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RESULTS OF OPERATI"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HARE OWNERS' EQUI" sheetId="6" state="visible" r:id="rId6"/>
    <sheet xmlns:r="http://schemas.openxmlformats.org/officeDocument/2006/relationships" name="CONSOLIDATED SHARE OWNERS' EQ_2" sheetId="7" state="visible" r:id="rId7"/>
    <sheet xmlns:r="http://schemas.openxmlformats.org/officeDocument/2006/relationships" name="CONSOLIDATED CASH FLOWS"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Credit Losses" sheetId="12" state="visible" r:id="rId12"/>
    <sheet xmlns:r="http://schemas.openxmlformats.org/officeDocument/2006/relationships" name="Inventories" sheetId="13" state="visible" r:id="rId13"/>
    <sheet xmlns:r="http://schemas.openxmlformats.org/officeDocument/2006/relationships" name="Equity Investments"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Derivative Instruments" sheetId="17" state="visible" r:id="rId17"/>
    <sheet xmlns:r="http://schemas.openxmlformats.org/officeDocument/2006/relationships" name="Restructuring" sheetId="18" state="visible" r:id="rId18"/>
    <sheet xmlns:r="http://schemas.openxmlformats.org/officeDocument/2006/relationships" name="Pension Benefit Plans and Other"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Contingencies" sheetId="23" state="visible" r:id="rId23"/>
    <sheet xmlns:r="http://schemas.openxmlformats.org/officeDocument/2006/relationships" name="Accumulated Other Comprehensive" sheetId="24" state="visible" r:id="rId24"/>
    <sheet xmlns:r="http://schemas.openxmlformats.org/officeDocument/2006/relationships" name="Stock Based Compensation" sheetId="25" state="visible" r:id="rId25"/>
    <sheet xmlns:r="http://schemas.openxmlformats.org/officeDocument/2006/relationships" name="Other Income (Expense), net" sheetId="26" state="visible" r:id="rId26"/>
    <sheet xmlns:r="http://schemas.openxmlformats.org/officeDocument/2006/relationships" name="Earnings Per Share" sheetId="27" state="visible" r:id="rId27"/>
    <sheet xmlns:r="http://schemas.openxmlformats.org/officeDocument/2006/relationships" name="Supplemental Cash Flow Informat" sheetId="28" state="visible" r:id="rId28"/>
    <sheet xmlns:r="http://schemas.openxmlformats.org/officeDocument/2006/relationships" name="Business Combinations" sheetId="29" state="visible" r:id="rId29"/>
    <sheet xmlns:r="http://schemas.openxmlformats.org/officeDocument/2006/relationships" name="COVID-19 Impacts" sheetId="30" state="visible" r:id="rId30"/>
    <sheet xmlns:r="http://schemas.openxmlformats.org/officeDocument/2006/relationships" name="Divestiture" sheetId="31" state="visible" r:id="rId31"/>
    <sheet xmlns:r="http://schemas.openxmlformats.org/officeDocument/2006/relationships" name="Discontinued Operations" sheetId="32" state="visible" r:id="rId32"/>
    <sheet xmlns:r="http://schemas.openxmlformats.org/officeDocument/2006/relationships" name="SCHEDULE II - VALUATION AND QUA" sheetId="33" state="visible" r:id="rId33"/>
    <sheet xmlns:r="http://schemas.openxmlformats.org/officeDocument/2006/relationships" name="Significant Accounting Polici_2" sheetId="34" state="visible" r:id="rId34"/>
    <sheet xmlns:r="http://schemas.openxmlformats.org/officeDocument/2006/relationships" name="Segment Information (Tables)" sheetId="35" state="visible" r:id="rId35"/>
    <sheet xmlns:r="http://schemas.openxmlformats.org/officeDocument/2006/relationships" name="Revenue (Tables)" sheetId="36" state="visible" r:id="rId36"/>
    <sheet xmlns:r="http://schemas.openxmlformats.org/officeDocument/2006/relationships" name="Inventories (Tables)" sheetId="37" state="visible" r:id="rId37"/>
    <sheet xmlns:r="http://schemas.openxmlformats.org/officeDocument/2006/relationships" name="Equity Investments (Tables)" sheetId="38" state="visible" r:id="rId38"/>
    <sheet xmlns:r="http://schemas.openxmlformats.org/officeDocument/2006/relationships" name="Goodwill and Intangible Assets " sheetId="39" state="visible" r:id="rId39"/>
    <sheet xmlns:r="http://schemas.openxmlformats.org/officeDocument/2006/relationships" name="Other Assets (Tables)" sheetId="40" state="visible" r:id="rId40"/>
    <sheet xmlns:r="http://schemas.openxmlformats.org/officeDocument/2006/relationships" name="Derivative Instruments (Tables)" sheetId="41" state="visible" r:id="rId41"/>
    <sheet xmlns:r="http://schemas.openxmlformats.org/officeDocument/2006/relationships" name="Restructuring (Tables)" sheetId="42" state="visible" r:id="rId42"/>
    <sheet xmlns:r="http://schemas.openxmlformats.org/officeDocument/2006/relationships" name="Pension Benefit Plans and Oth_2"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Debt (Tables)" sheetId="46" state="visible" r:id="rId46"/>
    <sheet xmlns:r="http://schemas.openxmlformats.org/officeDocument/2006/relationships" name="Contingencies (Tables)" sheetId="47" state="visible" r:id="rId47"/>
    <sheet xmlns:r="http://schemas.openxmlformats.org/officeDocument/2006/relationships" name="Accumulated Other Comprehensi_2" sheetId="48" state="visible" r:id="rId48"/>
    <sheet xmlns:r="http://schemas.openxmlformats.org/officeDocument/2006/relationships" name="Stock Based Compensation (Table" sheetId="49" state="visible" r:id="rId49"/>
    <sheet xmlns:r="http://schemas.openxmlformats.org/officeDocument/2006/relationships" name="Other Income (Expense), net (Ta" sheetId="50" state="visible" r:id="rId50"/>
    <sheet xmlns:r="http://schemas.openxmlformats.org/officeDocument/2006/relationships" name="Earnings Per Share (Tables)" sheetId="51" state="visible" r:id="rId51"/>
    <sheet xmlns:r="http://schemas.openxmlformats.org/officeDocument/2006/relationships" name="Supplemental Cash Flow Inform_2" sheetId="52" state="visible" r:id="rId52"/>
    <sheet xmlns:r="http://schemas.openxmlformats.org/officeDocument/2006/relationships" name="Business Combinations (Tables)" sheetId="53" state="visible" r:id="rId53"/>
    <sheet xmlns:r="http://schemas.openxmlformats.org/officeDocument/2006/relationships" name="Significant Accounting Polici_3" sheetId="54" state="visible" r:id="rId54"/>
    <sheet xmlns:r="http://schemas.openxmlformats.org/officeDocument/2006/relationships" name="Significant Accounting Polici_4" sheetId="55" state="visible" r:id="rId55"/>
    <sheet xmlns:r="http://schemas.openxmlformats.org/officeDocument/2006/relationships" name="Segment Information (Details)" sheetId="56" state="visible" r:id="rId56"/>
    <sheet xmlns:r="http://schemas.openxmlformats.org/officeDocument/2006/relationships" name="Segment Information - Reportabl" sheetId="57" state="visible" r:id="rId57"/>
    <sheet xmlns:r="http://schemas.openxmlformats.org/officeDocument/2006/relationships" name="Segment Information - Assets, I" sheetId="58" state="visible" r:id="rId58"/>
    <sheet xmlns:r="http://schemas.openxmlformats.org/officeDocument/2006/relationships" name="Segment Information - Intangibl" sheetId="59" state="visible" r:id="rId59"/>
    <sheet xmlns:r="http://schemas.openxmlformats.org/officeDocument/2006/relationships" name="Revenue (Details)" sheetId="60" state="visible" r:id="rId60"/>
    <sheet xmlns:r="http://schemas.openxmlformats.org/officeDocument/2006/relationships" name="Credit Losses (Details)" sheetId="61" state="visible" r:id="rId61"/>
    <sheet xmlns:r="http://schemas.openxmlformats.org/officeDocument/2006/relationships" name="Inventories (Details)" sheetId="62" state="visible" r:id="rId62"/>
    <sheet xmlns:r="http://schemas.openxmlformats.org/officeDocument/2006/relationships" name="Equity Investments - Ownership " sheetId="63" state="visible" r:id="rId63"/>
    <sheet xmlns:r="http://schemas.openxmlformats.org/officeDocument/2006/relationships" name="Equity Investments - Summarized" sheetId="64" state="visible" r:id="rId64"/>
    <sheet xmlns:r="http://schemas.openxmlformats.org/officeDocument/2006/relationships" name="Equity Investments - Summariz_2"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Other Assets (Details)" sheetId="69" state="visible" r:id="rId69"/>
    <sheet xmlns:r="http://schemas.openxmlformats.org/officeDocument/2006/relationships" name="Other Assets - Capitalized Soft" sheetId="70" state="visible" r:id="rId70"/>
    <sheet xmlns:r="http://schemas.openxmlformats.org/officeDocument/2006/relationships" name="Derivative Instruments - Deriva" sheetId="71" state="visible" r:id="rId71"/>
    <sheet xmlns:r="http://schemas.openxmlformats.org/officeDocument/2006/relationships" name="Derivative Instruments - Balanc" sheetId="72" state="visible" r:id="rId72"/>
    <sheet xmlns:r="http://schemas.openxmlformats.org/officeDocument/2006/relationships" name="Derivative Instruments - Effect" sheetId="73" state="visible" r:id="rId73"/>
    <sheet xmlns:r="http://schemas.openxmlformats.org/officeDocument/2006/relationships" name="Restructuring (Details)" sheetId="74" state="visible" r:id="rId74"/>
    <sheet xmlns:r="http://schemas.openxmlformats.org/officeDocument/2006/relationships" name="Pensions Benefit Plans and Othe" sheetId="75" state="visible" r:id="rId75"/>
    <sheet xmlns:r="http://schemas.openxmlformats.org/officeDocument/2006/relationships" name="Pensions Benefit Plans and Ot_2" sheetId="76" state="visible" r:id="rId76"/>
    <sheet xmlns:r="http://schemas.openxmlformats.org/officeDocument/2006/relationships" name="Pensions Benefit Plans and Ot_3" sheetId="77" state="visible" r:id="rId77"/>
    <sheet xmlns:r="http://schemas.openxmlformats.org/officeDocument/2006/relationships" name="Pensions Benefit Plans and Ot_4" sheetId="78" state="visible" r:id="rId78"/>
    <sheet xmlns:r="http://schemas.openxmlformats.org/officeDocument/2006/relationships" name="Pension Benefit Plans and Oth_3" sheetId="79" state="visible" r:id="rId79"/>
    <sheet xmlns:r="http://schemas.openxmlformats.org/officeDocument/2006/relationships" name="Pensions Benefit Plans and Ot_5" sheetId="80" state="visible" r:id="rId80"/>
    <sheet xmlns:r="http://schemas.openxmlformats.org/officeDocument/2006/relationships" name="Pensions Benefit Plans and Ot_6" sheetId="81" state="visible" r:id="rId81"/>
    <sheet xmlns:r="http://schemas.openxmlformats.org/officeDocument/2006/relationships" name="Pensions Benefit Plans and Ot_7" sheetId="82" state="visible" r:id="rId82"/>
    <sheet xmlns:r="http://schemas.openxmlformats.org/officeDocument/2006/relationships" name="Pensions Benefit Plans and Ot_8" sheetId="83" state="visible" r:id="rId83"/>
    <sheet xmlns:r="http://schemas.openxmlformats.org/officeDocument/2006/relationships" name="Pensions Benefit Plans and Ot_9" sheetId="84" state="visible" r:id="rId84"/>
    <sheet xmlns:r="http://schemas.openxmlformats.org/officeDocument/2006/relationships" name="Pensions Benefit Plans and O_10" sheetId="85" state="visible" r:id="rId85"/>
    <sheet xmlns:r="http://schemas.openxmlformats.org/officeDocument/2006/relationships" name="Leases - Narrative (Details)" sheetId="86" state="visible" r:id="rId86"/>
    <sheet xmlns:r="http://schemas.openxmlformats.org/officeDocument/2006/relationships" name="Leases - Lease Cost (Details)" sheetId="87" state="visible" r:id="rId87"/>
    <sheet xmlns:r="http://schemas.openxmlformats.org/officeDocument/2006/relationships" name="Leases - Other information (Det" sheetId="88" state="visible" r:id="rId88"/>
    <sheet xmlns:r="http://schemas.openxmlformats.org/officeDocument/2006/relationships" name="Leases - Supplemental balance s" sheetId="89" state="visible" r:id="rId89"/>
    <sheet xmlns:r="http://schemas.openxmlformats.org/officeDocument/2006/relationships" name="Leases - Maturity of lease liab" sheetId="90" state="visible" r:id="rId90"/>
    <sheet xmlns:r="http://schemas.openxmlformats.org/officeDocument/2006/relationships" name="Income Taxes - Provision for In" sheetId="91" state="visible" r:id="rId91"/>
    <sheet xmlns:r="http://schemas.openxmlformats.org/officeDocument/2006/relationships" name="Income Taxes - Provision (Benef" sheetId="92" state="visible" r:id="rId92"/>
    <sheet xmlns:r="http://schemas.openxmlformats.org/officeDocument/2006/relationships" name="Income Taxes - Reconciliation o" sheetId="93" state="visible" r:id="rId93"/>
    <sheet xmlns:r="http://schemas.openxmlformats.org/officeDocument/2006/relationships" name="Income Taxes - Significant Comp" sheetId="94" state="visible" r:id="rId94"/>
    <sheet xmlns:r="http://schemas.openxmlformats.org/officeDocument/2006/relationships" name="Income Taxes - Deferred Taxes I" sheetId="95" state="visible" r:id="rId95"/>
    <sheet xmlns:r="http://schemas.openxmlformats.org/officeDocument/2006/relationships" name="Income Taxes - Tax Cuts and Job" sheetId="96" state="visible" r:id="rId96"/>
    <sheet xmlns:r="http://schemas.openxmlformats.org/officeDocument/2006/relationships" name="Income Taxes - Possible Changes" sheetId="97" state="visible" r:id="rId97"/>
    <sheet xmlns:r="http://schemas.openxmlformats.org/officeDocument/2006/relationships" name="Income Taxes - Reconciliation_2" sheetId="98" state="visible" r:id="rId98"/>
    <sheet xmlns:r="http://schemas.openxmlformats.org/officeDocument/2006/relationships" name="Debt (Details)" sheetId="99" state="visible" r:id="rId99"/>
    <sheet xmlns:r="http://schemas.openxmlformats.org/officeDocument/2006/relationships" name="Debt - Annual Maturities of Lon" sheetId="100" state="visible" r:id="rId100"/>
    <sheet xmlns:r="http://schemas.openxmlformats.org/officeDocument/2006/relationships" name="Contingencies - Asbestos (Detai" sheetId="101" state="visible" r:id="rId101"/>
    <sheet xmlns:r="http://schemas.openxmlformats.org/officeDocument/2006/relationships" name="Contingencies - Asbestos - Roll" sheetId="102" state="visible" r:id="rId102"/>
    <sheet xmlns:r="http://schemas.openxmlformats.org/officeDocument/2006/relationships" name="Accumulated Other Comprehensi_3" sheetId="103" state="visible" r:id="rId103"/>
    <sheet xmlns:r="http://schemas.openxmlformats.org/officeDocument/2006/relationships" name="Stock Based Compensation - Shar" sheetId="104" state="visible" r:id="rId104"/>
    <sheet xmlns:r="http://schemas.openxmlformats.org/officeDocument/2006/relationships" name="Stock Based Compensation - Rest" sheetId="105" state="visible" r:id="rId105"/>
    <sheet xmlns:r="http://schemas.openxmlformats.org/officeDocument/2006/relationships" name="Other Income (Expense), net (De" sheetId="106" state="visible" r:id="rId106"/>
    <sheet xmlns:r="http://schemas.openxmlformats.org/officeDocument/2006/relationships" name="Earnings Per Share (Details)" sheetId="107" state="visible" r:id="rId107"/>
    <sheet xmlns:r="http://schemas.openxmlformats.org/officeDocument/2006/relationships" name="Supplemental Cash Flow Inform_3" sheetId="108" state="visible" r:id="rId108"/>
    <sheet xmlns:r="http://schemas.openxmlformats.org/officeDocument/2006/relationships" name="Supplemental Cash Flow Inform_4" sheetId="109" state="visible" r:id="rId109"/>
    <sheet xmlns:r="http://schemas.openxmlformats.org/officeDocument/2006/relationships" name="Business Combinations (Details)" sheetId="110" state="visible" r:id="rId110"/>
    <sheet xmlns:r="http://schemas.openxmlformats.org/officeDocument/2006/relationships" name="Business Combinations - Subsequ" sheetId="111" state="visible" r:id="rId111"/>
    <sheet xmlns:r="http://schemas.openxmlformats.org/officeDocument/2006/relationships" name="Divestiture (Details)" sheetId="112" state="visible" r:id="rId112"/>
    <sheet xmlns:r="http://schemas.openxmlformats.org/officeDocument/2006/relationships" name="Discontinued Operations (Detail" sheetId="113" state="visible" r:id="rId113"/>
    <sheet xmlns:r="http://schemas.openxmlformats.org/officeDocument/2006/relationships" name="SCHEDULE II - VALUATION AND Q_2" sheetId="114" state="visible" r:id="rId1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Cover</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1-9576</t>
        </is>
      </c>
    </row>
    <row r="9">
      <c r="A9" s="4" t="inlineStr">
        <is>
          <t>Entity Registrant Name</t>
        </is>
      </c>
      <c r="B9" s="4" t="inlineStr">
        <is>
          <t>O-I GLASS, INC.</t>
        </is>
      </c>
    </row>
    <row r="10">
      <c r="A10" s="4" t="inlineStr">
        <is>
          <t>Entity Incorporation, State or Country Code</t>
        </is>
      </c>
      <c r="B10" s="4" t="inlineStr">
        <is>
          <t>DE</t>
        </is>
      </c>
    </row>
    <row r="11">
      <c r="A11" s="4" t="inlineStr">
        <is>
          <t>Entity Tax Identification Number</t>
        </is>
      </c>
      <c r="B11" s="4" t="inlineStr">
        <is>
          <t>22-2781933</t>
        </is>
      </c>
    </row>
    <row r="12">
      <c r="A12" s="4" t="inlineStr">
        <is>
          <t>Entity Address, Address Line One</t>
        </is>
      </c>
      <c r="B12" s="4" t="inlineStr">
        <is>
          <t>One Michael Owens Way</t>
        </is>
      </c>
    </row>
    <row r="13">
      <c r="A13" s="4" t="inlineStr">
        <is>
          <t>Entity Address, City or Town</t>
        </is>
      </c>
      <c r="B13" s="4" t="inlineStr">
        <is>
          <t>Perrysburg</t>
        </is>
      </c>
    </row>
    <row r="14">
      <c r="A14" s="4" t="inlineStr">
        <is>
          <t>Entity Address, State or Province</t>
        </is>
      </c>
      <c r="B14" s="4" t="inlineStr">
        <is>
          <t>OH</t>
        </is>
      </c>
    </row>
    <row r="15">
      <c r="A15" s="4" t="inlineStr">
        <is>
          <t>Entity Address, Postal Zip Code</t>
        </is>
      </c>
      <c r="B15" s="4" t="inlineStr">
        <is>
          <t>43551</t>
        </is>
      </c>
    </row>
    <row r="16">
      <c r="A16" s="4" t="inlineStr">
        <is>
          <t>City Area Code</t>
        </is>
      </c>
      <c r="B16" s="4" t="inlineStr">
        <is>
          <t>567</t>
        </is>
      </c>
    </row>
    <row r="17">
      <c r="A17" s="4" t="inlineStr">
        <is>
          <t>Local Phone Number</t>
        </is>
      </c>
      <c r="B17" s="4" t="inlineStr">
        <is>
          <t>336-5000</t>
        </is>
      </c>
    </row>
    <row r="18">
      <c r="A18" s="4" t="inlineStr">
        <is>
          <t>Title of 12(b) Security</t>
        </is>
      </c>
      <c r="B18" s="4" t="inlineStr">
        <is>
          <t>Common Stock, $.01 par value</t>
        </is>
      </c>
    </row>
    <row r="19">
      <c r="A19" s="4" t="inlineStr">
        <is>
          <t>Security Exchange Name</t>
        </is>
      </c>
      <c r="B19" s="4" t="inlineStr">
        <is>
          <t>NYSE</t>
        </is>
      </c>
    </row>
    <row r="20">
      <c r="A20" s="4" t="inlineStr">
        <is>
          <t>Trading Symbol</t>
        </is>
      </c>
      <c r="B20" s="4" t="inlineStr">
        <is>
          <t>OI</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ICFR Auditor Attestation Flag</t>
        </is>
      </c>
      <c r="B26" s="4" t="inlineStr">
        <is>
          <t>true</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897396000</v>
      </c>
    </row>
    <row r="31">
      <c r="A31" s="4" t="inlineStr">
        <is>
          <t>Entity Common Stock, Shares Outstanding</t>
        </is>
      </c>
      <c r="C31" s="6" t="n">
        <v>157440512</v>
      </c>
    </row>
    <row r="32">
      <c r="A32" s="4" t="inlineStr">
        <is>
          <t>Entity Central Index Key</t>
        </is>
      </c>
      <c r="B32" s="4" t="inlineStr">
        <is>
          <t>0000812074</t>
        </is>
      </c>
    </row>
    <row r="33">
      <c r="A33" s="4" t="inlineStr">
        <is>
          <t>Amendment Flag</t>
        </is>
      </c>
      <c r="B33" s="4" t="inlineStr">
        <is>
          <t>false</t>
        </is>
      </c>
    </row>
    <row r="34">
      <c r="A34" s="4" t="inlineStr">
        <is>
          <t>Document Fiscal Year Focus</t>
        </is>
      </c>
      <c r="B34" s="4" t="inlineStr">
        <is>
          <t>2020</t>
        </is>
      </c>
    </row>
    <row r="35">
      <c r="A35" s="4" t="inlineStr">
        <is>
          <t>Current Fiscal Year End Date</t>
        </is>
      </c>
      <c r="B35" s="4" t="inlineStr">
        <is>
          <t>--12-31</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2. Segment Information Historically, the Company had three reportable segments and three operating segments based on its geographic locations: the Americas, Europe and Asia Pacific. These three segments are aligned with the Company’s internal approach to managing, reporting, and evaluating performance of its global glass operations. On July 31, 2020, the Company completed the sale of its Australia and New Zealand (“ANZ”) businesses, which comprised the majority of its businesses in the Asia Pacific region (approximately 85% of net sales in that region for the full year 2019), to Visy Industries Holdings Pty Ltd. (“Visy”). After the sale of the ANZ businesses, the remaining businesses in the Asia Pacific region do not meet the criteria of an individually reportable segment. For the year ended December 31, 2020, the results for the Asia Pacific reportable segment reflect only seven months of the results of the ANZ businesses. For the years ended December 31, 2019 and December 31, 2018, the results of the Asia Pacific segment have been recast to reflect only the results of its ANZ businesses. For all historical periods discussed in this report, the sales and operating results of the other businesses that historically comprised the Asia Pacific segment, and that have been retained by the Company, have been reclassified to Other sales and Retained corporate costs and other, respectively. For asset reporting purposes, only the assets related to the ANZ businesses have been reported in the Asia Pacific segment, while the other businesses that historically comprised this segment, and that have been retained by the Company, have been reclassified to the Retained corporate costs and other assets line for all periods presented. Certain assets and activities not directly related to one of the regions or to glass manufacturing are reported with Retained corporate costs and other. These include licensing, equipment manufacturing, global engineering, certain equity investments and the remaining businesses in the Asia Pacific region that do not meet the criteria of an individually reportable segment after the sale of the ANZ businesses. Retained corporate costs and other also includes certain headquarters administrative and facilities costs and certain incentive compensation and other benefit plan costs that are global in nature and are not allocable to the reportable segments. The Company’s measure of profit for its reportable segments is segment operating profit, which is a non-GAAP financial measure that consists of consolidated earnings from continuing operations before interest income, interest expense, and provision for income taxes and excludes amounts related to certain items that management considers not representative of ongoing operations, as well as certain retained corporate costs. The Company’s management uses segment operating profit, in combination with net sales and selected cash flow information, to evaluate performance and to allocate resources. Segment operating profit for reportable segments includes an allocation of some corporate expenses based on both a percentage of sales and direct billings based on the costs of specific services provided. Financial information regarding the Company’s reportable segments is as follows: ​ ​ ​ ​ ​ ​ ​ ​ ​ ​ ​ ​ 2020 2019 2018 Net sales: ​ ​ ​ ​ ​ ​ ​ ​ ​ Americas ​ $ 3,322 ​ $ 3,622 ​ $ 3,638 Europe ​ ​ 2,364 ​ ​ 2,387 ​ ​ 2,489 Asia Pacific ​ 281 ​ 534 ​ 582 Reportable segment totals ​ 5,967 ​ 6,543 ​ 6,709 Other ​ 124 ​ 148 ​ 168 Net sales ​ $ 6,091 ​ $ 6,691 ​ $ 6,877 ​ ​ ​ ​ ​ ​ ​ ​ ​ ​ ​ ​ ​ 2020 2019 2018 Segment operating profit: ​ ​ ​ ​ ​ ​ ​ ​ ​ ​ Americas ​ $ 395 ​ $ 495 ​ $ 585 ​ Europe ​ ​ 264 ​ ​ 317 ​ ​ 316 ​ Asia Pacific ​ 19 ​ 44 ​ 54 ​ Reportable segment totals ​ 678 ​ 856 ​ 955 ​ Items excluded from segment operating profit: ​ ​ ​ ​ ​ ​ ​ ​ ​ ​ Retained corporate costs and other charges ​ (145) ​ (112) ​ (116) ​ Gain on sale of ANZ businesses ​ ​ 275 ​ ​ ​ ​ ​ ​ ​ Charge for goodwill impairment ​ ​ ​ ​ ​ (595) ​ ​ ​ ​ Charge for asbestos-related costs ​ ​ ​ ​ ​ (35) ​ ​ (125) ​ Pension settlement charges ​ ​ (26) ​ ​ (26) ​ ​ (74) ​ Restructuring, asset impairment and other ​ (142) ​ (114) ​ (102) ​ Charge for deconsolidation of Paddock ​ ​ (14) ​ ​ ​ ​ ​ ​ ​ Strategic transaction and corp. modernization costs ​ ​ (8) ​ ​ (31) ​ ​ ​ ​ Gain on sale of equity investment ​ ​ ​ ​ ​ 107 ​ ​ ​ ​ Interest expense, net ​ (265) ​ (311) ​ (261) ​ Earnings (loss) from continuing operations before income taxes ​ $ 353 ​ $ (261) ​ $ 277 ​ ​ ​ ​ ​ ​ ​ ​ ​ ​ ​ ​ ​ ​ ​ ​ ​ ​ ​ ​ ​ ​ ​ ​ ​ ​ ​ ​ ​ ​ ​ ​ ​ ​ ​ ​ ​ ​ ​ ​ Reportable Retained Consoli- ​ ​ ​ ​ ​ ​ ​ Asia ​ Segment ​ Corp Costs ​ dated ​ ​ Americas ​ Europe ​ Pacific ​ Totals ​ and Other ​ Totals Total assets: ​ ​ ​ ​ ​ ​ ​ ​ ​ ​ ​ ​ ​ ​ ​ ​ ​ ​ ​ 2020 ​ $ 4,927 ​ $ 3,507 ​ $ — ​ $ 8,434 ​ $ 448 ​ $ 8,882 ​ 2019 ​ ​ 5,264 ​ ​ 3,127 ​ ​ 694 ​ ​ 9,085 ​ ​ 525 ​ ​ 9,610 ​ 2018 ​ ​ 5,497 ​ ​ 3,036 ​ ​ 620 ​ ​ 9,153 ​ ​ 546 ​ ​ 9,699 ​ Equity investments: ​ ​ ​ ​ ​ ​ ​ ​ ​ ​ ​ ​ ​ ​ ​ ​ ​ ​ ​ 2020 ​ $ 492 ​ $ 120 ​ $ — ​ $ 612 ​ $ 61 ​ $ 673 ​ 2019 ​ ​ 491 ​ ​ 101 ​ ​ ​ ​ ​ 592 ​ ​ 102 ​ ​ 694 ​ 2018 ​ ​ 429 ​ ​ 98 ​ ​ ​ ​ ​ 527 ​ ​ 171 ​ ​ 698 ​ Equity earnings (losses): ​ ​ ​ ​ ​ ​ ​ ​ ​ ​ ​ ​ ​ ​ ​ ​ ​ ​ ​ 2020 ​ $ 51 ​ $ 23 ​ $ — ​ $ 74 ​ $ (37) ​ $ 37 ​ 2019 ​ ​ 38 ​ ​ 18 ​ ​ ​ ​ ​ 56 ​ ​ 22 ​ ​ 78 ​ 2018 ​ ​ 39 ​ ​ 21 ​ ​ ​ ​ ​ 60 ​ ​ 17 ​ ​ 77 ​ Capital expenditures: ​ ​ ​ ​ ​ ​ ​ ​ ​ ​ ​ ​ ​ ​ ​ ​ ​ ​ ​ 2020 ​ $ 146 ​ $ 138 ​ $ 20 ​ $ 304 ​ $ 7 ​ $ 311 ​ 2019 ​ ​ 178 ​ ​ 177 ​ ​ 39 ​ ​ 394 ​ ​ 32 ​ ​ 426 ​ 2018 ​ ​ 255 ​ ​ 187 ​ ​ 52 ​ ​ 494 ​ ​ 42 ​ ​ 536 ​ Depreciation and amortization expense: ​ ​ ​ ​ ​ ​ ​ ​ ​ ​ ​ ​ ​ ​ ​ ​ ​ ​ ​ 2020 ​ $ 270 ​ $ 146 ​ $ 28 ​ $ 444 ​ $ 24 ​ $ 468 ​ 2019 ​ ​ 292 ​ ​ 136 ​ ​ 45 ​ ​ 473 ​ ​ 26 ​ ​ 499 ​ 2018 ​ ​ 293 ​ ​ 136 ​ ​ 43 ​ ​ 472 ​ ​ 22 ​ ​ 494 ​ ​ The Company’s tangible long-lived assets, including property, plant and equipment and operating lease right-of-use assets, by geographic region are as follows: ​ ​ ​ ​ ​ ​ ​ ​ ​ ​ ​ ​ ​ U.S. Non-U.S. Total 2020 ​ $ 751 ​ $ 2,294 ​ $ 3,045 ​ 2019 ​ 778 ​ ​ 2,698 ​ ​ 3,476 ​ 2018 ​ 681 ​ ​ 2,404 ​ ​ 3,085 ​ ​ The Company’s net sales by geographic region are as follows: ​ ​ ​ ​ ​ ​ ​ ​ ​ ​ ​ ​ ​ U.S. Non-U.S. Total 2020 ​ $ 1,791 ​ $ 4,300 ​ $ 6,091 ​ 2019 ​ 1,914 ​ ​ 4,777 ​ ​ 6,691 ​ 2018 ​ 2,020 ​ ​ 4,857 ​ ​ 6,877 ​ ​ Operations outside the U.S. that accounted for 10% or more of consolidated net sales from continuing operations were in France (2020- 11%), Italy (2020-11%, 2019- 10%), and Mexico (2020-11%, 2019- 1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Debt - Annual Maturities of Long-Term Debt (Details) $ in Millions</t>
        </is>
      </c>
      <c r="B1" s="2" t="inlineStr">
        <is>
          <t>Dec. 31, 2020USD ($)</t>
        </is>
      </c>
    </row>
    <row r="2">
      <c r="A2" s="3" t="inlineStr">
        <is>
          <t>Annual maturities of long-term debt</t>
        </is>
      </c>
    </row>
    <row r="3">
      <c r="A3" s="4" t="inlineStr">
        <is>
          <t>2021</t>
        </is>
      </c>
      <c r="B3" s="5" t="n">
        <v>142</v>
      </c>
    </row>
    <row r="4">
      <c r="A4" s="4" t="inlineStr">
        <is>
          <t>2022</t>
        </is>
      </c>
      <c r="B4" s="6" t="n">
        <v>45</v>
      </c>
    </row>
    <row r="5">
      <c r="A5" s="4" t="inlineStr">
        <is>
          <t>2023</t>
        </is>
      </c>
      <c r="B5" s="6" t="n">
        <v>1051</v>
      </c>
    </row>
    <row r="6">
      <c r="A6" s="4" t="inlineStr">
        <is>
          <t>2024</t>
        </is>
      </c>
      <c r="B6" s="6" t="n">
        <v>1905</v>
      </c>
    </row>
    <row r="7">
      <c r="A7" s="4" t="inlineStr">
        <is>
          <t>2025</t>
        </is>
      </c>
      <c r="B7" s="6" t="n">
        <v>1214</v>
      </c>
    </row>
    <row r="8">
      <c r="A8" s="4" t="inlineStr">
        <is>
          <t>2026 and thereafter</t>
        </is>
      </c>
      <c r="B8" s="5" t="n">
        <v>73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Contingencies - Asbestos (Details)</t>
        </is>
      </c>
      <c r="B1" s="2" t="inlineStr">
        <is>
          <t>3 Months Ended</t>
        </is>
      </c>
      <c r="C1" s="2" t="inlineStr">
        <is>
          <t>12 Months Ended</t>
        </is>
      </c>
    </row>
    <row r="2">
      <c r="B2" s="2" t="inlineStr">
        <is>
          <t>Mar. 31, 2020USD ($)</t>
        </is>
      </c>
      <c r="C2" s="2" t="inlineStr">
        <is>
          <t>Dec. 31, 2020USD ($)lawsuit</t>
        </is>
      </c>
      <c r="D2" s="2" t="inlineStr">
        <is>
          <t>Dec. 31, 2019USD ($)</t>
        </is>
      </c>
      <c r="E2" s="2" t="inlineStr">
        <is>
          <t>Dec. 31, 2018USD ($)</t>
        </is>
      </c>
      <c r="F2" s="2" t="inlineStr">
        <is>
          <t>Jan. 06, 2020USD ($)</t>
        </is>
      </c>
      <c r="G2" s="2" t="inlineStr">
        <is>
          <t>Dec. 31, 1993USD ($)</t>
        </is>
      </c>
    </row>
    <row r="3">
      <c r="A3" s="3" t="inlineStr">
        <is>
          <t>Loss contingencies</t>
        </is>
      </c>
    </row>
    <row r="4">
      <c r="A4" s="4" t="inlineStr">
        <is>
          <t>Sale of goods containing asbestos from 1948 to 1958</t>
        </is>
      </c>
      <c r="C4" s="5" t="n">
        <v>40000000</v>
      </c>
    </row>
    <row r="5">
      <c r="A5" s="4" t="inlineStr">
        <is>
          <t>Liability from deconsolidation</t>
        </is>
      </c>
      <c r="C5" s="6" t="n">
        <v>471000000</v>
      </c>
    </row>
    <row r="6">
      <c r="A6" s="4" t="inlineStr">
        <is>
          <t>Charge for deconsolidation of Paddock</t>
        </is>
      </c>
      <c r="C6" s="6" t="n">
        <v>14000000</v>
      </c>
    </row>
    <row r="7">
      <c r="A7" s="4" t="inlineStr">
        <is>
          <t>Deconsolidation investing outflow</t>
        </is>
      </c>
      <c r="C7" s="5" t="n">
        <v>47000000</v>
      </c>
    </row>
    <row r="8">
      <c r="A8" s="4" t="inlineStr">
        <is>
          <t>Approximate number of claims disposed | lawsuit</t>
        </is>
      </c>
      <c r="C8" s="6" t="n">
        <v>401200</v>
      </c>
    </row>
    <row r="9">
      <c r="A9" s="4" t="inlineStr">
        <is>
          <t>Average indemnity payment per claim</t>
        </is>
      </c>
      <c r="C9" s="5" t="n">
        <v>10200</v>
      </c>
    </row>
    <row r="10">
      <c r="A10" s="4" t="inlineStr">
        <is>
          <t>Asbestos-related cash payments</t>
        </is>
      </c>
      <c r="D10" s="5" t="n">
        <v>151000000</v>
      </c>
      <c r="E10" s="5" t="n">
        <v>105000000</v>
      </c>
    </row>
    <row r="11">
      <c r="A11" s="4" t="inlineStr">
        <is>
          <t>Cash payments per claim disposed including legal costs</t>
        </is>
      </c>
      <c r="D11" s="6" t="n">
        <v>129000</v>
      </c>
      <c r="E11" s="6" t="n">
        <v>86000</v>
      </c>
    </row>
    <row r="12">
      <c r="A12" s="4" t="inlineStr">
        <is>
          <t>Asbestos-related liability, total amount accrued beginning in 1993 through current reporting period before insurance recoveries</t>
        </is>
      </c>
      <c r="C12" s="6" t="n">
        <v>5000000000</v>
      </c>
      <c r="G12" s="5" t="n">
        <v>975000000</v>
      </c>
    </row>
    <row r="13">
      <c r="A13" s="4" t="inlineStr">
        <is>
          <t>Accrual of asbestos related liability</t>
        </is>
      </c>
      <c r="D13" s="6" t="n">
        <v>486000000</v>
      </c>
    </row>
    <row r="14">
      <c r="A14" s="4" t="inlineStr">
        <is>
          <t>Asbestos related charges</t>
        </is>
      </c>
      <c r="D14" s="5" t="n">
        <v>35000000</v>
      </c>
      <c r="E14" s="5" t="n">
        <v>125000000</v>
      </c>
    </row>
    <row r="15">
      <c r="A15" s="4" t="inlineStr">
        <is>
          <t>Paddock</t>
        </is>
      </c>
    </row>
    <row r="16">
      <c r="A16" s="3" t="inlineStr">
        <is>
          <t>Loss contingencies</t>
        </is>
      </c>
    </row>
    <row r="17">
      <c r="A17" s="4" t="inlineStr">
        <is>
          <t>Cash</t>
        </is>
      </c>
      <c r="F17" s="5" t="n">
        <v>47000000</v>
      </c>
    </row>
    <row r="18">
      <c r="A18" s="4" t="inlineStr">
        <is>
          <t>Liability from deconsolidation</t>
        </is>
      </c>
      <c r="C18" s="5" t="n">
        <v>471000000</v>
      </c>
      <c r="F18" s="5" t="n">
        <v>471000000</v>
      </c>
    </row>
    <row r="19">
      <c r="A19" s="4" t="inlineStr">
        <is>
          <t>Charge for deconsolidation of Paddock</t>
        </is>
      </c>
      <c r="B19" s="5" t="n">
        <v>14000000</v>
      </c>
    </row>
    <row r="20">
      <c r="A20" s="4" t="inlineStr">
        <is>
          <t>Deconsolidation investing outflow</t>
        </is>
      </c>
      <c r="B20" s="5" t="n">
        <v>4700000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Asbestos - Rollforward of number of plaintiffs - (Details) - lawsuit</t>
        </is>
      </c>
      <c r="B1" s="2" t="inlineStr">
        <is>
          <t>12 Months Ended</t>
        </is>
      </c>
    </row>
    <row r="2">
      <c r="B2" s="2" t="inlineStr">
        <is>
          <t>Dec. 31, 2019</t>
        </is>
      </c>
      <c r="C2" s="2" t="inlineStr">
        <is>
          <t>Dec. 31, 2018</t>
        </is>
      </c>
    </row>
    <row r="3">
      <c r="A3" s="3" t="inlineStr">
        <is>
          <t>Approximate number of plaintiffs and claimants asbestos claims pending against the entity</t>
        </is>
      </c>
    </row>
    <row r="4">
      <c r="A4" s="4" t="inlineStr">
        <is>
          <t>Pending at beginning of year (in number of litigants)</t>
        </is>
      </c>
      <c r="B4" s="6" t="n">
        <v>1070</v>
      </c>
      <c r="C4" s="6" t="n">
        <v>1330</v>
      </c>
    </row>
    <row r="5">
      <c r="A5" s="4" t="inlineStr">
        <is>
          <t>Disposed (in number of litigants)</t>
        </is>
      </c>
      <c r="B5" s="6" t="n">
        <v>1170</v>
      </c>
      <c r="C5" s="6" t="n">
        <v>1220</v>
      </c>
    </row>
    <row r="6">
      <c r="A6" s="4" t="inlineStr">
        <is>
          <t>Filed (in number of litigants)</t>
        </is>
      </c>
      <c r="B6" s="6" t="n">
        <v>950</v>
      </c>
      <c r="C6" s="6" t="n">
        <v>960</v>
      </c>
    </row>
    <row r="7">
      <c r="A7" s="4" t="inlineStr">
        <is>
          <t>Pending at end of year (in number of litigants)</t>
        </is>
      </c>
      <c r="B7" s="6" t="n">
        <v>850</v>
      </c>
      <c r="C7" s="6" t="n">
        <v>107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Increase (Decrease) Accumulated Other Comprehensive Loss, Net of Tax</t>
        </is>
      </c>
    </row>
    <row r="4">
      <c r="A4" s="4" t="inlineStr">
        <is>
          <t>Balance at beginning of the period</t>
        </is>
      </c>
      <c r="B4" s="5" t="n">
        <v>-1843</v>
      </c>
    </row>
    <row r="5">
      <c r="A5" s="4" t="inlineStr">
        <is>
          <t>Other comprehensive income (loss)</t>
        </is>
      </c>
      <c r="B5" s="6" t="n">
        <v>-429</v>
      </c>
      <c r="C5" s="5" t="n">
        <v>107</v>
      </c>
      <c r="D5" s="5" t="n">
        <v>-150</v>
      </c>
    </row>
    <row r="6">
      <c r="A6" s="4" t="inlineStr">
        <is>
          <t>Balance at end of the period</t>
        </is>
      </c>
      <c r="B6" s="6" t="n">
        <v>-2272</v>
      </c>
      <c r="C6" s="6" t="n">
        <v>-1843</v>
      </c>
    </row>
    <row r="7">
      <c r="A7" s="4" t="inlineStr">
        <is>
          <t>Net Effect of Exchange Rate Fluctuations</t>
        </is>
      </c>
    </row>
    <row r="8">
      <c r="A8" s="3" t="inlineStr">
        <is>
          <t>Increase (Decrease) Accumulated Other Comprehensive Loss, Net of Tax</t>
        </is>
      </c>
    </row>
    <row r="9">
      <c r="A9" s="4" t="inlineStr">
        <is>
          <t>Balance at beginning of the period</t>
        </is>
      </c>
      <c r="B9" s="6" t="n">
        <v>-813</v>
      </c>
      <c r="C9" s="6" t="n">
        <v>-889</v>
      </c>
    </row>
    <row r="10">
      <c r="A10" s="4" t="inlineStr">
        <is>
          <t>Change before reclassifications</t>
        </is>
      </c>
      <c r="B10" s="6" t="n">
        <v>-267</v>
      </c>
      <c r="C10" s="6" t="n">
        <v>76</v>
      </c>
    </row>
    <row r="11">
      <c r="A11" s="4" t="inlineStr">
        <is>
          <t>Other comprehensive income (loss)</t>
        </is>
      </c>
      <c r="B11" s="6" t="n">
        <v>-416</v>
      </c>
      <c r="C11" s="6" t="n">
        <v>76</v>
      </c>
    </row>
    <row r="12">
      <c r="A12" s="4" t="inlineStr">
        <is>
          <t>Balance at end of the period</t>
        </is>
      </c>
      <c r="B12" s="6" t="n">
        <v>-1229</v>
      </c>
      <c r="C12" s="6" t="n">
        <v>-813</v>
      </c>
      <c r="D12" s="6" t="n">
        <v>-889</v>
      </c>
    </row>
    <row r="13">
      <c r="A13" s="4" t="inlineStr">
        <is>
          <t>Change in Certain Derivative Instruments</t>
        </is>
      </c>
    </row>
    <row r="14">
      <c r="A14" s="3" t="inlineStr">
        <is>
          <t>Increase (Decrease) Accumulated Other Comprehensive Loss, Net of Tax</t>
        </is>
      </c>
    </row>
    <row r="15">
      <c r="A15" s="4" t="inlineStr">
        <is>
          <t>Balance at beginning of the period</t>
        </is>
      </c>
      <c r="B15" s="6" t="n">
        <v>-14</v>
      </c>
      <c r="C15" s="6" t="n">
        <v>-18</v>
      </c>
    </row>
    <row r="16">
      <c r="A16" s="4" t="inlineStr">
        <is>
          <t>Change before reclassifications</t>
        </is>
      </c>
      <c r="B16" s="6" t="n">
        <v>-156</v>
      </c>
      <c r="C16" s="6" t="n">
        <v>-74</v>
      </c>
    </row>
    <row r="17">
      <c r="A17" s="4" t="inlineStr">
        <is>
          <t>Amounts reclassified from accumulated other comprehensive income (loss)</t>
        </is>
      </c>
      <c r="B17" s="6" t="n">
        <v>112</v>
      </c>
      <c r="C17" s="6" t="n">
        <v>75</v>
      </c>
    </row>
    <row r="18">
      <c r="A18" s="4" t="inlineStr">
        <is>
          <t>Translation effect</t>
        </is>
      </c>
      <c r="B18" s="6" t="n">
        <v>-2</v>
      </c>
      <c r="C18" s="6" t="n">
        <v>1</v>
      </c>
    </row>
    <row r="19">
      <c r="A19" s="4" t="inlineStr">
        <is>
          <t>Tax effect</t>
        </is>
      </c>
      <c r="B19" s="6" t="n">
        <v>-1</v>
      </c>
      <c r="C19" s="6" t="n">
        <v>2</v>
      </c>
    </row>
    <row r="20">
      <c r="A20" s="4" t="inlineStr">
        <is>
          <t>Other comprehensive income (loss)</t>
        </is>
      </c>
      <c r="B20" s="6" t="n">
        <v>-46</v>
      </c>
      <c r="C20" s="6" t="n">
        <v>4</v>
      </c>
    </row>
    <row r="21">
      <c r="A21" s="4" t="inlineStr">
        <is>
          <t>Balance at end of the period</t>
        </is>
      </c>
      <c r="B21" s="6" t="n">
        <v>-60</v>
      </c>
      <c r="C21" s="6" t="n">
        <v>-14</v>
      </c>
      <c r="D21" s="6" t="n">
        <v>-18</v>
      </c>
    </row>
    <row r="22">
      <c r="A22" s="4" t="inlineStr">
        <is>
          <t>Employee Benefit Plans</t>
        </is>
      </c>
    </row>
    <row r="23">
      <c r="A23" s="3" t="inlineStr">
        <is>
          <t>Increase (Decrease) Accumulated Other Comprehensive Loss, Net of Tax</t>
        </is>
      </c>
    </row>
    <row r="24">
      <c r="A24" s="4" t="inlineStr">
        <is>
          <t>Balance at beginning of the period</t>
        </is>
      </c>
      <c r="B24" s="6" t="n">
        <v>-1016</v>
      </c>
      <c r="C24" s="6" t="n">
        <v>-1061</v>
      </c>
    </row>
    <row r="25">
      <c r="A25" s="4" t="inlineStr">
        <is>
          <t>Change before reclassifications</t>
        </is>
      </c>
      <c r="B25" s="6" t="n">
        <v>-32</v>
      </c>
      <c r="C25" s="6" t="n">
        <v>-21</v>
      </c>
    </row>
    <row r="26">
      <c r="A26" s="4" t="inlineStr">
        <is>
          <t>Amounts reclassified from accumulated other comprehensive income (loss)</t>
        </is>
      </c>
      <c r="B26" s="6" t="n">
        <v>68</v>
      </c>
      <c r="C26" s="6" t="n">
        <v>70</v>
      </c>
    </row>
    <row r="27">
      <c r="A27" s="4" t="inlineStr">
        <is>
          <t>Translation effect</t>
        </is>
      </c>
      <c r="B27" s="6" t="n">
        <v>-9</v>
      </c>
      <c r="C27" s="6" t="n">
        <v>-7</v>
      </c>
    </row>
    <row r="28">
      <c r="A28" s="4" t="inlineStr">
        <is>
          <t>Tax effect</t>
        </is>
      </c>
      <c r="B28" s="6" t="n">
        <v>2</v>
      </c>
      <c r="C28" s="6" t="n">
        <v>3</v>
      </c>
    </row>
    <row r="29">
      <c r="A29" s="4" t="inlineStr">
        <is>
          <t>Other comprehensive income (loss)</t>
        </is>
      </c>
      <c r="B29" s="6" t="n">
        <v>33</v>
      </c>
      <c r="C29" s="6" t="n">
        <v>45</v>
      </c>
    </row>
    <row r="30">
      <c r="A30" s="4" t="inlineStr">
        <is>
          <t>Balance at end of the period</t>
        </is>
      </c>
      <c r="B30" s="6" t="n">
        <v>-983</v>
      </c>
      <c r="C30" s="6" t="n">
        <v>-1016</v>
      </c>
      <c r="D30" s="6" t="n">
        <v>-1061</v>
      </c>
    </row>
    <row r="31">
      <c r="A31" s="4" t="inlineStr">
        <is>
          <t>Accumulated Other Comprehensive Loss.</t>
        </is>
      </c>
    </row>
    <row r="32">
      <c r="A32" s="3" t="inlineStr">
        <is>
          <t>Increase (Decrease) Accumulated Other Comprehensive Loss, Net of Tax</t>
        </is>
      </c>
    </row>
    <row r="33">
      <c r="A33" s="4" t="inlineStr">
        <is>
          <t>Balance at beginning of the period</t>
        </is>
      </c>
      <c r="B33" s="6" t="n">
        <v>-1843</v>
      </c>
      <c r="C33" s="6" t="n">
        <v>-1968</v>
      </c>
    </row>
    <row r="34">
      <c r="A34" s="4" t="inlineStr">
        <is>
          <t>Change before reclassifications</t>
        </is>
      </c>
      <c r="B34" s="6" t="n">
        <v>-455</v>
      </c>
      <c r="C34" s="6" t="n">
        <v>-19</v>
      </c>
    </row>
    <row r="35">
      <c r="A35" s="4" t="inlineStr">
        <is>
          <t>Amounts reclassified from accumulated other comprehensive income (loss)</t>
        </is>
      </c>
      <c r="B35" s="6" t="n">
        <v>180</v>
      </c>
      <c r="C35" s="6" t="n">
        <v>145</v>
      </c>
    </row>
    <row r="36">
      <c r="A36" s="4" t="inlineStr">
        <is>
          <t>Translation effect</t>
        </is>
      </c>
      <c r="B36" s="6" t="n">
        <v>-11</v>
      </c>
      <c r="C36" s="6" t="n">
        <v>-6</v>
      </c>
    </row>
    <row r="37">
      <c r="A37" s="4" t="inlineStr">
        <is>
          <t>Tax effect</t>
        </is>
      </c>
      <c r="B37" s="6" t="n">
        <v>1</v>
      </c>
      <c r="C37" s="6" t="n">
        <v>5</v>
      </c>
    </row>
    <row r="38">
      <c r="A38" s="4" t="inlineStr">
        <is>
          <t>Other comprehensive income (loss)</t>
        </is>
      </c>
      <c r="B38" s="6" t="n">
        <v>-429</v>
      </c>
      <c r="C38" s="6" t="n">
        <v>125</v>
      </c>
    </row>
    <row r="39">
      <c r="A39" s="4" t="inlineStr">
        <is>
          <t>Balance at end of the period</t>
        </is>
      </c>
      <c r="B39" s="6" t="n">
        <v>-2272</v>
      </c>
      <c r="C39" s="5" t="n">
        <v>-1843</v>
      </c>
      <c r="D39" s="5" t="n">
        <v>-1968</v>
      </c>
    </row>
    <row r="40">
      <c r="A40" s="4" t="inlineStr">
        <is>
          <t>Australia And New Zealand ("ANZ") business | Net Effect of Exchange Rate Fluctuations</t>
        </is>
      </c>
    </row>
    <row r="41">
      <c r="A41" s="3" t="inlineStr">
        <is>
          <t>Increase (Decrease) Accumulated Other Comprehensive Loss, Net of Tax</t>
        </is>
      </c>
    </row>
    <row r="42">
      <c r="A42" s="4" t="inlineStr">
        <is>
          <t>Amounts reclassified from accumulated other comprehensive income (loss)</t>
        </is>
      </c>
      <c r="B42" s="6" t="n">
        <v>-149</v>
      </c>
    </row>
    <row r="43">
      <c r="A43" s="4" t="inlineStr">
        <is>
          <t>Australia And New Zealand ("ANZ") business | Change in Certain Derivative Instruments</t>
        </is>
      </c>
    </row>
    <row r="44">
      <c r="A44" s="3" t="inlineStr">
        <is>
          <t>Increase (Decrease) Accumulated Other Comprehensive Loss, Net of Tax</t>
        </is>
      </c>
    </row>
    <row r="45">
      <c r="A45" s="4" t="inlineStr">
        <is>
          <t>Amounts reclassified from accumulated other comprehensive income (loss)</t>
        </is>
      </c>
      <c r="B45" s="6" t="n">
        <v>1</v>
      </c>
    </row>
    <row r="46">
      <c r="A46" s="4" t="inlineStr">
        <is>
          <t>Australia And New Zealand ("ANZ") business | Employee Benefit Plans</t>
        </is>
      </c>
    </row>
    <row r="47">
      <c r="A47" s="3" t="inlineStr">
        <is>
          <t>Increase (Decrease) Accumulated Other Comprehensive Loss, Net of Tax</t>
        </is>
      </c>
    </row>
    <row r="48">
      <c r="A48" s="4" t="inlineStr">
        <is>
          <t>Amounts reclassified from accumulated other comprehensive income (loss)</t>
        </is>
      </c>
      <c r="B48" s="6" t="n">
        <v>4</v>
      </c>
    </row>
    <row r="49">
      <c r="A49" s="4" t="inlineStr">
        <is>
          <t>Australia And New Zealand ("ANZ") business | Accumulated Other Comprehensive Loss.</t>
        </is>
      </c>
    </row>
    <row r="50">
      <c r="A50" s="3" t="inlineStr">
        <is>
          <t>Increase (Decrease) Accumulated Other Comprehensive Loss, Net of Tax</t>
        </is>
      </c>
    </row>
    <row r="51">
      <c r="A51" s="4" t="inlineStr">
        <is>
          <t>Amounts reclassified from accumulated other comprehensive income (loss)</t>
        </is>
      </c>
      <c r="B51" s="5" t="n">
        <v>-14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hare-based Compensation Arrangement by Share-based Payment Award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Shares available for grants under the plans</t>
        </is>
      </c>
      <c r="B4" s="6" t="n">
        <v>7025809</v>
      </c>
    </row>
    <row r="5">
      <c r="A5" s="4" t="inlineStr">
        <is>
          <t>Compensation cost for all grants of shares and units</t>
        </is>
      </c>
      <c r="B5" s="5" t="n">
        <v>11</v>
      </c>
      <c r="C5" s="5" t="n">
        <v>10</v>
      </c>
      <c r="D5" s="5" t="n">
        <v>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tock Based Compensation - Restricted share and Restricted Share Units and Performance Vested Restricted Share Units (Details) $ / shares in Units, $ in Millions</t>
        </is>
      </c>
      <c r="B1" s="2" t="inlineStr">
        <is>
          <t>12 Months Ended</t>
        </is>
      </c>
    </row>
    <row r="2">
      <c r="B2" s="2" t="inlineStr">
        <is>
          <t>Dec. 31, 2020USD ($)$ / sharesshares</t>
        </is>
      </c>
      <c r="C2" s="2" t="inlineStr">
        <is>
          <t>Dec. 31, 2019USD ($)$ / sharesshares</t>
        </is>
      </c>
      <c r="D2" s="2" t="inlineStr">
        <is>
          <t>Dec. 31, 2018USD ($)$ / sharesshares</t>
        </is>
      </c>
    </row>
    <row r="3">
      <c r="A3" s="3" t="inlineStr">
        <is>
          <t>Restricted share and Restricted Share Units and Performance Vested Restricted Share Units</t>
        </is>
      </c>
    </row>
    <row r="4">
      <c r="A4" s="4" t="inlineStr">
        <is>
          <t>Shares issued</t>
        </is>
      </c>
      <c r="B4" s="6" t="n">
        <v>900000</v>
      </c>
      <c r="C4" s="6" t="n">
        <v>1700000</v>
      </c>
      <c r="D4" s="6" t="n">
        <v>800000</v>
      </c>
    </row>
    <row r="5">
      <c r="A5" s="4" t="inlineStr">
        <is>
          <t>Unrecognized compensation cost of unvested stock options, restricted shares, restricted share units and performance vested restricted share units (in dollars) | $</t>
        </is>
      </c>
      <c r="B5" s="5" t="n">
        <v>15</v>
      </c>
    </row>
    <row r="6">
      <c r="A6" s="4" t="inlineStr">
        <is>
          <t>Weighted average period during which unrecognized compensation costs would be recognized</t>
        </is>
      </c>
      <c r="B6" s="4" t="inlineStr">
        <is>
          <t>2 years</t>
        </is>
      </c>
    </row>
    <row r="7">
      <c r="A7" s="4" t="inlineStr">
        <is>
          <t>Restricted Shares and Restricted Share Units</t>
        </is>
      </c>
    </row>
    <row r="8">
      <c r="A8" s="3" t="inlineStr">
        <is>
          <t>Restricted share and Restricted Share Units and Performance Vested Restricted Share Units</t>
        </is>
      </c>
    </row>
    <row r="9">
      <c r="A9" s="4" t="inlineStr">
        <is>
          <t>Nonvested, beginning balance (in shares)</t>
        </is>
      </c>
      <c r="B9" s="6" t="n">
        <v>1112000</v>
      </c>
    </row>
    <row r="10">
      <c r="A10" s="4" t="inlineStr">
        <is>
          <t>Granted (in shares)</t>
        </is>
      </c>
      <c r="B10" s="6" t="n">
        <v>1270000</v>
      </c>
    </row>
    <row r="11">
      <c r="A11" s="4" t="inlineStr">
        <is>
          <t>Vested (in shares)</t>
        </is>
      </c>
      <c r="B11" s="6" t="n">
        <v>-457000</v>
      </c>
    </row>
    <row r="12">
      <c r="A12" s="4" t="inlineStr">
        <is>
          <t>Forfeited (in shares)</t>
        </is>
      </c>
      <c r="B12" s="6" t="n">
        <v>-200000</v>
      </c>
    </row>
    <row r="13">
      <c r="A13" s="4" t="inlineStr">
        <is>
          <t>Nonvested, ending balance (in shares)</t>
        </is>
      </c>
      <c r="B13" s="6" t="n">
        <v>1725000</v>
      </c>
      <c r="C13" s="6" t="n">
        <v>1112000</v>
      </c>
    </row>
    <row r="14">
      <c r="A14" s="4" t="inlineStr">
        <is>
          <t>Nonvested, Beginning balance (in dollars per share) | $ / shares</t>
        </is>
      </c>
      <c r="B14" s="7" t="n">
        <v>19.69</v>
      </c>
    </row>
    <row r="15">
      <c r="A15" s="4" t="inlineStr">
        <is>
          <t>Granted (in dollars per share) | $ / shares</t>
        </is>
      </c>
      <c r="B15" s="8" t="n">
        <v>8.789999999999999</v>
      </c>
      <c r="C15" s="7" t="n">
        <v>19.69</v>
      </c>
      <c r="D15" s="7" t="n">
        <v>22.05</v>
      </c>
    </row>
    <row r="16">
      <c r="A16" s="4" t="inlineStr">
        <is>
          <t>Vested (in dollars per share) | $ / shares</t>
        </is>
      </c>
      <c r="B16" s="8" t="n">
        <v>19.06</v>
      </c>
    </row>
    <row r="17">
      <c r="A17" s="4" t="inlineStr">
        <is>
          <t>Forfeited (in dollars per share) | $ / shares</t>
        </is>
      </c>
      <c r="B17" s="8" t="n">
        <v>13.84</v>
      </c>
    </row>
    <row r="18">
      <c r="A18" s="4" t="inlineStr">
        <is>
          <t>Nonvested, Closing balance (in dollars per share) | $ / shares</t>
        </is>
      </c>
      <c r="B18" s="7" t="n">
        <v>12.54</v>
      </c>
      <c r="C18" s="7" t="n">
        <v>19.69</v>
      </c>
    </row>
    <row r="19">
      <c r="A19" s="4" t="inlineStr">
        <is>
          <t>Total fair value of shares issued (in dollars) | $</t>
        </is>
      </c>
      <c r="B19" s="5" t="n">
        <v>9</v>
      </c>
      <c r="C19" s="5" t="n">
        <v>8</v>
      </c>
      <c r="D19" s="5" t="n">
        <v>10</v>
      </c>
    </row>
    <row r="20">
      <c r="A20" s="4" t="inlineStr">
        <is>
          <t>Restricted Shares and Restricted Share Units | Shares granted to employees after March 21, 2005 | Minimum</t>
        </is>
      </c>
    </row>
    <row r="21">
      <c r="A21" s="3" t="inlineStr">
        <is>
          <t>Restricted share and Restricted Share Units and Performance Vested Restricted Share Units</t>
        </is>
      </c>
    </row>
    <row r="22">
      <c r="A22" s="4" t="inlineStr">
        <is>
          <t>Fair value of restricted shares, amortization period</t>
        </is>
      </c>
      <c r="B22" s="4" t="inlineStr">
        <is>
          <t>1 year</t>
        </is>
      </c>
    </row>
    <row r="23">
      <c r="A23" s="4" t="inlineStr">
        <is>
          <t>Restricted Shares and Restricted Share Units | Shares granted to employees after March 21, 2005 | Maximum</t>
        </is>
      </c>
    </row>
    <row r="24">
      <c r="A24" s="3" t="inlineStr">
        <is>
          <t>Restricted share and Restricted Share Units and Performance Vested Restricted Share Units</t>
        </is>
      </c>
    </row>
    <row r="25">
      <c r="A25" s="4" t="inlineStr">
        <is>
          <t>Fair value of restricted shares, amortization period</t>
        </is>
      </c>
      <c r="B25" s="4" t="inlineStr">
        <is>
          <t>4 years</t>
        </is>
      </c>
    </row>
    <row r="26">
      <c r="A26" s="4" t="inlineStr">
        <is>
          <t>Restricted Share Units | Shares granted to directors after 2007</t>
        </is>
      </c>
    </row>
    <row r="27">
      <c r="A27" s="3" t="inlineStr">
        <is>
          <t>Restricted share and Restricted Share Units and Performance Vested Restricted Share Units</t>
        </is>
      </c>
    </row>
    <row r="28">
      <c r="A28" s="4" t="inlineStr">
        <is>
          <t>Shares of common stock granted vesting period</t>
        </is>
      </c>
      <c r="B28" s="4" t="inlineStr">
        <is>
          <t>1 year</t>
        </is>
      </c>
    </row>
    <row r="29">
      <c r="A29" s="4" t="inlineStr">
        <is>
          <t>Restricted Share Units | Shares granted to employees after 2010</t>
        </is>
      </c>
    </row>
    <row r="30">
      <c r="A30" s="3" t="inlineStr">
        <is>
          <t>Share-based Compensation Arrangement by Share-based Payment Award</t>
        </is>
      </c>
    </row>
    <row r="31">
      <c r="A31" s="4" t="inlineStr">
        <is>
          <t>Percentage of shares vested per year beginning on first anniversary</t>
        </is>
      </c>
      <c r="B31" s="4" t="inlineStr">
        <is>
          <t>25.00%</t>
        </is>
      </c>
    </row>
    <row r="32">
      <c r="A32" s="4" t="inlineStr">
        <is>
          <t>Common stock distribution ratio</t>
        </is>
      </c>
      <c r="B32" s="6" t="n">
        <v>1</v>
      </c>
    </row>
    <row r="33">
      <c r="A33" s="4" t="inlineStr">
        <is>
          <t>Performance Vested Restricted Share Units</t>
        </is>
      </c>
    </row>
    <row r="34">
      <c r="A34" s="3" t="inlineStr">
        <is>
          <t>Restricted share and Restricted Share Units and Performance Vested Restricted Share Units</t>
        </is>
      </c>
    </row>
    <row r="35">
      <c r="A35" s="4" t="inlineStr">
        <is>
          <t>Nonvested, beginning balance (in shares)</t>
        </is>
      </c>
      <c r="B35" s="6" t="n">
        <v>1559000</v>
      </c>
    </row>
    <row r="36">
      <c r="A36" s="4" t="inlineStr">
        <is>
          <t>Granted (in shares)</t>
        </is>
      </c>
      <c r="B36" s="6" t="n">
        <v>1422000</v>
      </c>
    </row>
    <row r="37">
      <c r="A37" s="4" t="inlineStr">
        <is>
          <t>Vested (in shares)</t>
        </is>
      </c>
      <c r="B37" s="6" t="n">
        <v>-401000</v>
      </c>
    </row>
    <row r="38">
      <c r="A38" s="4" t="inlineStr">
        <is>
          <t>Forfeited (in shares)</t>
        </is>
      </c>
      <c r="B38" s="6" t="n">
        <v>-289000</v>
      </c>
    </row>
    <row r="39">
      <c r="A39" s="4" t="inlineStr">
        <is>
          <t>Nonvested, ending balance (in shares)</t>
        </is>
      </c>
      <c r="B39" s="6" t="n">
        <v>2291000</v>
      </c>
      <c r="C39" s="6" t="n">
        <v>1559000</v>
      </c>
    </row>
    <row r="40">
      <c r="A40" s="4" t="inlineStr">
        <is>
          <t>Nonvested, Beginning balance (in dollars per share) | $ / shares</t>
        </is>
      </c>
      <c r="B40" s="7" t="n">
        <v>20.2</v>
      </c>
    </row>
    <row r="41">
      <c r="A41" s="4" t="inlineStr">
        <is>
          <t>Granted (in dollars per share) | $ / shares</t>
        </is>
      </c>
      <c r="B41" s="8" t="n">
        <v>9.92</v>
      </c>
      <c r="C41" s="7" t="n">
        <v>20.2</v>
      </c>
      <c r="D41" s="7" t="n">
        <v>19.73</v>
      </c>
    </row>
    <row r="42">
      <c r="A42" s="4" t="inlineStr">
        <is>
          <t>Vested (in dollars per share) | $ / shares</t>
        </is>
      </c>
      <c r="B42" s="8" t="n">
        <v>19.53</v>
      </c>
    </row>
    <row r="43">
      <c r="A43" s="4" t="inlineStr">
        <is>
          <t>Forfeited (in dollars per share) | $ / shares</t>
        </is>
      </c>
      <c r="B43" s="8" t="n">
        <v>14.68</v>
      </c>
    </row>
    <row r="44">
      <c r="A44" s="4" t="inlineStr">
        <is>
          <t>Nonvested, Closing balance (in dollars per share) | $ / shares</t>
        </is>
      </c>
      <c r="B44" s="7" t="n">
        <v>14.63</v>
      </c>
      <c r="C44" s="7" t="n">
        <v>20.2</v>
      </c>
    </row>
    <row r="45">
      <c r="A45" s="4" t="inlineStr">
        <is>
          <t>Total fair value of shares vested (in dollars) | $</t>
        </is>
      </c>
      <c r="B45" s="5" t="n">
        <v>8</v>
      </c>
    </row>
    <row r="46">
      <c r="A46" s="4" t="inlineStr">
        <is>
          <t>Shares of common stock holder may receive, per unit of vested units</t>
        </is>
      </c>
      <c r="B46" s="6" t="n">
        <v>2</v>
      </c>
    </row>
    <row r="47">
      <c r="A47" s="4" t="inlineStr">
        <is>
          <t>Shares issued</t>
        </is>
      </c>
      <c r="B47" s="6" t="n">
        <v>40084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Other Income (Expense), net (Details) - USD ($) $ in Millions</t>
        </is>
      </c>
      <c r="B1" s="2" t="inlineStr">
        <is>
          <t>3 Months Ended</t>
        </is>
      </c>
      <c r="E1" s="2" t="inlineStr">
        <is>
          <t>12 Months Ended</t>
        </is>
      </c>
    </row>
    <row r="2">
      <c r="B2" s="2" t="inlineStr">
        <is>
          <t>Dec. 31, 2020</t>
        </is>
      </c>
      <c r="C2" s="2" t="inlineStr">
        <is>
          <t>Jun. 30, 2020</t>
        </is>
      </c>
      <c r="D2" s="2" t="inlineStr">
        <is>
          <t>Dec. 31, 2019</t>
        </is>
      </c>
      <c r="E2" s="2" t="inlineStr">
        <is>
          <t>Dec. 31, 2020</t>
        </is>
      </c>
      <c r="F2" s="2" t="inlineStr">
        <is>
          <t>Dec. 31, 2019</t>
        </is>
      </c>
      <c r="G2" s="2" t="inlineStr">
        <is>
          <t>Dec. 31, 2018</t>
        </is>
      </c>
    </row>
    <row r="3">
      <c r="A3" s="3" t="inlineStr">
        <is>
          <t>Other Expense (Income), net</t>
        </is>
      </c>
    </row>
    <row r="4">
      <c r="A4" s="4" t="inlineStr">
        <is>
          <t>Impairment of goodwill (see Note 6)</t>
        </is>
      </c>
      <c r="B4" s="5" t="n">
        <v>0</v>
      </c>
      <c r="C4" s="5" t="n">
        <v>0</v>
      </c>
      <c r="D4" s="5" t="n">
        <v>0</v>
      </c>
      <c r="F4" s="5" t="n">
        <v>-595</v>
      </c>
    </row>
    <row r="5">
      <c r="A5" s="4" t="inlineStr">
        <is>
          <t>Gain on sale of ANZ businesses</t>
        </is>
      </c>
      <c r="E5" s="5" t="n">
        <v>275</v>
      </c>
    </row>
    <row r="6">
      <c r="A6" s="4" t="inlineStr">
        <is>
          <t>Restructuring, asset impairment and other charges</t>
        </is>
      </c>
      <c r="E6" s="6" t="n">
        <v>-106</v>
      </c>
      <c r="F6" s="6" t="n">
        <v>-89</v>
      </c>
      <c r="G6" s="5" t="n">
        <v>-97</v>
      </c>
    </row>
    <row r="7">
      <c r="A7" s="4" t="inlineStr">
        <is>
          <t>Charge for asbestos related costs</t>
        </is>
      </c>
      <c r="F7" s="6" t="n">
        <v>-35</v>
      </c>
      <c r="G7" s="6" t="n">
        <v>-125</v>
      </c>
    </row>
    <row r="8">
      <c r="A8" s="4" t="inlineStr">
        <is>
          <t>Pension settlement charges</t>
        </is>
      </c>
      <c r="E8" s="6" t="n">
        <v>-26</v>
      </c>
      <c r="F8" s="6" t="n">
        <v>-26</v>
      </c>
      <c r="G8" s="6" t="n">
        <v>-74</v>
      </c>
    </row>
    <row r="9">
      <c r="A9" s="4" t="inlineStr">
        <is>
          <t>Charge for other asset impairments</t>
        </is>
      </c>
      <c r="F9" s="6" t="n">
        <v>-22</v>
      </c>
    </row>
    <row r="10">
      <c r="A10" s="4" t="inlineStr">
        <is>
          <t>Strategic transaction and corp. modernization costs</t>
        </is>
      </c>
      <c r="E10" s="6" t="n">
        <v>-8</v>
      </c>
      <c r="F10" s="6" t="n">
        <v>-31</v>
      </c>
    </row>
    <row r="11">
      <c r="A11" s="4" t="inlineStr">
        <is>
          <t>Gain on sale of equity investment</t>
        </is>
      </c>
      <c r="F11" s="6" t="n">
        <v>107</v>
      </c>
    </row>
    <row r="12">
      <c r="A12" s="4" t="inlineStr">
        <is>
          <t>Charge for deconsolidation of Paddock</t>
        </is>
      </c>
      <c r="E12" s="6" t="n">
        <v>-14</v>
      </c>
    </row>
    <row r="13">
      <c r="A13" s="4" t="inlineStr">
        <is>
          <t>Royalty income</t>
        </is>
      </c>
      <c r="E13" s="6" t="n">
        <v>12</v>
      </c>
      <c r="F13" s="6" t="n">
        <v>12</v>
      </c>
      <c r="G13" s="6" t="n">
        <v>13</v>
      </c>
    </row>
    <row r="14">
      <c r="A14" s="4" t="inlineStr">
        <is>
          <t>Foreign currency exchange loss</t>
        </is>
      </c>
      <c r="E14" s="6" t="n">
        <v>-4</v>
      </c>
      <c r="F14" s="6" t="n">
        <v>-5</v>
      </c>
      <c r="G14" s="6" t="n">
        <v>-6</v>
      </c>
    </row>
    <row r="15">
      <c r="A15" s="4" t="inlineStr">
        <is>
          <t>Non-income tax gain</t>
        </is>
      </c>
      <c r="G15" s="6" t="n">
        <v>19</v>
      </c>
    </row>
    <row r="16">
      <c r="A16" s="4" t="inlineStr">
        <is>
          <t>Other income (expense), net</t>
        </is>
      </c>
      <c r="E16" s="6" t="n">
        <v>-9</v>
      </c>
      <c r="F16" s="6" t="n">
        <v>-4</v>
      </c>
      <c r="G16" s="6" t="n">
        <v>41</v>
      </c>
    </row>
    <row r="17">
      <c r="A17" s="4" t="inlineStr">
        <is>
          <t>Other Income (expense), net</t>
        </is>
      </c>
      <c r="E17" s="6" t="n">
        <v>87</v>
      </c>
      <c r="F17" s="6" t="n">
        <v>-729</v>
      </c>
      <c r="G17" s="6" t="n">
        <v>-269</v>
      </c>
    </row>
    <row r="18">
      <c r="A18" s="4" t="inlineStr">
        <is>
          <t>Remaining carrying value of impaired assets</t>
        </is>
      </c>
      <c r="D18" s="5" t="n">
        <v>5</v>
      </c>
      <c r="F18" s="6" t="n">
        <v>5</v>
      </c>
    </row>
    <row r="19">
      <c r="A19" s="4" t="inlineStr">
        <is>
          <t>Europe</t>
        </is>
      </c>
    </row>
    <row r="20">
      <c r="A20" s="3" t="inlineStr">
        <is>
          <t>Other Expense (Income), net</t>
        </is>
      </c>
    </row>
    <row r="21">
      <c r="A21" s="4" t="inlineStr">
        <is>
          <t>Cash proceeds on disposal of assets</t>
        </is>
      </c>
      <c r="G21" s="6" t="n">
        <v>11</v>
      </c>
    </row>
    <row r="22">
      <c r="A22" s="4" t="inlineStr">
        <is>
          <t>Americas</t>
        </is>
      </c>
    </row>
    <row r="23">
      <c r="A23" s="3" t="inlineStr">
        <is>
          <t>Other Expense (Income), net</t>
        </is>
      </c>
    </row>
    <row r="24">
      <c r="A24" s="4" t="inlineStr">
        <is>
          <t>Gains recorded on insurance proceeds</t>
        </is>
      </c>
      <c r="G24" s="6" t="n">
        <v>11</v>
      </c>
    </row>
    <row r="25">
      <c r="A25" s="4" t="inlineStr">
        <is>
          <t>Argentina and China</t>
        </is>
      </c>
    </row>
    <row r="26">
      <c r="A26" s="3" t="inlineStr">
        <is>
          <t>Other Expense (Income), net</t>
        </is>
      </c>
    </row>
    <row r="27">
      <c r="A27" s="4" t="inlineStr">
        <is>
          <t>Restructuring, asset impairment and other charges</t>
        </is>
      </c>
      <c r="F27" s="6" t="n">
        <v>-22</v>
      </c>
    </row>
    <row r="28">
      <c r="A28" s="4" t="inlineStr">
        <is>
          <t>Customer list intangibles</t>
        </is>
      </c>
    </row>
    <row r="29">
      <c r="A29" s="3" t="inlineStr">
        <is>
          <t>Other Expense (Income), net</t>
        </is>
      </c>
    </row>
    <row r="30">
      <c r="A30" s="4" t="inlineStr">
        <is>
          <t>Intangible amortization expense</t>
        </is>
      </c>
      <c r="E30" s="5" t="n">
        <v>-33</v>
      </c>
      <c r="F30" s="5" t="n">
        <v>-41</v>
      </c>
      <c r="G30" s="5" t="n">
        <v>-40</v>
      </c>
    </row>
  </sheetData>
  <mergeCells count="3">
    <mergeCell ref="A1:A2"/>
    <mergeCell ref="B1:D1"/>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earnings (loss) attributable to the Company</t>
        </is>
      </c>
      <c r="B4" s="5" t="n">
        <v>249</v>
      </c>
      <c r="C4" s="5" t="n">
        <v>-400</v>
      </c>
      <c r="D4" s="5" t="n">
        <v>257</v>
      </c>
    </row>
    <row r="5">
      <c r="A5" s="3" t="inlineStr">
        <is>
          <t>Denominator (in thousands):</t>
        </is>
      </c>
    </row>
    <row r="6">
      <c r="A6" s="4" t="inlineStr">
        <is>
          <t>Denominator for basic earnings per share - weighted average shares outstanding (in shares)</t>
        </is>
      </c>
      <c r="B6" s="6" t="n">
        <v>156806000</v>
      </c>
      <c r="C6" s="6" t="n">
        <v>155250000</v>
      </c>
      <c r="D6" s="6" t="n">
        <v>160125000</v>
      </c>
    </row>
    <row r="7">
      <c r="A7" s="3" t="inlineStr">
        <is>
          <t>Effect of dilutive securities:</t>
        </is>
      </c>
    </row>
    <row r="8">
      <c r="A8" s="4" t="inlineStr">
        <is>
          <t>Stock options and other (in shares)</t>
        </is>
      </c>
      <c r="B8" s="6" t="n">
        <v>1979000</v>
      </c>
      <c r="D8" s="6" t="n">
        <v>1963000</v>
      </c>
    </row>
    <row r="9">
      <c r="A9" s="4" t="inlineStr">
        <is>
          <t>Denominator for diluted earnings per share - adjusted weighted average shares outstanding (in shares)</t>
        </is>
      </c>
      <c r="B9" s="6" t="n">
        <v>158785000</v>
      </c>
      <c r="C9" s="6" t="n">
        <v>155250000</v>
      </c>
      <c r="D9" s="6" t="n">
        <v>162088000</v>
      </c>
    </row>
    <row r="10">
      <c r="A10" s="3" t="inlineStr">
        <is>
          <t>Basic earnings per share:</t>
        </is>
      </c>
    </row>
    <row r="11">
      <c r="A11" s="4" t="inlineStr">
        <is>
          <t>Net earnings (loss) from continuing operations attributable to the Company (in dollars per share)</t>
        </is>
      </c>
      <c r="B11" s="7" t="n">
        <v>1.59</v>
      </c>
      <c r="C11" s="7" t="n">
        <v>-2.56</v>
      </c>
      <c r="D11" s="7" t="n">
        <v>0.9</v>
      </c>
    </row>
    <row r="12">
      <c r="A12" s="4" t="inlineStr">
        <is>
          <t>Gain (loss) from discontinued operations (in dollars per share)</t>
        </is>
      </c>
      <c r="C12" s="8" t="n">
        <v>-0.02</v>
      </c>
      <c r="D12" s="8" t="n">
        <v>0.71</v>
      </c>
    </row>
    <row r="13">
      <c r="A13" s="4" t="inlineStr">
        <is>
          <t>Net earnings (loss) (in dollars per share)</t>
        </is>
      </c>
      <c r="B13" s="8" t="n">
        <v>1.59</v>
      </c>
      <c r="C13" s="8" t="n">
        <v>-2.58</v>
      </c>
      <c r="D13" s="8" t="n">
        <v>1.61</v>
      </c>
    </row>
    <row r="14">
      <c r="A14" s="3" t="inlineStr">
        <is>
          <t>Diluted earnings per share:</t>
        </is>
      </c>
    </row>
    <row r="15">
      <c r="A15" s="4" t="inlineStr">
        <is>
          <t>Net earnings (loss) from continuing operations attributable to the Company (in dollars per share)</t>
        </is>
      </c>
      <c r="B15" s="8" t="n">
        <v>1.57</v>
      </c>
      <c r="C15" s="8" t="n">
        <v>-2.56</v>
      </c>
      <c r="D15" s="8" t="n">
        <v>0.89</v>
      </c>
    </row>
    <row r="16">
      <c r="A16" s="4" t="inlineStr">
        <is>
          <t>Loss from discontinued operations (in dollars per share)</t>
        </is>
      </c>
      <c r="C16" s="8" t="n">
        <v>-0.02</v>
      </c>
      <c r="D16" s="8" t="n">
        <v>0.7</v>
      </c>
    </row>
    <row r="17">
      <c r="A17" s="4" t="inlineStr">
        <is>
          <t>Net earnings (loss) (in dollars per share)</t>
        </is>
      </c>
      <c r="B17" s="7" t="n">
        <v>1.57</v>
      </c>
      <c r="C17" s="7" t="n">
        <v>-2.58</v>
      </c>
      <c r="D17" s="7" t="n">
        <v>1.59</v>
      </c>
    </row>
    <row r="18">
      <c r="A18" s="4" t="inlineStr">
        <is>
          <t>Weighted average shares of common stock attributable to options not included in diluted earnings per share (in shares)</t>
        </is>
      </c>
      <c r="B18" s="6" t="n">
        <v>2333339</v>
      </c>
      <c r="C18" s="6" t="n">
        <v>2086004</v>
      </c>
      <c r="D18" s="6" t="n">
        <v>172627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omponents of Working Capital (Details) - USD ($) $ in Millions</t>
        </is>
      </c>
      <c r="B1" s="2" t="inlineStr">
        <is>
          <t>12 Months Ended</t>
        </is>
      </c>
    </row>
    <row r="2">
      <c r="B2" s="2" t="inlineStr">
        <is>
          <t>Dec. 31, 2020</t>
        </is>
      </c>
      <c r="C2" s="2" t="inlineStr">
        <is>
          <t>Dec. 31, 2019</t>
        </is>
      </c>
      <c r="D2" s="2" t="inlineStr">
        <is>
          <t>Dec. 31, 2018</t>
        </is>
      </c>
    </row>
    <row r="3">
      <c r="A3" s="3" t="inlineStr">
        <is>
          <t>Decrease (increase) in current assets:</t>
        </is>
      </c>
    </row>
    <row r="4">
      <c r="A4" s="4" t="inlineStr">
        <is>
          <t>Receivables - change in factoring</t>
        </is>
      </c>
      <c r="B4" s="5" t="n">
        <v>-103</v>
      </c>
      <c r="C4" s="5" t="n">
        <v>-61</v>
      </c>
      <c r="D4" s="5" t="n">
        <v>146</v>
      </c>
    </row>
    <row r="5">
      <c r="A5" s="4" t="inlineStr">
        <is>
          <t>Receivables - all other changes</t>
        </is>
      </c>
      <c r="B5" s="6" t="n">
        <v>-29</v>
      </c>
      <c r="C5" s="6" t="n">
        <v>13</v>
      </c>
      <c r="D5" s="6" t="n">
        <v>-103</v>
      </c>
    </row>
    <row r="6">
      <c r="A6" s="4" t="inlineStr">
        <is>
          <t>Inventories</t>
        </is>
      </c>
      <c r="B6" s="6" t="n">
        <v>75</v>
      </c>
      <c r="C6" s="6" t="n">
        <v>-26</v>
      </c>
      <c r="D6" s="6" t="n">
        <v>-29</v>
      </c>
    </row>
    <row r="7">
      <c r="A7" s="4" t="inlineStr">
        <is>
          <t>Prepaid expenses and other</t>
        </is>
      </c>
      <c r="B7" s="6" t="n">
        <v>-30</v>
      </c>
      <c r="C7" s="6" t="n">
        <v>13</v>
      </c>
      <c r="D7" s="6" t="n">
        <v>-58</v>
      </c>
    </row>
    <row r="8">
      <c r="A8" s="3" t="inlineStr">
        <is>
          <t>Increase (decrease) in current liabilities:</t>
        </is>
      </c>
    </row>
    <row r="9">
      <c r="A9" s="4" t="inlineStr">
        <is>
          <t>Accounts payable</t>
        </is>
      </c>
      <c r="B9" s="6" t="n">
        <v>-67</v>
      </c>
      <c r="C9" s="6" t="n">
        <v>-62</v>
      </c>
      <c r="D9" s="6" t="n">
        <v>67</v>
      </c>
    </row>
    <row r="10">
      <c r="A10" s="4" t="inlineStr">
        <is>
          <t>Accrued liabilities</t>
        </is>
      </c>
      <c r="B10" s="6" t="n">
        <v>-43</v>
      </c>
      <c r="C10" s="6" t="n">
        <v>-30</v>
      </c>
      <c r="D10" s="6" t="n">
        <v>-16</v>
      </c>
    </row>
    <row r="11">
      <c r="A11" s="4" t="inlineStr">
        <is>
          <t>Salaries and wages</t>
        </is>
      </c>
      <c r="B11" s="6" t="n">
        <v>24</v>
      </c>
      <c r="C11" s="6" t="n">
        <v>-25</v>
      </c>
      <c r="D11" s="6" t="n">
        <v>-1</v>
      </c>
    </row>
    <row r="12">
      <c r="A12" s="4" t="inlineStr">
        <is>
          <t>U.S. and foreign income taxes</t>
        </is>
      </c>
      <c r="B12" s="6" t="n">
        <v>-8</v>
      </c>
      <c r="C12" s="6" t="n">
        <v>2</v>
      </c>
      <c r="D12" s="6" t="n">
        <v>9</v>
      </c>
    </row>
    <row r="13">
      <c r="A13" s="4" t="inlineStr">
        <is>
          <t>Changes in components of working capital, total</t>
        </is>
      </c>
      <c r="B13" s="5" t="n">
        <v>-181</v>
      </c>
      <c r="C13" s="5" t="n">
        <v>-176</v>
      </c>
      <c r="D13" s="5" t="n">
        <v>1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Supplemental Cash Flow Information</t>
        </is>
      </c>
    </row>
    <row r="4">
      <c r="A4" s="4" t="inlineStr">
        <is>
          <t>Amount of receivables sold</t>
        </is>
      </c>
      <c r="B4" s="5" t="n">
        <v>436</v>
      </c>
      <c r="C4" s="5" t="n">
        <v>539</v>
      </c>
      <c r="D4" s="5" t="n">
        <v>600</v>
      </c>
    </row>
    <row r="5">
      <c r="A5" s="4" t="inlineStr">
        <is>
          <t>Receivables sold under supply-chain factoring program</t>
        </is>
      </c>
      <c r="B5" s="6" t="n">
        <v>176</v>
      </c>
      <c r="C5" s="6" t="n">
        <v>133</v>
      </c>
      <c r="D5" s="6" t="n">
        <v>147</v>
      </c>
    </row>
    <row r="6">
      <c r="A6" s="4" t="inlineStr">
        <is>
          <t>Interest paid in cash</t>
        </is>
      </c>
      <c r="B6" s="6" t="n">
        <v>252</v>
      </c>
      <c r="C6" s="6" t="n">
        <v>303</v>
      </c>
      <c r="D6" s="6" t="n">
        <v>236</v>
      </c>
    </row>
    <row r="7">
      <c r="A7" s="3" t="inlineStr">
        <is>
          <t>Income taxes paid in cash</t>
        </is>
      </c>
    </row>
    <row r="8">
      <c r="A8" s="4" t="inlineStr">
        <is>
          <t>Income taxes paid in cash</t>
        </is>
      </c>
      <c r="B8" s="6" t="n">
        <v>91</v>
      </c>
      <c r="C8" s="6" t="n">
        <v>103</v>
      </c>
      <c r="D8" s="6" t="n">
        <v>108</v>
      </c>
    </row>
    <row r="9">
      <c r="A9" s="4" t="inlineStr">
        <is>
          <t>Cash interest included in note repurchase premiums</t>
        </is>
      </c>
      <c r="B9" s="6" t="n">
        <v>41</v>
      </c>
      <c r="C9" s="6" t="n">
        <v>54</v>
      </c>
      <c r="D9" s="6" t="n">
        <v>0</v>
      </c>
    </row>
    <row r="10">
      <c r="A10" s="4" t="inlineStr">
        <is>
          <t>U.S.</t>
        </is>
      </c>
    </row>
    <row r="11">
      <c r="A11" s="3" t="inlineStr">
        <is>
          <t>Income taxes paid in cash</t>
        </is>
      </c>
    </row>
    <row r="12">
      <c r="A12" s="4" t="inlineStr">
        <is>
          <t>Income taxes paid in cash</t>
        </is>
      </c>
      <c r="B12" s="6" t="n">
        <v>1</v>
      </c>
      <c r="C12" s="6" t="n">
        <v>2</v>
      </c>
      <c r="D12" s="6" t="n">
        <v>11</v>
      </c>
    </row>
    <row r="13">
      <c r="A13" s="4" t="inlineStr">
        <is>
          <t>Non-U.S.</t>
        </is>
      </c>
    </row>
    <row r="14">
      <c r="A14" s="3" t="inlineStr">
        <is>
          <t>Income taxes paid in cash</t>
        </is>
      </c>
    </row>
    <row r="15">
      <c r="A15" s="4" t="inlineStr">
        <is>
          <t>Income taxes paid in cash</t>
        </is>
      </c>
      <c r="B15" s="5" t="n">
        <v>90</v>
      </c>
      <c r="C15" s="5" t="n">
        <v>101</v>
      </c>
      <c r="D15" s="5" t="n">
        <v>9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3. Revenue On January 1, 2018, the Company adopted accounting standard ASC 606, “Revenue from Contracts with Customers” and selected the modified retrospective transition method. The adoption of this standard did not impact the Company’s consolidated results of operations or balance sheet and there was no cumulative effect of initially applying this new revenue standard to the opening balance of retained earnings. Revenue is recognized at a point in time when obligations under the terms of the Company’s contracts and related purchase orders with its customers are satisfied. This occurs with the transfer of control of glass containers, which primarily takes place when products are shipped from the Company’s manufacturing or warehousing facilities to the customer. Revenue is measured as the amount of consideration the Company expects to receive in exchange for transferring goods, which includes estimated provisions for rebates, discounts, returns and allowances. Sales, value-added, and other taxes the Company collects concurrent with revenue-producing activities are excluded from revenue. The Company’s payment terms are based on customary business practices and can vary by customer type. The term between invoicing and when payment is due is not significant. Also, the Company elected to account for shipping and handling costs as a fulfillment cost at the time of shipment. For the years ended December 31, 2020 and 2019, the Company had no material bad debt expense and there were no material contract assets, contract liabilities or deferred contract costs recorded on the Consolidated Balance Sheet. For the years ended December 31, 2020, 2019 and 2018, revenue recognized from prior periods (for example, due to changes in transaction price) was not material. Consistent with the disclosures in Note 2 related to the ANZ sale, Asia Pacific revenue for the year ended December 31, 2020 reflects only seven months of revenue from the ANZ businesses. For the years ended December 31, 2019 and December 31, 2018, revenue of the Asia Pacific segment has been recast to reflect only the revenue of the ANZ businesses. The other businesses that comprised the Asia Pacific segment and that have been retained by the Company have been reclassified to the Other sales line. The following table for the year ended December 31, 2020 disaggregates the Company’s revenue by customer end use: ​ ​ ​ ​ ​ ​ ​ ​ ​ ​ ​ ​ ​ ​ Americas ​ Europe ​ Asia Pacific ​ Total ​ ​ ​ ​ ​ ​ ​ ​ ​ ​ ​ ​ ​ Alcoholic beverages (beer, wine, spirits) $ 2,008 $ 1,681 $ 217 ​ $ 3,906 Food and other ​ 823 ​ 481 ​ 38 ​ 1,342 Non-alcoholic beverages ​ 491 ​ 202 ​ 26 ​ 719 Reportable segment totals ​ $ 3,322 ​ $ 2,364 ​ $ 281 ​ $ 5,967 Other ​ ​ ​ ​ ​ ​ ​ ​ ​ ​ 124 Net sales ​ ​ ​ ​ ​ ​ ​ ​ ​ $ 6,091 ​ The following table for the year ended December 31, 2019 disaggregates the Company’s revenue by customer end use: ​ ​ ​ ​ ​ ​ ​ ​ ​ ​ ​ ​ ​ ​ Americas ​ Europe ​ Asia Pacific ​ Total ​ ​ ​ ​ ​ ​ ​ ​ ​ ​ ​ ​ ​ Alcoholic beverages (beer, wine, spirits) $ 2,301 $ 1,715 $ 412 ​ $ 4,428 Food and other ​ 760 ​ 433 ​ 71 ​ 1,264 Non-alcoholic beverages ​ 561 ​ 239 ​ 51 ​ 851 Reportable segment totals ​ $ 3,622 ​ $ 2,387 ​ $ 534 ​ $ 6,543 Other ​ ​ ​ ​ ​ ​ ​ ​ ​ ​ 148 Net sales ​ ​ ​ ​ ​ ​ ​ ​ ​ $ 6,691 The following table for the year ended December 31, 2018 disaggregates the Company’s revenue by customer end use: ​ ​ ​ ​ ​ ​ ​ ​ ​ ​ ​ ​ ​ ​ Americas ​ Europe ​ Asia Pacific ​ Total ​ ​ ​ ​ ​ ​ ​ ​ ​ ​ ​ ​ ​ Alcoholic beverages (beer, wine, spirits) $ 2,281 $ 1,780 $ 468 ​ $ 4,529 Food and other ​ 780 ​ 461 ​ 60 ​ 1,301 Non-alcoholic beverages ​ 577 ​ 248 ​ 54 ​ 879 Reportable segment totals ​ $ 3,638 ​ $ 2,489 ​ $ 582 ​ $ 6,709 Other ​ ​ ​ ​ ​ ​ ​ ​ ​ ​ 168 Net sales ​ ​ ​ ​ ​ ​ ​ ​ ​ $ 6,87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Business Combinations (Details) $ in Millions</t>
        </is>
      </c>
      <c r="B1" s="2" t="inlineStr">
        <is>
          <t>Jun. 28, 2019USD ($)PlantT</t>
        </is>
      </c>
      <c r="C1" s="2" t="inlineStr">
        <is>
          <t>Jun. 30, 2020USD ($)</t>
        </is>
      </c>
      <c r="D1" s="2" t="inlineStr">
        <is>
          <t>Dec. 31, 2019USD ($)</t>
        </is>
      </c>
      <c r="E1" s="2" t="inlineStr">
        <is>
          <t>Dec. 31, 2018USD ($)</t>
        </is>
      </c>
    </row>
    <row r="2">
      <c r="A2" s="3" t="inlineStr">
        <is>
          <t>Measurement period adjustments</t>
        </is>
      </c>
    </row>
    <row r="3">
      <c r="A3" s="4" t="inlineStr">
        <is>
          <t>Cash paid for acquisition</t>
        </is>
      </c>
      <c r="D3" s="5" t="n">
        <v>190</v>
      </c>
      <c r="E3" s="5" t="n">
        <v>123</v>
      </c>
    </row>
    <row r="4">
      <c r="A4" s="4" t="inlineStr">
        <is>
          <t>Acquired goodwill</t>
        </is>
      </c>
      <c r="D4" s="5" t="n">
        <v>16</v>
      </c>
    </row>
    <row r="5">
      <c r="A5" s="4" t="inlineStr">
        <is>
          <t>Nueva Fbrica Nacional de Vidrio, S. de R.L. de C.V. ("Nueva Fanal")</t>
        </is>
      </c>
    </row>
    <row r="6">
      <c r="A6" s="3" t="inlineStr">
        <is>
          <t>Measurement period adjustments</t>
        </is>
      </c>
    </row>
    <row r="7">
      <c r="A7" s="4" t="inlineStr">
        <is>
          <t>Cash paid for acquisition</t>
        </is>
      </c>
      <c r="B7" s="5" t="n">
        <v>188</v>
      </c>
    </row>
    <row r="8">
      <c r="A8" s="4" t="inlineStr">
        <is>
          <t>Number of furnaces in the Nueva Fanal facility | Plant</t>
        </is>
      </c>
      <c r="B8" s="6" t="n">
        <v>3</v>
      </c>
    </row>
    <row r="9">
      <c r="A9" s="4" t="inlineStr">
        <is>
          <t>Tonnage of glass containers produced by Nueva Fbrica Nacional de Vidrio, S. de R.L. de C.V. ("Nueva Fanal") | T</t>
        </is>
      </c>
      <c r="B9" s="6" t="n">
        <v>240000</v>
      </c>
    </row>
    <row r="10">
      <c r="A10" s="4" t="inlineStr">
        <is>
          <t>Acquired goodwill</t>
        </is>
      </c>
      <c r="C10" s="5" t="n">
        <v>21</v>
      </c>
    </row>
    <row r="11">
      <c r="A11" s="4" t="inlineStr">
        <is>
          <t>Aquired intangible assets</t>
        </is>
      </c>
      <c r="C11" s="5" t="n">
        <v>3</v>
      </c>
    </row>
    <row r="12">
      <c r="A12" s="4" t="inlineStr">
        <is>
          <t>Pro forma financial information</t>
        </is>
      </c>
      <c r="B12"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bsequent Adjustments (Details) - Nueva Fbrica Nacional de Vidrio, S. de R.L. de C.V. ("Nueva Fanal") - USD ($) $ in Millions</t>
        </is>
      </c>
      <c r="B1" s="2" t="inlineStr">
        <is>
          <t>Jun. 30, 2020</t>
        </is>
      </c>
      <c r="C1" s="2" t="inlineStr">
        <is>
          <t>Jun. 29, 2020</t>
        </is>
      </c>
      <c r="D1" s="2" t="inlineStr">
        <is>
          <t>Jun. 28, 2019</t>
        </is>
      </c>
    </row>
    <row r="2">
      <c r="A2" s="3" t="inlineStr">
        <is>
          <t>Fair values of the assets and liabilities assumed</t>
        </is>
      </c>
    </row>
    <row r="3">
      <c r="A3" s="4" t="inlineStr">
        <is>
          <t>Accounts receivable</t>
        </is>
      </c>
      <c r="B3" s="5" t="n">
        <v>41</v>
      </c>
      <c r="D3" s="5" t="n">
        <v>42</v>
      </c>
    </row>
    <row r="4">
      <c r="A4" s="4" t="inlineStr">
        <is>
          <t>Inventory</t>
        </is>
      </c>
      <c r="B4" s="6" t="n">
        <v>17</v>
      </c>
      <c r="D4" s="6" t="n">
        <v>17</v>
      </c>
    </row>
    <row r="5">
      <c r="A5" s="4" t="inlineStr">
        <is>
          <t>Goodwill</t>
        </is>
      </c>
      <c r="B5" s="6" t="n">
        <v>21</v>
      </c>
      <c r="D5" s="6" t="n">
        <v>0</v>
      </c>
    </row>
    <row r="6">
      <c r="A6" s="4" t="inlineStr">
        <is>
          <t>Intangibles</t>
        </is>
      </c>
      <c r="B6" s="6" t="n">
        <v>3</v>
      </c>
      <c r="D6" s="6" t="n">
        <v>35</v>
      </c>
    </row>
    <row r="7">
      <c r="A7" s="4" t="inlineStr">
        <is>
          <t>Net property, plant, and equipment</t>
        </is>
      </c>
      <c r="B7" s="6" t="n">
        <v>161</v>
      </c>
      <c r="D7" s="6" t="n">
        <v>129</v>
      </c>
    </row>
    <row r="8">
      <c r="A8" s="4" t="inlineStr">
        <is>
          <t>Total assets acquired</t>
        </is>
      </c>
      <c r="B8" s="6" t="n">
        <v>243</v>
      </c>
      <c r="D8" s="6" t="n">
        <v>223</v>
      </c>
    </row>
    <row r="9">
      <c r="A9" s="4" t="inlineStr">
        <is>
          <t>Accounts payable</t>
        </is>
      </c>
      <c r="B9" s="6" t="n">
        <v>28</v>
      </c>
      <c r="D9" s="6" t="n">
        <v>25</v>
      </c>
    </row>
    <row r="10">
      <c r="A10" s="4" t="inlineStr">
        <is>
          <t>Accrued liabilities</t>
        </is>
      </c>
      <c r="B10" s="6" t="n">
        <v>2</v>
      </c>
      <c r="D10" s="6" t="n">
        <v>3</v>
      </c>
    </row>
    <row r="11">
      <c r="A11" s="4" t="inlineStr">
        <is>
          <t>Deferred tax liabilities</t>
        </is>
      </c>
      <c r="B11" s="6" t="n">
        <v>25</v>
      </c>
      <c r="D11" s="6" t="n">
        <v>0</v>
      </c>
    </row>
    <row r="12">
      <c r="A12" s="4" t="inlineStr">
        <is>
          <t>Net assets acquired</t>
        </is>
      </c>
      <c r="B12" s="5" t="n">
        <v>188</v>
      </c>
      <c r="D12" s="5" t="n">
        <v>195</v>
      </c>
    </row>
    <row r="13">
      <c r="A13" s="4" t="inlineStr">
        <is>
          <t>Adjustment</t>
        </is>
      </c>
    </row>
    <row r="14">
      <c r="A14" s="3" t="inlineStr">
        <is>
          <t>Fair values of the assets and liabilities assumed</t>
        </is>
      </c>
    </row>
    <row r="15">
      <c r="A15" s="4" t="inlineStr">
        <is>
          <t>Accounts receivable</t>
        </is>
      </c>
      <c r="C15" s="5" t="n">
        <v>-1</v>
      </c>
    </row>
    <row r="16">
      <c r="A16" s="4" t="inlineStr">
        <is>
          <t>Inventory</t>
        </is>
      </c>
      <c r="C16" s="6" t="n">
        <v>0</v>
      </c>
    </row>
    <row r="17">
      <c r="A17" s="4" t="inlineStr">
        <is>
          <t>Goodwill</t>
        </is>
      </c>
      <c r="C17" s="6" t="n">
        <v>21</v>
      </c>
    </row>
    <row r="18">
      <c r="A18" s="4" t="inlineStr">
        <is>
          <t>Intangibles</t>
        </is>
      </c>
      <c r="C18" s="6" t="n">
        <v>-32</v>
      </c>
    </row>
    <row r="19">
      <c r="A19" s="4" t="inlineStr">
        <is>
          <t>Net property, plant, and equipment</t>
        </is>
      </c>
      <c r="C19" s="6" t="n">
        <v>32</v>
      </c>
    </row>
    <row r="20">
      <c r="A20" s="4" t="inlineStr">
        <is>
          <t>Total assets acquired</t>
        </is>
      </c>
      <c r="C20" s="6" t="n">
        <v>20</v>
      </c>
    </row>
    <row r="21">
      <c r="A21" s="4" t="inlineStr">
        <is>
          <t>Accounts payable</t>
        </is>
      </c>
      <c r="C21" s="6" t="n">
        <v>3</v>
      </c>
    </row>
    <row r="22">
      <c r="A22" s="4" t="inlineStr">
        <is>
          <t>Accrued liabilities</t>
        </is>
      </c>
      <c r="C22" s="6" t="n">
        <v>-1</v>
      </c>
    </row>
    <row r="23">
      <c r="A23" s="4" t="inlineStr">
        <is>
          <t>Deferred tax liabilities</t>
        </is>
      </c>
      <c r="C23" s="6" t="n">
        <v>25</v>
      </c>
    </row>
    <row r="24">
      <c r="A24" s="4" t="inlineStr">
        <is>
          <t>Net assets acquired</t>
        </is>
      </c>
      <c r="C24" s="5" t="n">
        <v>-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ivestiture (Details) $ in Millions, $ in Millions</t>
        </is>
      </c>
      <c r="B1" s="2" t="inlineStr">
        <is>
          <t>Jul. 31, 2020USD ($)</t>
        </is>
      </c>
      <c r="C1" s="2" t="inlineStr">
        <is>
          <t>Jul. 31, 2020AUD ($)</t>
        </is>
      </c>
      <c r="D1" s="2" t="inlineStr">
        <is>
          <t>Sep. 30, 2020USD ($)</t>
        </is>
      </c>
      <c r="E1" s="2" t="inlineStr">
        <is>
          <t>Jul. 31, 2020USD ($)</t>
        </is>
      </c>
      <c r="F1" s="2" t="inlineStr">
        <is>
          <t>Dec. 31, 2020USD ($)</t>
        </is>
      </c>
      <c r="G1" s="2" t="inlineStr">
        <is>
          <t>Dec. 31, 2019USD ($)</t>
        </is>
      </c>
      <c r="H1" s="2" t="inlineStr">
        <is>
          <t>Dec. 31, 2018USD ($)</t>
        </is>
      </c>
    </row>
    <row r="2">
      <c r="A2" s="3" t="inlineStr">
        <is>
          <t>Divestiture</t>
        </is>
      </c>
    </row>
    <row r="3">
      <c r="A3" s="4" t="inlineStr">
        <is>
          <t>Gain on sale of businesses</t>
        </is>
      </c>
      <c r="F3" s="5" t="n">
        <v>275</v>
      </c>
    </row>
    <row r="4">
      <c r="A4" s="4" t="inlineStr">
        <is>
          <t>Pretax income</t>
        </is>
      </c>
      <c r="G4" s="5" t="n">
        <v>-3</v>
      </c>
      <c r="H4" s="5" t="n">
        <v>113</v>
      </c>
    </row>
    <row r="5">
      <c r="A5" s="4" t="inlineStr">
        <is>
          <t>Australia And New Zealand ("ANZ") business | Discontinued Operations, Disposed of by Sale</t>
        </is>
      </c>
    </row>
    <row r="6">
      <c r="A6" s="3" t="inlineStr">
        <is>
          <t>Divestiture</t>
        </is>
      </c>
    </row>
    <row r="7">
      <c r="A7" s="4" t="inlineStr">
        <is>
          <t>Gross proceeds</t>
        </is>
      </c>
      <c r="B7" s="5" t="n">
        <v>677</v>
      </c>
      <c r="C7" s="5" t="n">
        <v>947</v>
      </c>
    </row>
    <row r="8">
      <c r="A8" s="4" t="inlineStr">
        <is>
          <t>Sale and related sale lease-back net proceeds</t>
        </is>
      </c>
      <c r="C8" s="5" t="n">
        <v>214</v>
      </c>
    </row>
    <row r="9">
      <c r="A9" s="4" t="inlineStr">
        <is>
          <t>Percentage of proceeds were received at time of closing</t>
        </is>
      </c>
      <c r="B9" s="4" t="inlineStr">
        <is>
          <t>95.00%</t>
        </is>
      </c>
      <c r="C9" s="4" t="inlineStr">
        <is>
          <t>95.00%</t>
        </is>
      </c>
    </row>
    <row r="10">
      <c r="A10" s="4" t="inlineStr">
        <is>
          <t>Time in which the remaining balance to be received</t>
        </is>
      </c>
      <c r="B10" s="4" t="inlineStr">
        <is>
          <t>12 months</t>
        </is>
      </c>
      <c r="C10" s="4" t="inlineStr">
        <is>
          <t>12 months</t>
        </is>
      </c>
    </row>
    <row r="11">
      <c r="A11" s="4" t="inlineStr">
        <is>
          <t>Pretax income</t>
        </is>
      </c>
      <c r="E11" s="5" t="n">
        <v>6</v>
      </c>
    </row>
    <row r="12">
      <c r="A12" s="4" t="inlineStr">
        <is>
          <t>Australia And New Zealand ("ANZ") business | Other operating income (expense) | Discontinued Operations, Disposed of by Sale</t>
        </is>
      </c>
    </row>
    <row r="13">
      <c r="A13" s="3" t="inlineStr">
        <is>
          <t>Divestiture</t>
        </is>
      </c>
    </row>
    <row r="14">
      <c r="A14" s="4" t="inlineStr">
        <is>
          <t>Gain on sale of businesses</t>
        </is>
      </c>
      <c r="D14" s="5" t="n">
        <v>27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31" customWidth="1" min="5" max="5"/>
    <col width="21" customWidth="1" min="6" max="6"/>
  </cols>
  <sheetData>
    <row r="1">
      <c r="A1" s="1" t="inlineStr">
        <is>
          <t>Discontinued Operations (Details) $ in Millions</t>
        </is>
      </c>
      <c r="B1" s="2" t="inlineStr">
        <is>
          <t>Dec. 06, 2018Plant</t>
        </is>
      </c>
      <c r="C1" s="2" t="inlineStr">
        <is>
          <t>Jul. 31, 2017USD ($)</t>
        </is>
      </c>
      <c r="D1" s="2" t="inlineStr">
        <is>
          <t>Dec. 31, 2020USD ($)</t>
        </is>
      </c>
      <c r="E1" s="2" t="inlineStr">
        <is>
          <t>Dec. 31, 2019USD ($)subsidiary</t>
        </is>
      </c>
      <c r="F1" s="2" t="inlineStr">
        <is>
          <t>Dec. 31, 2018USD ($)</t>
        </is>
      </c>
    </row>
    <row r="2">
      <c r="A2" s="3" t="inlineStr">
        <is>
          <t>Subsidiaries</t>
        </is>
      </c>
    </row>
    <row r="3">
      <c r="A3" s="4" t="inlineStr">
        <is>
          <t>Gain (loss) from discontinued operations</t>
        </is>
      </c>
      <c r="E3" s="5" t="n">
        <v>-3</v>
      </c>
      <c r="F3" s="5" t="n">
        <v>113</v>
      </c>
    </row>
    <row r="4">
      <c r="A4" s="4" t="inlineStr">
        <is>
          <t>Fabrica de Vidrios Los Andes, C.A.("Favianca"), and Owens-Illinois de Venezuela, C.A. ("OIDV")</t>
        </is>
      </c>
    </row>
    <row r="5">
      <c r="A5" s="3" t="inlineStr">
        <is>
          <t>Subsidiaries</t>
        </is>
      </c>
    </row>
    <row r="6">
      <c r="A6" s="4" t="inlineStr">
        <is>
          <t>Number of subsidiaries involved in arbitration | subsidiary</t>
        </is>
      </c>
      <c r="E6" s="6" t="n">
        <v>2</v>
      </c>
    </row>
    <row r="7">
      <c r="A7" s="4" t="inlineStr">
        <is>
          <t>Discontinued Operations, Disposed of by Sale | OI European Group B.V. ("OIEG")</t>
        </is>
      </c>
    </row>
    <row r="8">
      <c r="A8" s="3" t="inlineStr">
        <is>
          <t>Subsidiaries</t>
        </is>
      </c>
    </row>
    <row r="9">
      <c r="A9" s="4" t="inlineStr">
        <is>
          <t>Litigation settlement amount</t>
        </is>
      </c>
      <c r="C9" s="5" t="n">
        <v>115</v>
      </c>
    </row>
    <row r="10">
      <c r="A10" s="4" t="inlineStr">
        <is>
          <t>Gain (loss) from discontinued operations</t>
        </is>
      </c>
      <c r="D10" s="5" t="n">
        <v>0</v>
      </c>
      <c r="E10" s="5" t="n">
        <v>-3</v>
      </c>
      <c r="F10" s="6" t="n">
        <v>115</v>
      </c>
    </row>
    <row r="11">
      <c r="A11" s="4" t="inlineStr">
        <is>
          <t>Disposed Venezuelan subsidiaries</t>
        </is>
      </c>
    </row>
    <row r="12">
      <c r="A12" s="3" t="inlineStr">
        <is>
          <t>Subsidiaries</t>
        </is>
      </c>
    </row>
    <row r="13">
      <c r="A13" s="4" t="inlineStr">
        <is>
          <t>Expropriated plants | Plant</t>
        </is>
      </c>
      <c r="B13" s="6" t="n">
        <v>2</v>
      </c>
    </row>
    <row r="14">
      <c r="A14" s="4" t="inlineStr">
        <is>
          <t>Gain (loss) from discontinued operations</t>
        </is>
      </c>
      <c r="F14" s="5" t="n">
        <v>11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CONSOLIDATED) (Details) - USD ($) $ in Millions</t>
        </is>
      </c>
      <c r="B1" s="2" t="inlineStr">
        <is>
          <t>12 Months Ended</t>
        </is>
      </c>
    </row>
    <row r="2">
      <c r="B2" s="2" t="inlineStr">
        <is>
          <t>Dec. 31, 2020</t>
        </is>
      </c>
      <c r="C2" s="2" t="inlineStr">
        <is>
          <t>Dec. 31, 2019</t>
        </is>
      </c>
      <c r="D2" s="2" t="inlineStr">
        <is>
          <t>Dec. 31, 2018</t>
        </is>
      </c>
    </row>
    <row r="3">
      <c r="A3" s="4" t="inlineStr">
        <is>
          <t>Allowances for losses and discounts on receivables</t>
        </is>
      </c>
    </row>
    <row r="4">
      <c r="A4" s="3" t="inlineStr">
        <is>
          <t>Reserves deducted from assets in the balance sheets:</t>
        </is>
      </c>
    </row>
    <row r="5">
      <c r="A5" s="4" t="inlineStr">
        <is>
          <t>Balance at beginning of period</t>
        </is>
      </c>
      <c r="B5" s="5" t="n">
        <v>32</v>
      </c>
      <c r="C5" s="5" t="n">
        <v>35</v>
      </c>
      <c r="D5" s="5" t="n">
        <v>34</v>
      </c>
    </row>
    <row r="6">
      <c r="A6" s="3" t="inlineStr">
        <is>
          <t>Additions</t>
        </is>
      </c>
    </row>
    <row r="7">
      <c r="A7" s="4" t="inlineStr">
        <is>
          <t>Charged to costs and expenses/charged to income</t>
        </is>
      </c>
      <c r="B7" s="6" t="n">
        <v>6</v>
      </c>
      <c r="C7" s="6" t="n">
        <v>15</v>
      </c>
      <c r="D7" s="6" t="n">
        <v>13</v>
      </c>
    </row>
    <row r="8">
      <c r="A8" s="4" t="inlineStr">
        <is>
          <t>Other</t>
        </is>
      </c>
      <c r="B8" s="6" t="n">
        <v>-2</v>
      </c>
      <c r="C8" s="6" t="n">
        <v>-2</v>
      </c>
      <c r="D8" s="6" t="n">
        <v>-4</v>
      </c>
    </row>
    <row r="9">
      <c r="A9" s="4" t="inlineStr">
        <is>
          <t>Deductions</t>
        </is>
      </c>
      <c r="B9" s="6" t="n">
        <v>-3</v>
      </c>
      <c r="C9" s="6" t="n">
        <v>-16</v>
      </c>
      <c r="D9" s="6" t="n">
        <v>-8</v>
      </c>
    </row>
    <row r="10">
      <c r="A10" s="4" t="inlineStr">
        <is>
          <t>Balance at end of period</t>
        </is>
      </c>
      <c r="B10" s="6" t="n">
        <v>33</v>
      </c>
      <c r="C10" s="6" t="n">
        <v>32</v>
      </c>
      <c r="D10" s="6" t="n">
        <v>35</v>
      </c>
    </row>
    <row r="11">
      <c r="A11" s="4" t="inlineStr">
        <is>
          <t>Valuation allowance on net deferred tax assets</t>
        </is>
      </c>
    </row>
    <row r="12">
      <c r="A12" s="3" t="inlineStr">
        <is>
          <t>Reserves deducted from assets in the balance sheets:</t>
        </is>
      </c>
    </row>
    <row r="13">
      <c r="A13" s="4" t="inlineStr">
        <is>
          <t>Balance at beginning of period</t>
        </is>
      </c>
      <c r="B13" s="6" t="n">
        <v>462</v>
      </c>
      <c r="C13" s="6" t="n">
        <v>495</v>
      </c>
      <c r="D13" s="6" t="n">
        <v>543</v>
      </c>
    </row>
    <row r="14">
      <c r="A14" s="3" t="inlineStr">
        <is>
          <t>Additions</t>
        </is>
      </c>
    </row>
    <row r="15">
      <c r="A15" s="4" t="inlineStr">
        <is>
          <t>Charged to costs and expenses/charged to income</t>
        </is>
      </c>
      <c r="B15" s="6" t="n">
        <v>59</v>
      </c>
      <c r="C15" s="6" t="n">
        <v>-31</v>
      </c>
      <c r="D15" s="6" t="n">
        <v>-20</v>
      </c>
    </row>
    <row r="16">
      <c r="A16" s="4" t="inlineStr">
        <is>
          <t>Other</t>
        </is>
      </c>
      <c r="B16" s="6" t="n">
        <v>3</v>
      </c>
      <c r="C16" s="6" t="n">
        <v>-14</v>
      </c>
      <c r="D16" s="6" t="n">
        <v>-7</v>
      </c>
    </row>
    <row r="17">
      <c r="A17" s="4" t="inlineStr">
        <is>
          <t>Foreign currency translation</t>
        </is>
      </c>
      <c r="B17" s="6" t="n">
        <v>7</v>
      </c>
      <c r="C17" s="6" t="n">
        <v>-1</v>
      </c>
      <c r="D17" s="6" t="n">
        <v>-9</v>
      </c>
    </row>
    <row r="18">
      <c r="A18" s="4" t="inlineStr">
        <is>
          <t>Other</t>
        </is>
      </c>
      <c r="B18" s="6" t="n">
        <v>-38</v>
      </c>
      <c r="C18" s="6" t="n">
        <v>13</v>
      </c>
      <c r="D18" s="6" t="n">
        <v>-12</v>
      </c>
    </row>
    <row r="19">
      <c r="A19" s="4" t="inlineStr">
        <is>
          <t>Balance at end of period</t>
        </is>
      </c>
      <c r="B19" s="5" t="n">
        <v>493</v>
      </c>
      <c r="C19" s="5" t="n">
        <v>462</v>
      </c>
      <c r="D19" s="5" t="n">
        <v>49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redit Losses</t>
        </is>
      </c>
      <c r="B1" s="2" t="inlineStr">
        <is>
          <t>12 Months Ended</t>
        </is>
      </c>
    </row>
    <row r="2">
      <c r="B2" s="2" t="inlineStr">
        <is>
          <t>Dec. 31, 2020</t>
        </is>
      </c>
    </row>
    <row r="3">
      <c r="A3" s="3" t="inlineStr">
        <is>
          <t>Credit Losses</t>
        </is>
      </c>
    </row>
    <row r="4">
      <c r="A4" s="4" t="inlineStr">
        <is>
          <t>Credit Losses</t>
        </is>
      </c>
      <c r="B4" s="4" t="inlineStr">
        <is>
          <t>4. Credit Losses The Company is exposed to credit losses primarily through its sales of glass containers to customers. The Company’s trade receivables from customers are due within one year or less. The Company assesses each customer’s ability to pay for the glass containers it sells to them by conducting a credit review. The credit review considers the expected billing exposure and timing for payment and the customer’s established credit rating or the Company’s assessment of the customer’s creditworthiness, based on an analysis of their financial statements when a credit rating is not available. The Company also considers contract terms and conditions, country and political risk, and business strategy in its evaluation. A credit limit is established for each customer based on the outcome of this review. The Company may require collateralized asset support or a prepayment to mitigate credit risk. The Company monitors its ongoing credit exposure through the active review of customer balances against contract terms and due dates, including timely account reconciliation, dispute resolution and payment confirmation. The Company may employ collection agencies and legal counsel to pursue the recovery of defaulted receivables. At December 31, 2020 and 2019, the Company reported $623 million and $621 million of accounts receivable, respectively, net of allowances of $33 million and $32 million, respectively. Changes in the allowance were not material for the years ended December 31, 2020 or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5. Inventories ​ Major classes of inventory are as follows: ​ ​ ​ ​ ​ ​ ​ ​ ​ ​ 2020 2019 Finished goods ​ $ 675 ​ $ 872 ​ Raw materials ​ 129 ​ 128 ​ Operating supplies ​ 37 ​ 45 ​ ​ ​ $ 841 ​ $ 1,04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12 Months Ended</t>
        </is>
      </c>
    </row>
    <row r="2">
      <c r="B2" s="2" t="inlineStr">
        <is>
          <t>Dec. 31, 2020</t>
        </is>
      </c>
    </row>
    <row r="3">
      <c r="A3" s="3" t="inlineStr">
        <is>
          <t>Equity Investments</t>
        </is>
      </c>
    </row>
    <row r="4">
      <c r="A4" s="4" t="inlineStr">
        <is>
          <t>Equity Investments</t>
        </is>
      </c>
      <c r="B4" s="4" t="inlineStr">
        <is>
          <t>​ ​ 6. Equity Investments At December 31, 2020, the Company’s ownership percentage in affiliates include: ​ ​ ​ ​ ​ ​ ​ ​ ​ ​ O-I Ownership ​ ​ Affiliates Percentage Business Type Empresas Comegua S.A. ​ 49.7 % ​ Glass container manufacturer ​ BJC O-I Glass Pte. Ltd. ​ 50 % ​ Glass container manufacturer ​ CO Vidrieria SARL ("COV") ​ 50 % ​ Glass container manufacturer ​ Rocky Mountain Bottle Company ​ 50 % ​ Glass container manufacturer ​ Vetrerie Meridionali SpA ("VeMe") ​ 50 % ​ Glass container manufacturer ​ Vetri Speciali SpA ​ 50 % ​ Specialty glass manufacturer ​ ​ Summarized information pertaining to the Company’s equity affiliates follows: ​ ​ ​ ​ ​ ​ ​ ​ ​ ​ ​ ​ ​ 2020 2019 2018 Equity in earnings: ​ ​ ​ ​ ​ ​ ​ ​ ​ ​ Non-U.S. ​ $ 29 ​ $ 58 ​ $ 52 ​ U.S. ​ 8 ​ 20 ​ 25 ​ Total ​ $ 37 ​ $ 78 ​ $ 77 ​ Dividends received ​ $ 58 ​ $ 42 ​ $ 72 ​ ​ In 2020, the Company evaluated the future estimated earnings and cash flow of one of its Non-U.S. equity investments (a glass container manufacturer reported in the Retained corporate costs and other category) Summarized combined financial information for equity affiliates is as follows (unaudited): ​ ​ ​ ​ ​ ​ ​ ​ ​ ​ 2020 2019 At end of year: ​ ​ ​ ​ ​ ​ ​ Current assets ​ $ 476 ​ $ 460 ​ Non-current assets ​ 1,317 ​ 1,356 ​ Total assets ​ 1,793 ​ 1,816 ​ Current liabilities ​ 330 ​ 303 ​ Other liabilities and deferred items ​ 183 ​ 158 ​ Total liabilities and deferred items ​ 513 ​ 461 ​ Net assets ​ $ 1,280 ​ $ 1,355 ​ ​ ​ ​ ​ ​ ​ ​ ​ ​ ​ ​ ​ For the year: 2020 2019 2018 Net sales ​ $ 927 ​ $ 908 ​ $ 972 ​ Gross profit ​ $ 256 ​ $ 232 ​ $ 234 ​ Net earnings ​ $ 141 ​ $ 114 ​ $ 184 ​ ​ In December 2019, the Company sold its 25% equity interest in Tata Chemicals (Soda Ash) Partners. Based on an evaluation of each of the Company’s equity investments for the three years ending December 31, 2020, no investments exceeded the significant subsidiary thresholds per Rule 3-09 of Regulation S-X. As such, separate financial statements for the Company’s equity investments are not required to be filed with the Securities and Exchange Commission. The Company made purchases of approximately $111 million and $205 million from equity affiliates in 2020 and 2019, respectively, and owed approximately $82 million and $103 million to equity affiliates as of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7. Goodwill and Intangible Assets ​ Goodwill ​ The changes in the carrying amount of goodwill for the years ended December 31, 2020, 2019, and 2018 are as follows: ​ ​ ​ ​ ​ ​ ​ ​ ​ ​ ​ ​ ​ ​ ​ ​ ​ ​ ​ ​ ​ ​ ​ ​ Europe ​ Americas ​ Other ​ Total Balance as of January 1, 2018 ​ $ 913 ​ $ 1,672 ​ $ 5 ​ $ 2,590 Translation effects ​ (39) ​ ​ (38) ​ ​ ​ ​ (77) Balance as of December 31, 2018 ​ ​ 874 ​ ​ 1,634 ​ ​ 5 ​ ​ 2,513 Acquisition (divestiture) related adjustments ​ ​ ​ ​ ​ 21 ​ ​ (5) ​ ​ 16 Impairment ​ ​ ​ ​ ​ (595) ​ ​ ​ ​ ​ (595) Translation effects ​ (15) ​ ​ 15 ​ ​ ​ ​ ​ ​ Balance as of December 31, 2019 ​ ​ 859 ​ ​ 1,075 ​ ​ ​ ​ ​ 1,934 Translation effects ​ ​ 74 ​ ​ (57) ​ ​ ​ ​ ​ 17 Balance as of December 31, 2020 ​ $ 933 ​ $ 1,018 ​ $ — ​ $ 1,951 ​ Goodwill is tested for impairment annually as of October 1 (or more frequently if impairment indicators arise) by comparing the business enterprise value (“BEV”) of each reporting unit with its carrying value. The BEV is computed based on estimated future cash flows, discounted at the weighted average cost of capital of a hypothetical third-party buyer. If the BEV is less than the carrying value for any reporting unit, then any excess of the carrying value over the BEV will be recorded as an impairment loss. The calculations of the BEV of the Company’s reporting units were determined based on valuation techniques using the best available information , primarily future cash flows of the reporting units, The COVID-19 pandemic had an adverse impact on the Company’s business during the second quarter of 2020, resulting in a significant decline in revenue and earnings, along with a decline in the Company’s stock price and associated market capitalization. The Company determined that the impact of COVID-19 was a triggering event that required the Company to perform a quantitative interim goodwill impairment test in the second quarter of 2020. This interim test indicated that the BEV of each of the Company’s reporting units exceeded its carrying amount in the second quarter of 2020; therefore, no goodwill impairment existed. There can be no assurance that anticipated financial results will be achieved and the goodwill balances remain susceptible to future impairment charges. The goodwill related to the North America reporting unit, which was approximately $446 million and is included in the Americas segment above, was determined to have the greatest risk of future impairment charges given the difference (approximately 19%) between the BEV and carrying value of this reporting unit as of October 1, 2020. The BEVs of the Company’s Europe and Latin America reporting units more substantially exceeded their carrying values as of October 1, 2020. If the Company’s projected future cash flows were lower, or if the assumed weighted average cost of capital were higher, the testing performed in the fourth quarter of 2020 may have indicated an impairment of the goodwill related to one or more of the Company’s reporting units. Any impairment charges that the Company may take in the future could be material to its consolidated results of operations and financial condition. During the time subsequent to the annual evaluation, and at December 31, 2020, the Company considered whether any events and/or changes in circumstances had resulted in the likelihood that the goodwill of any of its reporting units may have been impaired and has determined that no such events have occurred. During the third quarter of 2019, the Company determined that indicators of impairment had occurred which required the Company to perform a quantitative interim goodwill impairment test. The triggering events were management’s update to its long-range plan, which indicated lower projected future cash flows for its North American reporting unit (in the Americas segment) and a significant reduction in the Company’s share price. During 2019, the Company’s business in North America experienced declining shipments to its alcoholic beverage customers, primarily in the beer category. As a result of the goodwill impairment test, the Company recorded a non-cash impairment charge of $595 million in the third quarter of 2019, which was equal to the excess of the North American reporting unit's carrying value over its fair value (BEV). Goodwill related to the Company’s other reporting units was determined to not be impaired as a result of the interim impairment analysis in the third quarter of 2019. During the fourth quarter of 2019, the Company completed its annual impairment testing and determined that no impairment existed. ​ The acquisition-related adjustment in the Americas segment (Latin America reporting unit) in 2019 relates to the Nueva Fanal acquisition that the Company completed on June 28, 2019. See Note 21 for additional details. Goodwill for the Americas segment is net of accumulated impairment losses of $595 million as of December 31, 2020 and 2019. Intangible Assets Customer list intangible assets are amortized using the accelerated amortization method over their 20 year lives. Net intangible asset values were $325 million and $371 million, which included accumulated amortization of $216 million and $183 million, for the years ended December 31, 2020 and 2019, respectively. Amortization expense for intangible assets was $33 million, $41 million and $40 million for the years ended December 31, 2020, 2019, and 2018, respectively. Estimated amortization related to intangible assets through 2025 is as follows: 2021, $32 million; 2022, $30 million; 2023, $27 million; 2024, $25 million; and 2025, $24 million. No impairment existed on these assets at December 31, 2020. The Company has determined that the fair value measurements related to the customer list intangible assets are based on significant unobservable inputs and are classified as Level 3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 ​ 8. Other Assets Other assets (noncurrent) consist of the following at December 31, 2020 and 2019: ​ ​ ​ ​ ​ ​ ​ ​ ​ ​ 2020 2019 Right of use lease assets ​ $ 138 ​ $ 203 ​ Deferred tax assets ​ ​ 178 ​ ​ 178 ​ Deferred returnable packaging costs ​ 82 ​ 110 ​ Repair part inventories ​ ​ 112 ​ ​ 115 ​ Capitalized software ​ 59 ​ 74 ​ Value added taxes ​ 19 ​ 26 ​ Other ​ 74 ​ 102 ​ ​ ​ $ 662 ​ $ 808 ​ ​ Capitalized software includes costs related to the acquisition and development of internal-use software. These costs are amortized over the estimated useful life of the software. Amortization expense for capitalized software was $12 million, $13 million and $12 million for 2020, 2019, and 2018, respectively. Estimated amortization related to capitalized software through 2025 is as follows: 2021, $10 million; 2022, $9 million; 2023, $8 million; 2024, $8 million; and 2025, $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t>
        </is>
      </c>
    </row>
    <row r="4">
      <c r="A4" s="4" t="inlineStr">
        <is>
          <t>Derivative Instruments</t>
        </is>
      </c>
      <c r="B4" s="4" t="inlineStr">
        <is>
          <t>9 . Derivative Instruments The Company has certain derivative assets and liabilities which consist of foreign exchange option and forward contracts, interest rate swaps and cross currency swaps. The valuation of these instruments is determined primarily using the income approach, including discounted cash flow analysis on the expected cash flows of each derivative. Foreign exchange rates and interest rates are the significant inputs into the valuation models. The Company also evaluates counterparty risk in determining fair values.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se inputs are observable in active markets over the terms of the instruments the Company holds, and accordingly, the Company classifies its derivative assets and liabilities as Level 2 in the hierarchy. Cash Flow Hedges of Foreign Exchange Risk The Company has variable-interest rate borrowings denominated in currencies other than the functional currency of the borrowing subsidiaries. As a result, the Company is exposed to fluctuations in the currency of the borrowing against the subsidiaries’ functional currency. The Company uses derivatives to manage these exposures and designates these derivatives as cash flow hedges of foreign exchange risk. During the second and third quarters of 2020, the Company terminated a portion of its cross-currency swaps, which resulted in a net $3 million cash outflow recognized in the Cash flows from financing activities section of the Consolidated Cash Flows. During the second quarter of 2019, the Company terminated a portion of its cross-currency swaps, which resulted in a $15 million cash inflow recognized in the Cash flows from financing activities section of the Consolidated Cash Flows. An unrecognized gain of $9 million at December 31, 2020, related to these cross-currency swaps, was included in Accumulated OCI, and will be reclassified into earnings within the next twelve months. Interest Rate Swaps Designated as Fair Value Hedges The Company enters into interest rate swaps in order to maintain a capital structure containing targeted amounts of fixed and floating-rate debt and manage interest rate risk. The Company’s fixed-to-variable interest rate swaps are accounted for as fair value hedges. The relevant terms of the swap agreements match the corresponding terms of the notes and therefore there is no hedge ineffectiveness. The Company recorded the net of the fair market values of the swaps as a long-term liability and short-term asset along with a corresponding net decrease in the carrying value of the hedged debt. During the second quarter of 2019, the Company terminated a portion of its interest rate swaps, which resulted in a $13 million cash inflow recognized in the Cash flows from financing activities section of the Consolidated Cash Flows. Cash Flow Hedges of Interest Rate Risk The Company enters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the Company making fixed-rate payments. These interest rate swap agreements were used to hedge the variable cash flows associated with variable-rate debt. An unrecognized loss of less than $1 million at year ended December 31, 2020 related to these interest rate swaps was included in Accumulated OCI, and will be reclassified into earnings within the next twelve months. Net Investment Hedges The Company is exposed to fluctuations in foreign exchange rates on investments it holds in non-U.S. subsidiaries and uses cross currency swaps to partially hedge this exposure. During the third quarter of 2020, the Company terminated a portion of its cross-currency swaps designated as net investment hedges, which resulted in a $5 million outflow recognized in the Cash flows from financing section of the Consolidated Cash Flows. Foreign Exchange Derivative Contracts Not Designated as Hedging Instruments The Company uses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The Company also uses foreign exchange agreements to offset the foreign currency exchange rate risk for receivables and payables, including intercompany receivables, payables, and loans, not denominated in, or indexed to, their functional currencies. ​ Balance Sheet Classification The following table shows the amount and classification (as noted above) of the Company’s derivatives at December 31, 2020 and 2019: ​ ​ ​ ​ ​ ​ ​ ​ ​ ​ ​ ​ ​ ​ ​ ​ ​ ​ ​ Fair Value of ​ ​ ​ ​ Hedge Assets ​ Hedge Liabilities ​ ​ ​ 2020 ​ 2019 ​ 2020 ​ 2019 ​ Derivatives designated as hedging instruments: ​ ​ ​ ​ ​ ​ ​ ​ ​ ​ Interest rate swaps - fair value hedges (a) ​ ​ $ 17 ​ $ 8 ​ $ — ​ $ 2 ​ Cash flow hedges of foreign exchange risk (b) ​ ​ ​ 6 ​ ​ 25 ​ ​ 115 ​ ​ 21 ​ Interest rate swaps - cash flow hedges (c) ​ ​ ​ ​ ​ ​ ​ ​ ​ ​ ​ ​ 1 ​ Net investment hedges (d) ​ ​ ​ 1 ​ ​ 2 ​ ​ 52 ​ ​ ​ ​ Total derivatives accounted for as hedges ​ ​ $ 24 ​ $ 35 ​ $ 167 ​ $ 24 ​ Derivatives not designated as hedges: ​ ​ ​ ​ ​ ​ ​ ​ ​ ​ ​ ​ ​ ​ Foreign exchange derivative contracts (e) ​ ​ ​ 1 ​ ​ 3 ​ ​ 3 ​ ​ ​ ​ Total derivatives ​ ​ $ 25 ​ $ 38 ​ $ 170 ​ $ 24 ​ ​ ​ ​ ​ ​ ​ ​ ​ ​ ​ ​ ​ ​ ​ ​ Current ​ ​ $ 13 ​ $ 8 ​ $ 15 ​ $ — ​ Noncurrent ​ ​ ​ 12 ​ ​ 30 ​ ​ 155 ​ ​ 24 ​ Total derivatives ​ ​ $ 25 ​ $ 38 ​ $ 170 ​ $ 24 ​ ​ (a) The notional amounts of the interest rate swaps designated as fair value hedges were €725 million at December 31, 2020 and December 31, 2019. The maximum maturity dates were in 2024 at December 31, 2020 and December 31, 2019. (b) The notional amounts of the cash flow hedges of foreign exchange risk were $978 million and $1.424 billion at December 31, 2020 and December 31, 2019, respectively. The maximum maturity dates were in 2023 at December 31, 2020 and December 31, 2019. (c) The notional amounts of the interest rate swaps designated as cash flow hedges were $0 million and $105 million at December 31, 2020 and December 31, 2019, respectively. The maximum maturity date was 2020 at December 31, 2019. (d) The notional amounts of the net investment hedges were €311 million at December 31, 2020 and December 31, 2019, and maximum maturity dates were 2027 at December 31, 2020 and 2020 at December 31, 2019. (e) The notional amounts of the foreign exchange derivative contracts were $247 million and $283 million and maximum maturity dates were 2021 and 2020 at December 31, 2020 and December 31, 2019, respectively. ​ The effects of derivative instruments on the Company’s Consolidated Statements of Results of Operations and Comprehensive Income (Loss) for OCI for the years ended December 31, 2020, 2019 and 2018 are as follows: ​ ​ ​ ​ ​ ​ ​ ​ ​ ​ ​ ​ ​ ​ ​ ​ ​ ​ ​ ​ ​ ​ Gain (Loss) Recognized in OCI (Effective Portion) ​ Gain (Loss) Reclassified from Accumulated OCI into Income (Effective Portion) (1) Derivatives designated as hedging instruments: 2020 ​ 2019 ​ 2018 ​ 2020 ​ 2019 ​ 2018 Cash Flow Hedges ​ ​ ​ ​ ​ ​ ​ ​ ​ ​ ​ ​ Cash flow hedges of foreign exchange risk (a) ​ $ (99) ​ $ 28 ​ $ 12 ​ $ (115) ​ $ (30) ​ $ 9 Cash flow hedges of interest rate risk (b) ​ ​ ​ ​ ​ (1) ​ ​ (1) ​ ​ (1) ​ ​ ​ ​ ​ ​ Net Investment Hedges ​ ​ ​ ​ ​ ​ ​ ​ ​ ​ ​ ​ ​ ​ ​ ​ ​ ​ Net Investment Hedges ​ ​ (54) ​ ​ 10 ​ ​ 5 ​ ​ 4 ​ ​ (7) ​ ​ 1 ​ ​ $ (153) ​ $ 37 ​ $ 16 ​ $ (112) ​ $ (37) ​ $ 10 ​ ​ ​ ​ ​ ​ ​ ​ ​ ​ ​ ​ ​ ​ ​ ​ ​ ​ ​ ​ ​ Amount of Gain (Loss) Recognized in Other income (expense), net ​ ​ ​ ​ ​ ​ ​ ​ ​ Derivatives not designated as hedges: 2020 ​ 2019 ​ 2018 ​ ​ ​ ​ ​ ​ ​ ​ ​ Foreign exchange derivative contracts $ 9 $ 10 $ 1 ​ ​ ​ ​ ​ ​ ​ ​ ​ ​ ​ ​ ​ ​ ​ ​ ​ ​ ​ ​ ​ ​ ​ ​ ​ ​ ​ ​ (1) Gains and losses reclassified from accumulated OCI and recognized in income are recorded to (a) other income (expense), net or (b) interest expense, n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0</t>
        </is>
      </c>
    </row>
    <row r="3">
      <c r="A3" s="3" t="inlineStr">
        <is>
          <t>Restructuring</t>
        </is>
      </c>
    </row>
    <row r="4">
      <c r="A4" s="4" t="inlineStr">
        <is>
          <t>Restructuring</t>
        </is>
      </c>
      <c r="B4" s="4" t="inlineStr">
        <is>
          <t>10 . Restructuring The Company continually reviews its manufacturing footprint and operating cost structure and may decide to close operations or reduce headcount to gain efficiencies, integrate acquired operations, reduce future expenses and address other market factors. The Company incurs costs associated with these actions including employee severance and benefits, other exit costs such as those related to contract terminations, and asset impairment charges. The Company also may incur other costs related to closed facilities including environmental remediation, clean-up, dismantling and preparation for sale or other disposition. The Company accounts for restructuring and other costs under applicable provisions of generally accepted accounting principles. Charges for employee severance and related benefits are generally accrued based on contractual arrangements with employees or their representatives. Other exit costs are accrued based on the estimated cost to settle related contractual arrangements. Estimated environmental remediation costs are accrued when specific claims have been received or are probable of being received. The Company’s decisions to curtail selected production capacity have resulted in write-downs of certain long-lived assets to the extent their carrying amounts exceeded fair value or fair value less cost to sell. The Company classified the significant assumptions used to determine the fair value of the impaired assets in the period that the measurement was taken as Level 3 (third-party appraisal) in the fair value hierarchy as set forth in the general accounting principles for fair value measurements. For the asset impairments recorded through December 31, 2020 and December 31, 2019, the remaining carrying value of the impaired assets was approximately $1 million and $0, respectively. When a decision is made to take restructuring actions, the Company manages and accounts for them programmatically apart from the ongoing operations of the business. Information related to major programs is presented separately while minor initiatives are presented on a combined basis. As of December 31, 2020 and 2019, no major restructuring programs were in effect. In 2020, the Company implemented several discrete restructuring initiatives and recorded restructuring and other charges of $96 million. These charges consisted of employee costs such as severance and benefit-related costs, write-down of assets and other exit costs primarily related to plant and furnace closures in the Americas and in Retained corporate costs and other, as well as a reduction-in-force program as part of its selling, general and administrative expense reduction initiative to help simplify the organization and improve decision making and execution. These restructuring charges were discrete actions and are expected to approximate the total cumulative costs for those actions as no significant additional costs are expected to be incurred. These charges were recorded to Other income (expense), net on the Consolidated Results of Operations. The Company expects that the majority of the remaining cash expenditures related to the accrued employee costs will be paid out by the end of 2021. In 2019, the Company implemented several discrete restructuring initiatives and recorded restructuring and other charges of $69 million. These charges consisted of employee costs such as severance and benefit-related costs, write-down of assets and other exit costs primarily related to a severance program for certain salaried employees at the Company’s corporate and America’s headquarters and a furnace closure in the Americas. These restructuring charges were discrete actions and are expected to approximate the total cumulative costs for those actions as no significant additional costs are expected to be incurred. These charges were recorded to Selling and administrative expense ( Also, as part of previous restructuring charges, the Company has reserved for estimated increases in workers compensation claims that arise from plant and furnace closures. Since many of these reserves are long-term in nature, the Company transferred approximately $14 million of these reserves to a long-term liability account in the fourth quarter of 2019. The following table presents information related to restructuring, asset impairment and other costs related to closed facilities from January 1, 2019 through December 31, 2020: ​ ​ ​ ​ ​ ​ ​ ​ ​ ​ ​ ​ ​ ​ ​ ​ ​ Employee ​ Asset ​ Other ​ Total ​ Costs Impairment Exit Costs Restructuring Balance at January 1, 2019 ​ $ 47 ​ $ — ​ $ 22 ​ $ 69 ​ Charges ​ 39 ​ ​ 17 ​ ​ 13 ​ ​ 69 ​ Write-down of assets to net realizable value ​ ​ ​ ​ ​ (17) ​ ​ ​ ​ ​ (17) ​ Net cash paid, principally severance and related benefits ​ ​ (37) ​ ​ ​ ​ ​ (17) ​ ​ (54) ​ Transfers to other accounts ​ ​ (14) ​ ​ ​ ​ ​ ​ ​ ​ (14) ​ Other, including foreign exchange translation ​ ​ (3) ​ ​ ​ ​ ​ (5) ​ ​ (8) ​ Balance at December 31, 2019 ​ $ 32 ​ $ — ​ $ 13 ​ $ 45 ​ Charges ​ 40 ​ ​ 46 ​ ​ 10 ​ 96 ​ Write-down of assets to net realizable value ​ ​ ​ ​ ​ (46) ​ ​ ​ ​ (46) ​ Net cash paid, principally severance and related benefits ​ ​ (34) ​ ​ ​ ​ ​ (3) ​ ​ (37) ​ Other, including foreign exchange translation ​ ​ ​ ​ ​ ​ ​ ​ (13) ​ (13) ​ Balance at December 31, 2020 ​ $ 38 ​ $ — ​ $ 7 ​ $ 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Benefit Plans and Other Postretirement Benefits</t>
        </is>
      </c>
      <c r="B1" s="2" t="inlineStr">
        <is>
          <t>12 Months Ended</t>
        </is>
      </c>
    </row>
    <row r="2">
      <c r="B2" s="2" t="inlineStr">
        <is>
          <t>Dec. 31, 2020</t>
        </is>
      </c>
    </row>
    <row r="3">
      <c r="A3" s="3" t="inlineStr">
        <is>
          <t>Pension Benefit Plans and Other Postretirement Benefits</t>
        </is>
      </c>
    </row>
    <row r="4">
      <c r="A4" s="4" t="inlineStr">
        <is>
          <t>Pension Benefit Plans and Other Postretirement Benefits</t>
        </is>
      </c>
      <c r="B4" s="4" t="inlineStr">
        <is>
          <t>11. Pension Benefit Plans and Other Postretirement Benefits Pension Benefit Plans The Company has defined benefit pension plans covering a substantial number of employees located in the United States and several other non-U.S. jurisdictions. Benefits generally are based on compensation for salaried employees and on length of service for hourly employees. The Company’s policy is to fund pension plans such that sufficient assets will be available to meet future benefit requirements. The Company’s defined benefit pension plans use a December 31 measurement date. The changes in the pension benefit obligations for the year are as follows: ​ ​ ​ ​ ​ ​ ​ ​ ​ ​ ​ ​ ​ ​ ​ ​ ​ U.S. ​ Non-U.S. ​ 2020 2019 2020 2019 Obligations at beginning of year ​ $ 1,505 ​ $ 1,413 ​ $ 1,150 ​ $ 1,022 ​ Change in benefit obligations: ​ ​ ​ ​ ​ ​ ​ ​ ​ ​ ​ ​ ​ Service cost ​ 11 ​ 12 ​ 13 ​ 12 ​ Interest cost ​ 50 ​ 58 ​ 26 ​ 33 ​ Actuarial (gain) loss ​ ​ 134 ​ ​ 144 ​ ​ 67 ​ ​ 116 ​ Settlements ​ ​ (24) ​ ​ (35) ​ (63) ​ ​ (44) ​ Acquisitions (Divestiture) ​ ​ ​ ​ ​ ​ ​ (56) ​ ​ 30 ​ Participant contributions ​ ​ ​ ​ ​ ​ ​ 1 ​ 1 ​ Benefit payments ​ (86) ​ (87) ​ (51) ​ (37) ​ Other ​ ​ ​ ​ ​ ​ ​ ​ 6 ​ ​ (6) ​ Foreign currency translation ​ ​ ​ ​ ​ ​ ​ 34 ​ 23 ​ Net change in benefit obligations ​ 85 ​ 92 ​ (23) ​ 128 ​ Obligations at end of year ​ $ 1,590 ​ $ 1,505 ​ $ 1,127 ​ $ 1,150 ​ ​ The actuarial (gain) loss for the Company’s pension benefit obligations in 2020 and 2019 was primarily related to changes in discount rates. ​ The changes in the fair value of the pension plans’ assets for the year are as follows: ​ ​ ​ ​ ​ ​ ​ ​ ​ ​ ​ ​ ​ ​ ​ ​ ​ U.S. ​ Non-U.S. ​ 2020 2019 2020 2019 Fair value at beginning of year ​ $ 1,215 ​ $ 1,094 ​ $ 947 ​ $ 843 ​ Change in fair value: ​ ​ ​ ​ ​ ​ ​ ​ ​ ​ ​ ​ ​ Actual gain (loss) on plan assets ​ 161 ​ 235 ​ 99 ​ 110 ​ Benefit payments ​ (86) ​ (87) ​ (51) ​ (37) ​ Employer contributions ​ 58 ​ 8 ​ 45 ​ 25 ​ Participant contributions ​ ​ ​ ​ ​ ​ ​ 1 ​ 1 ​ Settlements ​ ​ (24) ​ ​ (35) ​ ​ (63) ​ ​ (44) ​ Acquisitions (Divestitures) ​ ​ ​ ​ ​ ​ ​ ​ (71) ​ ​ 30 ​ Foreign currency translation ​ ​ ​ ​ ​ ​ ​ 23 ​ 26 ​ Other ​ ​ ​ ​ ​ ​ ​ (1) ​ (7) ​ Net change in fair value of assets ​ 109 ​ 121 ​ (18) ​ 104 ​ Fair value at end of year ​ $ 1,324 ​ $ 1,215 ​ $ 929 ​ $ 947 ​ ​ The Company recognizes the funded status of each pension benefit plan on the Consolidated Balance Sheet. The funded status of each plan is measured as the difference between the fair value of plan assets and actuarially calculated benefit obligations as of the balance sheet date. Actuarial gains and losses are accumulated in Accumulated Other Comprehensive Loss and the portion of each plan that exceeds 10% of the greater of that plan’s assets or projected benefit obligation is amortized to income on a straight-line basis over the average remaining service period of employees still accruing benefits or the expected life of participants not accruing benefits if all, or almost all, of the plan’s participants are no longer accruing benefits. The funded status of the pension plans at year end is as follows: ​ ​ ​ ​ ​ ​ ​ ​ ​ ​ ​ ​ ​ ​ ​ ​ ​ U.S. ​ Non-U.S. ​ ​ 2020 ​ 2019 ​ 2020 ​ 2019 Plan assets at fair value $ 1,324 $ 1,215 $ 929 $ 947 ​ Projected benefit obligations ​ 1,590 ​ 1,505 ​ 1,127 ​ 1,150 ​ Plan assets less than projected benefit obligations ​ (266) ​ (290) ​ (198) ​ (203) ​ Items not yet recognized in pension expense: ​ ​ ​ ​ ​ ​ ​ ​ ​ ​ ​ ​ ​ Actuarial loss ​ 708 ​ 722 ​ 323 ​ 327 ​ Prior service cost ​ ​ ​ ​ ​ 11 ​ 5 ​ ​ ​ 708 ​ 722 ​ 334 ​ 332 ​ Net amount recognized ​ $ 442 ​ $ 432 ​ $ 136 ​ $ 129 ​ ​ The net amount recognized is included in the Consolidated Balance Sheets at December 31, 2020 and 2019 as follows: ​ ​ ​ ​ ​ ​ ​ ​ ​ ​ ​ ​ ​ ​ ​ ​ ​ U.S. ​ Non-U.S. ​ 2020 2019 2020 2019 Pension assets ​ $ — ​ $ — ​ $ 67 ​ $ 42 ​ Current pension liability, included with other accrued liabilities ​ (2) ​ (1) ​ (8) ​ (6) ​ Pension benefits ​ (264) ​ (289) ​ (257) ​ (239) ​ Accumulated other comprehensive loss ​ 708 ​ 722 ​ 334 ​ 332 ​ Net amount recognized ​ $ 442 ​ $ 432 ​ $ 136 ​ $ 129 ​ ​ The following changes in plan assets and benefit obligations were recognized in Accumulated Other Comprehensive Loss at December 31, 2020 and 2019 as follows (amounts are pretax): ​ ​ ​ ​ ​ ​ ​ ​ ​ ​ ​ ​ ​ ​ ​ ​ ​ U.S. ​ Non-U.S. ​ 2020 2019 2020 2019 Current year actuarial (gain) loss ​ $ 57 ​ $ (6) ​ $ 12 ​ $ 54 ​ Amortization of actuarial loss ​ (56) ​ (41) ​ (12) ​ (10) ​ Settlement ​ ​ (14) ​ ​ (22) ​ ​ (12) ​ ​ (9) ​ Other ​ ​ ​ ​ ​ 5 ​ 2 ​ 1 ​ ​ ​ (13) ​ (64) ​ (10) ​ 36 ​ Translation ​ ​ ​ ​ ​ ​ ​ 12 ​ 8 ​ Change in accumulated other comprehensive loss ​ $ (13) ​ $ (64) ​ $ 2 ​ $ 44 ​ ​ The accumulated benefit obligation for all defined benefit pension plans was $2,692 million and $2,622 million at December 31, 2020 and 2019, respectively. The components of the net pension expense for the year are as follows: ​ ​ ​ ​ ​ ​ ​ ​ ​ ​ ​ ​ ​ ​ ​ ​ ​ ​ ​ ​ ​ ​ ​ U.S. ​ Non-U.S. ​ ​ 2020 ​ 2019 ​ 2018 ​ 2020 ​ 2019 ​ 2018 Service cost $ 11 $ 12 $ 14 $ 13 $ 12 $ 15 ​ Interest cost ​ 50 ​ 58 ​ 59 ​ 26 ​ 33 ​ 32 ​ Expected asset return ​ (85) ​ (86) ​ (98) ​ (45) ​ (48) ​ (52) ​ Amortization: ​ ​ ​ ​ ​ ​ ​ ​ ​ ​ ​ ​ ​ ​ ​ ​ ​ ​ ​ Actuarial loss ​ 56 ​ 41 ​ 51 ​ 12 ​ 10 ​ 11 ​ Net expense ​ $ 32 ​ $ 25 ​ $ 26 ​ $ 6 ​ $ 7 ​ $ 6 ​ ​ In 2020, the Company settled a portion of its pension obligations in the U.S., Canada and Mexico, resulting in settlement charges of $14 million, $8 million and $4 million, respectively. A retiree annuity contract purchase transaction with an insurer in Canada amounted to approximately $31 million and gave rise to the majority of the settlement transaction, with lump-sum payments directly to plan participants comprising the remainder. In 2019, the Company settled a portion of its pension obligations in the U.S., the United Kingdom and Mexico, resulting in settlement charges of $17 million, $7 million and $2 million, respectively. In 2018, the Company settled a portion of its pension obligations in the U.S. and the United Kingdom, resulting in settlement charges of $61 million and $13 million, respectively. A retiree annuity contract purchase transaction in the U.S. amounting to approximately $94 million in 2018 gave rise to the majority of the settlement charges, with lump-sum payments directly to plan participants comprising the remainder. ​ The components of pension expense, other than the service cost component, as well as pension settlement charges are included in Other income (expense), net on the Consolidated Results of Operations. ​ The following information is for plans with projected and accumulated benefit obligations in excess of the fair value of plan assets at year end: ​ ​ ​ ​ ​ ​ ​ ​ ​ ​ ​ ​ ​ ​ ​ ​ ​ ​ ​ ​ ​ ​ ​ ​ ​ ​ ​ ​ ​ Projected Benefit Obligation Exceeds ​ Accumulated Benefit Obligation Exceeds ​ ​ the Fair Value of Plan Assets ​ the Fair Value of Plan Assets ​ ​ U.S. ​ Non-U.S. ​ U.S. ​ Non-U.S. ​ 2020 ​ 2019 2020 ​ 2019 2020 ​ 2019 2020 ​ 2019 ​ Projected benefit obligations ​ $ 1,590 ​ $ 1,505 ​ $ 331 ​ $ 952 ​ $ 1,590 ​ $ 1,505 ​ $ 331 ​ $ 952 ​ Accumulated benefit obligation ​ 1,590 ​ 1,505 ​ 309 ​ 927 ​ 1,590 ​ 1,505 ​ 309 ​ 927 ​ Fair value of plan assets ​ 1,324 ​ 1,215 ​ 67 ​ 706 ​ 1,324 ​ 1,215 ​ 67 ​ 706 ​ ​ The weighted average assumptions used to determine benefit obligations are as follows: ​ ​ ​ ​ ​ ​ ​ ​ ​ ​ ​ ​ ​ U.S. ​ Non-U.S. ​ 2020 2019 2020 2019 Discount rate 2.61 % 3.39 % 1.92 % 2.53 % Rate of compensation increase N/A ​ N/A ​ 2.80 % 2.89 % The weighted average assumptions used to determine net periodic pension costs are as follows: ​ ​ ​ ​ ​ ​ ​ ​ ​ ​ ​ ​ ​ ​ ​ ​ ​ U.S. ​ Non-U.S. ​ ​ 2020 ​ 2019 ​ 2018 ​ 2020 ​ 2019 ​ 2018 Discount rate 3.39 % 4.36 % 3.69 % 2.53 % 3.01 % 2.76 % Rate of compensation increase N/A ​ N/A ​ N/A % 2.86 % 2.76 % 2.78 % Expected long-term rate of return on assets 7.15 % 7.25 % 7.25 % 5.23 % 5.50 % 5.52 % ​ Future benefits are assumed to increase in a manner consistent with past experience of the plans, which, to the extent benefits are based on compensation, includes assumed salary increases as presented above. For 2020, the Company’s weighted average expected long-term rate of return on assets was 7.15% for the U.S. plans and 5.23 % for the non-U.S. plans. In developing this assumption, the Company considered its historical 10-year average return (through December 31, 2020) and evaluated input from its third-party pension plan asset consultants, including their review of asset class return expectations. It is the Company’s policy to invest pension plan assets in a diversified portfolio consisting of an array of asset classes within established target asset allocation ranges. The investment risk of the assets is limited by appropriate diversification both within and between asset classes. Plan assets are primarily invested in a broad mix of domestic and international equities, domestic and international bonds, and real estate, subject to target asset allocation ranges, which may differ by individual plan. The assets are managed with a view to ensuring that sufficient liquidity will be available to meet expected cash flow requirements. The investment valuation policy of the Company is to value investments at fair value. Equity securities for which market quotations are readily available are valued at the last reported sales price on their principal exchange on valuation date or official close for certain markets. Fixed income investments are valued by an independent pricing service. Investments in registered investment companies or collective pooled funds are valued at their respective net asset values. Short-term investments are stated at amortized cost, which approximates fair value. The fair value of real estate is determined by periodic appraisals. The assets of the U.S. plans are maintained in a group trust. The U.S. plans hold no individual assets other than the investment in the group trust. In 2020, the non-U.S. plan assets consisted of approximately 20% equity securities, 57% debt securities, and 23% real estate and other. The following table sets forth by level, within the fair value hierarchy, the Company’s non-U.S. pension plan assets at fair value as of December 31, 2020 and 2019: ​ ​ ​ ​ ​ ​ ​ ​ ​ ​ ​ ​ ​ ​ ​ ​ ​ ​ ​ ​ ​ ​ ​ ​ ​ ​ ​ ​ ​ 2020 ​ 2019 ​ ​ Level 1 Level 2 Level 3 Total Level 1 Level 2 Level 3 Total Cash and cash equivalents ​ $ 31 ​ $ — ​ $ — ​ $ 31 ​ $ 8 ​ $ — ​ $ — ​ $ 8 ​ Equity securities ​ ​ ​ ​ ​ ​ ​ ​ ​ ​ ​ — ​ ​ ​ ​ ​ ​ ​ ​ ​ ​ ​ — ​ Debt securities ​ ​ 36 ​ ​ 2 ​ ​ ​ ​ ​ 38 ​ ​ 55 ​ ​ 3 ​ ​ ​ ​ ​ 58 ​ Other ​ ​ ​ ​ ​ 26 ​ ​ ​ ​ ​ 26 ​ ​ ​ ​ ​ 23 ​ ​ ​ ​ ​ 23 ​ Total ​ $ 67 ​ $ 28 ​ $ — ​ ​ ​ ​ $ 63 ​ $ 26 ​ $ — ​ ​ ​ Investments measured at net asset value ​ ​ ​ ​ ​ ​ ​ ​ ​ $ 834 ​ ​ ​ ​ ​ ​ ​ ​ ​ $ 858 Total non-U.S. assets at fair value ​ ​ ​ ​ ​ ​ ​ ​ ​ ​ $ 929 ​ ​ ​ ​ ​ ​ ​ ​ ​ ​ $ 947 ​ ​ In order to maintain minimum funding requirements, the Company is required to make contributions to its defined benefit pension plans of approximately $60 million in 2021. The following estimated future benefit payments, which reflect expected future service, as appropriate, are expected to be paid in the years indicated: ​ ​ ​ ​ ​ ​ ​ ​ Year(s) U.S. Non-U.S. 2021 ​ $ 99 ​ $ 41 2022 ​ 100 ​ 45 2023 ​ 95 ​ 46 2024 ​ 96 ​ 47 2025 ​ 93 ​ 48 2026-2030 ​ 445 ​ 266 ​ The Company also sponsors several defined contribution plans for all salaried and hourly U.S. employees, and employees in Canada, the United Kingdom, and the Netherlands. Participants’ contributions are based on their compensation. The Company matches contributions of participants, up to various limits, in substantially all plans. Company contributions to these plans amounted to $34 million in 2020, $33 million in 2019, and $ Postretirement Benefits Other Than Pensions The Company provides retiree health care and life insurance benefits covering certain U.S. salaried and hourly employees, and substantially all employees in Canada. Benefits provided by the Company for hourly retirees are determined by collective bargaining. Employees are generally eligible for benefits upon retirement and completion of a specified number of years of creditable service. The Company uses a December 31 measurement date to measure its postretirement benefit obligations. The changes in the postretirement benefit obligations for the year are as follows: ​ ​ ​ ​ ​ ​ ​ ​ ​ ​ ​ ​ ​ ​ ​ ​ ​ U.S. ​ Non-U.S. ​ 2020 2019 2020 2019 Obligations at beginning of year ​ $ 72 ​ $ 74 ​ $ 71 ​ $ 80 ​ Change in benefit obligations: ​ ​ ​ ​ ​ ​ ​ ​ ​ ​ ​ ​ ​ Service cost ​ ​ ​ ​ ​ 2 ​ 1 ​ Interest cost ​ 2 ​ 4 ​ 2 ​ 3 ​ Actuarial (gain) loss ​ 14 ​ 3 ​ 5 ​ (15) ​ Benefit payments ​ (11) ​ (9) ​ (2) ​ (2) ​ Foreign currency translation ​ ​ ​ ​ ​ ​ ​ 2 ​ 4 ​ Other ​ ​ (39) ​ ​ ​ ​ ​ ​ ​ ​ ​ ​ Net change in benefit obligations ​ (34) ​ (2) ​ 9 ​ (9) ​ Obligations at end of year ​ $ 38 ​ $ 72 ​ $ 80 ​ $ 71 ​ ​ The actuarial (gain) loss for the Company’s postretirement benefit obligations in 2020 and 2019 was primarily related to changes in discount rates. ​ During the third quarter of 2020, the Company remeasured a portion of its post-retirement benefit obligation in the U.S. due to plan changes, which resulted in a reduction in the post-retirement benefit obligation of approximately $39 million. ​ The funded status of the postretirement benefit plans at year end is as follows: ​ ​ ​ ​ ​ ​ ​ ​ ​ ​ ​ ​ ​ ​ ​ ​ ​ U.S. ​ Non-U.S. ​ 2020 2019 2020 2019 Postretirement benefit obligations ​ $ (38) ​ $ (72) ​ $ (80) ​ $ (71) ​ Items not yet recognized in net postretirement benefit cost: ​ ​ ​ ​ ​ ​ ​ ​ ​ ​ ​ ​ ​ Actuarial gain (loss) ​ 20 ​ 1 ​ (7) ​ (1) ​ Prior service credit ​ (35) ​ 8 ​ ​ ​ ​ ​ ​ ​ ​ ​ (15) ​ 9 ​ (7) ​ (1) ​ Net amount recognized ​ $ (53) ​ $ (63) ​ $ (87) ​ $ (72) ​ ​ The net amount recognized is included in the Consolidated Balance Sheets at December 31, 2020 and 2019 as follows: ​ ​ ​ ​ ​ ​ ​ ​ ​ ​ ​ ​ ​ ​ ​ ​ ​ U.S. ​ Non-U.S. ​ 2020 2019 2020 2019 Current nonpension postretirement benefit, included with Other accrued liabilities ​ $ (2) ​ $ (5) ​ $ (3) ​ $ (3) ​ Nonpension postretirement benefits ​ (36) ​ (67) ​ (77) ​ (68) ​ Accumulated other comprehensive income (loss) ​ (15) ​ 9 ​ (7) ​ (1) ​ Net amount recognized ​ $ (53) ​ $ (63) ​ $ (87) ​ $ (72) ​ ​ The following changes in benefit obligations were recognized in Accumulated Other Comprehensive Loss at December 31, 2020 and 2019 as follows (amounts are pretax): ​ ​ ​ ​ ​ ​ ​ ​ ​ ​ ​ ​ ​ ​ ​ ​ ​ U.S. ​ Non-U.S. ​ 2020 2019 2020 2019 Current year actuarial (gain) loss ​ $ 14 ​ $ 3 ​ $ 5 ​ $ (15) ​ Amortization of actuarial loss ​ (5) ​ (1) ​ ​ ​ ​ ​ ​ ​ Amortization of prior service credit ​ 12 ​ 8 ​ ​ ​ ​ ​ ​ ​ Other adjustments ​ ​ (39) ​ ​ ​ ​ ​ ​ ​ ​ ​ ​ ​ $ (18) ​ $ 10 ​ $ 5 ​ $ (15) ​ ​ The components of the net postretirement benefit cost for the year are as follows: ​ ​ ​ ​ ​ ​ ​ ​ ​ ​ ​ ​ ​ ​ ​ ​ ​ ​ ​ ​ ​ ​ ​ U.S. ​ Non-U.S. ​ 2020 2019 2018 2020 2019 2018 Service cost ​ $ — ​ $ — ​ $ — ​ $ 2 ​ $ 1 ​ $ 1 ​ Interest cost ​ 2 ​ 4 ​ 3 ​ 2 ​ 3 ​ 3 ​ Amortization: ​ ​ ​ ​ ​ ​ ​ ​ ​ ​ ​ ​ ​ ​ ​ ​ ​ ​ ​ Actuarial (gain) loss ​ (11) ​ 1 ​ 2 ​ ​ ​ ​ ​ ​ ​ ​ ​ ​ Prior service credit ​ 5 ​ (8) ​ (7) ​ ​ (1) ​ ​ ​ ​ ​ ​ ​ Net amortization ​ (6) ​ (7) ​ (5) ​ (1) ​ — ​ — ​ Net postretirement benefit (income) cost ​ $ (4) ​ $ (3) ​ $ (2) ​ $ 3 ​ $ 4 ​ $ 4 ​ ​ ​ Amortization included in net postretirement benefit cost is based on the average remaining service of employees. The weighted average discount rates used to determine the accumulated postretirement benefit obligation and net postretirement benefit cost are as follows: ​ ​ ​ ​ ​ ​ ​ ​ ​ ​ ​ ​ ​ ​ ​ ​ ​ U.S. ​ Non-U.S. ​ 2020 2019 2018 2020 2019 2018 Accumulated postretirement benefit obligation 2.48 % 3.31 % 4.30 % 2.55 % 3.00 % 3.60 % Net postretirement benefit cost 3.31 % 4.30 % 3.61 % 3.00 % 3.60 % 3.35 % ​ The weighted average assumed health care cost trend rates at December 31 are as follows: ​ ​ ​ ​ ​ ​ ​ ​ ​ ​ ​ ​ ​ U.S. ​ Non-U.S. ​ 2020 2019 2020 2019 Health care cost trend rate assumed for next year 6.60 % 5.80 % 5.00 % 5.00 % Rate to which the cost trend rate is assumed to decline (ultimate trend rate) 5.00 % 5.00 % 5.00 % 5.00 % Year that the rate reaches the ultimate trend rate 2029 ​ 2028 ​ N/A ​ N/A ​ ​ Amortization included in net postretirement benefit cost is based on the average remaining service of employees. ​ The following estimated future benefit payments, which reflect expected future service, as appropriate, are expected to be paid in the years indicated: ​ ​ ​ ​ ​ ​ ​ ​ ​ Year(s) U.S. Non-U.S. 2021 ​ $ 2 ​ $ 3 ​ 2022 ​ 2 ​ 3 ​ 2023 ​ 2 ​ 3 ​ 2024 ​ 2 ​ 3 ​ 2025 ​ 2 ​ 3 ​ 2026 - 2030 ​ 10 ​ 16 ​ ​ Other U.S. hourly retirees receive health and life insurance benefits from a multi-employer trust established by collective bargaining. Payments to the trust as required by the bargaining agreements are based upon specified amounts per hour worked and were $5 million in 2020, $5 million in 2019 and $6 million in 2018. Postretirement health and life benefits for retirees of foreign subsidiaries are generally provided through the national health care programs of the countries in which the subsidiaries are loc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RESULTS OF OPERATIONS - USD ($) $ in Millions</t>
        </is>
      </c>
      <c r="B1" s="2" t="inlineStr">
        <is>
          <t>12 Months Ended</t>
        </is>
      </c>
    </row>
    <row r="2">
      <c r="B2" s="2" t="inlineStr">
        <is>
          <t>Dec. 31, 2020</t>
        </is>
      </c>
      <c r="C2" s="2" t="inlineStr">
        <is>
          <t>Dec. 31, 2019</t>
        </is>
      </c>
      <c r="D2" s="2" t="inlineStr">
        <is>
          <t>Dec. 31, 2018</t>
        </is>
      </c>
    </row>
    <row r="3">
      <c r="A3" s="3" t="inlineStr">
        <is>
          <t>CONSOLIDATED RESULTS OF OPERATIONS</t>
        </is>
      </c>
    </row>
    <row r="4">
      <c r="A4" s="4" t="inlineStr">
        <is>
          <t>Net sales</t>
        </is>
      </c>
      <c r="B4" s="5" t="n">
        <v>6091</v>
      </c>
      <c r="C4" s="5" t="n">
        <v>6691</v>
      </c>
      <c r="D4" s="5" t="n">
        <v>6877</v>
      </c>
    </row>
    <row r="5">
      <c r="A5" s="4" t="inlineStr">
        <is>
          <t>Revenue, Product and Service [Extensible List]</t>
        </is>
      </c>
      <c r="B5" s="4" t="inlineStr">
        <is>
          <t>Net sales</t>
        </is>
      </c>
      <c r="C5" s="4" t="inlineStr">
        <is>
          <t>Net sales</t>
        </is>
      </c>
      <c r="D5" s="4" t="inlineStr">
        <is>
          <t>Net sales</t>
        </is>
      </c>
    </row>
    <row r="6">
      <c r="A6" s="4" t="inlineStr">
        <is>
          <t>Cost of goods sold</t>
        </is>
      </c>
      <c r="B6" s="5" t="n">
        <v>-5119</v>
      </c>
      <c r="C6" s="5" t="n">
        <v>-5483</v>
      </c>
      <c r="D6" s="5" t="n">
        <v>-5594</v>
      </c>
    </row>
    <row r="7">
      <c r="A7" s="4" t="inlineStr">
        <is>
          <t>Gross profit</t>
        </is>
      </c>
      <c r="B7" s="6" t="n">
        <v>972</v>
      </c>
      <c r="C7" s="6" t="n">
        <v>1208</v>
      </c>
      <c r="D7" s="6" t="n">
        <v>1283</v>
      </c>
    </row>
    <row r="8">
      <c r="A8" s="4" t="inlineStr">
        <is>
          <t>Selling and administrative expense</t>
        </is>
      </c>
      <c r="B8" s="6" t="n">
        <v>-403</v>
      </c>
      <c r="C8" s="6" t="n">
        <v>-439</v>
      </c>
      <c r="D8" s="6" t="n">
        <v>-483</v>
      </c>
    </row>
    <row r="9">
      <c r="A9" s="4" t="inlineStr">
        <is>
          <t>Research, development and engineering expense</t>
        </is>
      </c>
      <c r="B9" s="6" t="n">
        <v>-75</v>
      </c>
      <c r="C9" s="6" t="n">
        <v>-68</v>
      </c>
      <c r="D9" s="6" t="n">
        <v>-70</v>
      </c>
    </row>
    <row r="10">
      <c r="A10" s="4" t="inlineStr">
        <is>
          <t>Interest expense, net</t>
        </is>
      </c>
      <c r="B10" s="6" t="n">
        <v>-265</v>
      </c>
      <c r="C10" s="6" t="n">
        <v>-311</v>
      </c>
      <c r="D10" s="6" t="n">
        <v>-261</v>
      </c>
    </row>
    <row r="11">
      <c r="A11" s="4" t="inlineStr">
        <is>
          <t>Equity earnings</t>
        </is>
      </c>
      <c r="B11" s="6" t="n">
        <v>37</v>
      </c>
      <c r="C11" s="6" t="n">
        <v>78</v>
      </c>
      <c r="D11" s="6" t="n">
        <v>77</v>
      </c>
    </row>
    <row r="12">
      <c r="A12" s="4" t="inlineStr">
        <is>
          <t>Other income (expense), net (incl. goodwill impairment)</t>
        </is>
      </c>
      <c r="B12" s="6" t="n">
        <v>87</v>
      </c>
      <c r="C12" s="6" t="n">
        <v>-729</v>
      </c>
      <c r="D12" s="6" t="n">
        <v>-269</v>
      </c>
    </row>
    <row r="13">
      <c r="A13" s="4" t="inlineStr">
        <is>
          <t>Earnings (loss) from continuing operations before income taxes</t>
        </is>
      </c>
      <c r="B13" s="6" t="n">
        <v>353</v>
      </c>
      <c r="C13" s="6" t="n">
        <v>-261</v>
      </c>
      <c r="D13" s="6" t="n">
        <v>277</v>
      </c>
    </row>
    <row r="14">
      <c r="A14" s="4" t="inlineStr">
        <is>
          <t>Provision for income taxes</t>
        </is>
      </c>
      <c r="B14" s="6" t="n">
        <v>-89</v>
      </c>
      <c r="C14" s="6" t="n">
        <v>-118</v>
      </c>
      <c r="D14" s="6" t="n">
        <v>-108</v>
      </c>
    </row>
    <row r="15">
      <c r="A15" s="4" t="inlineStr">
        <is>
          <t>Earnings (loss) from continuing operations</t>
        </is>
      </c>
      <c r="B15" s="6" t="n">
        <v>264</v>
      </c>
      <c r="C15" s="6" t="n">
        <v>-379</v>
      </c>
      <c r="D15" s="6" t="n">
        <v>169</v>
      </c>
    </row>
    <row r="16">
      <c r="A16" s="4" t="inlineStr">
        <is>
          <t>Gain (loss) from discontinued operations</t>
        </is>
      </c>
      <c r="C16" s="6" t="n">
        <v>-3</v>
      </c>
      <c r="D16" s="6" t="n">
        <v>113</v>
      </c>
    </row>
    <row r="17">
      <c r="A17" s="4" t="inlineStr">
        <is>
          <t>Net earnings (loss)</t>
        </is>
      </c>
      <c r="B17" s="6" t="n">
        <v>264</v>
      </c>
      <c r="C17" s="6" t="n">
        <v>-382</v>
      </c>
      <c r="D17" s="6" t="n">
        <v>282</v>
      </c>
    </row>
    <row r="18">
      <c r="A18" s="4" t="inlineStr">
        <is>
          <t>Net earnings attributable to noncontrolling interests</t>
        </is>
      </c>
      <c r="B18" s="6" t="n">
        <v>-15</v>
      </c>
      <c r="C18" s="6" t="n">
        <v>-18</v>
      </c>
      <c r="D18" s="6" t="n">
        <v>-25</v>
      </c>
    </row>
    <row r="19">
      <c r="A19" s="4" t="inlineStr">
        <is>
          <t>Net earnings (loss) attributable to the Company</t>
        </is>
      </c>
      <c r="B19" s="6" t="n">
        <v>249</v>
      </c>
      <c r="C19" s="6" t="n">
        <v>-400</v>
      </c>
      <c r="D19" s="6" t="n">
        <v>257</v>
      </c>
    </row>
    <row r="20">
      <c r="A20" s="3" t="inlineStr">
        <is>
          <t>Amounts attributable to the Company:</t>
        </is>
      </c>
    </row>
    <row r="21">
      <c r="A21" s="4" t="inlineStr">
        <is>
          <t>Earnings (loss) from continuing operations</t>
        </is>
      </c>
      <c r="B21" s="6" t="n">
        <v>249</v>
      </c>
      <c r="C21" s="6" t="n">
        <v>-397</v>
      </c>
      <c r="D21" s="6" t="n">
        <v>144</v>
      </c>
    </row>
    <row r="22">
      <c r="A22" s="4" t="inlineStr">
        <is>
          <t>Gain (loss) from discontinued operations</t>
        </is>
      </c>
      <c r="C22" s="6" t="n">
        <v>-3</v>
      </c>
      <c r="D22" s="6" t="n">
        <v>113</v>
      </c>
    </row>
    <row r="23">
      <c r="A23" s="4" t="inlineStr">
        <is>
          <t>Net earnings (loss) attributable to the Company</t>
        </is>
      </c>
      <c r="B23" s="5" t="n">
        <v>249</v>
      </c>
      <c r="C23" s="5" t="n">
        <v>-400</v>
      </c>
      <c r="D23" s="5" t="n">
        <v>257</v>
      </c>
    </row>
    <row r="24">
      <c r="A24" s="3" t="inlineStr">
        <is>
          <t>Basic earnings per share:</t>
        </is>
      </c>
    </row>
    <row r="25">
      <c r="A25" s="4" t="inlineStr">
        <is>
          <t>Earnings (loss) from continuing operations (in dollars per share)</t>
        </is>
      </c>
      <c r="B25" s="7" t="n">
        <v>1.59</v>
      </c>
      <c r="C25" s="7" t="n">
        <v>-2.56</v>
      </c>
      <c r="D25" s="7" t="n">
        <v>0.9</v>
      </c>
    </row>
    <row r="26">
      <c r="A26" s="4" t="inlineStr">
        <is>
          <t>Gain (loss) from discontinued operations (in dollars per share)</t>
        </is>
      </c>
      <c r="C26" s="8" t="n">
        <v>-0.02</v>
      </c>
      <c r="D26" s="8" t="n">
        <v>0.71</v>
      </c>
    </row>
    <row r="27">
      <c r="A27" s="4" t="inlineStr">
        <is>
          <t>Net earnings (loss) (in dollars per share)</t>
        </is>
      </c>
      <c r="B27" s="8" t="n">
        <v>1.59</v>
      </c>
      <c r="C27" s="8" t="n">
        <v>-2.58</v>
      </c>
      <c r="D27" s="8" t="n">
        <v>1.61</v>
      </c>
    </row>
    <row r="28">
      <c r="A28" s="3" t="inlineStr">
        <is>
          <t>Diluted earnings per share:</t>
        </is>
      </c>
    </row>
    <row r="29">
      <c r="A29" s="4" t="inlineStr">
        <is>
          <t>Earnings (loss) from continuing operations (in dollars per share)</t>
        </is>
      </c>
      <c r="B29" s="8" t="n">
        <v>1.57</v>
      </c>
      <c r="C29" s="8" t="n">
        <v>-2.56</v>
      </c>
      <c r="D29" s="8" t="n">
        <v>0.89</v>
      </c>
    </row>
    <row r="30">
      <c r="A30" s="4" t="inlineStr">
        <is>
          <t>Gain (loss) from discontinued operations (in dollars per share)</t>
        </is>
      </c>
      <c r="C30" s="8" t="n">
        <v>-0.02</v>
      </c>
      <c r="D30" s="8" t="n">
        <v>0.7</v>
      </c>
    </row>
    <row r="31">
      <c r="A31" s="4" t="inlineStr">
        <is>
          <t>Net earnings (loss) (in dollars per share)</t>
        </is>
      </c>
      <c r="B31" s="8" t="n">
        <v>1.57</v>
      </c>
      <c r="C31" s="8" t="n">
        <v>-2.58</v>
      </c>
      <c r="D31" s="8" t="n">
        <v>1.59</v>
      </c>
    </row>
    <row r="32">
      <c r="A32" s="4" t="inlineStr">
        <is>
          <t>Dividends declared per common share</t>
        </is>
      </c>
      <c r="B32" s="7" t="n">
        <v>0.05</v>
      </c>
      <c r="C32" s="7" t="n">
        <v>0.15</v>
      </c>
      <c r="D32" s="7" t="n">
        <v>0.0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2. Leases In the first quarter of 2019, the Company adopted ASC 842, Leases, and selected the modified retrospective transition as of the effective date of January 1, 2019 (the effective date method). Under the effective date method, financial results reported in periods prior to 2019 are unchanged. The Company determines if an arrangement is a lease at inception. A contract is or contains a lease if it conveys the right to control the use of an identified asset for a period of time in exchange for consideration. Right-of-use assets represent the right to use an underlying asset for the lease term and lease liabilities represent the obligation to make lease payments arising from the lease. Right-of-use assets and lease liabilities are recognized at the lease commencement date based on the estimated present value of lease payments over the lease term. The Company uses an estimated incremental borrowing rate at the lease commencement date to determine the present value of lease payments when the implicit rate is not readily determinable in the lease. The Company’s incremental borrowing rate reflects a fully secured rate based on recent debt issuances, the credit rating of the Company, changes in currency and repayment timing of the lease, as well as publicly available data for instruments with similar characteristics when calculating incremental borrowing rates. Certain lease agreements include terms with options to extend lease , however none of these have been recognized in the Company’s right-of-use assets or lease liabilities since those options were not reasonably certain to be exercised. Leases with a term of 12 months or less are not recorded on the balance sheet and lease expense for these leases is recognized on a straight-line basis over the lease term. The Company’s lease agreements include lease payments that are largely fixed and do not contain material residual value guarantees or variable lease payments and no lease transactions with related parties. For the year ended December 31, 2020, the Company’s lease costs associated with leases with terms less than 12 months or variable lease costs were immaterial. Certain leases include options to purchase the leased property. The depreciable life of assets and leasehold improvements are limited by the lease term, unless there is a transfer of title or purchase option reasonably certain of exercise. The Company’s leases do not contain restrictions or covenants that restrict the Company from incurring other financial obligations. Rent expense attributable to all warehouse, office buildings and equipment operating leases was $91 million in 2018. Minimum future rentals under operating leases as of December 31, 2018 were as follows: 2019, $69 million; 2020, $53 million; 2021, $41 million; 2022, $36 million; 2023, $29 million; and 2024 and thereafter, $40 million. The Company leases warehouses, office buildings and equipment under both operating and finance lease arrangements. Information related to these leases is as follows: ​ ​ ​ ​ ​ ​ ​ ​ ​ ​ Year ended December 31, ​ 2020 ​ 2019 Lease cost ​ ​ ​ ​ ​ ​ Finance lease cost: ​ ​ ​ ​ ​ ​ Amortization of right-of-use assets (included in Cost of goods sold and Selling and administrative expense) ​ $ 7 ​ $ 6 Interest on lease liabilities (included in Interest expense, net) ​ ​ 2 ​ ​ 2 Operating lease cost (included in Cost of goods sold and Selling and administrative expense) ​ ​ 75 ​ ​ 83 Total lease cost ​ $ 84 ​ $ 91 ​ ​ ​ ​ ​ ​ ​ ​ ​ ​ Year ended December 31, ​ 2020 2019 Other information ​ ​ ​ ​ ​ ​ Cash paid for amounts included in the measurement of lease liabilities: ​ ​ ​ ​ ​ ​ Operating cash flows from operating leases ​ $ 75 ​ $ 83 Operating cash flows from finance leases ​ ​ 2 ​ ​ 2 Financing cash flows from finance leases ​ ​ 7 ​ ​ 6 Right-of-use assets obtained in exchange for new operating lease liabilities ​ ​ 42 ​ ​ 61 ​ ​ ​ ​ ​ ​ ​ ​ ​ ​ ​ ​ ​ December 31, ​ 2020 2019 Supplemental balance sheet information ​ ​ ​ ​ ​ Operating leases: ​ ​ ​ ​ ​ ​ Operating lease right-of-use assets (included in Other assets) ​ $ 138 ​ $ 203 ​ ​ ​ ​ ​ ​ ​ Current operating lease liabilities (included in Other current liabilities) ​ ​ 45 ​ ​ 65 Noncurrent operating lease liabilities (included in Other long-term liabilities) ​ ​ 93 ​ ​ 138 Total operating lease liabilities ​ $ 138 ​ $ 203 ​ ​ ​ ​ ​ ​ ​ Finance leases: ​ ​ ​ ​ ​ ​ Property, plant and equipment ​ $ 154 ​ $ 107 Accumulated amortization ​ ​ (42) ​ ​ (33) Property, plant and equipment, net ​ ​ 112 ​ ​ 74 ​ ​ ​ ​ ​ ​ ​ Current finance lease liabilities (included in Long-term debt due within one year) ​ ​ 16 ​ ​ 7 Noncurrent finance lease liabilities (included in Long-term debt) ​ ​ 92 ​ ​ 63 Total finance lease liabilities ​ $ 108 ​ $ 70 ​ ​ ​ ​ ​ ​ ​ Weighted-average remaining lease term (in years): ​ ​ ​ ​ ​ ​ Operating leases ​ ​ 4.8 ​ ​ 3.6 Finance leases ​ ​ 6.9 ​ ​ 7.4 Weighted-average discount rate: ​ ​ ​ ​ ​ ​ Operating leases ​ ​ 3.69% ​ ​ 4.17% Finance leases ​ ​ 2.73% ​ ​ 3.57% ​ ​ ​ ​ ​ ​ ​ ​ ​ Maturity of lease liabilities Operating leases Finance leases 2021 ​ $ 49 ​ $ 19 2022 ​ ​ 38 ​ ​ 17 2023 ​ ​ 24 ​ ​ 16 2024 ​ ​ 17 ​ ​ 14 2025 ​ ​ 7 ​ ​ 14 2026 and thereafter ​ ​ 15 ​ ​ 40 Total lease payments ​ ​ 150 ​ ​ 120 Less: imputed interest ​ ​ (12) ​ ​ (12) Total lease obligations ​ $ 138 ​ $ 108 ​ ​ ​ ​ ​ ​ ​ Minimum payments related to leases not yet commenced as of December 31, 2020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3. Income Taxes The provision for income taxes was calculated based on the following components of earnings (loss) before income taxes: ​ ​ ​ ​ ​ ​ ​ ​ ​ ​ ​ ​ Continuing operations 2020 2019 2018 U.S. ​ $ (85) ​ $ (535) ​ $ (100) ​ Non-U.S. ​ 438 ​ 274 ​ 377 ​ ​ ​ $ 353 ​ $ (261) ​ $ 277 ​ ​ ​ ​ ​ ​ ​ ​ ​ ​ ​ ​ ​ Discontinued operations 2020 2019 2018 U.S. ​ $ — ​ $ — ​ $ — ​ Non-U.S. ​ ​ ​ (3) ​ 113 ​ ​ ​ $ — ​ $ (3) ​ $ 113 ​ ​ The provision (benefit) for income taxes consists of the following: ​ ​ ​ ​ ​ ​ ​ ​ ​ ​ ​ ​ ​ 2020 2019 2018 Current: ​ ​ ​ ​ ​ ​ ​ ​ ​ ​ U.S. ​ $ 8 ​ $ 12 ​ $ 8 ​ Non-U.S. ​ 86 ​ 99 ​ 109 ​ ​ ​ 94 ​ 111 ​ 117 ​ Deferred: ​ ​ ​ ​ ​ ​ ​ ​ ​ ​ U.S. ​ ​ 1 ​ ​ ​ ​ ​ Non-U.S. ​ (6) ​ 7 ​ (9) ​ ​ ​ (5) ​ 7 ​ (9) ​ Total: ​ ​ ​ ​ ​ ​ ​ ​ ​ ​ U.S. ​ 9 ​ 12 ​ 8 ​ Non-U.S. ​ 80 ​ 106 ​ 100 ​ Total for continuing operations ​ 89 ​ 118 ​ 108 ​ Total for discontinued operations ​ ​ — ​ — ​ — ​ ​ ​ $ 89 ​ $ 118 ​ $ 108 ​ ​ A reconciliation of the provision for income taxes based on the statutory U.S. Federal tax rate of 21% to the provision for income taxes is as follows: ​ ​ ​ ​ ​ ​ ​ ​ ​ ​ ​ ​ ​ 2020 2019 2018 Tax provision on pretax earnings from continuing operations at statutory U.S. Federal tax rate ​ $ 74 ​ $ (55) ​ $ 58 ​ Increase (decrease) in provision for income taxes due to: ​ ​ ​ ​ ​ ​ ​ ​ ​ ​ Non-U.S. tax rates ​ ​ 34 ​ ​ 14 ​ ​ 25 ​ Global intangible low taxed income and Foreign-derived intangible income, net of applicable GILTI credits ​ ​ 7 ​ ​ 28 ​ ​ 32 ​ U.S. Tax Cuts and Jobs Act: transition tax, net of foreign tax credits ​ ​ ​ ​ ​ ​ ​ (2) ​ Goodwill and equity investment impairments ​ ​ 6 ​ ​ 125 ​ ​ ​ ​ Tax impact of sale of ANZ business ​ ​ (87) ​ ​ ​ ​ ​ ​ ​ Tax law changes ​ (10) ​ ​ ​ ​ ​ 4 ​ Change in valuation allowance: U.S. tax law change ​ ​ ​ ​ ​ ​ ​ (2) ​ Change in valuation allowance: other ​ ​ 59 ​ ​ (31) ​ ​ (18) ​ Tax attribute expiration ​ ​ 6 ​ ​ 11 ​ ​ 6 ​ Withholding tax ​ ​ 12 ​ ​ 16 ​ ​ 11 ​ Non-deductible expenses and taxable gains ​ ​ 14 ​ ​ 8 ​ ​ 4 ​ Tax credits and incentives ​ ​ (11) ​ ​ (18) ​ ​ (23) ​ Changes in tax reserves and audit settlements ​ ​ 2 ​ ​ 20 ​ ​ 13 ​ Mexico inflationary adjustments ​ ​ ​ ​ ​ 4 ​ ​ 8 ​ Equity earnings ​ ​ (14) ​ ​ (14) ​ ​ (13) ​ Intercompany financing ​ ​ 12 ​ ​ (4) ​ ​ ​ ​ Other taxes based on income ​ ​ 2 ​ ​ 3 ​ ​ 7 ​ Other items ​ (17) ​ ​ 11 ​ ​ (2) ​ Provision for income taxes ​ $ 89 ​ $ 118 ​ $ 108 ​ ​ Deferred income taxes reflect: (1) the net tax effects of temporary differences between the carrying amounts of assets and liabilities for financial reporting purposes and their relevant tax basis; and (2) carryovers and credits for income tax purposes. ​ ​ Significant components of the Company’s deferred tax assets and liabilities at December 31, 2020 and 2019 are as follows: ​ ​ ​ ​ ​ ​ ​ ​ ​ ​ 2020 2019 Deferred tax assets: ​ ​ ​ ​ ​ ​ ​ Accrued postretirement benefits ​ $ 35 ​ $ 34 ​ Asbestos-related liabilities ​ ​ ​ ​ 102 ​ Paddock-related liabilities ​ ​ 107 ​ ​ ​ ​ Foreign tax credit carryovers ​ 130 ​ ​ 117 ​ Operating, capital loss and interest carryovers ​ 276 ​ ​ 272 ​ Other credit carryovers ​ 19 ​ ​ 18 ​ Accrued liabilities ​ 55 ​ ​ 67 ​ Pension liabilities ​ 85 ​ ​ 91 ​ Operating lease liabilities ​ ​ 33 ​ ​ 50 ​ Other ​ 46 ​ ​ 27 ​ Total deferred tax assets ​ 786 ​ 778 ​ Deferred tax liabilities: ​ ​ ​ ​ ​ ​ ​ Property, plant and equipment ​ 112 ​ ​ 112 ​ Intangibles and deferred software ​ 79 ​ ​ 86 ​ Operating lease right-of-use assets ​ ​ 33 ​ ​ 50 ​ Total deferred tax liabilities ​ 224 ​ 248 ​ Valuation allowance ​ (493) ​ ​ (462) ​ Net deferred taxes ​ $ 69 ​ $ 68 ​ ​ Deferred taxes are included in the Consolidated Balance Sheets at December 31, 2020 and 2019 as follows: ​ ​ ​ ​ ​ ​ ​ ​ ​ ​ 2020 2019 Other assets ​ $ 178 ​ $ 178 ​ Deferred taxes ​ (109) ​ (110) ​ Net deferred taxes ​ $ 69 ​ $ 68 ​ ​ The deferred tax expense associated with the increase in the valuation allowance of $31 million was primarily allocated $28 million to income from continuing operations due to the primacy of continuing operations, changes in tax law and movements in non-U.S. currencies, and $3 million to other comprehensive income. ​ Deferred tax assets and liabilities are determined separately for each tax jurisdiction on a separate or on a consolidated tax filing basis, as applicable, in which the Company conducts its operations or otherwise incurs taxable income or losses. A valuation allowance is recorded when it is more likely than not that some portion or all of the gross deferred tax assets will not be realized. The realization of deferred tax assets depends on the ability to generate sufficient taxable income of the appropriate character within the carryback or carryforward periods provided for in the tax law for each applicable tax jurisdiction. The Company considers the following possible sources of taxable income when assessing the realization of deferred tax assets: ● ● ● ● The assessment regarding whether a valuation allowance is required or whether a change in judgment regarding the valuation allowance has occurred also considers all available positive and negative evidence, including but not limited to: ● ● ● ● ● The weight given to the positive and negative evidence is commensurate with the extent to which the evidence may be objectively verified. Accordingly, it is generally difficult to conclude a valuation allowance is not required when there is significant objective and verifiable negative evidence, such as cumulative losses in recent years. The Company uses the actual results for the last two years and current year results as the primary measure of cumulative losses in recent years. The evaluation of deferred tax assets requires judgment in assessing the likely future tax consequences of events recognized in the financial statements or tax returns and future profitability. The recognition of deferred tax assets represents the Company’s best estimate of those future events. Changes in the current estimates, due to unanticipated events or otherwise, could have a material effect on the Company’s results of operations and financial condition. In certain tax jurisdictions, the Company’s analysis indicates that it has cumulative losses in recent years. This is considered significant negative evidence which is objective and verifiable and, therefore, difficult to overcome. However, the cumulative loss position is not solely determinative and, accordingly, the Company considers all other available positive and negative evidence in its analysis. Based on its analysis, the Company has recorded a valuation allowance for the portion of deferred tax assets where based on the weight of available evidence it is unlikely to realize those deferred tax assets. Based on the evidence available including a lack of sustainable earnings, the Company in its judgment previously recorded a valuation allowance against substantially all of its net deferred tax assets in the United States. If a change in judgment regarding this valuation allowance were to occur in the future, the Company will record a potentially material deferred tax benefit, which could result in a favorable impact on the effective tax rate in that period. In addition, based on available evidence and the weighting of factors discussed above, the Company has valuation allowances on certain deferred tax assets in certain international tax jurisdictions. The U.S. Tax Cuts and Jobs Act (“Act”) was enacted on December 22, 2017. The Act reduced the U.S. federal corporate tax rate to 21% from 35% earnings. In 2017 and the first nine months of 2018, the Company recorded provisional amounts for certain enactment-date effects of the Act by applying the guidance in SAB 118 because the Company had not yet completed its enactment-date accounting for these effects. At December 31, 2018, the Company had completed its accounting for all of the enactment-date income tax effects of the Act. At December 31, 2017, the Company originally recorded a provisional amount for its one-time transition tax of $331 million, which was expected to be substantially offset by available foreign tax credits resulting in a provisional net tax expense of $2 million, primarily attributable to state taxes. Upon further analyses of certain aspects of the Act and refinement of its calculations during 2018, the Company decreased its provisional amount of transition tax by $17 million, to $314 million. This resulted in no change to U.S. federal income tax expense due to the impact of foreign tax credits. In addition, the provisional net tax expense, which was estimated at approximately $2 million, primarily attributable to state taxes, was substantially eliminated. The Company recognized this favorable adjustment of $2 million as a component of income tax expense from continuing operations. As of December 31, 2017, the Company remeasured certain deferred tax assets and liabilities based on the rates at which they were expected to reverse in the future (which was generally 21%) and based on the expected future benefit to be realized as a result of changes to the tax base provided in the Act. The Company recorded a provisional net tax charge of $162 million related to the remeasurement of net deferred tax assets, which was fully offset fully offset At December 31, 2020, before valuation allowance, the Company had unused foreign tax credits of $130 million including $85 million expiring in 2021 through 2030 and $45 million that can be carried over indefinitely. Approximately $158 million of the deferred tax assets related to operating, capital loss and interest carryforwards can be carried over indefinitely. The remaining operating, capital loss and interest carryforwards of $118 million expire between 2021 and 2040. Other credit carryforwards include approximately $18 million of research tax credits expiring from 2021 to 2039. As a result of the Act, in 2018, the Company had a change in judgement regarding the gross book-tax basis differences in its non-U.S. consolidated subsidiaries. Since a majority of the pre-2018 non-U.S. earnings (net of losses) were substantially taxed under the Act, distributions of those net earnings no longer attract significant U.S. income taxes except for any associated currency gains. Therefore, the Company does not assert that these net earnings (to the extent of foreign distributable reserves) and any associated gross book-tax basis differences, if any, are indefinitely reinvested. For all remaining gross book-tax basis differences in its non-U.S. consolidated subsidiaries, the Company maintains its assertion that it intends these to be indefinitely reinvested. The Company also records deferred foreign taxes on gross book-tax basis differences to the extent of foreign distributable reserves for certain foreign subsidiaries. Determining the amount of unrecognized deferred tax liability related to any remaining undistributed foreign earnings is not practicable. The Company records a liability for unrecognized tax benefits related to uncertain tax positions. The Company accrues interest and penalties associated with unrecognized tax benefits as a component of its income tax expense. ​ The following is a reconciliation of the Company’s total gross unrecognized tax benefits for the years ended December 31, 2020, 2019, and 2018: ​ ​ ​ ​ ​ ​ ​ ​ ​ ​ ​ ​ ​ 2020 2019 2018 Balance at January 1 ​ $ 99 ​ $ 87 ​ $ 79 ​ Additions and reductions for tax positions of prior years ​ (20) ​ ​ 16 ​ ​ (4) ​ Additions based on tax positions related to the current year ​ 11 ​ ​ 12 ​ ​ 15 ​ Reductions due to settlements ​ ​ ​ ​ ​ (16) ​ ​ ​ ​ Foreign currency translation ​ 3 ​ ​ ​ ​ ​ (3) ​ Balance at December 31 ​ $ 93 ​ $ 99 ​ $ 87 ​ Unrecognized tax benefits, which if recognized, would impact the Company’s effective income tax rate ​ $ 80 ​ $ 86 ​ $ 78 ​ Accrued interest and penalties at December 31 ​ $ 14 ​ $ 11 ​ $ 10 ​ Interest and penalties included in tax expense for the years ended December 31 ​ $ 3 ​ $ 1 ​ $ 2 ​ ​ Based upon the outcome of tax examinations, judicial proceedings, or expiration of statute of limitations, it is reasonably possible that the ultimate resolution of these unrecognized tax benefits may result in a payment that is materially different from the current estimate of the tax liabilities. The Company believes that it is reasonably possible that the estimated liability could decrease up to approximately $19 million within the next 12 months . This is primarily the result of anticipated audit settlements or statute expirations in several taxing jurisdictions. The Company is currently under income tax examination in various tax jurisdictions in which it operates, including Bolivia, Brazil, Canada, Colombia, France, Germany, Indonesia, Mexico and Peru. The years under examination range from 2004 through 2018. The Company has received tax assessments in excess of established reserves. The Company is contesting these tax assessments, and will continue to do so, including pursuing all available remedies such as appeals and litigation, if necessary. The Company believes that adequate provisions for all income tax uncertainties have been made. However, if tax assessments are settled against the Company at amounts in excess of established reserves, it could have a material impact to the Company’s consolidated results of operations, financial position or cash flows. During 2020, the Company concluded income tax audits in several jurisdictions, including China, Hungary and Indones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14. Debt ​ The following table summarizes the long-term debt of the Company at December 31, 2020 and 2019: ​ ​ ​ ​ ​ ​ ​ ​ ​ ​ ​ ​ ​ ​ ​ ​ ​ ​ 2020 2019 Secured Credit Agreement: ​ ​ ​ ​ ​ ​ ​ Revolving Credit Facility: ​ ​ ​ ​ ​ ​ ​ Revolving Loans ​ $ — ​ $ — ​ Term Loans: ​ ​ ​ ​ ​ ​ ​ Term Loan A ​ ​ 1,067 ​ 1,477 ​ Other secured debt ​ ​ 99 ​ ​ 333 ​ Senior Notes: ​ ​ ​ ​ ​ ​ ​ 4.875%, due 2021 (€118 million at December 31, 2019) ​ ​ ​ ​ 132 ​ 5.00%, due 2022 ​ ​ ​ ​ ​ 497 ​ 4.00%, due 2023 ​ ​ 307 ​ ​ 307 ​ 5.875%, due 2023 ​ ​ 692 ​ ​ 689 ​ 3.125%, due 2024 (€725 million) ​ ​ 914 ​ ​ 824 ​ 6.375%, due 2025 ​ ​ 296 ​ ​ 295 ​ 5.375%, due 2025 ​ ​ 298 ​ ​ 297 ​ 2.875%, due 2025 (€500 million) ​ ​ 607 ​ ​ 552 ​ 6.625%, due 2027 ​ ​ 692 ​ ​ ​ ​ Finance leases ​ ​ 108 ​ ​ 70 ​ Other ​ 7 ​ 11 ​ Total long-term debt ​ 5,087 ​ 5,484 ​ Less amounts due within one year ​ 142 ​ 49 ​ Long-term debt ​ $ 4,945 ​ $ 5,435 ​ ​ The Company presents debt issuance costs in the Consolidated Balance Sheet as a deduction of the carrying amount of the related debt liability. On June 25, 2019, certain of the Company’s subsidiaries entered into a Senior Secured Credit Facility Agreement (as amended by that certain Amendment No. 1 to the Third Amended and Restated Credit Agreement and Syndicated Facility Agreement dated as of December 13, 2019, and as further amended by that certain Amendment No. 2 to the Third Amended and Restated Credit Agreement and Syndicated Facility Agreement dated as of December 19, 2019, the “Agreement”), which amended and restated the previous credit agreement (the “Previous Agreement”). The proceeds from the Agreement were used to repay all outstanding amounts under the Previous Agreement. The Company recorded The Agreement provides for up to $3.0 billion of borrowings pursuant to term loans and revolving credit facilities. The term loans mature, and the revolving credit facilities terminate, in June 2024. At December 31, 2020, the Agreement includes a million outstanding balance at December 31, 2020, net of debt issuance costs). At December 31, 2020, the Company had unused credit of The Agreement contains various covenants that restrict, among other things and subject to certain exceptions, the ability of the Company to incur certain indebtedness and liens, make certain investments, become liable under contingent obligations in certain defined instances only, make restricted payments, make certain asset sales within guidelines and limits, engage in certain affiliate transactions, participate in sale and leaseback financing arrangements, alter its fundamental business, and amend certain subordinated debt obligations. The Agreement also contains one financial maintenance covenant, a Total Leverage Ratio (the “Leverage Ratio”), that requires the Company not to exceed a ratio of 5.0x calculated by dividing consolidated total debt, less cash and cash equivalents, by Consolidated EBITDA, with such Leverage Ratio decreasing to (a) 4.75x for the quarter ending June 30, 2021 and (b) 4.50 x for the quarter ending December 31, 2021 and thereafter, as defined and described in the Agreement. The maximum Leverage Ratio is subject to an increase of Failure to comply with these covenants and other customary restrictions could result in an event of default under the Agreement. In such an event, the Company could not request borrowings under the revolving facilities, and all amounts outstanding under the Agreement, together with accrued interest, could then be declared immediately due and payable. Upon the occurrence and for the duration of a payment event of default, an additional default interest rate equal to 2.0 % per annum will apply to all overdue obligations under the Agreement. If an event of default occurs under the Agreement and the lenders cause all of the outstanding debt obligations under the Agreement to become due and payable, this would result in a default under the indentures governing the Company’s outstanding debt securities and could lead to an acceleration of obligations related to these debt securities. As of December 31, 2020, the Company was in compliance with all covenants and restrictions in the Agreement. In addition, the Company believes that it will remain in compliance and that its ability to borrow funds under the Agreement will not be adversely affected by the covenants and restrictions. The Leverage Ratio also determines pricing under the Agreement. The interest rate on borrowings under the Agreement is, at the Company’s option, the Base Rate or the Eurocurrency Rate, as defined in the Agreement, plus an applicable margin. The applicable margin is linked to the Leverage Ratio. The margins range from for Base Rate Loans. In addition, a commitment fee is payable on the unused revolving credit facility commitments ranging from Obligations under the Agreement are secured by substantially all of the assets, excluding real estate and certain other excluded assets, of certain of the Company’s domestic subsidiaries and certain foreign subsidiaries. Such obligations are also secured by a pledge of intercompany debt and equity investments in certain of the Company’s domestic subsidiaries and, in the case of foreign obligations, of stock of certain foreign subsidiaries. All obligations under the Agreement are guaranteed by certain domestic subsidiaries of the Company, and certain foreign obligations under the Agreement are guaranteed by certain foreign subsidiaries of the Company. In July 2019, the Company redeemed €250 million aggregate principal amount of its outstanding 6.75 % senior notes due 2020. The redemption was funded with cash on hand and revolver borrowings. In November 2019, the Company issued €500 million aggregate principal amount of senior notes. The senior notes bear interest at a rate of 2.875 % per annum and mature on February 15, 2025. The senior notes were issued via a private placement and are guaranteed by certain of the Company’s domestic subsidiaries. The net proceeds, after deducting debt issuance costs, totaled approximately €492 million and were used to redeem the remaining €250 million aggregate principal amount of the Company’s outstanding 6.75% senior notes due 2020 and €212 million aggregate principal amount of the Company’s outstanding 4.875% senior notes due 2021. In December 2019, subsidiaries of the Company completed consent solicitations to amend and waive certain provisions of the indentures governing certain of their senior notes. On December 11, 2019, those subsidiaries entered into supplemental indentures reflecting the amendments and waivers, which were obtained to facilitate the implementation of the Corporate Modernization. The Company recorded approximately $5 million of additional interest charges for third-party fees in 2019 related to these activities. The Company recorded approximately $56 million of additional interest charges for note repurchase premiums and the write-off of unamortized finance fees related to the senior note redemptions conducted during 2019. In May 2020, the Company issued $700 million aggregate principal amount of new senior notes. The new senior notes bear interest at a rate of 6.625% per annum and mature on May 13, 2027. The new senior notes were issued via a private placement and are guaranteed by certain of the Company’s domestic subsidiaries. The net proceeds, after deducting debt issuance costs, totaled approximately $690 million and were used to redeem the remaining $130 million aggregate principal amount of the Company’s outstanding 4.875% senior notes due 2021, approximately $419 million aggregate principal amount of the Company’s outstanding 5.00% senior notes due 2022 and approximately $105 million of other secured borrowings. The Company recorded approximately $38 million of additional interest charges for note repurchase premiums and write-off of unamortized finance fees related to these redemptions. ​ In August 2020, the Company redeemed the remaining $81 million aggregate principal amount of the Company’s outstanding 5.00% senior notes due 2022. The Company recorded approximately $6 million of additional interest charges for note repurchase premiums and write-off of unamortized finance fees related to this redemption. In order to maintain a capital structure containing appropriate amounts of fixed and floating-rate debt, the Company has entered into a series of interest rate swap agreements. These interest rate swap agreements were accounted for as either fair value hedges or cash flow hedges (see Note 9 for more information). The Company assesses its capital raising and refinancing needs on an ongoing basis and may enter into additional credit facilities and seek to issue equity and/or debt securities in the domestic and international capital markets if market conditions are favorable. Also, depending on market conditions, the Company may elect to repurchase portions of its debt securities in the open market. Annual maturities for all of the Company’s long-term debt through 2025 and thereafter are as follows: 2021, $142 million; 2022, $45 million; 2023, $1,051 million; 2024, $1,905 million; 2025, $1,214 million; and 2026 and thereafter, $730 million. The carrying amounts reported for certain long-term debt obligations subject to frequently redetermined interest rates approximate fair value. Fair values for the Company’s significant fixed rate debt obligations are based on published market quotations and are classified as Level 1 in the fair value hierarchy. Fair values at December 31, 2020, of the Company’s significant fixed rate debt obligations are as follows: ​ ​ ​ ​ ​ ​ ​ ​ ​ ​ ​ ​ ​ ​ ​ ​ ​ ​ ​ ​ ​ Principal Amount Indicated Market Price Fair Value ​ Senior Notes: ​ ​ ​ ​ ​ ​ ​ ​ ​ ​ 4.00%, due 2023 ​ $ 310 $ 102.51 ​ $ 318 ​ 5.875%, due 2023 ​ 700 ​ 107.57 ​ 753 ​ 3.125%, due 2024 (€725 million) ​ ​ 891 ​ ​ 103.42 ​ ​ 921 ​ 6.375%, due 2025 ​ ​ 300 ​ ​ 111.61 ​ ​ 335 ​ 5.375%, due 2025 ​ ​ 300 ​ ​ 107.80 ​ ​ 323 ​ 2.875%, due 2025 (€500 million) ​ ​ 614 ​ ​ 102.01 ​ ​ 626 ​ 6.625%, due 2027 ​ ​ 700 ​ ​ 108.78 ​ ​ 76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0</t>
        </is>
      </c>
    </row>
    <row r="3">
      <c r="A3" s="3" t="inlineStr">
        <is>
          <t>Contingencies</t>
        </is>
      </c>
    </row>
    <row r="4">
      <c r="A4" s="4" t="inlineStr">
        <is>
          <t>Contingencies</t>
        </is>
      </c>
      <c r="B4" s="4" t="inlineStr">
        <is>
          <t>15. Contingencies Asbestos From 1948 to 1958, one of the Company's former business units commercially produced and sold approximately $40 million of a high-temperature, calcium-silicate based pipe and block insulation material containing asbestos. The Company sold its insulation business unit in April 1958. The Company historically received claims from individuals alleging bodily injury and death as a result of exposure to asbestos from this product (“Asbestos Claims”). Some Asbestos Claims were brought as personal injury lawsuits that typically allege various theories of liability, including negligence, gross negligence and strict liability and seek compensatory and, in some cases, punitive damages. Predominantly, however, Asbestos Claims were historically presented to the Company under administrative claims-handling agreements, which the Company had in place with many plaintiffs’ counsel throughout the country (“Administrative Claims”). Administrative Claims required evaluation and negotiation regarding whether particular claimants qualify under the criteria established by the related claims-handling agreements. The criteria for Administrative Claims included verification of a compensable illness and a reasonable probability of exposure to a product manufactured by the Company's former business unit during its manufacturing period ending in 1958. Plaintiffs’ counsel presented, and the Company negotiated, Administrative Claims under these various agreements in differing quantities, at different times, and under a variety of conditions. On December 26 and 27, 2019, the Company implemented the Corporate Modernization, whereby O-I Glass became the new parent entity with O-I Group and Paddock as direct, wholly owned subsidiaries, with Paddock as the successor-by-merger to O-I. The Company’s legacy asbestos-related liabilities remained within Paddock, with the Company’s glass-making operations remaining under O-I Group. On January 6, 2020 (the “Petition Date”), Paddock voluntarily filed for relief under Chapter 11 of the Bankruptcy Code in the U.S. Bankruptcy Court for the District of Delaware to equitably and finally resolve all of its current and future asbestos-related claims. O-I Glass and O-I Group were not included in the Chapter 11 filing. As a result of the initiation of the Chapter 11 proceeding, Paddock continues to operate in the ordinary course and with court protection from Asbestos Claims by operation of the automatic stay in Paddock’s Chapter 11 filing, which stays ongoing litigation and submission of claims against Paddock as of the Petition Date and defers the payment of Paddock’s outstanding obligations on account of settled or otherwise determined lawsuits and claims. The bankruptcy process is expected to provide a centralized forum to resolve presently pending and anticipated future lawsuits and claims associated with asbestos. Paddock’s ultimate goal in its Chapter 11 case is to confirm a plan of reorganization under Section 524(g) of the Bankruptcy Code and utilize this specialized provision to establish a trust that will address all current and future asbestos-related claims. Because the Chapter 11 proceedings are in the early stages, it is not possible to predict the form of the ultimate resolution or when an ultimate resolution might occur. As part of the Corporate Modernization transactions, O-I Glass entered into a support agreement with Paddock that requires O-I Glass to provide funding to Paddock for all permitted uses, subject to the terms of the support agreement. The key objectives of the support agreement are to ensure that Paddock has the ability to fund the costs and expenses of managing the Chapter 11 process, ultimately settle Asbestos Claims through the establishment of a trust as described above and fund certain other liabilities. The ultimate amount that may be required to fund the trust in connection with a confirmed Chapter 11 plan of reorganization cannot be estimated with certainty. Following the Chapter 11 filing, the activities of Paddock are now subject to review and oversight by the bankruptcy court. As a result, the Company no longer has exclusive control over Paddock’s activities during the Chapter 11 proceedings. Therefore, Paddock was deconsolidated as of the Petition Date, and its assets and liabilities, which primarily included $47 million of cash, the legacy asbestos-related liabilities, as well as certain other assets and liabilities as of the Petition Date, were derecognized from the Company’s consolidated financial statements on a prospective basis. Simultaneously, the Company recognized a liability related to the support agreement, as described above, of $471 million as required under applicable accounting standards, which may be subject to change based on the facts and circumstances of the Chapter 11 proceedings. Taken together, these transactions resulted in a loss of approximately $14 million, which was reflected as a charge in the Company’s first quarter 2020 operating results. Additionally, the deconsolidation resulted in an investing outflow of $47 million in the Company’s first quarter 2020 consolidated cash flows. As of December 31, 2020, the Company has no better information with regard to the Chapter 11 proceedings that would indicate a change is required to the $471 million accrued for the Paddock Support Agreement liability on the Company’s Consolidated Balance Sheet. Several risks and uncertainties related to Paddock’s Chapter 11 case could have a material adverse effect on the Company’s business, consolidated financial condition, results of operations and cash flows, including the ultimate amounts necessary to fund any trust established pursuant to Section 524(g) of the Bankruptcy Code, the potential for the Company’s asbestos-related exposure to extend beyond Paddock based on corporate veil piercing efforts or other claims by asbestos plaintiffs, the costs of the Chapter 11 proceedings and the length of time necessary to resolve the case, either through settlement or various court proceedings, and the possibility that Paddock will be unsuccessful in attaining the desired relief under Chapter 11. The following table shows the approximate number of plaintiffs who had asbestos lawsuits pending against the Company at the beginning of each listed year, the number of Asbestos Claims administratively presented or filed in the tort system, the number of Asbestos Claims disposed of during that year, and the number of lawsuits pending at the end of each listed year (eliminating duplicate filings): ​ ​ ​ ​ ​ ​ ​ ​ ​ 2019 ​ 2018 Pending at beginning of year ​ 1,070 ​ 1,330 ​ Disposed ​ 1,170 ​ 1,220 ​ Filed ​ 950 ​ 960 ​ Pending at end of year ​ 850 ​ 1,070 ​ ​ Prior to the Petition Date, the Company knew of approximately 850 asbestos lawsuits pending. The pending lawsuit figures do not include an estimate of potential Administrative Claims that could have been presented under a claims-handling agreement due to the uncertainties around presentation timing, quantities, or qualification rates. The Company historically considered Administrative Claims to be “Filed” and “Disposed” when they were accepted for payment. The lack of uniform rules in lawsuit pleading practice, technical pleading requirements in some jurisdictions, local rules, and other factors caused considerable variation in the specific amounts of monetary damages asserted in lawsuits brought prior to the Petition Date. In the Company’s experience, the monetary relief alleged in a lawsuit bore little relationship to an Asbestos Claim’s merits or its disposition value. Rather, several variables, including but not limited to, the type and severity of the asbestos disease, medical history, and exposure to other disease-causing agents; the product identification evidence against the Company and other co-defendants; the defenses available to the Company and other co-defendants; the specific jurisdiction in which the claim was made; the applicable law; and the law firm representing the claimant, affected the value. The Company was also a defendant in other Asbestos Claims involving maritime workers, medical monitoring, co-defendants’ third-party actions, and property damage allegations. Based upon its experience, the Company assessed that these categories of Asbestos Claims would not involve any material liability. Therefore, they were not included in the description of pending or disposed matters. From receipt of its first Asbestos Claim to the Petition Date the Company in the aggregate disposed of approximately 401,200 Asbestos Claims at an average indemnity payment of approximately $10,200 per claim. The Company’s asbestos indemnity payments varied on a per-claim basis. Asbestos-related cash payments for 2019 and 2018 were $ Prior to the Petition Date, the Company’s objective was historically to achieve, where possible, resolution of Asbestos Claims pursuant to claims-handling agreements. Failure of claimants to meet certain medical and product exposure criteria in claims-handling agreements generally reduced the number of claims that would otherwise have been received by the Company in the tort system. In addition, changes in jurisdictional dynamics, legislative acts, asbestos docket management and procedures, the substantive law, the co-defendant pool, and other external factors affected lawsuit volume, claim volume, qualification rates, claim values, and related matters. Collectively, these variables generally had the effect of increasing the Company’s per-claim average indemnity payment over time. Beginning with the initial liability of $975 million established in 1993, the Company has accrued a total of approximately $5.0 billion through just prior to the Petition Date, before insurance recoveries, for its asbestos-related liability. The Company’s estimates of its liability were significantly affected by, among other factors, the volatility of asbestos-related litigation in the United States, the significant number of co-defendants that filed for bankruptcy, changes in mortality rates, the inherent uncertainty of future disease incidence and claiming patterns against the Company, the significant expansion of the types of defendants sued in this litigation, and changes in the extent to which such defendants participated in the resolution of cases in which the Company was also a defendant. Prior to the Petition Date, the Company continually monitored trends that could affect its ultimate liability and analyzed the developments and variables likely to affect the resolution of Asbestos Claims. The material components of the Company’s total accrued liability were determined by the Company in connection with its annual comprehensive legal review and consisted of the following estimates, to the extent it was probable that such liabilities had been incurred and could be reasonably estimated: (i) the liability for Asbestos Claims already asserted against the Company; (ii) the liability for Asbestos Claims not yet asserted against the Company; and (iii) the legal defense costs estimated to be incurred in connection with the Asbestos Claims already asserted and those Asbestos Claims the Company believed would be asserted. Through December 31, 2019, the Company historically conducted an annual comprehensive legal review of its asbestos-related liabilities and costs in connection with finalizing and reporting its annual consolidated results of operations, unless significant changes in trends or new developments warranted an earlier review. As part of its annual comprehensive legal review, the Company provided historical Asbestos Claims data to a third party with expertise in determining the impact of disease incidence and mortality on future filing trends to develop information to assist the Company in estimating the total number of future Asbestos Claims likely to be asserted against the Company. The Company used this estimate, along with an estimation of disposition costs and related legal costs, as inputs to develop its best estimate of its total probable liability. If the results of the annual comprehensive legal review indicated that the existing amount of the accrued liability was lower (higher) than its reasonably estimable asbestos-related costs, then the Company recorded an appropriate charge (credit) to the Company’s results of operations to increase (decrease) the accrued liability. The significant assumptions underlying the material components of the Company’s accrual historically were: a) settlements would continue to be limited almost exclusively to claimants who were exposed to the Company’s asbestos containing insulation prior to its exit from that business in 1958; b) Asbestos Claims would continue to be resolved primarily under the Company’s administrative claims-handling agreements or on terms comparable to those set forth in those agreements; c) the incidence of serious asbestos-related disease cases and claiming patterns against the Company for such cases would not change materially, including claiming pattern changes driven by changes in the law, procedure, or expansion of judicial resources in jurisdictions where the Company settled Asbestos Claims; d) the Company would be substantially able to defend itself successfully at trial and on appeal; e) the number and timing of additional co-defendant bankruptcies would not change significantly the assets available to participate in the resolution of cases in which the Company is a defendant; and f) co-defendants with substantial resources and assets would continue to participate significantly in the resolution of future Asbestos Claims. For the year ended December 31, 2019, the Company concluded that an accrual in the amount of $486 million was required under applicable accounting standards. This amount was not discounted for the time value of money. The Company’s comprehensive legal review resulted in charges of $ million for the years ended December 31, 2019 and 2018, respectively. As previously disclosed, the Company anticipated that adjustments to its asbestos-related accruals were possible given the inherent uncertainties involved in asbestos litigation. In the fourth quarter of 2019, this charge was primarily due to an increase in the estimated average disposition cost per claim (including related legal costs), driven primarily by a changing litigation environment more favorable to plaintiffs, and a decrease in the estimated number of claims likely to be asserted against the Company in the future that was less than the decrease expected by the Company. In the fourth quarter of 2018, the Company determined that it was advantageous to accelerate the disposition of certain claims in light of additional information the Company obtained about higher estimated future claim volumes and values in certain of the affected discrete streams of potential liability. Factors impacting the increased likelihood of these additional losses included changes in the law, procedure, the expansion of judicial resources in certain jurisdictions, and renewed attention to dockets of non-mesothelioma cases. The Company also obtained new information about other Asbestos Claims, which had the effect of reducing its asbestos-related liability. The combined effect of these items resulted in a change in estimate of the Company’s asbestos-related liability. For a discussion of the effects of the Corporate Modernization and Paddock’s Chapter 11 proceedings on the Company’s financial statements, see Item 1A, Risk Factors – “Corporate Modernization,” “Subsidiary Bankruptcy” and “Asbestos-Related Liability,” and Item 7, “Management’s Discussion and Analysis of Financial Condition and Results of Operations.” Other Matters Other litigation is pending against the Company, in some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t>
        </is>
      </c>
    </row>
    <row r="4">
      <c r="A4" s="4" t="inlineStr">
        <is>
          <t>Accumulated Other Comprehensive Income (Loss)</t>
        </is>
      </c>
      <c r="B4" s="4" t="inlineStr">
        <is>
          <t>16. Accumulated Other Comprehensive Income (Loss) The components of comprehensive income are: (a) net earnings; (b) change in fair value of certain derivative instruments; (c) pension and other postretirement benefit adjustments; and (d) foreign currency translation adjustments. The net effect of exchange rate fluctuations generally reflects changes in the relative strength of the U.S. dollar against major foreign currencies between the beginning and end of the year. ​ The following table lists the beginning balance, annual activity and ending balance of each component of accumulated other comprehensive income (loss): ​ ​ ​ ​ ​ ​ ​ ​ ​ ​ ​ ​ ​ ​ ​ ​ ​ ​ ​ ​ ​ ​ ​ Total Accumulated ​ ​ Net Effect of ​ Change in Certain ​ ​ ​ Other ​ ​ Exchange Rate ​ Derivative ​ Employee ​ Comprehensive ​ Fluctuations Instruments Benefit Plans Income (Loss) Balance on January 1, 2019 ​ $ (889) ​ $ (18) ​ $ (1,061) ​ $ (1,968) Change before reclassifications ​ 76 ​ ​ (74) ​ ​ (21) ​ (19) Amounts reclassified from accumulated other comprehensive income ​ ​ ​ ​ ​ 75 (a) ​ 70 (b) 145 Translation effect ​ ​ ​ ​ ​ 1 ​ ​ (7) ​ ​ (6) Tax effect ​ ​ ​ ​ ​ 2 ​ ​ 3 ​ 5 Other comprehensive income (loss) attributable to the Company ​ 76 ​ 4 ​ 45 ​ 125 Balance on December 31, 2019 ​ ​ (813) ​ ​ (14) ​ ​ (1,016) ​ ​ (1,843) Change before reclassifications ​ (267) ​ ​ (156) ​ ​ (32) ​ (455) Amounts reclassified from accumulated other comprehensive income ​ ​ ​ ​ ​ 112 (a) ​ 68 (b) 180 Amounts reclassified from accumulated other comprehensive income (loss) related to the ANZ sale ​ ​ (149) ​ ​ 1 ​ ​ 4 ​ ​ (144) Translation effect ​ ​ ​ ​ ​ (2) ​ ​ (9) ​ ​ (11) Tax effect ​ ​ ​ ​ ​ (1) ​ ​ 2 ​ 1 Other comprehensive income (loss) attributable to the Company ​ (416) ​ (46) ​ 33 ​ (429) Balance on December 31, 2020 ​ $ (1,229) ​ $ (60) ​ $ (983) ​ $ (2,272) (a) Amount is recorded to other income (expense), net and interest expense, net on the Consolidated Results of Operations (see Note 9 for additional information). (b) Amount is included in the computation of net periodic pension cost and net postretirement benefit cost (see Note 11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0</t>
        </is>
      </c>
    </row>
    <row r="3">
      <c r="A3" s="3" t="inlineStr">
        <is>
          <t>Stock Based Compensation</t>
        </is>
      </c>
    </row>
    <row r="4">
      <c r="A4" s="4" t="inlineStr">
        <is>
          <t>Stock Based Compensation</t>
        </is>
      </c>
      <c r="B4" s="4" t="inlineStr">
        <is>
          <t>17. Stock Based Compensation The Company has various nonqualified plans approved by share owners under which it has granted stock options, restricted shares and performance vested restricted share units. Starting with the 2017 equity awards, the Company has allocated these awards solely in the form of restricted shares and performance vested restricted share units. As such, the Company’s annual compensation expense related to stock option awards is immaterial . shares available for grants under these plans. Total compensation cost for all grants of shares and units under these plans was $11 million, $10 million and $27 million for the years ended December 31, 2020, 2019, and 2018, respectively. Restricted Shares and Restricted Share Units Restricted share units granted to employees vest 25% per year beginning on the first anniversary. Granted but unvested restricted share units are forfeited upon termination, unless certain retirement criteria are met. Holders of vested restricted share units receive one share of the Company’s common stock for each unit as units vest. Restricted share units granted to directors vest after one year . The fair value of the restricted shares and restricted share units is equal to the market price of the Company’s common stock on the date of the grant. The fair value of restricted shares and restricted share units, is amortized over the vesting periods which range from one to four years . The activity of restricted shares and restricted share units is as follows: ​ ​ ​ ​ ​ ​ ​ ​ ​ ​ Weighted ​ ​ Number of ​ Average ​ ​ Restricted ​ Grant-Date ​ ​ Shares ​ Fair Value ​ ​ (thousands) ​ (per share) Nonvested at January 1, 2020 1,112 ​ $ 19.69 ​ Granted 1,270 ​ ​ 8.79 ​ Vested (457) ​ ​ 19.06 ​ Forfeited (200) ​ ​ 13.84 ​ Nonvested at December 31, 2020 1,725 ​ 12.54 ​ Awards granted during 2019 ​ ​ ​ $ 19.69 ​ Awards granted during 2018 ​ ​ ​ $ 22.05 ​ ​ ​ ​ ​ ​ ​ ​ ​ ​ ​ ​ ​ ​ 2020 2019 2018 Total fair value of shares vested ​ $ 9 ​ $ 8 ​ $ 10 ​ ​ Performance Vested Restricted Share Units Performance vested restricted share units vest on January 1 of the third year following the year in which they are granted. Holders of vested units may receive up to two shares of the Company’s common stock for each unit, depending upon the attainment of consolidated performance goals established by the Compensation Committee of the Company’s Board of Directors. If minimum goals are not met, no shares will be issued. Granted but unvested restricted share units are forfeited upon termination of employment, unless certain retirement criteria are met. The fair value of each performance vested restricted share unit is equal to the product of the fair value of the Company’s common stock on the date of grant and the estimated number of shares into which the performance vested restricted share unit will be converted. The fair value of performance vested restricted share units is amortized ratably over the vesting period. Should the estimated number of shares into which the performance vested restricted share unit will be converted change, an adjustment will be recorded to recognize the accumulated difference in amortization between the revised and previous estimates. ​ Performance vested restricted share unit activity is as follows: ​ ​ ​ ​ ​ ​ ​ ​ ​ Number of Performance Weighted Average ​ ​ Vested Restricted Shares ​ Grant-Date Fair Value ​ ​ Units (thousands) ​ (per unit) Nonvested at January 1, 2020 1,559 ​ $ 20.20 ​ Granted 1,422 ​ 9.92 ​ Vested (401) ​ 19.53 ​ Forfeited/Cancelled (289) ​ 14.68 ​ Nonvested at December 31, 2020 2,291 ​ 14.63 ​ Awards granted during 2019 ​ ​ ​ $ 20.20 ​ Awards granted during 2018 ​ ​ ​ $ 19.73 ​ ​ Approximately 400,846 shares were issued in 2020 with a fair value at issuance date of $8 million related to performance vested restricted share units. As of December 31, 2020, there was $15 million of total unrecognized compensation cost related to all unvested stock options, restricted shares, restricted share units and performance vested restricted share units. That cost is expected to be recognized over a weighted average period of approximately two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Expense), net</t>
        </is>
      </c>
      <c r="B1" s="2" t="inlineStr">
        <is>
          <t>12 Months Ended</t>
        </is>
      </c>
    </row>
    <row r="2">
      <c r="B2" s="2" t="inlineStr">
        <is>
          <t>Dec. 31, 2020</t>
        </is>
      </c>
    </row>
    <row r="3">
      <c r="A3" s="3" t="inlineStr">
        <is>
          <t>Other Income (Expense), net.</t>
        </is>
      </c>
    </row>
    <row r="4">
      <c r="A4" s="4" t="inlineStr">
        <is>
          <t>Other Income (Expense), net</t>
        </is>
      </c>
      <c r="B4" s="4" t="inlineStr">
        <is>
          <t>18. Other Income (Expense), net Other income (expense), net for the years ended December 31, 2020, 2019, and 2018 included the following: ​ ​ ​ ​ ​ ​ ​ ​ ​ ​ ​ ​ ​ 2020 2019 2018 ​ Impairment of goodwill (see Note 7) ​ $ — ​ $ (595) ​ $ — ​ Gain on sale of ANZ businesses (see Note 23) ​ ​ 275 ​ ​ ​ ​ ​ ​ ​ Restructuring, asset impairment and other charges ​ ​ (106) ​ ​ (89) ​ ​ (97) ​ Charge for asbestos-related costs ​ ​ ​ ​ ​ (35) ​ ​ (125) ​ Pension settlement charges ​ ​ (26) ​ ​ (26) ​ ​ (74) ​ Charge for other asset impairments ​ ​ ​ ​ ​ (22) ​ ​ ​ ​ Intangible amortization expense ​ ​ (33) ​ ​ (41) ​ ​ (40) ​ Strategic transaction and corporate modernization costs ​ ​ (8) ​ ​ (31) ​ ​ ​ ​ Gain on sale of equity investment ​ ​ ​ ​ ​ 107 ​ ​ ​ ​ Charge for deconsolidation of Paddock ​ ​ (14) ​ ​ ​ ​ ​ ​ ​ Royalty income ​ ​ 12 ​ ​ 12 ​ ​ 13 ​ Foreign currency exchange loss ​ ​ (4) ​ ​ (5) ​ ​ (6) ​ Non-income tax gain ​ ​ ​ ​ ​ ​ ​ ​ 19 ​ Other income (expense),net ​ ​ (9) ​ ​ (4) ​ ​ 41 ​ ​ ​ $ 87 ​ $ (729) ​ $ (269) ​ ​ In 2019, the Company recorded charges of approximately $22 million for asset impairments related to the Company’s operations in Argentina and China, due primarily to macroeconomic conditions in those countries. The Company wrote down the value of these assets to the extent their carrying amounts exceeded fair value. The fair value of the assets was computed based on estimated future cash flows. The Company classified the significant assumptions used to determine the fair value of the impaired assets, which was not material, as Level 3 (third-party appraisal) in the fair value hierarchy. The remaining carrying value of the impaired assets was approximately $5 million. In 2018, other income (expense), net includes a gain realized on a sale of an asset in Europe (approximately $11 million) and gains recorded on insurance proceeds in the Americas (approximately $1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19. Earnings Per Share The following table sets forth the computation of basic and diluted earnings per share: ​ ​ ​ ​ ​ ​ ​ ​ ​ ​ ​ ​ ​ 2020 2019 2018 Numerator: ​ ​ ​ ​ ​ ​ ​ ​ ​ ​ Net earnings (loss) attributable to the Company ​ $ 249 ​ $ (400) ​ $ 257 ​ Denominator (in thousands): ​ ​ ​ ​ ​ ​ ​ ​ ​ ​ Denominator for basic earnings per share-weighted average shares outstanding ​ 156,806 ​ 155,250 ​ 160,125 ​ Effect of dilutive securities: ​ ​ ​ ​ ​ ​ ​ ​ ​ ​ Stock options and other ​ 1,979 ​ ​ ​ 1,963 ​ Denominator for diluted earnings per share-adjusted weighted average shares outstanding ​ 158,785 ​ 155,250 ​ 162,088 ​ Basic earnings per share: ​ ​ ​ ​ ​ ​ ​ ​ ​ ​ Earnings (loss) from continuing operations ​ $ 1.59 ​ $ (2.56) ​ $ 0.90 ​ Gain (loss) from discontinued operations ​ ​ ​ (0.02) ​ 0.71 ​ Net earnings (loss) ​ $ 1.59 ​ $ (2.58) ​ $ 1.61 ​ Diluted earnings per share: ​ ​ ​ ​ ​ ​ ​ ​ ​ ​ Earnings (loss) from continuing operations ​ $ 1.57 ​ $ (2.56) ​ $ 0.89 ​ Gain (loss) from discontinued operations ​ ​ ​ (0.02) ​ 0.70 ​ Net earnings (loss) ​ $ 1.57 ​ $ (2.58) ​ $ 1.59 ​ ​ Options to purchase 2,333,339, 2,086,004 and 1,726,275 weighted average shares of common stock which were outstanding during 2020, 2019, and 2018, respectively, were not included in the computation of diluted earnings per share because the options’ exercise price was greater than the average market price of the common shares. For the year ended December 31, 2019, diluted earnings per share of common stock was equal to basic earnings per share of common stock due to the loss from continuing operations. On December 26 and 27, 2019, the Company implemented the Corporate Modernization, which involved a series of transactions, including the Merger. Upon the effectiveness of the Merger, each share of O-I stock held immediately prior to the Merger automatically converted into a right to receive an equivalent corresponding share of O-I Glass Common Stock, having the same designations, rights, powers and preferences and the qualifications, limitations, and restrictions as the corresponding share of O-I stock being converted. In connection with the Merger and pursuant to the Merger Agreement, each option to purchase a share of O-I common stock, each award of restricted shares of O-I common stock, each award of time-based restricted stock units covering shares of O-I common stock, each award of performance-based restricted stock units covering shares of O-I common stock and each dividend equivalent covering one share of O-I common stock, in each case, that was outstanding immediately prior to the effective time of the Merger (collectively, the “Company Equity Awards”) was converted into an O-I Glass Equity Award. Each O-I Glass Equity Award continues to be subject to the same terms and conditions (including vesting schedule and performance, forfeiture and termination conditions) that applied to the corresponding Company Equity Award immediately prior to the effective time of the Merg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t>
        </is>
      </c>
    </row>
    <row r="4">
      <c r="A4" s="4" t="inlineStr">
        <is>
          <t>Supplemental Cash Flow Information</t>
        </is>
      </c>
      <c r="B4" s="4" t="inlineStr">
        <is>
          <t>20. Supplemental Cash Flow Information Changes in the components of working capital related to operations (net of the effects related to acquisitions and divestitures) were as follows: ​ ​ ​ ​ ​ ​ ​ ​ ​ ​ ​ ​ 2020 2019 2018 Decrease (increase) in current assets: ​ ​ ​ ​ ​ ​ ​ ​ ​ Receivables - change in factoring ​ $ (103) ​ $ (61) ​ $ 146 Receivables - all other changes ​ ​ (29) ​ ​ 13 ​ ​ (103) Inventories ​ 75 ​ (26) ​ (29) Prepaid expenses and other ​ (30) ​ 13 ​ (58) Increase (decrease) in current liabilities: ​ ​ ​ ​ ​ ​ ​ ​ ​ Accounts payable ​ (67) ​ (62) ​ 67 Accrued liabilities ​ (43) ​ (30) ​ (16) Salaries and wages ​ 24 ​ (25) ​ (1) U.S. and foreign income taxes ​ ​ (8) ​ 2 ​ 9 ​ ​ $ (181) ​ $ (176) ​ $ 15 ​ The Company uses various factoring programs to sell certain trade receivables to financial institutions as part of managing its cash flows. At December 31, 2020, December 31, 2019 and December 31, 2018, the total amount of trade receivables sold by the Company was $436 million, $539 million and $600 million, respectively. These amounts included $176 million, $133 million and $147 million at December 31, 2020, December 31, 2019 and December 31, 2018, respectively, for trade receivable amounts factored under supply-chain financing programs linked to commercial arrangements with key customers. Income taxes paid in cash were as follows: ​ ​ ​ ​ ​ ​ ​ ​ ​ ​ ​ ​ ​ 2020 2019 2018 ​ U.S. ​ $ 1 ​ $ 2 ​ $ 11 ​ Non-U.S. ​ 90 ​ 101 ​ 97 ​ Total income taxes paid in cash ​ $ 91 ​ $ 103 ​ $ 108 ​ ​ Interest paid in cash, including note repurchase premiums, for the years ended December 31, 2020, 2019 and 2018 was $252 million, $303 million and $236 million, respectively. Cash interest for the years ended December 31, 2020, 2019 and 2018 included $41 million, $54 million and $0 million of note repurchase premium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 xml:space="preserve">21. Business Combinations On June 28, 2019, the Company completed the acquisition of Nueva Fábrica Nacional de Vidrio, S. de R.L. de C.V. (“Nueva Fanal”) from Grupo Modelo, an affiliate of Anheuser-Busch InBev SA/NV for a total purchase price of approximately $188 million. The Company financed this acquisition with debt. The Nueva Fanal facility is located near Mexico City, Mexico. Currently, this plant has three furnaces to produce and supply approximately 240,000 tons of glass containers annually for Grupo Modelo brands, such as Corona, for local and global export markets. This acquisition increases the Company’s presence in the Mexican glass packaging market. Nueva Fanal’s operating results are included in the Company’s Consolidated Financial Statements from the acquisition date as part of the Americas segment. The acquisition qualifies as a business combination and was accounted for using the acquisition method of accounting. The total purchase price was allocated to the tangible and identifiable intangible assets and liabilities based upon their respective fair values and was completed during the second quarter of 2020. This resulted in the recognition of approximately $21 million of goodwill that is not deductible for tax purposes and approximately $3 million of other intangible assets. The following table summarizes the final estimates of fair value of the assets acquired and liabilities assumed on June 28, 2019 and subsequent adjustments identified through the purchase price allocation process and recorded through the measurement period: ​ ​ ​ ​ ​ ​ ​ ​ ​ ​ ​ ​ ​ ​ June 28, ​ ​ Measurement Period Adjustments ​ ​ June 30, Accounts receivable ​ $ 42 ​ $ (1) ​ $ 41 Inventory ​ ​ 17 ​ ​ 0 ​ ​ 17 Goodwill ​ ​ 0 ​ ​ 21 ​ ​ 21 Intangibles ​ ​ 35 ​ ​ (32) ​ ​ 3 Net property, plant and equipment ​ ​ 129 ​ ​ 32 ​ ​ 161 Total assets acquired ​ ​ 223 ​ ​ 20 ​ ​ 243 Accounts payable ​ ​ 25 ​ ​ 3 ​ ​ 28 Accrued liabilities ​ 3 ​ ​ (1) ​ ​ 2 Deferred tax liabilities ​ 0 ​ ​ 25 ​ ​ 25 Net assets acquired ​ $ 195 ​ $ (7) ​ $ 188 ​ This acquisition did not meet the thresholds for a significant acquisition and therefore no pro forma financial information is presen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COMPREHENSIVE INCOME (LOSS) - USD ($) $ in Millions</t>
        </is>
      </c>
      <c r="B1" s="2" t="inlineStr">
        <is>
          <t>12 Months Ended</t>
        </is>
      </c>
    </row>
    <row r="2">
      <c r="B2" s="2" t="inlineStr">
        <is>
          <t>Dec. 31, 2020</t>
        </is>
      </c>
      <c r="C2" s="2" t="inlineStr">
        <is>
          <t>Dec. 31, 2019</t>
        </is>
      </c>
      <c r="D2" s="2" t="inlineStr">
        <is>
          <t>Dec. 31, 2018</t>
        </is>
      </c>
    </row>
    <row r="3">
      <c r="A3" s="3" t="inlineStr">
        <is>
          <t>CONSOLIDATED COMPREHENSIVE INCOME (LOSS)</t>
        </is>
      </c>
    </row>
    <row r="4">
      <c r="A4" s="4" t="inlineStr">
        <is>
          <t>Net earnings (loss)</t>
        </is>
      </c>
      <c r="B4" s="5" t="n">
        <v>264</v>
      </c>
      <c r="C4" s="5" t="n">
        <v>-382</v>
      </c>
      <c r="D4" s="5" t="n">
        <v>282</v>
      </c>
    </row>
    <row r="5">
      <c r="A5" s="3" t="inlineStr">
        <is>
          <t>Other comprehensive income (loss):</t>
        </is>
      </c>
    </row>
    <row r="6">
      <c r="A6" s="4" t="inlineStr">
        <is>
          <t>Foreign currency translation adjustments</t>
        </is>
      </c>
      <c r="B6" s="6" t="n">
        <v>-416</v>
      </c>
      <c r="C6" s="6" t="n">
        <v>58</v>
      </c>
      <c r="D6" s="6" t="n">
        <v>-174</v>
      </c>
    </row>
    <row r="7">
      <c r="A7" s="4" t="inlineStr">
        <is>
          <t>Pension and other postretirement benefit adjustments, net of tax</t>
        </is>
      </c>
      <c r="B7" s="6" t="n">
        <v>33</v>
      </c>
      <c r="C7" s="6" t="n">
        <v>45</v>
      </c>
      <c r="D7" s="6" t="n">
        <v>30</v>
      </c>
    </row>
    <row r="8">
      <c r="A8" s="4" t="inlineStr">
        <is>
          <t>Change in fair value of derivative instruments, net of tax</t>
        </is>
      </c>
      <c r="B8" s="6" t="n">
        <v>-46</v>
      </c>
      <c r="C8" s="6" t="n">
        <v>4</v>
      </c>
      <c r="D8" s="6" t="n">
        <v>-6</v>
      </c>
    </row>
    <row r="9">
      <c r="A9" s="4" t="inlineStr">
        <is>
          <t>Other comprehensive income (loss)</t>
        </is>
      </c>
      <c r="B9" s="6" t="n">
        <v>-429</v>
      </c>
      <c r="C9" s="6" t="n">
        <v>107</v>
      </c>
      <c r="D9" s="6" t="n">
        <v>-150</v>
      </c>
    </row>
    <row r="10">
      <c r="A10" s="4" t="inlineStr">
        <is>
          <t>Total comprehensive income (loss)</t>
        </is>
      </c>
      <c r="B10" s="6" t="n">
        <v>-165</v>
      </c>
      <c r="C10" s="6" t="n">
        <v>-275</v>
      </c>
      <c r="D10" s="6" t="n">
        <v>132</v>
      </c>
    </row>
    <row r="11">
      <c r="A11" s="4" t="inlineStr">
        <is>
          <t>Comprehensive income attributable to noncontrolling interests</t>
        </is>
      </c>
      <c r="B11" s="6" t="n">
        <v>-15</v>
      </c>
      <c r="D11" s="6" t="n">
        <v>-17</v>
      </c>
    </row>
    <row r="12">
      <c r="A12" s="4" t="inlineStr">
        <is>
          <t>Comprehensive income (loss) attributable to the Company</t>
        </is>
      </c>
      <c r="B12" s="5" t="n">
        <v>-180</v>
      </c>
      <c r="C12" s="5" t="n">
        <v>-275</v>
      </c>
      <c r="D12" s="5" t="n">
        <v>1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VID-19 Impacts</t>
        </is>
      </c>
      <c r="B1" s="2" t="inlineStr">
        <is>
          <t>12 Months Ended</t>
        </is>
      </c>
    </row>
    <row r="2">
      <c r="B2" s="2" t="inlineStr">
        <is>
          <t>Dec. 31, 2020</t>
        </is>
      </c>
    </row>
    <row r="3">
      <c r="A3" s="3" t="inlineStr">
        <is>
          <t>COVID-19 Impacts</t>
        </is>
      </c>
    </row>
    <row r="4">
      <c r="A4" s="4" t="inlineStr">
        <is>
          <t>COVID-19</t>
        </is>
      </c>
      <c r="B4" s="4" t="inlineStr">
        <is>
          <t>22. COVID-19 Impacts On March 11, 2020, the World Health Organization characterized COVID-19 as a global pandemic and recommended containment and mitigation measures. The Company is actively monitoring the impact of the COVID-19 pandemic, which negatively impacted its business in 2020 and may negatively impact its business and results of operations in the future.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particularly as it relates to estimates reliant on forecasts and other assumptions reasonably available to the Company and the uncertain future impacts of the COVID-19 pandemic and related economic disruptions. The extent to which the COVID-19 pandemic and related economic disruptions impact the Company’s business and financial results will depend on future developments including, but not limited to, the continued spread, duration and severity of the COVID-19 pandemic; the occurrence, spread, duration and severity of any subsequent wave or waves of outbreaks after the initial outbreak has subsided; the actions taken by the U.S. and foreign governments to contain the COVID-19 pandemic, address its impact or respond to the reduction in global and local economic activity; the occurrence, duration and severity of a global, regional or national recession, depression or other sustained adverse market event; the impact of the developments described above on its customers and suppliers; and how quickly and to what extent normal economic and operating conditions can resume. The accounting matters assessed included, but were not limited to: ​ • allowance for doubtful accounts and credit losses; ​ • carrying value of inventory; and ​ • the carrying value of goodwill and other long-lived assets. ​ There was no material impact to the above estimates in the Company’s Consolidated Financial Statements for the year ended December 31, 2020. The Company’s future assessment of the magnitude and duration of the COVID-19 pandemic, as well as other factors, could result in material changes to the estimates and material impacts to the Company’s Consolidated Financial Statements in future reporting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t>
        </is>
      </c>
      <c r="B1" s="2" t="inlineStr">
        <is>
          <t>12 Months Ended</t>
        </is>
      </c>
    </row>
    <row r="2">
      <c r="B2" s="2" t="inlineStr">
        <is>
          <t>Dec. 31, 2020</t>
        </is>
      </c>
    </row>
    <row r="3">
      <c r="A3" s="3" t="inlineStr">
        <is>
          <t>Divestiture</t>
        </is>
      </c>
    </row>
    <row r="4">
      <c r="A4" s="4" t="inlineStr">
        <is>
          <t>Divestiture</t>
        </is>
      </c>
      <c r="B4" s="4" t="inlineStr">
        <is>
          <t xml:space="preserve">23. Divestiture On July 31, 2020, the Company completed the sale of its ANZ businesses to Visy, an unaffiliated company. Gross proceeds approximated AUD $947 million (including a related sale-leaseback agreement which approximated AUD $214 million) or approximately USD $677 million. Approximately 95% of those proceeds were received at the time of closing, and the remaining balance will be paid within 12 months of closing without conditions precedent. In 2020, the Company recognized a net gain (including costs directly attributable to the sale of ANZ and subject to post-closing adjustments) on the divestiture of approximately $275 million, which was reported on the Other income (expense), net line in the Consolidated Results of Operations. Certain post-closing adjustments, such as a working capital adjustment, will be recorded in future periods once finalized. In addition, at closing, certain subsidiaries of the Company entered into certain ancillary agreements with Visy and the ANZ businesses in respect of the provision of certain transitional and technical services to the ANZ businesses. For the year ended December 31, 2020, the results for the Asia Pacific reportable segment reflect only seven months of the results of the ANZ businesses through the date of its sale. The pretax profits from the ANZ businesses were approximately $6 million for the seven months ended July 31,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24. Discontinued Operations On December 6, 2018, an ad hoc committee for the World Bank’s International Centre for Settlement of Investment Disputes (“ICSID”) rejected the request by the Bolivarian Republic of Venezuela (“Venezuela”) to annul the award issued by an ICSID tribunal in favor of OI European Group B.V. (“OIEG”) related to the 2010 expropriation of OIEG’s majority interest in two plants in Venezuela (the “Award”). The annulment proceeding with respect to the Award is now concluded. On July 31, 2017, OIEG sold its right, title and interest in amounts due under the Award to an Ireland-domiciled investment fund. Under the terms of the sale, OIEG received a payment, in cash, at closing equal to $115 million (the “Cash Payment”). OIEG may also receive additional payments in the future (“Deferred Amounts”) calculated based on the total compensation that is received from Venezuela as a result of collection efforts or as settlement of the Award with Venezuela. OIEG’s right to receive any Deferred Amounts is subject to the limitations described below. OIEG’s interest in any amounts received in the future from Venezuela in respect of the Award is limited to a percentage of such recovery after taking into account reimbursement of the Cash Payment to the purchaser and reimbursement of legal fees and expenses incurred by the Company and the purchaser. OIEG’s percentage of such recovery will also be reduced over time. Because the Award has yet to be satisfied and the ability to successfully enforce the Award in countries that are party to the ICSID Convention is subject to significant challenges, the Company is unable to reasonably predict the amount of recoveries from the Award, if any, to which the Company may be entitled in the future. Any future amounts that the Company may receive from the Award are highly speculative, and the timing of any such future payments, if any, is highly uncertain. As such, there can be no assurance that the Company will receive any future payments under the Award beyond the Cash Payment. A separate arbitration involving two other subsidiaries of the Company -- Fabrica de Vidrios Los Andes, C.A. (“Favianca”), and Owens-Illinois de Venezuela, C.A. (“OIDV”) -- was initiated in 2012 to obtain compensation primarily for third-party minority shareholders’ lost interests in the two expropriated plants. However, on November 13, 2017, ICSID issued an award that dismissed this arbitration on jurisdiction grounds. In March 2018, OIDV and Favianca submitted to ICSID an application to annul the November 13, 2017 award; on November 22, 2019, OIDV and Favianca’s request to annul the award was rejected by an ICSID ad hoc committee. The two subsidiaries are evaluating potential next steps. As a result of the favorable ruling by an ICSID ad hoc committee rejecting Venezuela’s request to annul the OIEG Award, and thereby concluding those annulment proceedings, the Company recognized a $115 million gain from discontinued operations in 2018. The loss from discontinued operations of $0 and $3 million for the years ended December 31, 2020 and 2019, respectively, and the gain from discontinued operations of $113 million for the year ended December 31, 2018, reflect the gain in 2018 and the ongoing costs for matters related to the Venezuelan expropriation in all three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 - VALUATION AND QUALIFYING ACCOUNTS (CONSOLIDATED)</t>
        </is>
      </c>
      <c r="B1" s="2" t="inlineStr">
        <is>
          <t>12 Months Ended</t>
        </is>
      </c>
    </row>
    <row r="2">
      <c r="B2" s="2" t="inlineStr">
        <is>
          <t>Dec. 31, 2020</t>
        </is>
      </c>
    </row>
    <row r="3">
      <c r="A3" s="3" t="inlineStr">
        <is>
          <t>SCHEDULE II - VALUATION AND QUALIFYING ACCOUNTS (CONSOLIDATED)</t>
        </is>
      </c>
    </row>
    <row r="4">
      <c r="A4" s="4" t="inlineStr">
        <is>
          <t>SCHEDULE II - VALUATION AND QUALIFYING ACCOUNTS (CONSOLIDATED)</t>
        </is>
      </c>
      <c r="B4" s="4" t="inlineStr">
        <is>
          <t>O-I GLASS, INC. SCHEDULE II – VALUATION AND QUALIFYING ACCOUNTS (CONSOLIDATED) Years ended December 31, 2020, 2019, and 2018 (Millions of Dollars) Reserves deducted from assets in the balance sheets: Allowances for losses and discounts on receivables ​ ​ ​ ​ ​ ​ ​ ​ ​ ​ ​ ​ ​ ​ ​ ​ ​ ​ ​ ​ ​ ​ Additions ​ ​ ​ ​ ​ ​ ​ Balance at Charged to ​ ​ Balance ​ ​ beginning ​ costs and ​ ​ ​ ​ Deductions ​ at end of ​ ​ of period ​ expenses ​ Other ​ (Note 1) ​ period ​ ​ ​ ​ ​ ​ ​ ​ ​ ​ ​ ​ ​ ​ ​ ​ ​ 2020 ​ $ 32 ​ $ 6 ​ $ (2) ​ $ (3) ​ $ 33 ​ ​ ​ ​ ​ ​ ​ ​ ​ ​ ​ ​ ​ ​ ​ ​ ​ ​ 2019 ​ $ 35 ​ $ 15 ​ $ (2) ​ $ (16) ​ $ 32 ​ ​ ​ ​ ​ ​ ​ ​ ​ ​ ​ ​ ​ ​ ​ ​ ​ ​ 2018 ​ $ 34 ​ $ 13 ​ $ (4) ​ $ (8) ​ $ 35 ​ (1) Deductions from allowances for losses and discounts on receivables represent uncollectible notes and accounts written off. Valuation allowance on net deferred tax assets ​ ​ ​ ​ ​ ​ ​ ​ ​ ​ ​ ​ ​ ​ ​ ​ ​ ​ ​ ​ ​ Balance at ​ ​ Charged to other ​ ​ ​ ​ Balance at ​ ​ beginning of ​ Charged to ​ comprehensive ​ Foreign currency ​ ​ ​ ​ end of ​ ​ period ​ income ​ income ​ translation ​ Other ​ period ​ ​ ​ ​ ​ ​ ​ ​ ​ ​ ​ ​ ​ ​ ​ ​ ​ ​ ​ ​ 2020 ​ $ 462 ​ $ 59 ​ $ 3 ​ $ 7 ​ $ (38) ​ $ 493 ​ ​ ​ ​ ​ ​ ​ ​ ​ ​ ​ ​ ​ ​ ​ ​ ​ ​ ​ ​ ​ 2019 ​ $ 495 ​ $ (31) ​ $ (14) ​ $ (1) ​ $ 13 ​ $ 462 ​ ​ ​ ​ ​ ​ ​ ​ ​ ​ ​ ​ ​ ​ ​ ​ ​ ​ ​ ​ ​ 2018 ​ $ 543 ​ $ (20) ​ $ (7) ​ $ (9) ​ $ (12) ​ $ 4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Consolidated Statements</t>
        </is>
      </c>
      <c r="B4" s="4" t="inlineStr">
        <is>
          <t>Basis of Consolidated Statements The consolidated financial statements of the Company (as defined below) include the accounts of its subsidiaries. Newly acquired subsidiaries have been included in the consolidated financial statements from dates of acquisition. The Company uses the equity method of accounting for investments in which it has a significant influence and generally an ownership interest of 20% to 50 %. The Company monitors other than temporary declines in fair value and records reductions in carrying values when appropriate.</t>
        </is>
      </c>
    </row>
    <row r="5">
      <c r="A5" s="4" t="inlineStr">
        <is>
          <t>Nature of Operations</t>
        </is>
      </c>
      <c r="B5" s="4" t="inlineStr">
        <is>
          <t>Nature of Operations The Company is a leading manufacturer of glass container products. The Company’s principal product lines are glass containers for the food and beverage industries. The Company has glass container operations located in 20 countries. The principal markets and operations for the Company’s products are in the Americas and Europe. The term “Company,” as used herein and unless otherwise stated or indicated by context, refers to Owens-Illinois, Inc. (“O-I”) prior to the Corporate Modernization (as defined below) and to O-I Glass, Inc. (“O-I Glass”) after the Corporate Modernization. On December 26 and 27, 2019, the Company implemented the Corporate Modernization pursuant to the Agreement and Plan of Merger (the “Merger Agreement”), dated as of December 26, 2019, among O-I, O-I Glass and Paddock Enterprises, LLC (“Paddock”). The Corporate Modernization was conducted pursuant to Section 251(g) of the General Corporation Law of the State of Delaware, which permits the creation of a holding company through a merger with a direct or indirect wholly owned subsidiary of the constituent corporation without stockholder approval. The Corporate Modernization involved a series of transactions (together with certain related transactions, the “Corporate Modernization”) pursuant to which (1) O-I formed a new holding company, O-I Glass, as a direct wholly owned subsidiary of O-I and a sister company to Owens-Illinois Group, Inc. (“O-I Group”), (2) O-I Glass formed a new Delaware limited liability company, Paddock, as a direct wholly owned subsidiary of O-I Glass, (3) O-I merged with and into Paddock, with Paddock continuing as the surviving entity and as a direct wholly owned subsidiary of O-I Glass (the “Merger”) and (4) Paddock distributed 100% of the capital stock of O-I Group to O-I Glass, as a result of which O-I Group is a direct, wholly owned subsidiary of O-I Glass and sister company to Paddock. Upon the effectiveness of the Merger, each share of O-I stock held immediately prior to the Merger automatically converted into a right to receive an equivalent corresponding share of O-I Glass stock, having the same designations, rights, powers and preferences, qualifications, limitations, and restrictions as the corresponding share of O-I stock being converted. Immediately after the Corporate Modernization, O-I Glass had, on a consolidated basis, the same assets, businesses and operations as O-I had immediately prior to the Corporate Modernization. After the Corporate Modernization, O-I’s stockholders became stockholders of O-I Glass. The implementation of the Corporate Modernization was accounted for as a merger under common control.</t>
        </is>
      </c>
    </row>
    <row r="6">
      <c r="A6" s="4" t="inlineStr">
        <is>
          <t>Use of Estimates</t>
        </is>
      </c>
      <c r="B6" s="4" t="inlineStr">
        <is>
          <t>Use of Estimates The preparation of financial statements in conformity with accounting principles generally accepted in the United States requires management of the Company to make estimates and assumptions that affect certain amounts reported in the financial statements and accompanying notes. Actual results may differ from those estimates, at which time the Company would revise its estimates accordingly.</t>
        </is>
      </c>
    </row>
    <row r="7">
      <c r="A7" s="4" t="inlineStr">
        <is>
          <t>Revenue Recognition</t>
        </is>
      </c>
      <c r="B7" s="4" t="inlineStr">
        <is>
          <t xml:space="preserve">Revenue Recognition Revenue is recognized at the point in time when obligations under the terms of the Company’s contracts and related purchase orders with its customers are satisfied, which primarily takes place when products are shipped from the Company’s manufacturing or warehousing facilities to the customer. Revenue is measured as the amount of consideration the Company expects to receive in exchange for transferring goods, which includes estimated provisions for rebates, discounts, returns and allowances. Sales, value-added, and other taxes the Company collects concurrent with revenue-producing activities are excluded from revenue. </t>
        </is>
      </c>
    </row>
    <row r="8">
      <c r="A8" s="4" t="inlineStr">
        <is>
          <t>Shipping and Handling Costs</t>
        </is>
      </c>
      <c r="B8" s="4" t="inlineStr">
        <is>
          <t xml:space="preserve">Shipping and Handling Costs </t>
        </is>
      </c>
    </row>
    <row r="9">
      <c r="A9" s="4" t="inlineStr">
        <is>
          <t>Stock-Based Compensation</t>
        </is>
      </c>
      <c r="B9" s="4" t="inlineStr">
        <is>
          <t>Stock-Based Compensation The Company has various stock-based compensation plans consisting of stock option grants and restricted share awards. Costs resulting from all share-based compensation plans are required to be recognized in the financial statements. A public entity is required to measure the cost of employee services received in exchange for an award of equity instruments based on the grant-date fair value of the award. That cost is recognized over the required service period (usually the vesting period). No compensation cost is recognized for equity instruments for which employees do not render the required service.</t>
        </is>
      </c>
    </row>
    <row r="10">
      <c r="A10" s="4" t="inlineStr">
        <is>
          <t>Cash</t>
        </is>
      </c>
      <c r="B10" s="4" t="inlineStr">
        <is>
          <t>Cash The Company defines “cash” as cash and time deposits with maturities of three months or less when purchased. Outstanding checks in excess of funds on deposit are included in accounts payable.</t>
        </is>
      </c>
    </row>
    <row r="11">
      <c r="A11" s="4" t="inlineStr">
        <is>
          <t>Accounts Receivable and Allowance for Doubtful Accounts</t>
        </is>
      </c>
      <c r="B11" s="4" t="inlineStr">
        <is>
          <t>Accounts Receivable Receivables are stated at amounts estimated by management to be the net realizable value. The Company charges off accounts receivable when it becomes apparent based upon age or customer circumstances that amounts will not be collected. Allowance for Doubtful Accounts The allowance for doubtful accounts is established through charges to the provision for bad debts. The Company evaluates the adequacy of the allowance for doubtful accounts on a periodic basis. The evaluation includes historical trends in collections and write-offs, information on current economic conditions and future forecasts and management’s evaluation of business risk.</t>
        </is>
      </c>
    </row>
    <row r="12">
      <c r="A12" s="4" t="inlineStr">
        <is>
          <t>Inventory Valuation</t>
        </is>
      </c>
      <c r="B12" s="4" t="inlineStr">
        <is>
          <t>Inventory Valuation Inventories are valued at the lower of average costs or market.</t>
        </is>
      </c>
    </row>
    <row r="13">
      <c r="A13" s="4" t="inlineStr">
        <is>
          <t>Goodwill</t>
        </is>
      </c>
      <c r="B13" s="4" t="inlineStr">
        <is>
          <t>Goodwill Goodwill represents the excess of cost over fair value of net assets of businesses acquired. Goodwill is evaluated annually, as of October 1, for impairment or more frequently if an impairment indicator exists, by comparing the estimated fair value of each reporting unit to its carrying value. If the carrying value exceeds the fair value, an impairment charge is recorded in the period of the evaluation based on that difference.</t>
        </is>
      </c>
    </row>
    <row r="14">
      <c r="A14" s="4" t="inlineStr">
        <is>
          <t>Intangible Assets and Other Long-Lived Assets</t>
        </is>
      </c>
      <c r="B14" s="4" t="inlineStr">
        <is>
          <t>Intangible Assets and Other Long-Lived Assets Intangible assets are amortized over the expected useful life of the asset. Amortization expense directly attributed to the manufacturing of the Company’s products is included in cost of goods sold. Amortization expense related to non-manufacturing activities is included in Selling and administrative expense and Other expense, net. The Company evaluates the recoverability of intangible assets and other long-lived assets based on undiscounted projected cash flows, excluding interest and taxes, when factors indicate that impairment may exist. If impairment exists, the asset is written down to fair value.</t>
        </is>
      </c>
    </row>
    <row r="15">
      <c r="A15" s="4" t="inlineStr">
        <is>
          <t>Property, Plant and Equipment</t>
        </is>
      </c>
      <c r="B15" s="4" t="inlineStr">
        <is>
          <t>Property, Plant and Equipment Property, plant and equipment (“PP&amp;E”) is carried at cost and includes expenditures for new facilities and equipment and those costs which substantially increase the useful lives or capacity of existing PP&amp;E. In general, depreciation is computed using the straight-line method and recorded over the estimated useful life of the asset. Factory machinery and equipment is depreciated over periods ranging from 5 to 25 years with the majority of such assets (principally glass-melting furnaces and forming machines) depreciated over 7 to 15 years . Buildings and building equipment are depreciated over periods ranging from 10 to 50 years . Depreciation expense directly attributed to the manufacturing of the Company’s products is included in cost of goods sold. Depreciation expense related to non-manufacturing activities is included in Selling and administrative. Depreciation expense includes the amortization of assets recorded under financing leases. Maintenance and repairs are expensed as incurred. Costs assigned to PP&amp;E of acquired businesses are based on estimated fair values at the date of acquisition. The Company evaluates the recoverability of PP&amp;E based on undiscounted projected cash flows, excluding interest and taxes, when factors indicate that impairment may exist. If impairment exists, the asset is written down to fair value.</t>
        </is>
      </c>
    </row>
    <row r="16">
      <c r="A16" s="4" t="inlineStr">
        <is>
          <t>Derivative Instruments</t>
        </is>
      </c>
      <c r="B16" s="4" t="inlineStr">
        <is>
          <t xml:space="preserve">Derivative Instruments The Company uses derivative instruments to manage risks generally associated with foreign exchange rate and interest rate volatility. Derivative financial instruments are included on the balance sheet at fair value. The Company does not enter into derivative financial instruments for trading purposes and is not a party to leveraged derivatives. In the consolidated statement of cash flows, the settlement of derivative instruments designated as hedges is typically recorded in the category that is consistent with the nature of the underlying item being hedged. </t>
        </is>
      </c>
    </row>
    <row r="17">
      <c r="A17" s="4" t="inlineStr">
        <is>
          <t>Fair Value Measurements</t>
        </is>
      </c>
      <c r="B17" s="4" t="inlineStr">
        <is>
          <t>Fair Value Measurements Fair value is defined as the amount that would be received to sell an asset or paid to transfer a liability in the principal or most advantageous market for the asset or liability in an orderly transaction between market participants. Generally accepted accounting principles defin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s the Company to develop assumptions. The carrying amounts reported for cash and short-term loans approximate fair value. In addition, carrying amounts approximate fair value for certain long-term debt obligations subject to frequently redetermined interest rates. Fair values for the Company’s significant fixed rate debt obligations are generally based on published market quotations.</t>
        </is>
      </c>
    </row>
    <row r="18">
      <c r="A18" s="4" t="inlineStr">
        <is>
          <t>New Accounting Standards</t>
        </is>
      </c>
      <c r="B18" s="4" t="inlineStr">
        <is>
          <t>New Accounting Standards Credit Losses – Effective January 1, 2020, the Company adopted ASU No. 2016-13, “Financial Instruments—Credit Losses (Topic 326): Measurement of Credit Losses on Financial Instruments,” using the modified retrospective transition method. This ASU amends the impairment model to utilize an expected loss methodology in place of the incurred loss methodology for financial instruments, including trade receivables. The amendment requires entities to consider a broader range of information to estimate expected credit losses, which may result in earlier recognition of losses. The adoption of ASU No. 2016-13 had no cumulative effect adjustment as of January 1, 2020 and no material impact on the Company’s consolidated balance sheet, consolidated results of operations or consolidated cash flows. See Note 4 for additional information. ​ Disclosure Requirements for Fair Value Measurement - In August 2018, the FASB issued ASU No. 2018-13, “Disclosure Framework—Changes to the Disclosure Requirements for Fair Value Measurement,” which modifies the fair value disclosure requirements. Application of the standard is required for annual periods beginning after December 15, 2019. The Company adopted this standard in the first quarter of 2020. The adoption of this standard did not have a material impact on the Company’s consolidated financial statements. Disclosure Requirements for Defined Benefit Plans ​ Effects of Reference Rate Reform on Financial Reporting - In March 2020, the FASB issued ASU No. 2020-04, “Reference Rate Reform (Topic 848): Facilitation of the Effects of Reference Rate Reform on Financial Reporting,” which allows for elective contract modification guidance for contracts or other transactions that reference LIBOR or a reference rate that is expected to be discontinued as a result of reference rate reform. The Company adopted ASU No. 2020-04 effective July 1, 2020. The adoption of this ASU had no impact on the Company’s consolidated balance sheet, consolidated results of operations or consolidated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Net sales for the Company's reportable segments</t>
        </is>
      </c>
      <c r="B4" s="4" t="inlineStr">
        <is>
          <t>​ ​ ​ ​ ​ ​ ​ ​ ​ ​ ​ ​ 2020 2019 2018 Net sales: ​ ​ ​ ​ ​ ​ ​ ​ ​ Americas ​ $ 3,322 ​ $ 3,622 ​ $ 3,638 Europe ​ ​ 2,364 ​ ​ 2,387 ​ ​ 2,489 Asia Pacific ​ 281 ​ 534 ​ 582 Reportable segment totals ​ 5,967 ​ 6,543 ​ 6,709 Other ​ 124 ​ 148 ​ 168 Net sales ​ $ 6,091 ​ $ 6,691 ​ $ 6,877</t>
        </is>
      </c>
    </row>
    <row r="5">
      <c r="A5" s="4" t="inlineStr">
        <is>
          <t>Segment operating profit (loss) for the Company's reportable segments</t>
        </is>
      </c>
      <c r="B5" s="4" t="inlineStr">
        <is>
          <t>​ ​ ​ ​ ​ ​ ​ ​ ​ ​ ​ ​ ​ 2020 2019 2018 Segment operating profit: ​ ​ ​ ​ ​ ​ ​ ​ ​ ​ Americas ​ $ 395 ​ $ 495 ​ $ 585 ​ Europe ​ ​ 264 ​ ​ 317 ​ ​ 316 ​ Asia Pacific ​ 19 ​ 44 ​ 54 ​ Reportable segment totals ​ 678 ​ 856 ​ 955 ​ Items excluded from segment operating profit: ​ ​ ​ ​ ​ ​ ​ ​ ​ ​ Retained corporate costs and other charges ​ (145) ​ (112) ​ (116) ​ Gain on sale of ANZ businesses ​ ​ 275 ​ ​ ​ ​ ​ ​ ​ Charge for goodwill impairment ​ ​ ​ ​ ​ (595) ​ ​ ​ ​ Charge for asbestos-related costs ​ ​ ​ ​ ​ (35) ​ ​ (125) ​ Pension settlement charges ​ ​ (26) ​ ​ (26) ​ ​ (74) ​ Restructuring, asset impairment and other ​ (142) ​ (114) ​ (102) ​ Charge for deconsolidation of Paddock ​ ​ (14) ​ ​ ​ ​ ​ ​ ​ Strategic transaction and corp. modernization costs ​ ​ (8) ​ ​ (31) ​ ​ ​ ​ Gain on sale of equity investment ​ ​ ​ ​ ​ 107 ​ ​ ​ ​ Interest expense, net ​ (265) ​ (311) ​ (261) ​ Earnings (loss) from continuing operations before income taxes ​ $ 353 ​ $ (261) ​ $ 277 ​</t>
        </is>
      </c>
    </row>
    <row r="6">
      <c r="A6" s="4" t="inlineStr">
        <is>
          <t>Assets, equity investments, equity earnings, capital expenditures and depreciation and amortization expense for the Company's reportable segments</t>
        </is>
      </c>
      <c r="B6" s="4" t="inlineStr">
        <is>
          <t>​ ​ ​ ​ ​ ​ ​ ​ ​ ​ ​ ​ ​ ​ ​ ​ ​ ​ ​ ​ ​ ​ ​ ​ ​ ​ ​ ​ Reportable Retained Consoli- ​ ​ ​ ​ ​ ​ ​ Asia ​ Segment ​ Corp Costs ​ dated ​ ​ Americas ​ Europe ​ Pacific ​ Totals ​ and Other ​ Totals Total assets: ​ ​ ​ ​ ​ ​ ​ ​ ​ ​ ​ ​ ​ ​ ​ ​ ​ ​ ​ 2020 ​ $ 4,927 ​ $ 3,507 ​ $ — ​ $ 8,434 ​ $ 448 ​ $ 8,882 ​ 2019 ​ ​ 5,264 ​ ​ 3,127 ​ ​ 694 ​ ​ 9,085 ​ ​ 525 ​ ​ 9,610 ​ 2018 ​ ​ 5,497 ​ ​ 3,036 ​ ​ 620 ​ ​ 9,153 ​ ​ 546 ​ ​ 9,699 ​ Equity investments: ​ ​ ​ ​ ​ ​ ​ ​ ​ ​ ​ ​ ​ ​ ​ ​ ​ ​ ​ 2020 ​ $ 492 ​ $ 120 ​ $ — ​ $ 612 ​ $ 61 ​ $ 673 ​ 2019 ​ ​ 491 ​ ​ 101 ​ ​ ​ ​ ​ 592 ​ ​ 102 ​ ​ 694 ​ 2018 ​ ​ 429 ​ ​ 98 ​ ​ ​ ​ ​ 527 ​ ​ 171 ​ ​ 698 ​ Equity earnings (losses): ​ ​ ​ ​ ​ ​ ​ ​ ​ ​ ​ ​ ​ ​ ​ ​ ​ ​ ​ 2020 ​ $ 51 ​ $ 23 ​ $ — ​ $ 74 ​ $ (37) ​ $ 37 ​ 2019 ​ ​ 38 ​ ​ 18 ​ ​ ​ ​ ​ 56 ​ ​ 22 ​ ​ 78 ​ 2018 ​ ​ 39 ​ ​ 21 ​ ​ ​ ​ ​ 60 ​ ​ 17 ​ ​ 77 ​ Capital expenditures: ​ ​ ​ ​ ​ ​ ​ ​ ​ ​ ​ ​ ​ ​ ​ ​ ​ ​ ​ 2020 ​ $ 146 ​ $ 138 ​ $ 20 ​ $ 304 ​ $ 7 ​ $ 311 ​ 2019 ​ ​ 178 ​ ​ 177 ​ ​ 39 ​ ​ 394 ​ ​ 32 ​ ​ 426 ​ 2018 ​ ​ 255 ​ ​ 187 ​ ​ 52 ​ ​ 494 ​ ​ 42 ​ ​ 536 ​ Depreciation and amortization expense: ​ ​ ​ ​ ​ ​ ​ ​ ​ ​ ​ ​ ​ ​ ​ ​ ​ ​ ​ 2020 ​ $ 270 ​ $ 146 ​ $ 28 ​ $ 444 ​ $ 24 ​ $ 468 ​ 2019 ​ ​ 292 ​ ​ 136 ​ ​ 45 ​ ​ 473 ​ ​ 26 ​ ​ 499 ​ 2018 ​ ​ 293 ​ ​ 136 ​ ​ 43 ​ ​ 472 ​ ​ 22 ​ ​ 494 ​</t>
        </is>
      </c>
    </row>
    <row r="7">
      <c r="A7" s="4" t="inlineStr">
        <is>
          <t>Schedule of segment information by geographic segment</t>
        </is>
      </c>
      <c r="B7" s="4" t="inlineStr">
        <is>
          <t>The Company’s tangible long-lived assets, including property, plant and equipment and operating lease right-of-use assets, by geographic region are as follows: ​ ​ ​ ​ ​ ​ ​ ​ ​ ​ ​ ​ ​ U.S. Non-U.S. Total 2020 ​ $ 751 ​ $ 2,294 ​ $ 3,045 ​ 2019 ​ 778 ​ ​ 2,698 ​ ​ 3,476 ​ 2018 ​ 681 ​ ​ 2,404 ​ ​ 3,085 ​ ​ The Company’s net sales by geographic region are as follows: ​ ​ ​ ​ ​ ​ ​ ​ ​ ​ ​ ​ ​ U.S. Non-U.S. Total 2020 ​ $ 1,791 ​ $ 4,300 ​ $ 6,091 ​ 2019 ​ 1,914 ​ ​ 4,777 ​ ​ 6,691 ​ 2018 ​ 2,020 ​ ​ 4,857 ​ ​ 6,8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disaggregation of revenue by customer end use</t>
        </is>
      </c>
      <c r="B4" s="4" t="inlineStr">
        <is>
          <t>The following table for the year ended December 31, 2020 disaggregates the Company’s revenue by customer end use: ​ ​ ​ ​ ​ ​ ​ ​ ​ ​ ​ ​ ​ ​ Americas ​ Europe ​ Asia Pacific ​ Total ​ ​ ​ ​ ​ ​ ​ ​ ​ ​ ​ ​ ​ Alcoholic beverages (beer, wine, spirits) $ 2,008 $ 1,681 $ 217 ​ $ 3,906 Food and other ​ 823 ​ 481 ​ 38 ​ 1,342 Non-alcoholic beverages ​ 491 ​ 202 ​ 26 ​ 719 Reportable segment totals ​ $ 3,322 ​ $ 2,364 ​ $ 281 ​ $ 5,967 Other ​ ​ ​ ​ ​ ​ ​ ​ ​ ​ 124 Net sales ​ ​ ​ ​ ​ ​ ​ ​ ​ $ 6,091 ​ The following table for the year ended December 31, 2019 disaggregates the Company’s revenue by customer end use: ​ ​ ​ ​ ​ ​ ​ ​ ​ ​ ​ ​ ​ ​ Americas ​ Europe ​ Asia Pacific ​ Total ​ ​ ​ ​ ​ ​ ​ ​ ​ ​ ​ ​ ​ Alcoholic beverages (beer, wine, spirits) $ 2,301 $ 1,715 $ 412 ​ $ 4,428 Food and other ​ 760 ​ 433 ​ 71 ​ 1,264 Non-alcoholic beverages ​ 561 ​ 239 ​ 51 ​ 851 Reportable segment totals ​ $ 3,622 ​ $ 2,387 ​ $ 534 ​ $ 6,543 Other ​ ​ ​ ​ ​ ​ ​ ​ ​ ​ 148 Net sales ​ ​ ​ ​ ​ ​ ​ ​ ​ $ 6,691 The following table for the year ended December 31, 2018 disaggregates the Company’s revenue by customer end use: ​ ​ ​ ​ ​ ​ ​ ​ ​ ​ ​ ​ ​ ​ Americas ​ Europe ​ Asia Pacific ​ Total ​ ​ ​ ​ ​ ​ ​ ​ ​ ​ ​ ​ ​ Alcoholic beverages (beer, wine, spirits) $ 2,281 $ 1,780 $ 468 ​ $ 4,529 Food and other ​ 780 ​ 461 ​ 60 ​ 1,301 Non-alcoholic beverages ​ 577 ​ 248 ​ 54 ​ 879 Reportable segment totals ​ $ 3,638 ​ $ 2,489 ​ $ 582 ​ $ 6,709 Other ​ ​ ​ ​ ​ ​ ​ ​ ​ ​ 168 Net sales ​ ​ ​ ​ ​ ​ ​ ​ ​ $ 6,8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Major classes of inventory</t>
        </is>
      </c>
      <c r="B4" s="4" t="inlineStr">
        <is>
          <t>​ ​ ​ ​ ​ ​ ​ ​ ​ ​ 2020 2019 Finished goods ​ $ 675 ​ $ 872 ​ Raw materials ​ 129 ​ 128 ​ Operating supplies ​ 37 ​ 45 ​ ​ ​ $ 841 ​ $ 1,0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quity Investments (Tables)</t>
        </is>
      </c>
      <c r="B1" s="2" t="inlineStr">
        <is>
          <t>12 Months Ended</t>
        </is>
      </c>
    </row>
    <row r="2">
      <c r="B2" s="2" t="inlineStr">
        <is>
          <t>Dec. 31, 2020</t>
        </is>
      </c>
    </row>
    <row r="3">
      <c r="A3" s="3" t="inlineStr">
        <is>
          <t>Equity Investments</t>
        </is>
      </c>
    </row>
    <row r="4">
      <c r="A4" s="4" t="inlineStr">
        <is>
          <t>Company's ownership percentage in affiliates</t>
        </is>
      </c>
      <c r="B4" s="4" t="inlineStr">
        <is>
          <t>At December 31, 2020, the Company’s ownership percentage in affiliates include: ​ ​ ​ ​ ​ ​ ​ ​ ​ ​ O-I Ownership ​ ​ Affiliates Percentage Business Type Empresas Comegua S.A. ​ 49.7 % ​ Glass container manufacturer ​ BJC O-I Glass Pte. Ltd. ​ 50 % ​ Glass container manufacturer ​ CO Vidrieria SARL ("COV") ​ 50 % ​ Glass container manufacturer ​ Rocky Mountain Bottle Company ​ 50 % ​ Glass container manufacturer ​ Vetrerie Meridionali SpA ("VeMe") ​ 50 % ​ Glass container manufacturer ​ Vetri Speciali SpA ​ 50 % ​ Specialty glass manufacturer ​</t>
        </is>
      </c>
    </row>
    <row r="5">
      <c r="A5" s="4" t="inlineStr">
        <is>
          <t>Equity in earnings</t>
        </is>
      </c>
      <c r="B5" s="4" t="inlineStr">
        <is>
          <t>​ ​ ​ ​ ​ ​ ​ ​ ​ ​ ​ ​ ​ 2020 2019 2018 Equity in earnings: ​ ​ ​ ​ ​ ​ ​ ​ ​ ​ Non-U.S. ​ $ 29 ​ $ 58 ​ $ 52 ​ U.S. ​ 8 ​ 20 ​ 25 ​ Total ​ $ 37 ​ $ 78 ​ $ 77 ​ Dividends received ​ $ 58 ​ $ 42 ​ $ 72 ​</t>
        </is>
      </c>
    </row>
    <row r="6">
      <c r="A6" s="4" t="inlineStr">
        <is>
          <t>Summary of balance sheet information of equity investments</t>
        </is>
      </c>
      <c r="B6" s="4" t="inlineStr">
        <is>
          <t>​ ​ ​ ​ ​ ​ ​ ​ ​ ​ 2020 2019 At end of year: ​ ​ ​ ​ ​ ​ ​ Current assets ​ $ 476 ​ $ 460 ​ Non-current assets ​ 1,317 ​ 1,356 ​ Total assets ​ 1,793 ​ 1,816 ​ Current liabilities ​ 330 ​ 303 ​ Other liabilities and deferred items ​ 183 ​ 158 ​ Total liabilities and deferred items ​ 513 ​ 461 ​ Net assets ​ $ 1,280 ​ $ 1,355 ​</t>
        </is>
      </c>
    </row>
    <row r="7">
      <c r="A7" s="4" t="inlineStr">
        <is>
          <t>Summary of income statement information of equity investments</t>
        </is>
      </c>
      <c r="B7" s="4" t="inlineStr">
        <is>
          <t>​ ​ ​ ​ ​ ​ ​ ​ ​ ​ ​ ​ For the year: 2020 2019 2018 Net sales ​ $ 927 ​ $ 908 ​ $ 972 ​ Gross profit ​ $ 256 ​ $ 232 ​ $ 234 ​ Net earnings ​ $ 141 ​ $ 114 ​ $ 1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changes in carrying amount of goodwill</t>
        </is>
      </c>
      <c r="B4" s="4" t="inlineStr">
        <is>
          <t>​ ​ ​ ​ ​ ​ ​ ​ ​ ​ ​ ​ ​ ​ ​ ​ ​ ​ ​ ​ ​ ​ ​ ​ Europe ​ Americas ​ Other ​ Total Balance as of January 1, 2018 ​ $ 913 ​ $ 1,672 ​ $ 5 ​ $ 2,590 Translation effects ​ (39) ​ ​ (38) ​ ​ ​ ​ (77) Balance as of December 31, 2018 ​ ​ 874 ​ ​ 1,634 ​ ​ 5 ​ ​ 2,513 Acquisition (divestiture) related adjustments ​ ​ ​ ​ ​ 21 ​ ​ (5) ​ ​ 16 Impairment ​ ​ ​ ​ ​ (595) ​ ​ ​ ​ ​ (595) Translation effects ​ (15) ​ ​ 15 ​ ​ ​ ​ ​ ​ Balance as of December 31, 2019 ​ ​ 859 ​ ​ 1,075 ​ ​ ​ ​ ​ 1,934 Translation effects ​ ​ 74 ​ ​ (57) ​ ​ ​ ​ ​ 17 Balance as of December 31, 2020 ​ $ 933 ​ $ 1,018 ​ $ — ​ $ 1,9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563</v>
      </c>
      <c r="C3" s="5" t="n">
        <v>551</v>
      </c>
    </row>
    <row r="4">
      <c r="A4" s="4" t="inlineStr">
        <is>
          <t>Trade receivables, net of allowances of $33 million and $32 million at December 31, 2020 and 2019, respectively</t>
        </is>
      </c>
      <c r="B4" s="6" t="n">
        <v>623</v>
      </c>
      <c r="C4" s="6" t="n">
        <v>621</v>
      </c>
    </row>
    <row r="5">
      <c r="A5" s="4" t="inlineStr">
        <is>
          <t>Inventories</t>
        </is>
      </c>
      <c r="B5" s="6" t="n">
        <v>841</v>
      </c>
      <c r="C5" s="6" t="n">
        <v>1045</v>
      </c>
    </row>
    <row r="6">
      <c r="A6" s="4" t="inlineStr">
        <is>
          <t>Prepaid expenses and other current assets</t>
        </is>
      </c>
      <c r="B6" s="6" t="n">
        <v>270</v>
      </c>
      <c r="C6" s="6" t="n">
        <v>271</v>
      </c>
    </row>
    <row r="7">
      <c r="A7" s="4" t="inlineStr">
        <is>
          <t>Total current assets</t>
        </is>
      </c>
      <c r="B7" s="6" t="n">
        <v>2297</v>
      </c>
      <c r="C7" s="6" t="n">
        <v>2488</v>
      </c>
    </row>
    <row r="8">
      <c r="A8" s="3" t="inlineStr">
        <is>
          <t>Other assets:</t>
        </is>
      </c>
    </row>
    <row r="9">
      <c r="A9" s="4" t="inlineStr">
        <is>
          <t>Equity investments</t>
        </is>
      </c>
      <c r="B9" s="6" t="n">
        <v>673</v>
      </c>
      <c r="C9" s="6" t="n">
        <v>694</v>
      </c>
    </row>
    <row r="10">
      <c r="A10" s="4" t="inlineStr">
        <is>
          <t>Pension assets</t>
        </is>
      </c>
      <c r="B10" s="6" t="n">
        <v>67</v>
      </c>
      <c r="C10" s="6" t="n">
        <v>42</v>
      </c>
    </row>
    <row r="11">
      <c r="A11" s="4" t="inlineStr">
        <is>
          <t>Other assets</t>
        </is>
      </c>
      <c r="B11" s="6" t="n">
        <v>662</v>
      </c>
      <c r="C11" s="6" t="n">
        <v>808</v>
      </c>
    </row>
    <row r="12">
      <c r="A12" s="4" t="inlineStr">
        <is>
          <t>Intangibles, net</t>
        </is>
      </c>
      <c r="B12" s="6" t="n">
        <v>325</v>
      </c>
      <c r="C12" s="6" t="n">
        <v>371</v>
      </c>
    </row>
    <row r="13">
      <c r="A13" s="4" t="inlineStr">
        <is>
          <t>Goodwill</t>
        </is>
      </c>
      <c r="B13" s="6" t="n">
        <v>1951</v>
      </c>
      <c r="C13" s="6" t="n">
        <v>1934</v>
      </c>
    </row>
    <row r="14">
      <c r="A14" s="4" t="inlineStr">
        <is>
          <t>Total other assets</t>
        </is>
      </c>
      <c r="B14" s="6" t="n">
        <v>3678</v>
      </c>
      <c r="C14" s="6" t="n">
        <v>3849</v>
      </c>
    </row>
    <row r="15">
      <c r="A15" s="3" t="inlineStr">
        <is>
          <t>Property, plant and equipment:</t>
        </is>
      </c>
    </row>
    <row r="16">
      <c r="A16" s="4" t="inlineStr">
        <is>
          <t>Land, at cost</t>
        </is>
      </c>
      <c r="B16" s="6" t="n">
        <v>248</v>
      </c>
      <c r="C16" s="6" t="n">
        <v>275</v>
      </c>
    </row>
    <row r="17">
      <c r="A17" s="3" t="inlineStr">
        <is>
          <t>Buildings and equipment, at cost:</t>
        </is>
      </c>
    </row>
    <row r="18">
      <c r="A18" s="4" t="inlineStr">
        <is>
          <t>Buildings and building equipment</t>
        </is>
      </c>
      <c r="B18" s="6" t="n">
        <v>1197</v>
      </c>
      <c r="C18" s="6" t="n">
        <v>1267</v>
      </c>
    </row>
    <row r="19">
      <c r="A19" s="4" t="inlineStr">
        <is>
          <t>Factory machinery and equipment</t>
        </is>
      </c>
      <c r="B19" s="6" t="n">
        <v>5285</v>
      </c>
      <c r="C19" s="6" t="n">
        <v>5623</v>
      </c>
    </row>
    <row r="20">
      <c r="A20" s="4" t="inlineStr">
        <is>
          <t>Transportation, office and miscellaneous equipment</t>
        </is>
      </c>
      <c r="B20" s="6" t="n">
        <v>79</v>
      </c>
      <c r="C20" s="6" t="n">
        <v>104</v>
      </c>
    </row>
    <row r="21">
      <c r="A21" s="4" t="inlineStr">
        <is>
          <t>Construction in progress</t>
        </is>
      </c>
      <c r="B21" s="6" t="n">
        <v>211</v>
      </c>
      <c r="C21" s="6" t="n">
        <v>359</v>
      </c>
    </row>
    <row r="22">
      <c r="A22" s="4" t="inlineStr">
        <is>
          <t>Property, plant and equipment, at cost</t>
        </is>
      </c>
      <c r="B22" s="6" t="n">
        <v>7020</v>
      </c>
      <c r="C22" s="6" t="n">
        <v>7628</v>
      </c>
    </row>
    <row r="23">
      <c r="A23" s="4" t="inlineStr">
        <is>
          <t>Less accumulated depreciation</t>
        </is>
      </c>
      <c r="B23" s="6" t="n">
        <v>4113</v>
      </c>
      <c r="C23" s="6" t="n">
        <v>4355</v>
      </c>
    </row>
    <row r="24">
      <c r="A24" s="4" t="inlineStr">
        <is>
          <t>Net property, plant and equipment</t>
        </is>
      </c>
      <c r="B24" s="6" t="n">
        <v>2907</v>
      </c>
      <c r="C24" s="6" t="n">
        <v>3273</v>
      </c>
    </row>
    <row r="25">
      <c r="A25" s="4" t="inlineStr">
        <is>
          <t>Total assets</t>
        </is>
      </c>
      <c r="B25" s="6" t="n">
        <v>8882</v>
      </c>
      <c r="C25" s="6" t="n">
        <v>9610</v>
      </c>
    </row>
    <row r="26">
      <c r="A26" s="3" t="inlineStr">
        <is>
          <t>Current liabilities:</t>
        </is>
      </c>
    </row>
    <row r="27">
      <c r="A27" s="4" t="inlineStr">
        <is>
          <t>Accounts payable</t>
        </is>
      </c>
      <c r="B27" s="6" t="n">
        <v>1126</v>
      </c>
      <c r="C27" s="6" t="n">
        <v>1276</v>
      </c>
    </row>
    <row r="28">
      <c r="A28" s="4" t="inlineStr">
        <is>
          <t>Salaries and wages</t>
        </is>
      </c>
      <c r="B28" s="6" t="n">
        <v>145</v>
      </c>
      <c r="C28" s="6" t="n">
        <v>132</v>
      </c>
    </row>
    <row r="29">
      <c r="A29" s="4" t="inlineStr">
        <is>
          <t>U.S. and foreign income taxes</t>
        </is>
      </c>
      <c r="B29" s="6" t="n">
        <v>22</v>
      </c>
      <c r="C29" s="6" t="n">
        <v>32</v>
      </c>
    </row>
    <row r="30">
      <c r="A30" s="4" t="inlineStr">
        <is>
          <t>Other accrued liabilities</t>
        </is>
      </c>
      <c r="B30" s="6" t="n">
        <v>408</v>
      </c>
      <c r="C30" s="6" t="n">
        <v>431</v>
      </c>
    </row>
    <row r="31">
      <c r="A31" s="4" t="inlineStr">
        <is>
          <t>Short-term loans</t>
        </is>
      </c>
      <c r="B31" s="6" t="n">
        <v>55</v>
      </c>
      <c r="C31" s="6" t="n">
        <v>75</v>
      </c>
    </row>
    <row r="32">
      <c r="A32" s="4" t="inlineStr">
        <is>
          <t>Long-term debt due within one year</t>
        </is>
      </c>
      <c r="B32" s="6" t="n">
        <v>142</v>
      </c>
      <c r="C32" s="6" t="n">
        <v>49</v>
      </c>
    </row>
    <row r="33">
      <c r="A33" s="4" t="inlineStr">
        <is>
          <t>Total current liabilities</t>
        </is>
      </c>
      <c r="B33" s="6" t="n">
        <v>1898</v>
      </c>
      <c r="C33" s="6" t="n">
        <v>1995</v>
      </c>
    </row>
    <row r="34">
      <c r="A34" s="4" t="inlineStr">
        <is>
          <t>Long-term debt</t>
        </is>
      </c>
      <c r="B34" s="6" t="n">
        <v>4945</v>
      </c>
      <c r="C34" s="6" t="n">
        <v>5435</v>
      </c>
    </row>
    <row r="35">
      <c r="A35" s="4" t="inlineStr">
        <is>
          <t>Deferred taxes</t>
        </is>
      </c>
      <c r="B35" s="6" t="n">
        <v>109</v>
      </c>
      <c r="C35" s="6" t="n">
        <v>110</v>
      </c>
    </row>
    <row r="36">
      <c r="A36" s="4" t="inlineStr">
        <is>
          <t>Pension benefits</t>
        </is>
      </c>
      <c r="B36" s="6" t="n">
        <v>521</v>
      </c>
      <c r="C36" s="6" t="n">
        <v>528</v>
      </c>
    </row>
    <row r="37">
      <c r="A37" s="4" t="inlineStr">
        <is>
          <t>Nonpension postretirement benefits</t>
        </is>
      </c>
      <c r="B37" s="6" t="n">
        <v>113</v>
      </c>
      <c r="C37" s="6" t="n">
        <v>135</v>
      </c>
    </row>
    <row r="38">
      <c r="A38" s="4" t="inlineStr">
        <is>
          <t>Other liabilities</t>
        </is>
      </c>
      <c r="B38" s="6" t="n">
        <v>424</v>
      </c>
      <c r="C38" s="6" t="n">
        <v>357</v>
      </c>
    </row>
    <row r="39">
      <c r="A39" s="4" t="inlineStr">
        <is>
          <t>Asbestos-related liabilities</t>
        </is>
      </c>
      <c r="C39" s="6" t="n">
        <v>486</v>
      </c>
    </row>
    <row r="40">
      <c r="A40" s="4" t="inlineStr">
        <is>
          <t>Paddock Support Agreement</t>
        </is>
      </c>
      <c r="B40" s="6" t="n">
        <v>471</v>
      </c>
    </row>
    <row r="41">
      <c r="A41" s="3" t="inlineStr">
        <is>
          <t>Share owners' equity of the Company:</t>
        </is>
      </c>
    </row>
    <row r="42">
      <c r="A42" s="4" t="inlineStr">
        <is>
          <t>Common stock, par value $.01 per share, 250,000,000 shares authorized, 189,305,018 and 188,447,335 shares issued (including treasury shares), respectively</t>
        </is>
      </c>
      <c r="B42" s="6" t="n">
        <v>2</v>
      </c>
      <c r="C42" s="6" t="n">
        <v>2</v>
      </c>
    </row>
    <row r="43">
      <c r="A43" s="4" t="inlineStr">
        <is>
          <t>Capital in excess of par value</t>
        </is>
      </c>
      <c r="B43" s="6" t="n">
        <v>3129</v>
      </c>
      <c r="C43" s="6" t="n">
        <v>3130</v>
      </c>
    </row>
    <row r="44">
      <c r="A44" s="4" t="inlineStr">
        <is>
          <t>Treasury stock, at cost, 31,911,047 and 32,573,359 shares, respectively</t>
        </is>
      </c>
      <c r="B44" s="6" t="n">
        <v>-714</v>
      </c>
      <c r="C44" s="6" t="n">
        <v>-733</v>
      </c>
    </row>
    <row r="45">
      <c r="A45" s="4" t="inlineStr">
        <is>
          <t>Retained earnings (accumulated deficit)</t>
        </is>
      </c>
      <c r="B45" s="6" t="n">
        <v>152</v>
      </c>
      <c r="C45" s="6" t="n">
        <v>-89</v>
      </c>
    </row>
    <row r="46">
      <c r="A46" s="4" t="inlineStr">
        <is>
          <t>Accumulated other comprehensive loss</t>
        </is>
      </c>
      <c r="B46" s="6" t="n">
        <v>-2272</v>
      </c>
      <c r="C46" s="6" t="n">
        <v>-1843</v>
      </c>
    </row>
    <row r="47">
      <c r="A47" s="4" t="inlineStr">
        <is>
          <t>Total share owners' equity of the Company</t>
        </is>
      </c>
      <c r="B47" s="6" t="n">
        <v>297</v>
      </c>
      <c r="C47" s="6" t="n">
        <v>467</v>
      </c>
    </row>
    <row r="48">
      <c r="A48" s="4" t="inlineStr">
        <is>
          <t>Noncontrolling interests</t>
        </is>
      </c>
      <c r="B48" s="6" t="n">
        <v>104</v>
      </c>
      <c r="C48" s="6" t="n">
        <v>97</v>
      </c>
    </row>
    <row r="49">
      <c r="A49" s="4" t="inlineStr">
        <is>
          <t>Total share owners' equity</t>
        </is>
      </c>
      <c r="B49" s="6" t="n">
        <v>401</v>
      </c>
      <c r="C49" s="6" t="n">
        <v>564</v>
      </c>
    </row>
    <row r="50">
      <c r="A50" s="4" t="inlineStr">
        <is>
          <t>Total liabilities and share owners' equity</t>
        </is>
      </c>
      <c r="B50" s="5" t="n">
        <v>8882</v>
      </c>
      <c r="C50" s="5" t="n">
        <v>96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Schedule of other assets (noncurrent)</t>
        </is>
      </c>
      <c r="B4" s="4" t="inlineStr">
        <is>
          <t>​ ​ ​ ​ ​ ​ ​ ​ ​ ​ 2020 2019 Right of use lease assets ​ $ 138 ​ $ 203 ​ Deferred tax assets ​ ​ 178 ​ ​ 178 ​ Deferred returnable packaging costs ​ 82 ​ 110 ​ Repair part inventories ​ ​ 112 ​ ​ 115 ​ Capitalized software ​ 59 ​ 74 ​ Value added taxes ​ 19 ​ 26 ​ Other ​ 74 ​ 102 ​ ​ ​ $ 662 ​ $ 8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t>
        </is>
      </c>
    </row>
    <row r="4">
      <c r="A4" s="4" t="inlineStr">
        <is>
          <t>Balance Sheet Classification of derivative instruments</t>
        </is>
      </c>
      <c r="B4" s="4" t="inlineStr">
        <is>
          <t>​ ​ ​ ​ ​ ​ ​ ​ ​ ​ ​ ​ ​ ​ ​ ​ ​ ​ ​ Fair Value of ​ ​ ​ ​ Hedge Assets ​ Hedge Liabilities ​ ​ ​ 2020 ​ 2019 ​ 2020 ​ 2019 ​ Derivatives designated as hedging instruments: ​ ​ ​ ​ ​ ​ ​ ​ ​ ​ Interest rate swaps - fair value hedges (a) ​ ​ $ 17 ​ $ 8 ​ $ — ​ $ 2 ​ Cash flow hedges of foreign exchange risk (b) ​ ​ ​ 6 ​ ​ 25 ​ ​ 115 ​ ​ 21 ​ Interest rate swaps - cash flow hedges (c) ​ ​ ​ ​ ​ ​ ​ ​ ​ ​ ​ ​ 1 ​ Net investment hedges (d) ​ ​ ​ 1 ​ ​ 2 ​ ​ 52 ​ ​ ​ ​ Total derivatives accounted for as hedges ​ ​ $ 24 ​ $ 35 ​ $ 167 ​ $ 24 ​ Derivatives not designated as hedges: ​ ​ ​ ​ ​ ​ ​ ​ ​ ​ ​ ​ ​ ​ Foreign exchange derivative contracts (e) ​ ​ ​ 1 ​ ​ 3 ​ ​ 3 ​ ​ ​ ​ Total derivatives ​ ​ $ 25 ​ $ 38 ​ $ 170 ​ $ 24 ​ ​ ​ ​ ​ ​ ​ ​ ​ ​ ​ ​ ​ ​ ​ ​ Current ​ ​ $ 13 ​ $ 8 ​ $ 15 ​ $ — ​ Noncurrent ​ ​ ​ 12 ​ ​ 30 ​ ​ 155 ​ ​ 24 ​ Total derivatives ​ ​ $ 25 ​ $ 38 ​ $ 170 ​ $ 24 ​ ​ (a) The notional amounts of the interest rate swaps designated as fair value hedges were €725 million at December 31, 2020 and December 31, 2019. The maximum maturity dates were in 2024 at December 31, 2020 and December 31, 2019. (b) The notional amounts of the cash flow hedges of foreign exchange risk were $978 million and $1.424 billion at December 31, 2020 and December 31, 2019, respectively. The maximum maturity dates were in 2023 at December 31, 2020 and December 31, 2019. (c) The notional amounts of the interest rate swaps designated as cash flow hedges were $0 million and $105 million at December 31, 2020 and December 31, 2019, respectively. The maximum maturity date was 2020 at December 31, 2019. (d) The notional amounts of the net investment hedges were €311 million at December 31, 2020 and December 31, 2019, and maximum maturity dates were 2027 at December 31, 2020 and 2020 at December 31, 2019. (e) The notional amounts of the foreign exchange derivative contracts were $247 million and $283 million and maximum maturity dates were 2021 and 2020 at December 31, 2020 and December 31, 2019, respectively.</t>
        </is>
      </c>
    </row>
    <row r="5">
      <c r="A5" s="4" t="inlineStr">
        <is>
          <t>Effects of derivative instruments on the results of operations</t>
        </is>
      </c>
      <c r="B5" s="4" t="inlineStr">
        <is>
          <t>​ ​ ​ ​ ​ ​ ​ ​ ​ ​ ​ ​ ​ ​ ​ ​ ​ ​ ​ ​ ​ ​ Gain (Loss) Recognized in OCI (Effective Portion) ​ Gain (Loss) Reclassified from Accumulated OCI into Income (Effective Portion) (1) Derivatives designated as hedging instruments: 2020 ​ 2019 ​ 2018 ​ 2020 ​ 2019 ​ 2018 Cash Flow Hedges ​ ​ ​ ​ ​ ​ ​ ​ ​ ​ ​ ​ Cash flow hedges of foreign exchange risk (a) ​ $ (99) ​ $ 28 ​ $ 12 ​ $ (115) ​ $ (30) ​ $ 9 Cash flow hedges of interest rate risk (b) ​ ​ ​ ​ ​ (1) ​ ​ (1) ​ ​ (1) ​ ​ ​ ​ ​ ​ Net Investment Hedges ​ ​ ​ ​ ​ ​ ​ ​ ​ ​ ​ ​ ​ ​ ​ ​ ​ ​ Net Investment Hedges ​ ​ (54) ​ ​ 10 ​ ​ 5 ​ ​ 4 ​ ​ (7) ​ ​ 1 ​ ​ $ (153) ​ $ 37 ​ $ 16 ​ $ (112) ​ $ (37) ​ $ 10 ​ ​ ​ ​ ​ ​ ​ ​ ​ ​ ​ ​ ​ ​ ​ ​ ​ ​ ​ ​ ​ Amount of Gain (Loss) Recognized in Other income (expense), net ​ ​ ​ ​ ​ ​ ​ ​ ​ Derivatives not designated as hedges: 2020 ​ 2019 ​ 2018 ​ ​ ​ ​ ​ ​ ​ ​ ​ Foreign exchange derivative contracts $ 9 $ 10 $ 1 ​ ​ ​ ​ ​ ​ ​ ​ ​ ​ ​ ​ ​ ​ ​ ​ ​ ​ ​ ​ ​ ​ ​ ​ ​ ​ ​ ​ (1) Gains and losses reclassified from accumulated OCI and recognized in income are recorded to (a) other income (expense), net or (b) interest expense, n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Tables)</t>
        </is>
      </c>
      <c r="B1" s="2" t="inlineStr">
        <is>
          <t>12 Months Ended</t>
        </is>
      </c>
    </row>
    <row r="2">
      <c r="B2" s="2" t="inlineStr">
        <is>
          <t>Dec. 31, 2020</t>
        </is>
      </c>
    </row>
    <row r="3">
      <c r="A3" s="3" t="inlineStr">
        <is>
          <t>Restructuring</t>
        </is>
      </c>
    </row>
    <row r="4">
      <c r="A4" s="4" t="inlineStr">
        <is>
          <t>Selected information related to the restructuring accruals</t>
        </is>
      </c>
      <c r="B4" s="4" t="inlineStr">
        <is>
          <t xml:space="preserve">The following table presents information related to restructuring, asset impairment and other costs related to closed facilities from January 1, 2019 through December 31, 2020: ​ ​ ​ ​ ​ ​ ​ ​ ​ ​ ​ ​ ​ ​ ​ ​ ​ Employee ​ Asset ​ Other ​ Total ​ Costs Impairment Exit Costs Restructuring Balance at January 1, 2019 ​ $ 47 ​ $ — ​ $ 22 ​ $ 69 ​ Charges ​ 39 ​ ​ 17 ​ ​ 13 ​ ​ 69 ​ Write-down of assets to net realizable value ​ ​ ​ ​ ​ (17) ​ ​ ​ ​ ​ (17) ​ Net cash paid, principally severance and related benefits ​ ​ (37) ​ ​ ​ ​ ​ (17) ​ ​ (54) ​ Transfers to other accounts ​ ​ (14) ​ ​ ​ ​ ​ ​ ​ ​ (14) ​ Other, including foreign exchange translation ​ ​ (3) ​ ​ ​ ​ ​ (5) ​ ​ (8) ​ Balance at December 31, 2019 ​ $ 32 ​ $ — ​ $ 13 ​ $ 45 ​ Charges ​ 40 ​ ​ 46 ​ ​ 10 ​ 96 ​ Write-down of assets to net realizable value ​ ​ ​ ​ ​ (46) ​ ​ ​ ​ (46) ​ Net cash paid, principally severance and related benefits ​ ​ (34) ​ ​ ​ ​ ​ (3) ​ ​ (37) ​ Other, including foreign exchange translation ​ ​ ​ ​ ​ ​ ​ ​ (13) ​ (13) ​ Balance at December 31, 2020 ​ $ 38 ​ $ — ​ $ 7 ​ $ 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Pension Benefit Plans and Other Postretirement Benefits (Tables)</t>
        </is>
      </c>
      <c r="B1" s="2" t="inlineStr">
        <is>
          <t>12 Months Ended</t>
        </is>
      </c>
    </row>
    <row r="2">
      <c r="B2" s="2" t="inlineStr">
        <is>
          <t>Dec. 31, 2020</t>
        </is>
      </c>
    </row>
    <row r="3">
      <c r="A3" s="4" t="inlineStr">
        <is>
          <t>Pension Benefit Plans</t>
        </is>
      </c>
    </row>
    <row r="4">
      <c r="A4" s="3" t="inlineStr">
        <is>
          <t>Defined Benefit Plans and Other Postretirement Benefit Plans</t>
        </is>
      </c>
    </row>
    <row r="5">
      <c r="A5" s="4" t="inlineStr">
        <is>
          <t>Changes in the benefit obligations</t>
        </is>
      </c>
      <c r="B5" s="4" t="inlineStr">
        <is>
          <t>​ ​ ​ ​ ​ ​ ​ ​ ​ ​ ​ ​ ​ ​ ​ ​ ​ U.S. ​ Non-U.S. ​ 2020 2019 2020 2019 Obligations at beginning of year ​ $ 1,505 ​ $ 1,413 ​ $ 1,150 ​ $ 1,022 ​ Change in benefit obligations: ​ ​ ​ ​ ​ ​ ​ ​ ​ ​ ​ ​ ​ Service cost ​ 11 ​ 12 ​ 13 ​ 12 ​ Interest cost ​ 50 ​ 58 ​ 26 ​ 33 ​ Actuarial (gain) loss ​ ​ 134 ​ ​ 144 ​ ​ 67 ​ ​ 116 ​ Settlements ​ ​ (24) ​ ​ (35) ​ (63) ​ ​ (44) ​ Acquisitions (Divestiture) ​ ​ ​ ​ ​ ​ ​ (56) ​ ​ 30 ​ Participant contributions ​ ​ ​ ​ ​ ​ ​ 1 ​ 1 ​ Benefit payments ​ (86) ​ (87) ​ (51) ​ (37) ​ Other ​ ​ ​ ​ ​ ​ ​ ​ 6 ​ ​ (6) ​ Foreign currency translation ​ ​ ​ ​ ​ ​ ​ 34 ​ 23 ​ Net change in benefit obligations ​ 85 ​ 92 ​ (23) ​ 128 ​ Obligations at end of year ​ $ 1,590 ​ $ 1,505 ​ $ 1,127 ​ $ 1,150 ​</t>
        </is>
      </c>
    </row>
    <row r="6">
      <c r="A6" s="4" t="inlineStr">
        <is>
          <t>Changes in the fair value of the pension plans' assets</t>
        </is>
      </c>
      <c r="B6" s="4" t="inlineStr">
        <is>
          <t>​ ​ ​ ​ ​ ​ ​ ​ ​ ​ ​ ​ ​ ​ ​ ​ ​ U.S. ​ Non-U.S. ​ 2020 2019 2020 2019 Fair value at beginning of year ​ $ 1,215 ​ $ 1,094 ​ $ 947 ​ $ 843 ​ Change in fair value: ​ ​ ​ ​ ​ ​ ​ ​ ​ ​ ​ ​ ​ Actual gain (loss) on plan assets ​ 161 ​ 235 ​ 99 ​ 110 ​ Benefit payments ​ (86) ​ (87) ​ (51) ​ (37) ​ Employer contributions ​ 58 ​ 8 ​ 45 ​ 25 ​ Participant contributions ​ ​ ​ ​ ​ ​ ​ 1 ​ 1 ​ Settlements ​ ​ (24) ​ ​ (35) ​ ​ (63) ​ ​ (44) ​ Acquisitions (Divestitures) ​ ​ ​ ​ ​ ​ ​ ​ (71) ​ ​ 30 ​ Foreign currency translation ​ ​ ​ ​ ​ ​ ​ 23 ​ 26 ​ Other ​ ​ ​ ​ ​ ​ ​ (1) ​ (7) ​ Net change in fair value of assets ​ 109 ​ 121 ​ (18) ​ 104 ​ Fair value at end of year ​ $ 1,324 ​ $ 1,215 ​ $ 929 ​ $ 947 ​</t>
        </is>
      </c>
    </row>
    <row r="7">
      <c r="A7" s="4" t="inlineStr">
        <is>
          <t>Funded status</t>
        </is>
      </c>
      <c r="B7" s="4" t="inlineStr">
        <is>
          <t>​ ​ ​ ​ ​ ​ ​ ​ ​ ​ ​ ​ ​ ​ ​ ​ ​ U.S. ​ Non-U.S. ​ ​ 2020 ​ 2019 ​ 2020 ​ 2019 Plan assets at fair value $ 1,324 $ 1,215 $ 929 $ 947 ​ Projected benefit obligations ​ 1,590 ​ 1,505 ​ 1,127 ​ 1,150 ​ Plan assets less than projected benefit obligations ​ (266) ​ (290) ​ (198) ​ (203) ​ Items not yet recognized in pension expense: ​ ​ ​ ​ ​ ​ ​ ​ ​ ​ ​ ​ ​ Actuarial loss ​ 708 ​ 722 ​ 323 ​ 327 ​ Prior service cost ​ ​ ​ ​ ​ 11 ​ 5 ​ ​ ​ 708 ​ 722 ​ 334 ​ 332 ​ Net amount recognized ​ $ 442 ​ $ 432 ​ $ 136 ​ $ 129 ​</t>
        </is>
      </c>
    </row>
    <row r="8">
      <c r="A8" s="4" t="inlineStr">
        <is>
          <t>Net amount recognized included in the Consolidated Balance Sheets</t>
        </is>
      </c>
      <c r="B8" s="4" t="inlineStr">
        <is>
          <t>​ ​ ​ ​ ​ ​ ​ ​ ​ ​ ​ ​ ​ ​ ​ ​ ​ U.S. ​ Non-U.S. ​ 2020 2019 2020 2019 Pension assets ​ $ — ​ $ — ​ $ 67 ​ $ 42 ​ Current pension liability, included with other accrued liabilities ​ (2) ​ (1) ​ (8) ​ (6) ​ Pension benefits ​ (264) ​ (289) ​ (257) ​ (239) ​ Accumulated other comprehensive loss ​ 708 ​ 722 ​ 334 ​ 332 ​ Net amount recognized ​ $ 442 ​ $ 432 ​ $ 136 ​ $ 129 ​</t>
        </is>
      </c>
    </row>
    <row r="9">
      <c r="A9" s="4" t="inlineStr">
        <is>
          <t>Changes in plan assets and/or benefit obligations recognized in accumulated other comprehensive income</t>
        </is>
      </c>
      <c r="B9" s="4" t="inlineStr">
        <is>
          <t>​ ​ ​ ​ ​ ​ ​ ​ ​ ​ ​ ​ ​ ​ ​ ​ ​ U.S. ​ Non-U.S. ​ 2020 2019 2020 2019 Current year actuarial (gain) loss ​ $ 57 ​ $ (6) ​ $ 12 ​ $ 54 ​ Amortization of actuarial loss ​ (56) ​ (41) ​ (12) ​ (10) ​ Settlement ​ ​ (14) ​ ​ (22) ​ ​ (12) ​ ​ (9) ​ Other ​ ​ ​ ​ ​ 5 ​ 2 ​ 1 ​ ​ ​ (13) ​ (64) ​ (10) ​ 36 ​ Translation ​ ​ ​ ​ ​ ​ ​ 12 ​ 8 ​ Change in accumulated other comprehensive loss ​ $ (13) ​ $ (64) ​ $ 2 ​ $ 44 ​</t>
        </is>
      </c>
    </row>
    <row r="10">
      <c r="A10" s="4" t="inlineStr">
        <is>
          <t>Components of net periodic pension cost</t>
        </is>
      </c>
      <c r="B10" s="4" t="inlineStr">
        <is>
          <t>​ ​ ​ ​ ​ ​ ​ ​ ​ ​ ​ ​ ​ ​ ​ ​ ​ ​ ​ ​ ​ ​ ​ U.S. ​ Non-U.S. ​ ​ 2020 ​ 2019 ​ 2018 ​ 2020 ​ 2019 ​ 2018 Service cost $ 11 $ 12 $ 14 $ 13 $ 12 $ 15 ​ Interest cost ​ 50 ​ 58 ​ 59 ​ 26 ​ 33 ​ 32 ​ Expected asset return ​ (85) ​ (86) ​ (98) ​ (45) ​ (48) ​ (52) ​ Amortization: ​ ​ ​ ​ ​ ​ ​ ​ ​ ​ ​ ​ ​ ​ ​ ​ ​ ​ ​ Actuarial loss ​ 56 ​ 41 ​ 51 ​ 12 ​ 10 ​ 11 ​ Net expense ​ $ 32 ​ $ 25 ​ $ 26 ​ $ 6 ​ $ 7 ​ $ 6 ​</t>
        </is>
      </c>
    </row>
    <row r="11">
      <c r="A11" s="4" t="inlineStr">
        <is>
          <t>Information for plans with projected and accumulated benefit obligations in excess of the fair value of plan assets</t>
        </is>
      </c>
      <c r="B11" s="4" t="inlineStr">
        <is>
          <t>​ ​ ​ ​ ​ ​ ​ ​ ​ ​ ​ ​ ​ ​ ​ ​ ​ ​ ​ ​ ​ ​ ​ ​ ​ ​ ​ ​ ​ Projected Benefit Obligation Exceeds ​ Accumulated Benefit Obligation Exceeds ​ ​ the Fair Value of Plan Assets ​ the Fair Value of Plan Assets ​ ​ U.S. ​ Non-U.S. ​ U.S. ​ Non-U.S. ​ 2020 ​ 2019 2020 ​ 2019 2020 ​ 2019 2020 ​ 2019 ​ Projected benefit obligations ​ $ 1,590 ​ $ 1,505 ​ $ 331 ​ $ 952 ​ $ 1,590 ​ $ 1,505 ​ $ 331 ​ $ 952 ​ Accumulated benefit obligation ​ 1,590 ​ 1,505 ​ 309 ​ 927 ​ 1,590 ​ 1,505 ​ 309 ​ 927 ​ Fair value of plan assets ​ 1,324 ​ 1,215 ​ 67 ​ 706 ​ 1,324 ​ 1,215 ​ 67 ​ 706 ​</t>
        </is>
      </c>
    </row>
    <row r="12">
      <c r="A12" s="4" t="inlineStr">
        <is>
          <t>Weighted average assumptions used to determine benefit obligations and net periodic pension costs for pension plans, and accumulated postretirement benefit obligation and net postretirement benefit cost for postretirement plans</t>
        </is>
      </c>
      <c r="B12" s="4" t="inlineStr">
        <is>
          <t>​ The weighted average assumptions used to determine benefit obligations are as follows: ​ ​ ​ ​ ​ ​ ​ ​ ​ ​ ​ ​ ​ U.S. ​ Non-U.S. ​ 2020 2019 2020 2019 Discount rate 2.61 % 3.39 % 1.92 % 2.53 % Rate of compensation increase N/A ​ N/A ​ 2.80 % 2.89 % The weighted average assumptions used to determine net periodic pension costs are as follows: ​ ​ ​ ​ ​ ​ ​ ​ ​ ​ ​ ​ ​ ​ ​ ​ ​ U.S. ​ Non-U.S. ​ ​ 2020 ​ 2019 ​ 2018 ​ 2020 ​ 2019 ​ 2018 Discount rate 3.39 % 4.36 % 3.69 % 2.53 % 3.01 % 2.76 % Rate of compensation increase N/A ​ N/A ​ N/A % 2.86 % 2.76 % 2.78 % Expected long-term rate of return on assets 7.15 % 7.25 % 7.25 % 5.23 % 5.50 % 5.52 %</t>
        </is>
      </c>
    </row>
    <row r="13">
      <c r="A13" s="4" t="inlineStr">
        <is>
          <t>Fair value of defined benefit pension plan assets and target allocations</t>
        </is>
      </c>
      <c r="B13" s="4" t="inlineStr">
        <is>
          <t>​ ​ ​ ​ ​ ​ ​ ​ ​ ​ ​ ​ ​ ​ ​ ​ ​ ​ ​ ​ ​ ​ ​ ​ ​ ​ ​ ​ ​ 2020 ​ 2019 ​ ​ Level 1 Level 2 Level 3 Total Level 1 Level 2 Level 3 Total Cash and cash equivalents ​ $ 31 ​ $ — ​ $ — ​ $ 31 ​ $ 8 ​ $ — ​ $ — ​ $ 8 ​ Equity securities ​ ​ ​ ​ ​ ​ ​ ​ ​ ​ ​ — ​ ​ ​ ​ ​ ​ ​ ​ ​ ​ ​ — ​ Debt securities ​ ​ 36 ​ ​ 2 ​ ​ ​ ​ ​ 38 ​ ​ 55 ​ ​ 3 ​ ​ ​ ​ ​ 58 ​ Other ​ ​ ​ ​ ​ 26 ​ ​ ​ ​ ​ 26 ​ ​ ​ ​ ​ 23 ​ ​ ​ ​ ​ 23 ​ Total ​ $ 67 ​ $ 28 ​ $ — ​ ​ ​ ​ $ 63 ​ $ 26 ​ $ — ​ ​ ​ Investments measured at net asset value ​ ​ ​ ​ ​ ​ ​ ​ ​ $ 834 ​ ​ ​ ​ ​ ​ ​ ​ ​ $ 858 Total non-U.S. assets at fair value ​ ​ ​ ​ ​ ​ ​ ​ ​ ​ $ 929 ​ ​ ​ ​ ​ ​ ​ ​ ​ ​ $ 947 ​</t>
        </is>
      </c>
    </row>
    <row r="14">
      <c r="A14" s="4" t="inlineStr">
        <is>
          <t>Estimated future benefit payments, reflecting expected future service, as appropriate, expected to be paid</t>
        </is>
      </c>
      <c r="B14" s="4" t="inlineStr">
        <is>
          <t>​ ​ ​ ​ ​ ​ ​ ​ Year(s) U.S. Non-U.S. 2021 ​ $ 99 ​ $ 41 2022 ​ 100 ​ 45 2023 ​ 95 ​ 46 2024 ​ 96 ​ 47 2025 ​ 93 ​ 48 2026-2030 ​ 445 ​ 266</t>
        </is>
      </c>
    </row>
    <row r="15">
      <c r="A15" s="4" t="inlineStr">
        <is>
          <t>Other Post-retirement Benefits</t>
        </is>
      </c>
    </row>
    <row r="16">
      <c r="A16" s="3" t="inlineStr">
        <is>
          <t>Defined Benefit Plans and Other Postretirement Benefit Plans</t>
        </is>
      </c>
    </row>
    <row r="17">
      <c r="A17" s="4" t="inlineStr">
        <is>
          <t>Changes in the benefit obligations</t>
        </is>
      </c>
      <c r="B17" s="4" t="inlineStr">
        <is>
          <t>​ ​ ​ ​ ​ ​ ​ ​ ​ ​ ​ ​ ​ ​ ​ ​ ​ U.S. ​ Non-U.S. ​ 2020 2019 2020 2019 Obligations at beginning of year ​ $ 72 ​ $ 74 ​ $ 71 ​ $ 80 ​ Change in benefit obligations: ​ ​ ​ ​ ​ ​ ​ ​ ​ ​ ​ ​ ​ Service cost ​ ​ ​ ​ ​ 2 ​ 1 ​ Interest cost ​ 2 ​ 4 ​ 2 ​ 3 ​ Actuarial (gain) loss ​ 14 ​ 3 ​ 5 ​ (15) ​ Benefit payments ​ (11) ​ (9) ​ (2) ​ (2) ​ Foreign currency translation ​ ​ ​ ​ ​ ​ ​ 2 ​ 4 ​ Other ​ ​ (39) ​ ​ ​ ​ ​ ​ ​ ​ ​ ​ Net change in benefit obligations ​ (34) ​ (2) ​ 9 ​ (9) ​ Obligations at end of year ​ $ 38 ​ $ 72 ​ $ 80 ​ $ 71 ​</t>
        </is>
      </c>
    </row>
    <row r="18">
      <c r="A18" s="4" t="inlineStr">
        <is>
          <t>Funded status</t>
        </is>
      </c>
      <c r="B18" s="4" t="inlineStr">
        <is>
          <t>​ ​ ​ ​ ​ ​ ​ ​ ​ ​ ​ ​ ​ ​ ​ ​ ​ U.S. ​ Non-U.S. ​ 2020 2019 2020 2019 Postretirement benefit obligations ​ $ (38) ​ $ (72) ​ $ (80) ​ $ (71) ​ Items not yet recognized in net postretirement benefit cost: ​ ​ ​ ​ ​ ​ ​ ​ ​ ​ ​ ​ ​ Actuarial gain (loss) ​ 20 ​ 1 ​ (7) ​ (1) ​ Prior service credit ​ (35) ​ 8 ​ ​ ​ ​ ​ ​ ​ ​ ​ (15) ​ 9 ​ (7) ​ (1) ​ Net amount recognized ​ $ (53) ​ $ (63) ​ $ (87) ​ $ (72) ​</t>
        </is>
      </c>
    </row>
    <row r="19">
      <c r="A19" s="4" t="inlineStr">
        <is>
          <t>Net amount recognized included in the Consolidated Balance Sheets</t>
        </is>
      </c>
      <c r="B19" s="4" t="inlineStr">
        <is>
          <t>​ ​ ​ ​ ​ ​ ​ ​ ​ ​ ​ ​ ​ ​ ​ ​ ​ U.S. ​ Non-U.S. ​ 2020 2019 2020 2019 Current nonpension postretirement benefit, included with Other accrued liabilities ​ $ (2) ​ $ (5) ​ $ (3) ​ $ (3) ​ Nonpension postretirement benefits ​ (36) ​ (67) ​ (77) ​ (68) ​ Accumulated other comprehensive income (loss) ​ (15) ​ 9 ​ (7) ​ (1) ​ Net amount recognized ​ $ (53) ​ $ (63) ​ $ (87) ​ $ (72) ​</t>
        </is>
      </c>
    </row>
    <row r="20">
      <c r="A20" s="4" t="inlineStr">
        <is>
          <t>Changes in plan assets and/or benefit obligations recognized in accumulated other comprehensive income</t>
        </is>
      </c>
      <c r="B20" s="4" t="inlineStr">
        <is>
          <t>​ ​ ​ ​ ​ ​ ​ ​ ​ ​ ​ ​ ​ ​ ​ ​ ​ U.S. ​ Non-U.S. ​ 2020 2019 2020 2019 Current year actuarial (gain) loss ​ $ 14 ​ $ 3 ​ $ 5 ​ $ (15) ​ Amortization of actuarial loss ​ (5) ​ (1) ​ ​ ​ ​ ​ ​ ​ Amortization of prior service credit ​ 12 ​ 8 ​ ​ ​ ​ ​ ​ ​ Other adjustments ​ ​ (39) ​ ​ ​ ​ ​ ​ ​ ​ ​ ​ ​ $ (18) ​ $ 10 ​ $ 5 ​ $ (15) ​</t>
        </is>
      </c>
    </row>
    <row r="21">
      <c r="A21" s="4" t="inlineStr">
        <is>
          <t>Components of net periodic pension cost</t>
        </is>
      </c>
      <c r="B21" s="4" t="inlineStr">
        <is>
          <t>​ ​ ​ ​ ​ ​ ​ ​ ​ ​ ​ ​ ​ ​ ​ ​ ​ ​ ​ ​ ​ ​ ​ U.S. ​ Non-U.S. ​ 2020 2019 2018 2020 2019 2018 Service cost ​ $ — ​ $ — ​ $ — ​ $ 2 ​ $ 1 ​ $ 1 ​ Interest cost ​ 2 ​ 4 ​ 3 ​ 2 ​ 3 ​ 3 ​ Amortization: ​ ​ ​ ​ ​ ​ ​ ​ ​ ​ ​ ​ ​ ​ ​ ​ ​ ​ ​ Actuarial (gain) loss ​ (11) ​ 1 ​ 2 ​ ​ ​ ​ ​ ​ ​ ​ ​ ​ Prior service credit ​ 5 ​ (8) ​ (7) ​ ​ (1) ​ ​ ​ ​ ​ ​ ​ Net amortization ​ (6) ​ (7) ​ (5) ​ (1) ​ — ​ — ​ Net postretirement benefit (income) cost ​ $ (4) ​ $ (3) ​ $ (2) ​ $ 3 ​ $ 4 ​ $ 4 ​</t>
        </is>
      </c>
    </row>
    <row r="22">
      <c r="A22" s="4" t="inlineStr">
        <is>
          <t>Weighted average assumptions used to determine benefit obligations and net periodic pension costs for pension plans, and accumulated postretirement benefit obligation and net postretirement benefit cost for postretirement plans</t>
        </is>
      </c>
      <c r="B22" s="4" t="inlineStr">
        <is>
          <t xml:space="preserve">​ ​ ​ ​ ​ ​ ​ ​ ​ ​ ​ ​ ​ ​ ​ ​ ​ U.S. ​ Non-U.S. ​ 2020 2019 2018 2020 2019 2018 Accumulated postretirement benefit obligation 2.48 % 3.31 % 4.30 % 2.55 % 3.00 % 3.60 % Net postretirement benefit cost 3.31 % 4.30 % 3.61 % 3.00 % 3.60 % 3.35 % </t>
        </is>
      </c>
    </row>
    <row r="23">
      <c r="A23" s="4" t="inlineStr">
        <is>
          <t>Weighted average assumed health care cost trend rates</t>
        </is>
      </c>
      <c r="B23" s="4" t="inlineStr">
        <is>
          <t>​ ​ ​ ​ ​ ​ ​ ​ ​ ​ ​ ​ ​ U.S. ​ Non-U.S. ​ 2020 2019 2020 2019 Health care cost trend rate assumed for next year 6.60 % 5.80 % 5.00 % 5.00 % Rate to which the cost trend rate is assumed to decline (ultimate trend rate) 5.00 % 5.00 % 5.00 % 5.00 % Year that the rate reaches the ultimate trend rate 2029 ​ 2028 ​ N/A ​ N/A ​</t>
        </is>
      </c>
    </row>
    <row r="24">
      <c r="A24" s="4" t="inlineStr">
        <is>
          <t>Estimated future benefit payments, reflecting expected future service, as appropriate, expected to be paid</t>
        </is>
      </c>
      <c r="B24" s="4" t="inlineStr">
        <is>
          <t>​ ​ ​ ​ ​ ​ ​ ​ ​ Year(s) U.S. Non-U.S. 2021 ​ $ 2 ​ $ 3 ​ 2022 ​ 2 ​ 3 ​ 2023 ​ 2 ​ 3 ​ 2024 ​ 2 ​ 3 ​ 2025 ​ 2 ​ 3 ​ 2026 - 2030 ​ 10 ​ 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lease expense</t>
        </is>
      </c>
      <c r="B4" s="4" t="inlineStr">
        <is>
          <t>​ ​ ​ ​ ​ ​ ​ ​ ​ ​ Year ended December 31, ​ 2020 ​ 2019 Lease cost ​ ​ ​ ​ ​ ​ Finance lease cost: ​ ​ ​ ​ ​ ​ Amortization of right-of-use assets (included in Cost of goods sold and Selling and administrative expense) ​ $ 7 ​ $ 6 Interest on lease liabilities (included in Interest expense, net) ​ ​ 2 ​ ​ 2 Operating lease cost (included in Cost of goods sold and Selling and administrative expense) ​ ​ 75 ​ ​ 83 Total lease cost ​ $ 84 ​ $ 91</t>
        </is>
      </c>
    </row>
    <row r="5">
      <c r="A5" s="4" t="inlineStr">
        <is>
          <t>Schedule of supplemental cash flow and other information</t>
        </is>
      </c>
      <c r="B5" s="4" t="inlineStr">
        <is>
          <t>​ ​ ​ ​ ​ ​ ​ ​ ​ ​ Year ended December 31, ​ 2020 2019 Other information ​ ​ ​ ​ ​ ​ Cash paid for amounts included in the measurement of lease liabilities: ​ ​ ​ ​ ​ ​ Operating cash flows from operating leases ​ $ 75 ​ $ 83 Operating cash flows from finance leases ​ ​ 2 ​ ​ 2 Financing cash flows from finance leases ​ ​ 7 ​ ​ 6 Right-of-use assets obtained in exchange for new operating lease liabilities ​ ​ 42 ​ ​ 61</t>
        </is>
      </c>
    </row>
    <row r="6">
      <c r="A6" s="4" t="inlineStr">
        <is>
          <t>Schedule of supplemental balance sheet information</t>
        </is>
      </c>
      <c r="B6" s="4" t="inlineStr">
        <is>
          <t>​ ​ ​ ​ ​ ​ ​ ​ ​ ​ ​ ​ ​ December 31, ​ 2020 2019 Supplemental balance sheet information ​ ​ ​ ​ ​ Operating leases: ​ ​ ​ ​ ​ ​ Operating lease right-of-use assets (included in Other assets) ​ $ 138 ​ $ 203 ​ ​ ​ ​ ​ ​ ​ Current operating lease liabilities (included in Other current liabilities) ​ ​ 45 ​ ​ 65 Noncurrent operating lease liabilities (included in Other long-term liabilities) ​ ​ 93 ​ ​ 138 Total operating lease liabilities ​ $ 138 ​ $ 203 ​ ​ ​ ​ ​ ​ ​ Finance leases: ​ ​ ​ ​ ​ ​ Property, plant and equipment ​ $ 154 ​ $ 107 Accumulated amortization ​ ​ (42) ​ ​ (33) Property, plant and equipment, net ​ ​ 112 ​ ​ 74 ​ ​ ​ ​ ​ ​ ​ Current finance lease liabilities (included in Long-term debt due within one year) ​ ​ 16 ​ ​ 7 Noncurrent finance lease liabilities (included in Long-term debt) ​ ​ 92 ​ ​ 63 Total finance lease liabilities ​ $ 108 ​ $ 70 ​ ​ ​ ​ ​ ​ ​ Weighted-average remaining lease term (in years): ​ ​ ​ ​ ​ ​ Operating leases ​ ​ 4.8 ​ ​ 3.6 Finance leases ​ ​ 6.9 ​ ​ 7.4 Weighted-average discount rate: ​ ​ ​ ​ ​ ​ Operating leases ​ ​ 3.69% ​ ​ 4.17% Finance leases ​ ​ 2.73% ​ ​ 3.57%</t>
        </is>
      </c>
    </row>
    <row r="7">
      <c r="A7" s="4" t="inlineStr">
        <is>
          <t>Schedule of operating leases maturities of lease liabilities</t>
        </is>
      </c>
      <c r="B7" s="4" t="inlineStr">
        <is>
          <t>​ ​ ​ ​ ​ ​ ​ ​ Maturity of lease liabilities Operating leases Finance leases 2021 ​ $ 49 ​ $ 19 2022 ​ ​ 38 ​ ​ 17 2023 ​ ​ 24 ​ ​ 16 2024 ​ ​ 17 ​ ​ 14 2025 ​ ​ 7 ​ ​ 14 2026 and thereafter ​ ​ 15 ​ ​ 40 Total lease payments ​ ​ 150 ​ ​ 120 Less: imputed interest ​ ​ (12) ​ ​ (12) Total lease obligations ​ $ 138 ​ $ 108 ​ ​ ​ ​ ​ ​ ​ Minimum payments related to leases not yet commenced as of December 31, 2020 ​ $ — ​ $ —</t>
        </is>
      </c>
    </row>
    <row r="8">
      <c r="A8" s="4" t="inlineStr">
        <is>
          <t>Schedule of finance leases maturities of lease liabilities</t>
        </is>
      </c>
      <c r="B8" s="4" t="inlineStr">
        <is>
          <t>​ ​ ​ ​ ​ ​ ​ ​ Maturity of lease liabilities Operating leases Finance leases 2021 ​ $ 49 ​ $ 19 2022 ​ ​ 38 ​ ​ 17 2023 ​ ​ 24 ​ ​ 16 2024 ​ ​ 17 ​ ​ 14 2025 ​ ​ 7 ​ ​ 14 2026 and thereafter ​ ​ 15 ​ ​ 40 Total lease payments ​ ​ 150 ​ ​ 120 Less: imputed interest ​ ​ (12) ​ ​ (12) Total lease obligations ​ $ 138 ​ $ 108 ​ ​ ​ ​ ​ ​ ​ Minimum payments related to leases not yet commenced as of December 31, 2020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Provision (benefit) for income taxes calculated based on components of earnings (loss) before income taxes</t>
        </is>
      </c>
      <c r="B4" s="4" t="inlineStr">
        <is>
          <t>​ ​ ​ ​ ​ ​ ​ ​ ​ ​ ​ ​ Continuing operations 2020 2019 2018 U.S. ​ $ (85) ​ $ (535) ​ $ (100) ​ Non-U.S. ​ 438 ​ 274 ​ 377 ​ ​ ​ $ 353 ​ $ (261) ​ $ 277 ​ ​ ​ ​ ​ ​ ​ ​ ​ ​ ​ ​ ​ Discontinued operations 2020 2019 2018 U.S. ​ $ — ​ $ — ​ $ — ​ Non-U.S. ​ ​ ​ (3) ​ 113 ​ ​ ​ $ — ​ $ (3) ​ $ 113 ​</t>
        </is>
      </c>
    </row>
    <row r="5">
      <c r="A5" s="4" t="inlineStr">
        <is>
          <t>Provision (benefit) for income taxes</t>
        </is>
      </c>
      <c r="B5" s="4" t="inlineStr">
        <is>
          <t>​ ​ ​ ​ ​ ​ ​ ​ ​ ​ ​ ​ ​ 2020 2019 2018 Current: ​ ​ ​ ​ ​ ​ ​ ​ ​ ​ U.S. ​ $ 8 ​ $ 12 ​ $ 8 ​ Non-U.S. ​ 86 ​ 99 ​ 109 ​ ​ ​ 94 ​ 111 ​ 117 ​ Deferred: ​ ​ ​ ​ ​ ​ ​ ​ ​ ​ U.S. ​ ​ 1 ​ ​ ​ ​ ​ Non-U.S. ​ (6) ​ 7 ​ (9) ​ ​ ​ (5) ​ 7 ​ (9) ​ Total: ​ ​ ​ ​ ​ ​ ​ ​ ​ ​ U.S. ​ 9 ​ 12 ​ 8 ​ Non-U.S. ​ 80 ​ 106 ​ 100 ​ Total for continuing operations ​ 89 ​ 118 ​ 108 ​ Total for discontinued operations ​ ​ — ​ — ​ — ​ ​ ​ $ 89 ​ $ 118 ​ $ 108 ​</t>
        </is>
      </c>
    </row>
    <row r="6">
      <c r="A6" s="4" t="inlineStr">
        <is>
          <t>Reconciliation of the provision for income taxes</t>
        </is>
      </c>
      <c r="B6" s="4" t="inlineStr">
        <is>
          <t>​ ​ ​ ​ ​ ​ ​ ​ ​ ​ ​ ​ ​ 2020 2019 2018 Tax provision on pretax earnings from continuing operations at statutory U.S. Federal tax rate ​ $ 74 ​ $ (55) ​ $ 58 ​ Increase (decrease) in provision for income taxes due to: ​ ​ ​ ​ ​ ​ ​ ​ ​ ​ Non-U.S. tax rates ​ ​ 34 ​ ​ 14 ​ ​ 25 ​ Global intangible low taxed income and Foreign-derived intangible income, net of applicable GILTI credits ​ ​ 7 ​ ​ 28 ​ ​ 32 ​ U.S. Tax Cuts and Jobs Act: transition tax, net of foreign tax credits ​ ​ ​ ​ ​ ​ ​ (2) ​ Goodwill and equity investment impairments ​ ​ 6 ​ ​ 125 ​ ​ ​ ​ Tax impact of sale of ANZ business ​ ​ (87) ​ ​ ​ ​ ​ ​ ​ Tax law changes ​ (10) ​ ​ ​ ​ ​ 4 ​ Change in valuation allowance: U.S. tax law change ​ ​ ​ ​ ​ ​ ​ (2) ​ Change in valuation allowance: other ​ ​ 59 ​ ​ (31) ​ ​ (18) ​ Tax attribute expiration ​ ​ 6 ​ ​ 11 ​ ​ 6 ​ Withholding tax ​ ​ 12 ​ ​ 16 ​ ​ 11 ​ Non-deductible expenses and taxable gains ​ ​ 14 ​ ​ 8 ​ ​ 4 ​ Tax credits and incentives ​ ​ (11) ​ ​ (18) ​ ​ (23) ​ Changes in tax reserves and audit settlements ​ ​ 2 ​ ​ 20 ​ ​ 13 ​ Mexico inflationary adjustments ​ ​ ​ ​ ​ 4 ​ ​ 8 ​ Equity earnings ​ ​ (14) ​ ​ (14) ​ ​ (13) ​ Intercompany financing ​ ​ 12 ​ ​ (4) ​ ​ ​ ​ Other taxes based on income ​ ​ 2 ​ ​ 3 ​ ​ 7 ​ Other items ​ (17) ​ ​ 11 ​ ​ (2) ​ Provision for income taxes ​ $ 89 ​ $ 118 ​ $ 108 ​</t>
        </is>
      </c>
    </row>
    <row r="7">
      <c r="A7" s="4" t="inlineStr">
        <is>
          <t>Significant components of deferred tax assets and liabilities and deferred taxes included in the Consolidated Balance Sheets</t>
        </is>
      </c>
      <c r="B7" s="4" t="inlineStr">
        <is>
          <t>​ ​ ​ ​ ​ ​ ​ ​ ​ ​ 2020 2019 Deferred tax assets: ​ ​ ​ ​ ​ ​ ​ Accrued postretirement benefits ​ $ 35 ​ $ 34 ​ Asbestos-related liabilities ​ ​ ​ ​ 102 ​ Paddock-related liabilities ​ ​ 107 ​ ​ ​ ​ Foreign tax credit carryovers ​ 130 ​ ​ 117 ​ Operating, capital loss and interest carryovers ​ 276 ​ ​ 272 ​ Other credit carryovers ​ 19 ​ ​ 18 ​ Accrued liabilities ​ 55 ​ ​ 67 ​ Pension liabilities ​ 85 ​ ​ 91 ​ Operating lease liabilities ​ ​ 33 ​ ​ 50 ​ Other ​ 46 ​ ​ 27 ​ Total deferred tax assets ​ 786 ​ 778 ​ Deferred tax liabilities: ​ ​ ​ ​ ​ ​ ​ Property, plant and equipment ​ 112 ​ ​ 112 ​ Intangibles and deferred software ​ 79 ​ ​ 86 ​ Operating lease right-of-use assets ​ ​ 33 ​ ​ 50 ​ Total deferred tax liabilities ​ 224 ​ 248 ​ Valuation allowance ​ (493) ​ ​ (462) ​ Net deferred taxes ​ $ 69 ​ $ 68 ​ ​ Deferred taxes are included in the Consolidated Balance Sheets at December 31, 2020 and 2019 as follows: ​ ​ ​ ​ ​ ​ ​ ​ ​ ​ 2020 2019 Other assets ​ $ 178 ​ $ 178 ​ Deferred taxes ​ (109) ​ (110) ​ Net deferred taxes ​ $ 69 ​ $ 68 ​</t>
        </is>
      </c>
    </row>
    <row r="8">
      <c r="A8" s="4" t="inlineStr">
        <is>
          <t>Reconciliation of the gross unrecognized tax benefits</t>
        </is>
      </c>
      <c r="B8" s="4" t="inlineStr">
        <is>
          <t>​ ​ ​ ​ ​ ​ ​ ​ ​ ​ ​ ​ ​ 2020 2019 2018 Balance at January 1 ​ $ 99 ​ $ 87 ​ $ 79 ​ Additions and reductions for tax positions of prior years ​ (20) ​ ​ 16 ​ ​ (4) ​ Additions based on tax positions related to the current year ​ 11 ​ ​ 12 ​ ​ 15 ​ Reductions due to settlements ​ ​ ​ ​ ​ (16) ​ ​ ​ ​ Foreign currency translation ​ 3 ​ ​ ​ ​ ​ (3) ​ Balance at December 31 ​ $ 93 ​ $ 99 ​ $ 87 ​ Unrecognized tax benefits, which if recognized, would impact the Company’s effective income tax rate ​ $ 80 ​ $ 86 ​ $ 78 ​ Accrued interest and penalties at December 31 ​ $ 14 ​ $ 11 ​ $ 10 ​ Interest and penalties included in tax expense for the years ended December 31 ​ $ 3 ​ $ 1 ​ $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Long-term Debt</t>
        </is>
      </c>
      <c r="B4" s="4" t="inlineStr">
        <is>
          <t>​ ​ ​ ​ ​ ​ ​ ​ ​ ​ ​ ​ ​ ​ ​ ​ ​ ​ 2020 2019 Secured Credit Agreement: ​ ​ ​ ​ ​ ​ ​ Revolving Credit Facility: ​ ​ ​ ​ ​ ​ ​ Revolving Loans ​ $ — ​ $ — ​ Term Loans: ​ ​ ​ ​ ​ ​ ​ Term Loan A ​ ​ 1,067 ​ 1,477 ​ Other secured debt ​ ​ 99 ​ ​ 333 ​ Senior Notes: ​ ​ ​ ​ ​ ​ ​ 4.875%, due 2021 (€118 million at December 31, 2019) ​ ​ ​ ​ 132 ​ 5.00%, due 2022 ​ ​ ​ ​ ​ 497 ​ 4.00%, due 2023 ​ ​ 307 ​ ​ 307 ​ 5.875%, due 2023 ​ ​ 692 ​ ​ 689 ​ 3.125%, due 2024 (€725 million) ​ ​ 914 ​ ​ 824 ​ 6.375%, due 2025 ​ ​ 296 ​ ​ 295 ​ 5.375%, due 2025 ​ ​ 298 ​ ​ 297 ​ 2.875%, due 2025 (€500 million) ​ ​ 607 ​ ​ 552 ​ 6.625%, due 2027 ​ ​ 692 ​ ​ ​ ​ Finance leases ​ ​ 108 ​ ​ 70 ​ Other ​ 7 ​ 11 ​ Total long-term debt ​ 5,087 ​ 5,484 ​ Less amounts due within one year ​ 142 ​ 49 ​ Long-term debt ​ $ 4,945 ​ $ 5,435 ​</t>
        </is>
      </c>
    </row>
    <row r="5">
      <c r="A5" s="4" t="inlineStr">
        <is>
          <t>Fair values of the Company's significant fixed rate debt obligations</t>
        </is>
      </c>
      <c r="B5" s="4" t="inlineStr">
        <is>
          <t>​ ​ ​ ​ ​ ​ ​ ​ ​ ​ ​ ​ ​ ​ ​ ​ ​ ​ ​ ​ ​ Principal Amount Indicated Market Price Fair Value ​ Senior Notes: ​ ​ ​ ​ ​ ​ ​ ​ ​ ​ 4.00%, due 2023 ​ $ 310 $ 102.51 ​ $ 318 ​ 5.875%, due 2023 ​ 700 ​ 107.57 ​ 753 ​ 3.125%, due 2024 (€725 million) ​ ​ 891 ​ ​ 103.42 ​ ​ 921 ​ 6.375%, due 2025 ​ ​ 300 ​ ​ 111.61 ​ ​ 335 ​ 5.375%, due 2025 ​ ​ 300 ​ ​ 107.80 ​ ​ 323 ​ 2.875%, due 2025 (€500 million) ​ ​ 614 ​ ​ 102.01 ​ ​ 626 ​ 6.625%, due 2027 ​ ​ 700 ​ ​ 108.78 ​ ​ 7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ingencies (Tables)</t>
        </is>
      </c>
      <c r="B1" s="2" t="inlineStr">
        <is>
          <t>12 Months Ended</t>
        </is>
      </c>
    </row>
    <row r="2">
      <c r="B2" s="2" t="inlineStr">
        <is>
          <t>Dec. 31, 2020</t>
        </is>
      </c>
    </row>
    <row r="3">
      <c r="A3" s="3" t="inlineStr">
        <is>
          <t>Contingencies</t>
        </is>
      </c>
    </row>
    <row r="4">
      <c r="A4" s="4" t="inlineStr">
        <is>
          <t>Asbestos filings and the claims pending at the end of each listed year</t>
        </is>
      </c>
      <c r="B4" s="4" t="inlineStr">
        <is>
          <t>​ ​ ​ ​ ​ ​ ​ ​ ​ 2019 ​ 2018 Pending at beginning of year ​ 1,070 ​ 1,330 ​ Disposed ​ 1,170 ​ 1,220 ​ Filed ​ 950 ​ 960 ​ Pending at end of year ​ 850 ​ 1,0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t>
        </is>
      </c>
    </row>
    <row r="4">
      <c r="A4" s="4" t="inlineStr">
        <is>
          <t>Component of accumulated other comprehensive loss</t>
        </is>
      </c>
      <c r="B4" s="4" t="inlineStr">
        <is>
          <t>​ ​ ​ ​ ​ ​ ​ ​ ​ ​ ​ ​ ​ ​ ​ ​ ​ ​ ​ ​ ​ ​ ​ Total Accumulated ​ ​ Net Effect of ​ Change in Certain ​ ​ ​ Other ​ ​ Exchange Rate ​ Derivative ​ Employee ​ Comprehensive ​ Fluctuations Instruments Benefit Plans Income (Loss) Balance on January 1, 2019 ​ $ (889) ​ $ (18) ​ $ (1,061) ​ $ (1,968) Change before reclassifications ​ 76 ​ ​ (74) ​ ​ (21) ​ (19) Amounts reclassified from accumulated other comprehensive income ​ ​ ​ ​ ​ 75 (a) ​ 70 (b) 145 Translation effect ​ ​ ​ ​ ​ 1 ​ ​ (7) ​ ​ (6) Tax effect ​ ​ ​ ​ ​ 2 ​ ​ 3 ​ 5 Other comprehensive income (loss) attributable to the Company ​ 76 ​ 4 ​ 45 ​ 125 Balance on December 31, 2019 ​ ​ (813) ​ ​ (14) ​ ​ (1,016) ​ ​ (1,843) Change before reclassifications ​ (267) ​ ​ (156) ​ ​ (32) ​ (455) Amounts reclassified from accumulated other comprehensive income ​ ​ ​ ​ ​ 112 (a) ​ 68 (b) 180 Amounts reclassified from accumulated other comprehensive income (loss) related to the ANZ sale ​ ​ (149) ​ ​ 1 ​ ​ 4 ​ ​ (144) Translation effect ​ ​ ​ ​ ​ (2) ​ ​ (9) ​ ​ (11) Tax effect ​ ​ ​ ​ ​ (1) ​ ​ 2 ​ 1 Other comprehensive income (loss) attributable to the Company ​ (416) ​ (46) ​ 33 ​ (429) Balance on December 31, 2020 ​ $ (1,229) ​ $ (60) ​ $ (983) ​ $ (2,272) (a) Amount is recorded to other income (expense), net and interest expense, net on the Consolidated Results of Operations (see Note 9 for additional information). (b) Amount is included in the computation of net periodic pension cost and net postretirement benefit cost (see Note 11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12 Months Ended</t>
        </is>
      </c>
    </row>
    <row r="2">
      <c r="B2" s="2" t="inlineStr">
        <is>
          <t>Dec. 31, 2020</t>
        </is>
      </c>
    </row>
    <row r="3">
      <c r="A3" s="3" t="inlineStr">
        <is>
          <t>Stock Based Compensation</t>
        </is>
      </c>
    </row>
    <row r="4">
      <c r="A4" s="4" t="inlineStr">
        <is>
          <t>Restricted shares and restricted share units activity</t>
        </is>
      </c>
      <c r="B4" s="4" t="inlineStr">
        <is>
          <t>​ ​ ​ ​ ​ ​ ​ ​ ​ ​ Weighted ​ ​ Number of ​ Average ​ ​ Restricted ​ Grant-Date ​ ​ Shares ​ Fair Value ​ ​ (thousands) ​ (per share) Nonvested at January 1, 2020 1,112 ​ $ 19.69 ​ Granted 1,270 ​ ​ 8.79 ​ Vested (457) ​ ​ 19.06 ​ Forfeited (200) ​ ​ 13.84 ​ Nonvested at December 31, 2020 1,725 ​ 12.54 ​ Awards granted during 2019 ​ ​ ​ $ 19.69 ​ Awards granted during 2018 ​ ​ ​ $ 22.05 ​ ​ ​ ​ ​ ​ ​ ​ ​ ​ ​ ​ ​ ​ 2020 2019 2018 Total fair value of shares vested ​ $ 9 ​ $ 8 ​ $ 10 ​</t>
        </is>
      </c>
    </row>
    <row r="5">
      <c r="A5" s="4" t="inlineStr">
        <is>
          <t>Performance vested restricted share unit activity</t>
        </is>
      </c>
      <c r="B5" s="4" t="inlineStr">
        <is>
          <t>​ ​ ​ ​ ​ ​ ​ ​ ​ Number of Performance Weighted Average ​ ​ Vested Restricted Shares ​ Grant-Date Fair Value ​ ​ Units (thousands) ​ (per unit) Nonvested at January 1, 2020 1,559 ​ $ 20.20 ​ Granted 1,422 ​ 9.92 ​ Vested (401) ​ 19.53 ​ Forfeited/Cancelled (289) ​ 14.68 ​ Nonvested at December 31, 2020 2,291 ​ 14.63 ​ Awards granted during 2019 ​ ​ ​ $ 20.20 ​ Awards granted during 2018 ​ ​ ​ $ 19.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CONSOLIDATED BALANCE SHEETS</t>
        </is>
      </c>
    </row>
    <row r="3">
      <c r="A3" s="4" t="inlineStr">
        <is>
          <t>Trade receivables allowance</t>
        </is>
      </c>
      <c r="B3" s="5" t="n">
        <v>33</v>
      </c>
      <c r="C3" s="5" t="n">
        <v>32</v>
      </c>
    </row>
    <row r="4">
      <c r="A4" s="4" t="inlineStr">
        <is>
          <t>Common stock, par value (in dollars per share)</t>
        </is>
      </c>
      <c r="B4" s="7" t="n">
        <v>0.01</v>
      </c>
      <c r="C4" s="7" t="n">
        <v>0.01</v>
      </c>
    </row>
    <row r="5">
      <c r="A5" s="4" t="inlineStr">
        <is>
          <t>Common stock, shares authorized</t>
        </is>
      </c>
      <c r="B5" s="6" t="n">
        <v>250000000</v>
      </c>
      <c r="C5" s="6" t="n">
        <v>250000000</v>
      </c>
    </row>
    <row r="6">
      <c r="A6" s="4" t="inlineStr">
        <is>
          <t>Common stock, shares issued</t>
        </is>
      </c>
      <c r="B6" s="6" t="n">
        <v>189305018</v>
      </c>
      <c r="C6" s="6" t="n">
        <v>188447335</v>
      </c>
    </row>
    <row r="7">
      <c r="A7" s="4" t="inlineStr">
        <is>
          <t>Treasury shares</t>
        </is>
      </c>
      <c r="B7" s="6" t="n">
        <v>31911047</v>
      </c>
      <c r="C7" s="6" t="n">
        <v>325733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0</t>
        </is>
      </c>
    </row>
    <row r="3">
      <c r="A3" s="3" t="inlineStr">
        <is>
          <t>Other Income (Expense), net.</t>
        </is>
      </c>
    </row>
    <row r="4">
      <c r="A4" s="4" t="inlineStr">
        <is>
          <t>Schedule of other income (expense), net</t>
        </is>
      </c>
      <c r="B4" s="4" t="inlineStr">
        <is>
          <t>​ ​ ​ ​ ​ ​ ​ ​ ​ ​ ​ ​ ​ 2020 2019 2018 ​ Impairment of goodwill (see Note 7) ​ $ — ​ $ (595) ​ $ — ​ Gain on sale of ANZ businesses (see Note 23) ​ ​ 275 ​ ​ ​ ​ ​ ​ ​ Restructuring, asset impairment and other charges ​ ​ (106) ​ ​ (89) ​ ​ (97) ​ Charge for asbestos-related costs ​ ​ ​ ​ ​ (35) ​ ​ (125) ​ Pension settlement charges ​ ​ (26) ​ ​ (26) ​ ​ (74) ​ Charge for other asset impairments ​ ​ ​ ​ ​ (22) ​ ​ ​ ​ Intangible amortization expense ​ ​ (33) ​ ​ (41) ​ ​ (40) ​ Strategic transaction and corporate modernization costs ​ ​ (8) ​ ​ (31) ​ ​ ​ ​ Gain on sale of equity investment ​ ​ ​ ​ ​ 107 ​ ​ ​ ​ Charge for deconsolidation of Paddock ​ ​ (14) ​ ​ ​ ​ ​ ​ ​ Royalty income ​ ​ 12 ​ ​ 12 ​ ​ 13 ​ Foreign currency exchange loss ​ ​ (4) ​ ​ (5) ​ ​ (6) ​ Non-income tax gain ​ ​ ​ ​ ​ ​ ​ ​ 19 ​ Other income (expense),net ​ ​ (9) ​ ​ (4) ​ ​ 41 ​ ​ ​ $ 87 ​ $ (729) ​ $ (2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Computation of basic and diluted earnings per share</t>
        </is>
      </c>
      <c r="B4" s="4" t="inlineStr">
        <is>
          <t>​ ​ ​ ​ ​ ​ ​ ​ ​ ​ ​ ​ ​ 2020 2019 2018 Numerator: ​ ​ ​ ​ ​ ​ ​ ​ ​ ​ Net earnings (loss) attributable to the Company ​ $ 249 ​ $ (400) ​ $ 257 ​ Denominator (in thousands): ​ ​ ​ ​ ​ ​ ​ ​ ​ ​ Denominator for basic earnings per share-weighted average shares outstanding ​ 156,806 ​ 155,250 ​ 160,125 ​ Effect of dilutive securities: ​ ​ ​ ​ ​ ​ ​ ​ ​ ​ Stock options and other ​ 1,979 ​ ​ ​ 1,963 ​ Denominator for diluted earnings per share-adjusted weighted average shares outstanding ​ 158,785 ​ 155,250 ​ 162,088 ​ Basic earnings per share: ​ ​ ​ ​ ​ ​ ​ ​ ​ ​ Earnings (loss) from continuing operations ​ $ 1.59 ​ $ (2.56) ​ $ 0.90 ​ Gain (loss) from discontinued operations ​ ​ ​ (0.02) ​ 0.71 ​ Net earnings (loss) ​ $ 1.59 ​ $ (2.58) ​ $ 1.61 ​ Diluted earnings per share: ​ ​ ​ ​ ​ ​ ​ ​ ​ ​ Earnings (loss) from continuing operations ​ $ 1.57 ​ $ (2.56) ​ $ 0.89 ​ Gain (loss) from discontinued operations ​ ​ ​ (0.02) ​ 0.70 ​ Net earnings (loss) ​ $ 1.57 ​ $ (2.58) ​ $ 1.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t>
        </is>
      </c>
    </row>
    <row r="4">
      <c r="A4" s="4" t="inlineStr">
        <is>
          <t>Supplemental cash flow information</t>
        </is>
      </c>
      <c r="B4" s="4" t="inlineStr">
        <is>
          <t>​ ​ ​ ​ ​ ​ ​ ​ ​ ​ ​ ​ 2020 2019 2018 Decrease (increase) in current assets: ​ ​ ​ ​ ​ ​ ​ ​ ​ Receivables - change in factoring ​ $ (103) ​ $ (61) ​ $ 146 Receivables - all other changes ​ ​ (29) ​ ​ 13 ​ ​ (103) Inventories ​ 75 ​ (26) ​ (29) Prepaid expenses and other ​ (30) ​ 13 ​ (58) Increase (decrease) in current liabilities: ​ ​ ​ ​ ​ ​ ​ ​ ​ Accounts payable ​ (67) ​ (62) ​ 67 Accrued liabilities ​ (43) ​ (30) ​ (16) Salaries and wages ​ 24 ​ (25) ​ (1) U.S. and foreign income taxes ​ ​ (8) ​ 2 ​ 9 ​ ​ $ (181) ​ $ (176) ​ $ 15</t>
        </is>
      </c>
    </row>
    <row r="5">
      <c r="A5" s="4" t="inlineStr">
        <is>
          <t>Income taxes paid (received) in cash</t>
        </is>
      </c>
      <c r="B5" s="4" t="inlineStr">
        <is>
          <t>​ ​ ​ ​ ​ ​ ​ ​ ​ ​ ​ ​ ​ 2020 2019 2018 ​ U.S. ​ $ 1 ​ $ 2 ​ $ 11 ​ Non-U.S. ​ 90 ​ 101 ​ 97 ​ Total income taxes paid in cash ​ $ 91 ​ $ 103 ​ $ 10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t>
        </is>
      </c>
    </row>
    <row r="4">
      <c r="A4" s="4" t="inlineStr">
        <is>
          <t>Schedule of preliminary estimates of fair value of the assets and liabilities</t>
        </is>
      </c>
      <c r="B4" s="4" t="inlineStr">
        <is>
          <t xml:space="preserve">​ ​ ​ ​ ​ ​ ​ ​ ​ ​ ​ ​ ​ ​ June 28, ​ ​ Measurement Period Adjustments ​ ​ June 30, Accounts receivable ​ $ 42 ​ $ (1) ​ $ 41 Inventory ​ ​ 17 ​ ​ 0 ​ ​ 17 Goodwill ​ ​ 0 ​ ​ 21 ​ ​ 21 Intangibles ​ ​ 35 ​ ​ (32) ​ ​ 3 Net property, plant and equipment ​ ​ 129 ​ ​ 32 ​ ​ 161 Total assets acquired ​ ​ 223 ​ ​ 20 ​ ​ 243 Accounts payable ​ ​ 25 ​ ​ 3 ​ ​ 28 Accrued liabilities ​ 3 ​ ​ (1) ​ ​ 2 Deferred tax liabilities ​ 0 ​ ​ 25 ​ ​ 25 Net assets acquired ​ $ 195 ​ $ (7) ​ $ 1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Equity Method Investments and Stock-Based Compensation (Details) - country</t>
        </is>
      </c>
      <c r="B1" s="2" t="inlineStr">
        <is>
          <t>Dec. 26, 2019</t>
        </is>
      </c>
      <c r="C1" s="2" t="inlineStr">
        <is>
          <t>Dec. 31, 2020</t>
        </is>
      </c>
    </row>
    <row r="2">
      <c r="A2" s="3" t="inlineStr">
        <is>
          <t>Equity Method Investments</t>
        </is>
      </c>
    </row>
    <row r="3">
      <c r="A3" s="4" t="inlineStr">
        <is>
          <t>Number of countries in which the entity operates</t>
        </is>
      </c>
      <c r="C3" s="6" t="n">
        <v>20</v>
      </c>
    </row>
    <row r="4">
      <c r="A4" s="4" t="inlineStr">
        <is>
          <t>Stock distributed to parent (as a percent)</t>
        </is>
      </c>
      <c r="B4" s="4" t="inlineStr">
        <is>
          <t>100.00%</t>
        </is>
      </c>
    </row>
    <row r="5">
      <c r="A5" s="4" t="inlineStr">
        <is>
          <t>Maximum</t>
        </is>
      </c>
    </row>
    <row r="6">
      <c r="A6" s="3" t="inlineStr">
        <is>
          <t>Equity Method Investments</t>
        </is>
      </c>
    </row>
    <row r="7">
      <c r="A7" s="4" t="inlineStr">
        <is>
          <t>General ownership percentage for equity method investments</t>
        </is>
      </c>
      <c r="C7" s="4" t="inlineStr">
        <is>
          <t>50.00%</t>
        </is>
      </c>
    </row>
    <row r="8">
      <c r="A8" s="4" t="inlineStr">
        <is>
          <t>Minimum</t>
        </is>
      </c>
    </row>
    <row r="9">
      <c r="A9" s="3" t="inlineStr">
        <is>
          <t>Equity Method Investments</t>
        </is>
      </c>
    </row>
    <row r="10">
      <c r="A10" s="4" t="inlineStr">
        <is>
          <t>General ownership percentage for equity method investments</t>
        </is>
      </c>
      <c r="C10" s="4" t="inlineStr">
        <is>
          <t>2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0</t>
        </is>
      </c>
    </row>
    <row r="3">
      <c r="A3" s="4" t="inlineStr">
        <is>
          <t>Factory machinery and equipment | Minimum</t>
        </is>
      </c>
    </row>
    <row r="4">
      <c r="A4" s="3" t="inlineStr">
        <is>
          <t>Property, Plant and Equipment</t>
        </is>
      </c>
    </row>
    <row r="5">
      <c r="A5" s="4" t="inlineStr">
        <is>
          <t>Estimated useful lives</t>
        </is>
      </c>
      <c r="B5" s="4" t="inlineStr">
        <is>
          <t>5 years</t>
        </is>
      </c>
    </row>
    <row r="6">
      <c r="A6" s="4" t="inlineStr">
        <is>
          <t>Factory machinery and equipment | Maximum</t>
        </is>
      </c>
    </row>
    <row r="7">
      <c r="A7" s="3" t="inlineStr">
        <is>
          <t>Property, Plant and Equipment</t>
        </is>
      </c>
    </row>
    <row r="8">
      <c r="A8" s="4" t="inlineStr">
        <is>
          <t>Estimated useful lives</t>
        </is>
      </c>
      <c r="B8" s="4" t="inlineStr">
        <is>
          <t>25 years</t>
        </is>
      </c>
    </row>
    <row r="9">
      <c r="A9" s="4" t="inlineStr">
        <is>
          <t>Glass-melting furnaces and forming machines | Minimum</t>
        </is>
      </c>
    </row>
    <row r="10">
      <c r="A10" s="3" t="inlineStr">
        <is>
          <t>Property, Plant and Equipment</t>
        </is>
      </c>
    </row>
    <row r="11">
      <c r="A11" s="4" t="inlineStr">
        <is>
          <t>Estimated useful lives</t>
        </is>
      </c>
      <c r="B11" s="4" t="inlineStr">
        <is>
          <t>7 years</t>
        </is>
      </c>
    </row>
    <row r="12">
      <c r="A12" s="4" t="inlineStr">
        <is>
          <t>Glass-melting furnaces and forming machines | Maximum</t>
        </is>
      </c>
    </row>
    <row r="13">
      <c r="A13" s="3" t="inlineStr">
        <is>
          <t>Property, Plant and Equipment</t>
        </is>
      </c>
    </row>
    <row r="14">
      <c r="A14" s="4" t="inlineStr">
        <is>
          <t>Estimated useful lives</t>
        </is>
      </c>
      <c r="B14" s="4" t="inlineStr">
        <is>
          <t>15 years</t>
        </is>
      </c>
    </row>
    <row r="15">
      <c r="A15" s="4" t="inlineStr">
        <is>
          <t>Buildings and building equipment | Minimum</t>
        </is>
      </c>
    </row>
    <row r="16">
      <c r="A16" s="3" t="inlineStr">
        <is>
          <t>Property, Plant and Equipment</t>
        </is>
      </c>
    </row>
    <row r="17">
      <c r="A17" s="4" t="inlineStr">
        <is>
          <t>Estimated useful lives</t>
        </is>
      </c>
      <c r="B17" s="4" t="inlineStr">
        <is>
          <t>10 years</t>
        </is>
      </c>
    </row>
    <row r="18">
      <c r="A18" s="4" t="inlineStr">
        <is>
          <t>Buildings and building equipment | Maximum</t>
        </is>
      </c>
    </row>
    <row r="19">
      <c r="A19" s="3" t="inlineStr">
        <is>
          <t>Property, Plant and Equipment</t>
        </is>
      </c>
    </row>
    <row r="20">
      <c r="A20" s="4" t="inlineStr">
        <is>
          <t>Estimated useful lives</t>
        </is>
      </c>
      <c r="B20" s="4" t="inlineStr">
        <is>
          <t>5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 Information (Details) - segment</t>
        </is>
      </c>
      <c r="B1" s="2" t="inlineStr">
        <is>
          <t>12 Months Ended</t>
        </is>
      </c>
    </row>
    <row r="2">
      <c r="B2" s="2" t="inlineStr">
        <is>
          <t>Dec. 31, 2020</t>
        </is>
      </c>
      <c r="C2" s="2" t="inlineStr">
        <is>
          <t>Dec. 31, 2019</t>
        </is>
      </c>
    </row>
    <row r="3">
      <c r="A3" s="3" t="inlineStr">
        <is>
          <t>Segment Reporting Information</t>
        </is>
      </c>
    </row>
    <row r="4">
      <c r="A4" s="4" t="inlineStr">
        <is>
          <t>Number of reportable segments</t>
        </is>
      </c>
      <c r="B4" s="6" t="n">
        <v>3</v>
      </c>
    </row>
    <row r="5">
      <c r="A5" s="4" t="inlineStr">
        <is>
          <t>Number of operating segments</t>
        </is>
      </c>
      <c r="B5" s="6" t="n">
        <v>3</v>
      </c>
    </row>
    <row r="6">
      <c r="A6" s="4" t="inlineStr">
        <is>
          <t>Australia And New Zealand ("ANZ") business</t>
        </is>
      </c>
    </row>
    <row r="7">
      <c r="A7" s="3" t="inlineStr">
        <is>
          <t>Segment Reporting Information</t>
        </is>
      </c>
    </row>
    <row r="8">
      <c r="A8" s="4" t="inlineStr">
        <is>
          <t>Percentage of net sales of segment</t>
        </is>
      </c>
      <c r="C8" s="4" t="inlineStr">
        <is>
          <t>85.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egment Information - Reportable Segments (Details) - USD ($) $ in Millions</t>
        </is>
      </c>
      <c r="B1" s="2" t="inlineStr">
        <is>
          <t>3 Months Ended</t>
        </is>
      </c>
      <c r="F1" s="2" t="inlineStr">
        <is>
          <t>12 Months Ended</t>
        </is>
      </c>
    </row>
    <row r="2">
      <c r="B2" s="2" t="inlineStr">
        <is>
          <t>Dec. 31, 2020</t>
        </is>
      </c>
      <c r="C2" s="2" t="inlineStr">
        <is>
          <t>Jun. 30, 2020</t>
        </is>
      </c>
      <c r="D2" s="2" t="inlineStr">
        <is>
          <t>Dec. 31, 2019</t>
        </is>
      </c>
      <c r="E2" s="2" t="inlineStr">
        <is>
          <t>Sep. 30, 2019</t>
        </is>
      </c>
      <c r="F2" s="2" t="inlineStr">
        <is>
          <t>Dec. 31, 2020</t>
        </is>
      </c>
      <c r="G2" s="2" t="inlineStr">
        <is>
          <t>Dec. 31, 2019</t>
        </is>
      </c>
      <c r="H2" s="2" t="inlineStr">
        <is>
          <t>Dec. 31, 2018</t>
        </is>
      </c>
    </row>
    <row r="3">
      <c r="A3" s="3" t="inlineStr">
        <is>
          <t>Net sales:</t>
        </is>
      </c>
    </row>
    <row r="4">
      <c r="A4" s="4" t="inlineStr">
        <is>
          <t>Net sales</t>
        </is>
      </c>
      <c r="F4" s="5" t="n">
        <v>6091</v>
      </c>
      <c r="G4" s="5" t="n">
        <v>6691</v>
      </c>
      <c r="H4" s="5" t="n">
        <v>6877</v>
      </c>
    </row>
    <row r="5">
      <c r="A5" s="3" t="inlineStr">
        <is>
          <t>Items excluded from segment operating profit:</t>
        </is>
      </c>
    </row>
    <row r="6">
      <c r="A6" s="4" t="inlineStr">
        <is>
          <t>Retained corporate costs and other</t>
        </is>
      </c>
      <c r="F6" s="6" t="n">
        <v>-145</v>
      </c>
      <c r="G6" s="6" t="n">
        <v>-112</v>
      </c>
      <c r="H6" s="6" t="n">
        <v>-116</v>
      </c>
    </row>
    <row r="7">
      <c r="A7" s="4" t="inlineStr">
        <is>
          <t>Gain on sale of ANZ businesses</t>
        </is>
      </c>
      <c r="F7" s="6" t="n">
        <v>275</v>
      </c>
    </row>
    <row r="8">
      <c r="A8" s="4" t="inlineStr">
        <is>
          <t>Charge for goodwill impairment</t>
        </is>
      </c>
      <c r="B8" s="5" t="n">
        <v>0</v>
      </c>
      <c r="C8" s="5" t="n">
        <v>0</v>
      </c>
      <c r="D8" s="5" t="n">
        <v>0</v>
      </c>
      <c r="G8" s="6" t="n">
        <v>-595</v>
      </c>
    </row>
    <row r="9">
      <c r="A9" s="4" t="inlineStr">
        <is>
          <t>Charge for asbestos related costs</t>
        </is>
      </c>
      <c r="G9" s="6" t="n">
        <v>-35</v>
      </c>
      <c r="H9" s="6" t="n">
        <v>-125</v>
      </c>
    </row>
    <row r="10">
      <c r="A10" s="4" t="inlineStr">
        <is>
          <t>Pension settlement charges</t>
        </is>
      </c>
      <c r="F10" s="6" t="n">
        <v>-26</v>
      </c>
      <c r="G10" s="6" t="n">
        <v>-26</v>
      </c>
      <c r="H10" s="6" t="n">
        <v>-74</v>
      </c>
    </row>
    <row r="11">
      <c r="A11" s="4" t="inlineStr">
        <is>
          <t>Restructuring, asset impairment and other charges</t>
        </is>
      </c>
      <c r="F11" s="6" t="n">
        <v>-142</v>
      </c>
      <c r="G11" s="6" t="n">
        <v>-114</v>
      </c>
      <c r="H11" s="6" t="n">
        <v>-102</v>
      </c>
    </row>
    <row r="12">
      <c r="A12" s="4" t="inlineStr">
        <is>
          <t>Charge for deconsolidation of Paddock</t>
        </is>
      </c>
      <c r="F12" s="6" t="n">
        <v>-14</v>
      </c>
    </row>
    <row r="13">
      <c r="A13" s="4" t="inlineStr">
        <is>
          <t>Strategic transaction and corp. modernization costs</t>
        </is>
      </c>
      <c r="F13" s="6" t="n">
        <v>-8</v>
      </c>
      <c r="G13" s="6" t="n">
        <v>-31</v>
      </c>
    </row>
    <row r="14">
      <c r="A14" s="4" t="inlineStr">
        <is>
          <t>Gain on sale of equity investment</t>
        </is>
      </c>
      <c r="G14" s="6" t="n">
        <v>107</v>
      </c>
    </row>
    <row r="15">
      <c r="A15" s="4" t="inlineStr">
        <is>
          <t>Interest expense, net</t>
        </is>
      </c>
      <c r="F15" s="6" t="n">
        <v>-265</v>
      </c>
      <c r="G15" s="6" t="n">
        <v>-311</v>
      </c>
      <c r="H15" s="6" t="n">
        <v>-261</v>
      </c>
    </row>
    <row r="16">
      <c r="A16" s="3" t="inlineStr">
        <is>
          <t>Earnings from continuing operations before income taxes</t>
        </is>
      </c>
    </row>
    <row r="17">
      <c r="A17" s="4" t="inlineStr">
        <is>
          <t>Earnings (loss) from continuing operations before income taxes</t>
        </is>
      </c>
      <c r="F17" s="6" t="n">
        <v>353</v>
      </c>
      <c r="G17" s="6" t="n">
        <v>-261</v>
      </c>
      <c r="H17" s="6" t="n">
        <v>277</v>
      </c>
    </row>
    <row r="18">
      <c r="A18" s="4" t="inlineStr">
        <is>
          <t>Reportable Segment Totals</t>
        </is>
      </c>
    </row>
    <row r="19">
      <c r="A19" s="3" t="inlineStr">
        <is>
          <t>Net sales:</t>
        </is>
      </c>
    </row>
    <row r="20">
      <c r="A20" s="4" t="inlineStr">
        <is>
          <t>Net sales</t>
        </is>
      </c>
      <c r="F20" s="6" t="n">
        <v>5967</v>
      </c>
      <c r="G20" s="6" t="n">
        <v>6543</v>
      </c>
      <c r="H20" s="6" t="n">
        <v>6709</v>
      </c>
    </row>
    <row r="21">
      <c r="A21" s="3" t="inlineStr">
        <is>
          <t>Segment operating profit:</t>
        </is>
      </c>
    </row>
    <row r="22">
      <c r="A22" s="4" t="inlineStr">
        <is>
          <t>Segment operating profit</t>
        </is>
      </c>
      <c r="F22" s="6" t="n">
        <v>678</v>
      </c>
      <c r="G22" s="6" t="n">
        <v>856</v>
      </c>
      <c r="H22" s="6" t="n">
        <v>955</v>
      </c>
    </row>
    <row r="23">
      <c r="A23" s="4" t="inlineStr">
        <is>
          <t>Americas</t>
        </is>
      </c>
    </row>
    <row r="24">
      <c r="A24" s="3" t="inlineStr">
        <is>
          <t>Net sales:</t>
        </is>
      </c>
    </row>
    <row r="25">
      <c r="A25" s="4" t="inlineStr">
        <is>
          <t>Net sales</t>
        </is>
      </c>
      <c r="F25" s="6" t="n">
        <v>3322</v>
      </c>
      <c r="G25" s="6" t="n">
        <v>3622</v>
      </c>
      <c r="H25" s="6" t="n">
        <v>3638</v>
      </c>
    </row>
    <row r="26">
      <c r="A26" s="3" t="inlineStr">
        <is>
          <t>Segment operating profit:</t>
        </is>
      </c>
    </row>
    <row r="27">
      <c r="A27" s="4" t="inlineStr">
        <is>
          <t>Segment operating profit</t>
        </is>
      </c>
      <c r="F27" s="6" t="n">
        <v>395</v>
      </c>
      <c r="G27" s="6" t="n">
        <v>495</v>
      </c>
      <c r="H27" s="6" t="n">
        <v>585</v>
      </c>
    </row>
    <row r="28">
      <c r="A28" s="3" t="inlineStr">
        <is>
          <t>Items excluded from segment operating profit:</t>
        </is>
      </c>
    </row>
    <row r="29">
      <c r="A29" s="4" t="inlineStr">
        <is>
          <t>Charge for goodwill impairment</t>
        </is>
      </c>
      <c r="E29" s="5" t="n">
        <v>-595</v>
      </c>
      <c r="G29" s="6" t="n">
        <v>-595</v>
      </c>
    </row>
    <row r="30">
      <c r="A30" s="4" t="inlineStr">
        <is>
          <t>Europe</t>
        </is>
      </c>
    </row>
    <row r="31">
      <c r="A31" s="3" t="inlineStr">
        <is>
          <t>Net sales:</t>
        </is>
      </c>
    </row>
    <row r="32">
      <c r="A32" s="4" t="inlineStr">
        <is>
          <t>Net sales</t>
        </is>
      </c>
      <c r="F32" s="6" t="n">
        <v>2364</v>
      </c>
      <c r="G32" s="6" t="n">
        <v>2387</v>
      </c>
      <c r="H32" s="6" t="n">
        <v>2489</v>
      </c>
    </row>
    <row r="33">
      <c r="A33" s="3" t="inlineStr">
        <is>
          <t>Segment operating profit:</t>
        </is>
      </c>
    </row>
    <row r="34">
      <c r="A34" s="4" t="inlineStr">
        <is>
          <t>Segment operating profit</t>
        </is>
      </c>
      <c r="F34" s="6" t="n">
        <v>264</v>
      </c>
      <c r="G34" s="6" t="n">
        <v>317</v>
      </c>
      <c r="H34" s="6" t="n">
        <v>316</v>
      </c>
    </row>
    <row r="35">
      <c r="A35" s="4" t="inlineStr">
        <is>
          <t>Asia Pacific</t>
        </is>
      </c>
    </row>
    <row r="36">
      <c r="A36" s="3" t="inlineStr">
        <is>
          <t>Net sales:</t>
        </is>
      </c>
    </row>
    <row r="37">
      <c r="A37" s="4" t="inlineStr">
        <is>
          <t>Net sales</t>
        </is>
      </c>
      <c r="F37" s="6" t="n">
        <v>281</v>
      </c>
      <c r="G37" s="6" t="n">
        <v>534</v>
      </c>
      <c r="H37" s="6" t="n">
        <v>582</v>
      </c>
    </row>
    <row r="38">
      <c r="A38" s="3" t="inlineStr">
        <is>
          <t>Segment operating profit:</t>
        </is>
      </c>
    </row>
    <row r="39">
      <c r="A39" s="4" t="inlineStr">
        <is>
          <t>Segment operating profit</t>
        </is>
      </c>
      <c r="F39" s="6" t="n">
        <v>19</v>
      </c>
      <c r="G39" s="6" t="n">
        <v>44</v>
      </c>
      <c r="H39" s="6" t="n">
        <v>54</v>
      </c>
    </row>
    <row r="40">
      <c r="A40" s="4" t="inlineStr">
        <is>
          <t>Other</t>
        </is>
      </c>
    </row>
    <row r="41">
      <c r="A41" s="3" t="inlineStr">
        <is>
          <t>Net sales:</t>
        </is>
      </c>
    </row>
    <row r="42">
      <c r="A42" s="4" t="inlineStr">
        <is>
          <t>Net sales</t>
        </is>
      </c>
      <c r="F42" s="5" t="n">
        <v>124</v>
      </c>
      <c r="G42" s="5" t="n">
        <v>148</v>
      </c>
      <c r="H42" s="5" t="n">
        <v>168</v>
      </c>
    </row>
  </sheetData>
  <mergeCells count="3">
    <mergeCell ref="A1:A2"/>
    <mergeCell ref="B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ssets, Investments, Equity, Capital Expenses and Depreciation and Amortization (Details) - USD ($) $ in Millions</t>
        </is>
      </c>
      <c r="B1" s="2" t="inlineStr">
        <is>
          <t>12 Months Ended</t>
        </is>
      </c>
    </row>
    <row r="2">
      <c r="B2" s="2" t="inlineStr">
        <is>
          <t>Dec. 31, 2020</t>
        </is>
      </c>
      <c r="C2" s="2" t="inlineStr">
        <is>
          <t>Dec. 31, 2019</t>
        </is>
      </c>
      <c r="D2" s="2" t="inlineStr">
        <is>
          <t>Dec. 31, 2018</t>
        </is>
      </c>
    </row>
    <row r="3">
      <c r="A3" s="3" t="inlineStr">
        <is>
          <t>Assets</t>
        </is>
      </c>
    </row>
    <row r="4">
      <c r="A4" s="4" t="inlineStr">
        <is>
          <t>Total assets:</t>
        </is>
      </c>
      <c r="B4" s="5" t="n">
        <v>8882</v>
      </c>
      <c r="C4" s="5" t="n">
        <v>9610</v>
      </c>
      <c r="D4" s="5" t="n">
        <v>9699</v>
      </c>
    </row>
    <row r="5">
      <c r="A5" s="3" t="inlineStr">
        <is>
          <t>Equity investments</t>
        </is>
      </c>
    </row>
    <row r="6">
      <c r="A6" s="4" t="inlineStr">
        <is>
          <t>Equity investments:</t>
        </is>
      </c>
      <c r="B6" s="6" t="n">
        <v>673</v>
      </c>
      <c r="C6" s="6" t="n">
        <v>694</v>
      </c>
      <c r="D6" s="6" t="n">
        <v>698</v>
      </c>
    </row>
    <row r="7">
      <c r="A7" s="3" t="inlineStr">
        <is>
          <t>Equity earnings (losses):</t>
        </is>
      </c>
    </row>
    <row r="8">
      <c r="A8" s="4" t="inlineStr">
        <is>
          <t>Equity earnings (losses):</t>
        </is>
      </c>
      <c r="B8" s="6" t="n">
        <v>37</v>
      </c>
      <c r="C8" s="6" t="n">
        <v>78</v>
      </c>
      <c r="D8" s="6" t="n">
        <v>77</v>
      </c>
    </row>
    <row r="9">
      <c r="A9" s="3" t="inlineStr">
        <is>
          <t>Capital expenditures:</t>
        </is>
      </c>
    </row>
    <row r="10">
      <c r="A10" s="4" t="inlineStr">
        <is>
          <t>Capital expenditures:</t>
        </is>
      </c>
      <c r="B10" s="6" t="n">
        <v>311</v>
      </c>
      <c r="C10" s="6" t="n">
        <v>426</v>
      </c>
      <c r="D10" s="6" t="n">
        <v>536</v>
      </c>
    </row>
    <row r="11">
      <c r="A11" s="3" t="inlineStr">
        <is>
          <t>Depreciation and amortization expense:</t>
        </is>
      </c>
    </row>
    <row r="12">
      <c r="A12" s="4" t="inlineStr">
        <is>
          <t>Depreciation and amortization:</t>
        </is>
      </c>
      <c r="B12" s="6" t="n">
        <v>468</v>
      </c>
      <c r="C12" s="6" t="n">
        <v>499</v>
      </c>
      <c r="D12" s="6" t="n">
        <v>494</v>
      </c>
    </row>
    <row r="13">
      <c r="A13" s="4" t="inlineStr">
        <is>
          <t>Reportable Segment Totals</t>
        </is>
      </c>
    </row>
    <row r="14">
      <c r="A14" s="3" t="inlineStr">
        <is>
          <t>Assets</t>
        </is>
      </c>
    </row>
    <row r="15">
      <c r="A15" s="4" t="inlineStr">
        <is>
          <t>Total assets:</t>
        </is>
      </c>
      <c r="B15" s="6" t="n">
        <v>8434</v>
      </c>
      <c r="C15" s="6" t="n">
        <v>9085</v>
      </c>
      <c r="D15" s="6" t="n">
        <v>9153</v>
      </c>
    </row>
    <row r="16">
      <c r="A16" s="3" t="inlineStr">
        <is>
          <t>Equity investments</t>
        </is>
      </c>
    </row>
    <row r="17">
      <c r="A17" s="4" t="inlineStr">
        <is>
          <t>Equity investments:</t>
        </is>
      </c>
      <c r="B17" s="6" t="n">
        <v>612</v>
      </c>
      <c r="C17" s="6" t="n">
        <v>592</v>
      </c>
      <c r="D17" s="6" t="n">
        <v>527</v>
      </c>
    </row>
    <row r="18">
      <c r="A18" s="3" t="inlineStr">
        <is>
          <t>Equity earnings (losses):</t>
        </is>
      </c>
    </row>
    <row r="19">
      <c r="A19" s="4" t="inlineStr">
        <is>
          <t>Equity earnings (losses):</t>
        </is>
      </c>
      <c r="B19" s="6" t="n">
        <v>74</v>
      </c>
      <c r="C19" s="6" t="n">
        <v>56</v>
      </c>
      <c r="D19" s="6" t="n">
        <v>60</v>
      </c>
    </row>
    <row r="20">
      <c r="A20" s="3" t="inlineStr">
        <is>
          <t>Capital expenditures:</t>
        </is>
      </c>
    </row>
    <row r="21">
      <c r="A21" s="4" t="inlineStr">
        <is>
          <t>Capital expenditures:</t>
        </is>
      </c>
      <c r="B21" s="6" t="n">
        <v>304</v>
      </c>
      <c r="C21" s="6" t="n">
        <v>394</v>
      </c>
      <c r="D21" s="6" t="n">
        <v>494</v>
      </c>
    </row>
    <row r="22">
      <c r="A22" s="3" t="inlineStr">
        <is>
          <t>Depreciation and amortization expense:</t>
        </is>
      </c>
    </row>
    <row r="23">
      <c r="A23" s="4" t="inlineStr">
        <is>
          <t>Depreciation and amortization:</t>
        </is>
      </c>
      <c r="B23" s="6" t="n">
        <v>444</v>
      </c>
      <c r="C23" s="6" t="n">
        <v>473</v>
      </c>
      <c r="D23" s="6" t="n">
        <v>472</v>
      </c>
    </row>
    <row r="24">
      <c r="A24" s="4" t="inlineStr">
        <is>
          <t>Americas</t>
        </is>
      </c>
    </row>
    <row r="25">
      <c r="A25" s="3" t="inlineStr">
        <is>
          <t>Assets</t>
        </is>
      </c>
    </row>
    <row r="26">
      <c r="A26" s="4" t="inlineStr">
        <is>
          <t>Total assets:</t>
        </is>
      </c>
      <c r="B26" s="6" t="n">
        <v>4927</v>
      </c>
      <c r="C26" s="6" t="n">
        <v>5264</v>
      </c>
      <c r="D26" s="6" t="n">
        <v>5497</v>
      </c>
    </row>
    <row r="27">
      <c r="A27" s="3" t="inlineStr">
        <is>
          <t>Equity investments</t>
        </is>
      </c>
    </row>
    <row r="28">
      <c r="A28" s="4" t="inlineStr">
        <is>
          <t>Equity investments:</t>
        </is>
      </c>
      <c r="B28" s="6" t="n">
        <v>492</v>
      </c>
      <c r="C28" s="6" t="n">
        <v>491</v>
      </c>
      <c r="D28" s="6" t="n">
        <v>429</v>
      </c>
    </row>
    <row r="29">
      <c r="A29" s="3" t="inlineStr">
        <is>
          <t>Equity earnings (losses):</t>
        </is>
      </c>
    </row>
    <row r="30">
      <c r="A30" s="4" t="inlineStr">
        <is>
          <t>Equity earnings (losses):</t>
        </is>
      </c>
      <c r="B30" s="6" t="n">
        <v>51</v>
      </c>
      <c r="C30" s="6" t="n">
        <v>38</v>
      </c>
      <c r="D30" s="6" t="n">
        <v>39</v>
      </c>
    </row>
    <row r="31">
      <c r="A31" s="3" t="inlineStr">
        <is>
          <t>Capital expenditures:</t>
        </is>
      </c>
    </row>
    <row r="32">
      <c r="A32" s="4" t="inlineStr">
        <is>
          <t>Capital expenditures:</t>
        </is>
      </c>
      <c r="B32" s="6" t="n">
        <v>146</v>
      </c>
      <c r="C32" s="6" t="n">
        <v>178</v>
      </c>
      <c r="D32" s="6" t="n">
        <v>255</v>
      </c>
    </row>
    <row r="33">
      <c r="A33" s="3" t="inlineStr">
        <is>
          <t>Depreciation and amortization expense:</t>
        </is>
      </c>
    </row>
    <row r="34">
      <c r="A34" s="4" t="inlineStr">
        <is>
          <t>Depreciation and amortization:</t>
        </is>
      </c>
      <c r="B34" s="6" t="n">
        <v>270</v>
      </c>
      <c r="C34" s="6" t="n">
        <v>292</v>
      </c>
      <c r="D34" s="6" t="n">
        <v>293</v>
      </c>
    </row>
    <row r="35">
      <c r="A35" s="4" t="inlineStr">
        <is>
          <t>Europe</t>
        </is>
      </c>
    </row>
    <row r="36">
      <c r="A36" s="3" t="inlineStr">
        <is>
          <t>Assets</t>
        </is>
      </c>
    </row>
    <row r="37">
      <c r="A37" s="4" t="inlineStr">
        <is>
          <t>Total assets:</t>
        </is>
      </c>
      <c r="B37" s="6" t="n">
        <v>3507</v>
      </c>
      <c r="C37" s="6" t="n">
        <v>3127</v>
      </c>
      <c r="D37" s="6" t="n">
        <v>3036</v>
      </c>
    </row>
    <row r="38">
      <c r="A38" s="3" t="inlineStr">
        <is>
          <t>Equity investments</t>
        </is>
      </c>
    </row>
    <row r="39">
      <c r="A39" s="4" t="inlineStr">
        <is>
          <t>Equity investments:</t>
        </is>
      </c>
      <c r="B39" s="6" t="n">
        <v>120</v>
      </c>
      <c r="C39" s="6" t="n">
        <v>101</v>
      </c>
      <c r="D39" s="6" t="n">
        <v>98</v>
      </c>
    </row>
    <row r="40">
      <c r="A40" s="3" t="inlineStr">
        <is>
          <t>Equity earnings (losses):</t>
        </is>
      </c>
    </row>
    <row r="41">
      <c r="A41" s="4" t="inlineStr">
        <is>
          <t>Equity earnings (losses):</t>
        </is>
      </c>
      <c r="B41" s="6" t="n">
        <v>23</v>
      </c>
      <c r="C41" s="6" t="n">
        <v>18</v>
      </c>
      <c r="D41" s="6" t="n">
        <v>21</v>
      </c>
    </row>
    <row r="42">
      <c r="A42" s="3" t="inlineStr">
        <is>
          <t>Capital expenditures:</t>
        </is>
      </c>
    </row>
    <row r="43">
      <c r="A43" s="4" t="inlineStr">
        <is>
          <t>Capital expenditures:</t>
        </is>
      </c>
      <c r="B43" s="6" t="n">
        <v>138</v>
      </c>
      <c r="C43" s="6" t="n">
        <v>177</v>
      </c>
      <c r="D43" s="6" t="n">
        <v>187</v>
      </c>
    </row>
    <row r="44">
      <c r="A44" s="3" t="inlineStr">
        <is>
          <t>Depreciation and amortization expense:</t>
        </is>
      </c>
    </row>
    <row r="45">
      <c r="A45" s="4" t="inlineStr">
        <is>
          <t>Depreciation and amortization:</t>
        </is>
      </c>
      <c r="B45" s="6" t="n">
        <v>146</v>
      </c>
      <c r="C45" s="6" t="n">
        <v>136</v>
      </c>
      <c r="D45" s="6" t="n">
        <v>136</v>
      </c>
    </row>
    <row r="46">
      <c r="A46" s="4" t="inlineStr">
        <is>
          <t>Asia Pacific</t>
        </is>
      </c>
    </row>
    <row r="47">
      <c r="A47" s="3" t="inlineStr">
        <is>
          <t>Assets</t>
        </is>
      </c>
    </row>
    <row r="48">
      <c r="A48" s="4" t="inlineStr">
        <is>
          <t>Total assets:</t>
        </is>
      </c>
      <c r="C48" s="6" t="n">
        <v>694</v>
      </c>
      <c r="D48" s="6" t="n">
        <v>620</v>
      </c>
    </row>
    <row r="49">
      <c r="A49" s="3" t="inlineStr">
        <is>
          <t>Capital expenditures:</t>
        </is>
      </c>
    </row>
    <row r="50">
      <c r="A50" s="4" t="inlineStr">
        <is>
          <t>Capital expenditures:</t>
        </is>
      </c>
      <c r="B50" s="6" t="n">
        <v>20</v>
      </c>
      <c r="C50" s="6" t="n">
        <v>39</v>
      </c>
      <c r="D50" s="6" t="n">
        <v>52</v>
      </c>
    </row>
    <row r="51">
      <c r="A51" s="3" t="inlineStr">
        <is>
          <t>Depreciation and amortization expense:</t>
        </is>
      </c>
    </row>
    <row r="52">
      <c r="A52" s="4" t="inlineStr">
        <is>
          <t>Depreciation and amortization:</t>
        </is>
      </c>
      <c r="B52" s="6" t="n">
        <v>28</v>
      </c>
      <c r="C52" s="6" t="n">
        <v>45</v>
      </c>
      <c r="D52" s="6" t="n">
        <v>43</v>
      </c>
    </row>
    <row r="53">
      <c r="A53" s="4" t="inlineStr">
        <is>
          <t>Other</t>
        </is>
      </c>
    </row>
    <row r="54">
      <c r="A54" s="3" t="inlineStr">
        <is>
          <t>Assets</t>
        </is>
      </c>
    </row>
    <row r="55">
      <c r="A55" s="4" t="inlineStr">
        <is>
          <t>Total assets:</t>
        </is>
      </c>
      <c r="B55" s="6" t="n">
        <v>448</v>
      </c>
      <c r="C55" s="6" t="n">
        <v>525</v>
      </c>
      <c r="D55" s="6" t="n">
        <v>546</v>
      </c>
    </row>
    <row r="56">
      <c r="A56" s="3" t="inlineStr">
        <is>
          <t>Equity investments</t>
        </is>
      </c>
    </row>
    <row r="57">
      <c r="A57" s="4" t="inlineStr">
        <is>
          <t>Equity investments:</t>
        </is>
      </c>
      <c r="B57" s="6" t="n">
        <v>61</v>
      </c>
      <c r="C57" s="6" t="n">
        <v>102</v>
      </c>
      <c r="D57" s="6" t="n">
        <v>171</v>
      </c>
    </row>
    <row r="58">
      <c r="A58" s="3" t="inlineStr">
        <is>
          <t>Equity earnings (losses):</t>
        </is>
      </c>
    </row>
    <row r="59">
      <c r="A59" s="4" t="inlineStr">
        <is>
          <t>Equity earnings (losses):</t>
        </is>
      </c>
      <c r="B59" s="6" t="n">
        <v>-37</v>
      </c>
      <c r="C59" s="6" t="n">
        <v>22</v>
      </c>
      <c r="D59" s="6" t="n">
        <v>17</v>
      </c>
    </row>
    <row r="60">
      <c r="A60" s="3" t="inlineStr">
        <is>
          <t>Capital expenditures:</t>
        </is>
      </c>
    </row>
    <row r="61">
      <c r="A61" s="4" t="inlineStr">
        <is>
          <t>Capital expenditures:</t>
        </is>
      </c>
      <c r="B61" s="6" t="n">
        <v>7</v>
      </c>
      <c r="C61" s="6" t="n">
        <v>32</v>
      </c>
      <c r="D61" s="6" t="n">
        <v>42</v>
      </c>
    </row>
    <row r="62">
      <c r="A62" s="3" t="inlineStr">
        <is>
          <t>Depreciation and amortization expense:</t>
        </is>
      </c>
    </row>
    <row r="63">
      <c r="A63" s="4" t="inlineStr">
        <is>
          <t>Depreciation and amortization:</t>
        </is>
      </c>
      <c r="B63" s="5" t="n">
        <v>24</v>
      </c>
      <c r="C63" s="5" t="n">
        <v>26</v>
      </c>
      <c r="D63" s="5" t="n">
        <v>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tangible long lived assets, including property, plant and equipment and operating lease right-of-use assets, by geographic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Tangible long lived assets, including property, plant and equipment and operating lease right-of-use assets</t>
        </is>
      </c>
      <c r="B4" s="5" t="n">
        <v>3045</v>
      </c>
      <c r="C4" s="5" t="n">
        <v>3476</v>
      </c>
      <c r="D4" s="5" t="n">
        <v>3085</v>
      </c>
    </row>
    <row r="5">
      <c r="A5" s="4" t="inlineStr">
        <is>
          <t>Net sales</t>
        </is>
      </c>
      <c r="B5" s="6" t="n">
        <v>6091</v>
      </c>
      <c r="C5" s="6" t="n">
        <v>6691</v>
      </c>
      <c r="D5" s="6" t="n">
        <v>6877</v>
      </c>
    </row>
    <row r="6">
      <c r="A6" s="4" t="inlineStr">
        <is>
          <t>U.S.</t>
        </is>
      </c>
    </row>
    <row r="7">
      <c r="A7" s="3" t="inlineStr">
        <is>
          <t>Segment Reporting Information</t>
        </is>
      </c>
    </row>
    <row r="8">
      <c r="A8" s="4" t="inlineStr">
        <is>
          <t>Tangible long lived assets, including property, plant and equipment and operating lease right-of-use assets</t>
        </is>
      </c>
      <c r="B8" s="6" t="n">
        <v>751</v>
      </c>
      <c r="C8" s="6" t="n">
        <v>778</v>
      </c>
      <c r="D8" s="6" t="n">
        <v>681</v>
      </c>
    </row>
    <row r="9">
      <c r="A9" s="4" t="inlineStr">
        <is>
          <t>Net sales</t>
        </is>
      </c>
      <c r="B9" s="6" t="n">
        <v>1791</v>
      </c>
      <c r="C9" s="6" t="n">
        <v>1914</v>
      </c>
      <c r="D9" s="6" t="n">
        <v>2020</v>
      </c>
    </row>
    <row r="10">
      <c r="A10" s="4" t="inlineStr">
        <is>
          <t>Non-U.S.</t>
        </is>
      </c>
    </row>
    <row r="11">
      <c r="A11" s="3" t="inlineStr">
        <is>
          <t>Segment Reporting Information</t>
        </is>
      </c>
    </row>
    <row r="12">
      <c r="A12" s="4" t="inlineStr">
        <is>
          <t>Tangible long lived assets, including property, plant and equipment and operating lease right-of-use assets</t>
        </is>
      </c>
      <c r="B12" s="6" t="n">
        <v>2294</v>
      </c>
      <c r="C12" s="6" t="n">
        <v>2698</v>
      </c>
      <c r="D12" s="6" t="n">
        <v>2404</v>
      </c>
    </row>
    <row r="13">
      <c r="A13" s="4" t="inlineStr">
        <is>
          <t>Net sales</t>
        </is>
      </c>
      <c r="B13" s="5" t="n">
        <v>4300</v>
      </c>
      <c r="C13" s="5" t="n">
        <v>4777</v>
      </c>
      <c r="D13" s="5" t="n">
        <v>4857</v>
      </c>
    </row>
    <row r="14">
      <c r="A14" s="4" t="inlineStr">
        <is>
          <t>France</t>
        </is>
      </c>
    </row>
    <row r="15">
      <c r="A15" s="3" t="inlineStr">
        <is>
          <t>Segment Reporting Information</t>
        </is>
      </c>
    </row>
    <row r="16">
      <c r="A16" s="4" t="inlineStr">
        <is>
          <t>Percentage of consolidated net sales outside of the U.S.</t>
        </is>
      </c>
      <c r="B16" s="4" t="inlineStr">
        <is>
          <t>11.00%</t>
        </is>
      </c>
    </row>
    <row r="17">
      <c r="A17" s="4" t="inlineStr">
        <is>
          <t>Italy</t>
        </is>
      </c>
    </row>
    <row r="18">
      <c r="A18" s="3" t="inlineStr">
        <is>
          <t>Segment Reporting Information</t>
        </is>
      </c>
    </row>
    <row r="19">
      <c r="A19" s="4" t="inlineStr">
        <is>
          <t>Percentage of consolidated net sales outside of the U.S.</t>
        </is>
      </c>
      <c r="B19" s="4" t="inlineStr">
        <is>
          <t>11.00%</t>
        </is>
      </c>
      <c r="C19" s="4" t="inlineStr">
        <is>
          <t>10.00%</t>
        </is>
      </c>
    </row>
    <row r="20">
      <c r="A20" s="4" t="inlineStr">
        <is>
          <t>Mexico</t>
        </is>
      </c>
    </row>
    <row r="21">
      <c r="A21" s="3" t="inlineStr">
        <is>
          <t>Segment Reporting Information</t>
        </is>
      </c>
    </row>
    <row r="22">
      <c r="A22" s="4" t="inlineStr">
        <is>
          <t>Percentage of consolidated net sales outside of the U.S.</t>
        </is>
      </c>
      <c r="B22" s="4" t="inlineStr">
        <is>
          <t>11.00%</t>
        </is>
      </c>
      <c r="C22" s="4" t="inlineStr">
        <is>
          <t>11.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HARE OWNERS' EQUITY - USD ($) $ in Millions</t>
        </is>
      </c>
      <c r="B1" s="2" t="inlineStr">
        <is>
          <t>12 Months Ended</t>
        </is>
      </c>
    </row>
    <row r="2">
      <c r="B2" s="2" t="inlineStr">
        <is>
          <t>Dec. 31, 2020</t>
        </is>
      </c>
      <c r="C2" s="2" t="inlineStr">
        <is>
          <t>Dec. 31, 2019</t>
        </is>
      </c>
      <c r="D2" s="2" t="inlineStr">
        <is>
          <t>Dec. 31, 2018</t>
        </is>
      </c>
    </row>
    <row r="3">
      <c r="A3" s="4" t="inlineStr">
        <is>
          <t>Common Stock</t>
        </is>
      </c>
    </row>
    <row r="4">
      <c r="A4" s="3" t="inlineStr">
        <is>
          <t>Increase (Decrease) in Share Owners' Equity</t>
        </is>
      </c>
    </row>
    <row r="5">
      <c r="A5" s="4" t="inlineStr">
        <is>
          <t>Balance</t>
        </is>
      </c>
      <c r="B5" s="5" t="n">
        <v>2</v>
      </c>
      <c r="C5" s="5" t="n">
        <v>2</v>
      </c>
      <c r="D5" s="5" t="n">
        <v>2</v>
      </c>
    </row>
    <row r="6">
      <c r="A6" s="4" t="inlineStr">
        <is>
          <t>Balance</t>
        </is>
      </c>
      <c r="B6" s="6" t="n">
        <v>2</v>
      </c>
      <c r="C6" s="6" t="n">
        <v>2</v>
      </c>
      <c r="D6" s="6" t="n">
        <v>2</v>
      </c>
    </row>
    <row r="7">
      <c r="A7" s="4" t="inlineStr">
        <is>
          <t>Capital in Excess of Par Value</t>
        </is>
      </c>
    </row>
    <row r="8">
      <c r="A8" s="3" t="inlineStr">
        <is>
          <t>Increase (Decrease) in Share Owners' Equity</t>
        </is>
      </c>
    </row>
    <row r="9">
      <c r="A9" s="4" t="inlineStr">
        <is>
          <t>Balance</t>
        </is>
      </c>
      <c r="B9" s="6" t="n">
        <v>3130</v>
      </c>
      <c r="C9" s="6" t="n">
        <v>3124</v>
      </c>
      <c r="D9" s="6" t="n">
        <v>3099</v>
      </c>
    </row>
    <row r="10">
      <c r="A10" s="4" t="inlineStr">
        <is>
          <t>Issuance of common stock</t>
        </is>
      </c>
      <c r="C10" s="6" t="n">
        <v>2</v>
      </c>
    </row>
    <row r="11">
      <c r="A11" s="4" t="inlineStr">
        <is>
          <t>Reissuance of common stock</t>
        </is>
      </c>
      <c r="B11" s="6" t="n">
        <v>-12</v>
      </c>
      <c r="C11" s="6" t="n">
        <v>-6</v>
      </c>
      <c r="D11" s="6" t="n">
        <v>-2</v>
      </c>
    </row>
    <row r="12">
      <c r="A12" s="4" t="inlineStr">
        <is>
          <t>Stock compensation</t>
        </is>
      </c>
      <c r="B12" s="6" t="n">
        <v>11</v>
      </c>
      <c r="C12" s="6" t="n">
        <v>10</v>
      </c>
      <c r="D12" s="6" t="n">
        <v>27</v>
      </c>
    </row>
    <row r="13">
      <c r="A13" s="4" t="inlineStr">
        <is>
          <t>Balance</t>
        </is>
      </c>
      <c r="B13" s="6" t="n">
        <v>3129</v>
      </c>
      <c r="C13" s="6" t="n">
        <v>3130</v>
      </c>
      <c r="D13" s="6" t="n">
        <v>3124</v>
      </c>
    </row>
    <row r="14">
      <c r="A14" s="4" t="inlineStr">
        <is>
          <t>Treasury Stock</t>
        </is>
      </c>
    </row>
    <row r="15">
      <c r="A15" s="3" t="inlineStr">
        <is>
          <t>Increase (Decrease) in Share Owners' Equity</t>
        </is>
      </c>
    </row>
    <row r="16">
      <c r="A16" s="4" t="inlineStr">
        <is>
          <t>Balance</t>
        </is>
      </c>
      <c r="B16" s="6" t="n">
        <v>-733</v>
      </c>
      <c r="C16" s="6" t="n">
        <v>-705</v>
      </c>
      <c r="D16" s="6" t="n">
        <v>-551</v>
      </c>
    </row>
    <row r="17">
      <c r="A17" s="4" t="inlineStr">
        <is>
          <t>Reissuance of common stock</t>
        </is>
      </c>
      <c r="B17" s="6" t="n">
        <v>21</v>
      </c>
      <c r="C17" s="6" t="n">
        <v>15</v>
      </c>
      <c r="D17" s="6" t="n">
        <v>9</v>
      </c>
    </row>
    <row r="18">
      <c r="A18" s="4" t="inlineStr">
        <is>
          <t>Treasury shares purchased</t>
        </is>
      </c>
      <c r="C18" s="6" t="n">
        <v>-38</v>
      </c>
      <c r="D18" s="6" t="n">
        <v>-163</v>
      </c>
    </row>
    <row r="19">
      <c r="A19" s="4" t="inlineStr">
        <is>
          <t>Other</t>
        </is>
      </c>
      <c r="B19" s="6" t="n">
        <v>-2</v>
      </c>
      <c r="C19" s="6" t="n">
        <v>-5</v>
      </c>
    </row>
    <row r="20">
      <c r="A20" s="4" t="inlineStr">
        <is>
          <t>Balance</t>
        </is>
      </c>
      <c r="B20" s="6" t="n">
        <v>-714</v>
      </c>
      <c r="C20" s="6" t="n">
        <v>-733</v>
      </c>
      <c r="D20" s="6" t="n">
        <v>-705</v>
      </c>
    </row>
    <row r="21">
      <c r="A21" s="4" t="inlineStr">
        <is>
          <t>Retained Earnings (accumulated deficit)</t>
        </is>
      </c>
    </row>
    <row r="22">
      <c r="A22" s="3" t="inlineStr">
        <is>
          <t>Increase (Decrease) in Share Owners' Equity</t>
        </is>
      </c>
    </row>
    <row r="23">
      <c r="A23" s="4" t="inlineStr">
        <is>
          <t>Balance</t>
        </is>
      </c>
      <c r="B23" s="6" t="n">
        <v>-89</v>
      </c>
      <c r="C23" s="6" t="n">
        <v>333</v>
      </c>
      <c r="D23" s="6" t="n">
        <v>84</v>
      </c>
    </row>
    <row r="24">
      <c r="A24" s="4" t="inlineStr">
        <is>
          <t>Dividends declared</t>
        </is>
      </c>
      <c r="B24" s="6" t="n">
        <v>-8</v>
      </c>
      <c r="C24" s="6" t="n">
        <v>-22</v>
      </c>
      <c r="D24" s="6" t="n">
        <v>-8</v>
      </c>
    </row>
    <row r="25">
      <c r="A25" s="4" t="inlineStr">
        <is>
          <t>Net earnings (loss)</t>
        </is>
      </c>
      <c r="B25" s="6" t="n">
        <v>249</v>
      </c>
      <c r="C25" s="6" t="n">
        <v>-400</v>
      </c>
      <c r="D25" s="6" t="n">
        <v>257</v>
      </c>
    </row>
    <row r="26">
      <c r="A26" s="4" t="inlineStr">
        <is>
          <t>Balance</t>
        </is>
      </c>
      <c r="B26" s="6" t="n">
        <v>152</v>
      </c>
      <c r="C26" s="6" t="n">
        <v>-89</v>
      </c>
      <c r="D26" s="6" t="n">
        <v>333</v>
      </c>
    </row>
    <row r="27">
      <c r="A27" s="4" t="inlineStr">
        <is>
          <t>Accumulated Other Comprehensive Loss.</t>
        </is>
      </c>
    </row>
    <row r="28">
      <c r="A28" s="3" t="inlineStr">
        <is>
          <t>Increase (Decrease) in Share Owners' Equity</t>
        </is>
      </c>
    </row>
    <row r="29">
      <c r="A29" s="4" t="inlineStr">
        <is>
          <t>Balance</t>
        </is>
      </c>
      <c r="B29" s="6" t="n">
        <v>-1843</v>
      </c>
      <c r="C29" s="6" t="n">
        <v>-1968</v>
      </c>
      <c r="D29" s="6" t="n">
        <v>-1826</v>
      </c>
    </row>
    <row r="30">
      <c r="A30" s="4" t="inlineStr">
        <is>
          <t>Other comprehensive income (loss)</t>
        </is>
      </c>
      <c r="B30" s="6" t="n">
        <v>-429</v>
      </c>
      <c r="C30" s="6" t="n">
        <v>125</v>
      </c>
      <c r="D30" s="6" t="n">
        <v>-142</v>
      </c>
    </row>
    <row r="31">
      <c r="A31" s="4" t="inlineStr">
        <is>
          <t>Balance</t>
        </is>
      </c>
      <c r="B31" s="6" t="n">
        <v>-2272</v>
      </c>
      <c r="C31" s="6" t="n">
        <v>-1843</v>
      </c>
      <c r="D31" s="6" t="n">
        <v>-1968</v>
      </c>
    </row>
    <row r="32">
      <c r="A32" s="4" t="inlineStr">
        <is>
          <t>Non-Controlling Interests</t>
        </is>
      </c>
    </row>
    <row r="33">
      <c r="A33" s="3" t="inlineStr">
        <is>
          <t>Increase (Decrease) in Share Owners' Equity</t>
        </is>
      </c>
    </row>
    <row r="34">
      <c r="A34" s="4" t="inlineStr">
        <is>
          <t>Balance</t>
        </is>
      </c>
      <c r="B34" s="6" t="n">
        <v>97</v>
      </c>
      <c r="C34" s="6" t="n">
        <v>114</v>
      </c>
      <c r="D34" s="6" t="n">
        <v>119</v>
      </c>
    </row>
    <row r="35">
      <c r="A35" s="4" t="inlineStr">
        <is>
          <t>Net earnings (loss)</t>
        </is>
      </c>
      <c r="B35" s="6" t="n">
        <v>15</v>
      </c>
      <c r="C35" s="6" t="n">
        <v>18</v>
      </c>
      <c r="D35" s="6" t="n">
        <v>25</v>
      </c>
    </row>
    <row r="36">
      <c r="A36" s="4" t="inlineStr">
        <is>
          <t>Other comprehensive income (loss)</t>
        </is>
      </c>
      <c r="C36" s="6" t="n">
        <v>-18</v>
      </c>
      <c r="D36" s="6" t="n">
        <v>-8</v>
      </c>
    </row>
    <row r="37">
      <c r="A37" s="4" t="inlineStr">
        <is>
          <t>Distributions to noncontrolling interests</t>
        </is>
      </c>
      <c r="B37" s="6" t="n">
        <v>-8</v>
      </c>
      <c r="C37" s="6" t="n">
        <v>-17</v>
      </c>
      <c r="D37" s="6" t="n">
        <v>-22</v>
      </c>
    </row>
    <row r="38">
      <c r="A38" s="4" t="inlineStr">
        <is>
          <t>Balance</t>
        </is>
      </c>
      <c r="B38" s="6" t="n">
        <v>104</v>
      </c>
      <c r="C38" s="6" t="n">
        <v>97</v>
      </c>
      <c r="D38" s="6" t="n">
        <v>114</v>
      </c>
    </row>
    <row r="39">
      <c r="A39" s="4" t="inlineStr">
        <is>
          <t>Balance</t>
        </is>
      </c>
      <c r="B39" s="6" t="n">
        <v>564</v>
      </c>
      <c r="C39" s="6" t="n">
        <v>900</v>
      </c>
      <c r="D39" s="6" t="n">
        <v>927</v>
      </c>
    </row>
    <row r="40">
      <c r="A40" s="4" t="inlineStr">
        <is>
          <t>Issuance of common stock</t>
        </is>
      </c>
      <c r="C40" s="6" t="n">
        <v>2</v>
      </c>
    </row>
    <row r="41">
      <c r="A41" s="4" t="inlineStr">
        <is>
          <t>Reissuance of common stock</t>
        </is>
      </c>
      <c r="B41" s="6" t="n">
        <v>9</v>
      </c>
      <c r="C41" s="6" t="n">
        <v>9</v>
      </c>
      <c r="D41" s="6" t="n">
        <v>7</v>
      </c>
    </row>
    <row r="42">
      <c r="A42" s="4" t="inlineStr">
        <is>
          <t>Treasury shares purchased</t>
        </is>
      </c>
      <c r="C42" s="6" t="n">
        <v>-38</v>
      </c>
      <c r="D42" s="6" t="n">
        <v>-163</v>
      </c>
    </row>
    <row r="43">
      <c r="A43" s="4" t="inlineStr">
        <is>
          <t>Stock compensation</t>
        </is>
      </c>
      <c r="B43" s="6" t="n">
        <v>11</v>
      </c>
      <c r="C43" s="6" t="n">
        <v>10</v>
      </c>
      <c r="D43" s="6" t="n">
        <v>27</v>
      </c>
    </row>
    <row r="44">
      <c r="A44" s="4" t="inlineStr">
        <is>
          <t>Dividends declared</t>
        </is>
      </c>
      <c r="B44" s="6" t="n">
        <v>-8</v>
      </c>
      <c r="C44" s="6" t="n">
        <v>-22</v>
      </c>
      <c r="D44" s="6" t="n">
        <v>-8</v>
      </c>
    </row>
    <row r="45">
      <c r="A45" s="4" t="inlineStr">
        <is>
          <t>Net earnings (loss)</t>
        </is>
      </c>
      <c r="B45" s="6" t="n">
        <v>264</v>
      </c>
      <c r="C45" s="6" t="n">
        <v>-382</v>
      </c>
      <c r="D45" s="6" t="n">
        <v>282</v>
      </c>
    </row>
    <row r="46">
      <c r="A46" s="4" t="inlineStr">
        <is>
          <t>Other comprehensive income (loss)</t>
        </is>
      </c>
      <c r="B46" s="6" t="n">
        <v>-429</v>
      </c>
      <c r="C46" s="6" t="n">
        <v>107</v>
      </c>
      <c r="D46" s="6" t="n">
        <v>-150</v>
      </c>
    </row>
    <row r="47">
      <c r="A47" s="4" t="inlineStr">
        <is>
          <t>Distributions to noncontrolling interests</t>
        </is>
      </c>
      <c r="B47" s="6" t="n">
        <v>-8</v>
      </c>
      <c r="C47" s="6" t="n">
        <v>-17</v>
      </c>
      <c r="D47" s="6" t="n">
        <v>-22</v>
      </c>
    </row>
    <row r="48">
      <c r="A48" s="4" t="inlineStr">
        <is>
          <t>Other</t>
        </is>
      </c>
      <c r="B48" s="6" t="n">
        <v>-2</v>
      </c>
      <c r="C48" s="6" t="n">
        <v>-5</v>
      </c>
    </row>
    <row r="49">
      <c r="A49" s="4" t="inlineStr">
        <is>
          <t>Balance</t>
        </is>
      </c>
      <c r="B49" s="5" t="n">
        <v>401</v>
      </c>
      <c r="C49" s="5" t="n">
        <v>564</v>
      </c>
      <c r="D49" s="5" t="n">
        <v>9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Net sales</t>
        </is>
      </c>
      <c r="B4" s="5" t="n">
        <v>6091</v>
      </c>
      <c r="C4" s="5" t="n">
        <v>6691</v>
      </c>
      <c r="D4" s="5" t="n">
        <v>6877</v>
      </c>
    </row>
    <row r="5">
      <c r="A5" s="4" t="inlineStr">
        <is>
          <t>Reportable Segment Totals</t>
        </is>
      </c>
    </row>
    <row r="6">
      <c r="A6" s="3" t="inlineStr">
        <is>
          <t>Disaggregation of Revenue</t>
        </is>
      </c>
    </row>
    <row r="7">
      <c r="A7" s="4" t="inlineStr">
        <is>
          <t>Net sales</t>
        </is>
      </c>
      <c r="B7" s="6" t="n">
        <v>5967</v>
      </c>
      <c r="C7" s="6" t="n">
        <v>6543</v>
      </c>
      <c r="D7" s="6" t="n">
        <v>6709</v>
      </c>
    </row>
    <row r="8">
      <c r="A8" s="4" t="inlineStr">
        <is>
          <t>Americas</t>
        </is>
      </c>
    </row>
    <row r="9">
      <c r="A9" s="3" t="inlineStr">
        <is>
          <t>Disaggregation of Revenue</t>
        </is>
      </c>
    </row>
    <row r="10">
      <c r="A10" s="4" t="inlineStr">
        <is>
          <t>Net sales</t>
        </is>
      </c>
      <c r="B10" s="6" t="n">
        <v>3322</v>
      </c>
      <c r="C10" s="6" t="n">
        <v>3622</v>
      </c>
      <c r="D10" s="6" t="n">
        <v>3638</v>
      </c>
    </row>
    <row r="11">
      <c r="A11" s="4" t="inlineStr">
        <is>
          <t>Europe</t>
        </is>
      </c>
    </row>
    <row r="12">
      <c r="A12" s="3" t="inlineStr">
        <is>
          <t>Disaggregation of Revenue</t>
        </is>
      </c>
    </row>
    <row r="13">
      <c r="A13" s="4" t="inlineStr">
        <is>
          <t>Net sales</t>
        </is>
      </c>
      <c r="B13" s="6" t="n">
        <v>2364</v>
      </c>
      <c r="C13" s="6" t="n">
        <v>2387</v>
      </c>
      <c r="D13" s="6" t="n">
        <v>2489</v>
      </c>
    </row>
    <row r="14">
      <c r="A14" s="4" t="inlineStr">
        <is>
          <t>Asia Pacific</t>
        </is>
      </c>
    </row>
    <row r="15">
      <c r="A15" s="3" t="inlineStr">
        <is>
          <t>Disaggregation of Revenue</t>
        </is>
      </c>
    </row>
    <row r="16">
      <c r="A16" s="4" t="inlineStr">
        <is>
          <t>Net sales</t>
        </is>
      </c>
      <c r="B16" s="6" t="n">
        <v>281</v>
      </c>
      <c r="C16" s="6" t="n">
        <v>534</v>
      </c>
      <c r="D16" s="6" t="n">
        <v>582</v>
      </c>
    </row>
    <row r="17">
      <c r="A17" s="4" t="inlineStr">
        <is>
          <t>Other</t>
        </is>
      </c>
    </row>
    <row r="18">
      <c r="A18" s="3" t="inlineStr">
        <is>
          <t>Disaggregation of Revenue</t>
        </is>
      </c>
    </row>
    <row r="19">
      <c r="A19" s="4" t="inlineStr">
        <is>
          <t>Net sales</t>
        </is>
      </c>
      <c r="B19" s="6" t="n">
        <v>124</v>
      </c>
      <c r="C19" s="6" t="n">
        <v>148</v>
      </c>
      <c r="D19" s="6" t="n">
        <v>168</v>
      </c>
    </row>
    <row r="20">
      <c r="A20" s="4" t="inlineStr">
        <is>
          <t>Alcoholic beverages (beer, wine, spirits)</t>
        </is>
      </c>
    </row>
    <row r="21">
      <c r="A21" s="3" t="inlineStr">
        <is>
          <t>Disaggregation of Revenue</t>
        </is>
      </c>
    </row>
    <row r="22">
      <c r="A22" s="4" t="inlineStr">
        <is>
          <t>Net sales</t>
        </is>
      </c>
      <c r="B22" s="6" t="n">
        <v>3906</v>
      </c>
      <c r="C22" s="6" t="n">
        <v>4428</v>
      </c>
      <c r="D22" s="6" t="n">
        <v>4529</v>
      </c>
    </row>
    <row r="23">
      <c r="A23" s="4" t="inlineStr">
        <is>
          <t>Alcoholic beverages (beer, wine, spirits) | Americas</t>
        </is>
      </c>
    </row>
    <row r="24">
      <c r="A24" s="3" t="inlineStr">
        <is>
          <t>Disaggregation of Revenue</t>
        </is>
      </c>
    </row>
    <row r="25">
      <c r="A25" s="4" t="inlineStr">
        <is>
          <t>Net sales</t>
        </is>
      </c>
      <c r="B25" s="6" t="n">
        <v>2008</v>
      </c>
      <c r="C25" s="6" t="n">
        <v>2301</v>
      </c>
      <c r="D25" s="6" t="n">
        <v>2281</v>
      </c>
    </row>
    <row r="26">
      <c r="A26" s="4" t="inlineStr">
        <is>
          <t>Alcoholic beverages (beer, wine, spirits) | Europe</t>
        </is>
      </c>
    </row>
    <row r="27">
      <c r="A27" s="3" t="inlineStr">
        <is>
          <t>Disaggregation of Revenue</t>
        </is>
      </c>
    </row>
    <row r="28">
      <c r="A28" s="4" t="inlineStr">
        <is>
          <t>Net sales</t>
        </is>
      </c>
      <c r="B28" s="6" t="n">
        <v>1681</v>
      </c>
      <c r="C28" s="6" t="n">
        <v>1715</v>
      </c>
      <c r="D28" s="6" t="n">
        <v>1780</v>
      </c>
    </row>
    <row r="29">
      <c r="A29" s="4" t="inlineStr">
        <is>
          <t>Alcoholic beverages (beer, wine, spirits) | Asia Pacific</t>
        </is>
      </c>
    </row>
    <row r="30">
      <c r="A30" s="3" t="inlineStr">
        <is>
          <t>Disaggregation of Revenue</t>
        </is>
      </c>
    </row>
    <row r="31">
      <c r="A31" s="4" t="inlineStr">
        <is>
          <t>Net sales</t>
        </is>
      </c>
      <c r="B31" s="6" t="n">
        <v>217</v>
      </c>
      <c r="C31" s="6" t="n">
        <v>412</v>
      </c>
      <c r="D31" s="6" t="n">
        <v>468</v>
      </c>
    </row>
    <row r="32">
      <c r="A32" s="4" t="inlineStr">
        <is>
          <t>Food and other</t>
        </is>
      </c>
    </row>
    <row r="33">
      <c r="A33" s="3" t="inlineStr">
        <is>
          <t>Disaggregation of Revenue</t>
        </is>
      </c>
    </row>
    <row r="34">
      <c r="A34" s="4" t="inlineStr">
        <is>
          <t>Net sales</t>
        </is>
      </c>
      <c r="B34" s="6" t="n">
        <v>1342</v>
      </c>
      <c r="C34" s="6" t="n">
        <v>1264</v>
      </c>
      <c r="D34" s="6" t="n">
        <v>1301</v>
      </c>
    </row>
    <row r="35">
      <c r="A35" s="4" t="inlineStr">
        <is>
          <t>Food and other | Americas</t>
        </is>
      </c>
    </row>
    <row r="36">
      <c r="A36" s="3" t="inlineStr">
        <is>
          <t>Disaggregation of Revenue</t>
        </is>
      </c>
    </row>
    <row r="37">
      <c r="A37" s="4" t="inlineStr">
        <is>
          <t>Net sales</t>
        </is>
      </c>
      <c r="B37" s="6" t="n">
        <v>823</v>
      </c>
      <c r="C37" s="6" t="n">
        <v>760</v>
      </c>
      <c r="D37" s="6" t="n">
        <v>780</v>
      </c>
    </row>
    <row r="38">
      <c r="A38" s="4" t="inlineStr">
        <is>
          <t>Food and other | Europe</t>
        </is>
      </c>
    </row>
    <row r="39">
      <c r="A39" s="3" t="inlineStr">
        <is>
          <t>Disaggregation of Revenue</t>
        </is>
      </c>
    </row>
    <row r="40">
      <c r="A40" s="4" t="inlineStr">
        <is>
          <t>Net sales</t>
        </is>
      </c>
      <c r="B40" s="6" t="n">
        <v>481</v>
      </c>
      <c r="C40" s="6" t="n">
        <v>433</v>
      </c>
      <c r="D40" s="6" t="n">
        <v>461</v>
      </c>
    </row>
    <row r="41">
      <c r="A41" s="4" t="inlineStr">
        <is>
          <t>Food and other | Asia Pacific</t>
        </is>
      </c>
    </row>
    <row r="42">
      <c r="A42" s="3" t="inlineStr">
        <is>
          <t>Disaggregation of Revenue</t>
        </is>
      </c>
    </row>
    <row r="43">
      <c r="A43" s="4" t="inlineStr">
        <is>
          <t>Net sales</t>
        </is>
      </c>
      <c r="B43" s="6" t="n">
        <v>38</v>
      </c>
      <c r="C43" s="6" t="n">
        <v>71</v>
      </c>
      <c r="D43" s="6" t="n">
        <v>60</v>
      </c>
    </row>
    <row r="44">
      <c r="A44" s="4" t="inlineStr">
        <is>
          <t>Non-alcoholic beverages</t>
        </is>
      </c>
    </row>
    <row r="45">
      <c r="A45" s="3" t="inlineStr">
        <is>
          <t>Disaggregation of Revenue</t>
        </is>
      </c>
    </row>
    <row r="46">
      <c r="A46" s="4" t="inlineStr">
        <is>
          <t>Net sales</t>
        </is>
      </c>
      <c r="B46" s="6" t="n">
        <v>719</v>
      </c>
      <c r="C46" s="6" t="n">
        <v>851</v>
      </c>
      <c r="D46" s="6" t="n">
        <v>879</v>
      </c>
    </row>
    <row r="47">
      <c r="A47" s="4" t="inlineStr">
        <is>
          <t>Non-alcoholic beverages | Americas</t>
        </is>
      </c>
    </row>
    <row r="48">
      <c r="A48" s="3" t="inlineStr">
        <is>
          <t>Disaggregation of Revenue</t>
        </is>
      </c>
    </row>
    <row r="49">
      <c r="A49" s="4" t="inlineStr">
        <is>
          <t>Net sales</t>
        </is>
      </c>
      <c r="B49" s="6" t="n">
        <v>491</v>
      </c>
      <c r="C49" s="6" t="n">
        <v>561</v>
      </c>
      <c r="D49" s="6" t="n">
        <v>577</v>
      </c>
    </row>
    <row r="50">
      <c r="A50" s="4" t="inlineStr">
        <is>
          <t>Non-alcoholic beverages | Europe</t>
        </is>
      </c>
    </row>
    <row r="51">
      <c r="A51" s="3" t="inlineStr">
        <is>
          <t>Disaggregation of Revenue</t>
        </is>
      </c>
    </row>
    <row r="52">
      <c r="A52" s="4" t="inlineStr">
        <is>
          <t>Net sales</t>
        </is>
      </c>
      <c r="B52" s="6" t="n">
        <v>202</v>
      </c>
      <c r="C52" s="6" t="n">
        <v>239</v>
      </c>
      <c r="D52" s="6" t="n">
        <v>248</v>
      </c>
    </row>
    <row r="53">
      <c r="A53" s="4" t="inlineStr">
        <is>
          <t>Non-alcoholic beverages | Asia Pacific</t>
        </is>
      </c>
    </row>
    <row r="54">
      <c r="A54" s="3" t="inlineStr">
        <is>
          <t>Disaggregation of Revenue</t>
        </is>
      </c>
    </row>
    <row r="55">
      <c r="A55" s="4" t="inlineStr">
        <is>
          <t>Net sales</t>
        </is>
      </c>
      <c r="B55" s="5" t="n">
        <v>26</v>
      </c>
      <c r="C55" s="5" t="n">
        <v>51</v>
      </c>
      <c r="D55" s="5" t="n">
        <v>5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redit Losses (Details) - USD ($) $ in Millions</t>
        </is>
      </c>
      <c r="B1" s="2" t="inlineStr">
        <is>
          <t>Dec. 31, 2020</t>
        </is>
      </c>
      <c r="C1" s="2" t="inlineStr">
        <is>
          <t>Dec. 31, 2019</t>
        </is>
      </c>
    </row>
    <row r="2">
      <c r="A2" s="3" t="inlineStr">
        <is>
          <t>Credit Losses</t>
        </is>
      </c>
    </row>
    <row r="3">
      <c r="A3" s="4" t="inlineStr">
        <is>
          <t>Accounts receivable, net</t>
        </is>
      </c>
      <c r="B3" s="5" t="n">
        <v>623</v>
      </c>
      <c r="C3" s="5" t="n">
        <v>621</v>
      </c>
    </row>
    <row r="4">
      <c r="A4" s="4" t="inlineStr">
        <is>
          <t>Allowance for doubtful accounts</t>
        </is>
      </c>
      <c r="B4" s="5" t="n">
        <v>33</v>
      </c>
      <c r="C4" s="5" t="n">
        <v>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ies</t>
        </is>
      </c>
    </row>
    <row r="3">
      <c r="A3" s="4" t="inlineStr">
        <is>
          <t>Finished goods</t>
        </is>
      </c>
      <c r="B3" s="5" t="n">
        <v>675</v>
      </c>
      <c r="C3" s="5" t="n">
        <v>872</v>
      </c>
    </row>
    <row r="4">
      <c r="A4" s="4" t="inlineStr">
        <is>
          <t>Raw materials</t>
        </is>
      </c>
      <c r="B4" s="6" t="n">
        <v>129</v>
      </c>
      <c r="C4" s="6" t="n">
        <v>128</v>
      </c>
    </row>
    <row r="5">
      <c r="A5" s="4" t="inlineStr">
        <is>
          <t>Operating supplies</t>
        </is>
      </c>
      <c r="B5" s="6" t="n">
        <v>37</v>
      </c>
      <c r="C5" s="6" t="n">
        <v>45</v>
      </c>
    </row>
    <row r="6">
      <c r="A6" s="4" t="inlineStr">
        <is>
          <t>Inventories</t>
        </is>
      </c>
      <c r="B6" s="5" t="n">
        <v>841</v>
      </c>
      <c r="C6" s="5" t="n">
        <v>10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quity Investments - Ownership Percentage (Details)</t>
        </is>
      </c>
      <c r="B1" s="2" t="inlineStr">
        <is>
          <t>Dec. 31, 2020</t>
        </is>
      </c>
      <c r="C1" s="2" t="inlineStr">
        <is>
          <t>Dec. 31, 2019</t>
        </is>
      </c>
    </row>
    <row r="2">
      <c r="A2" s="4" t="inlineStr">
        <is>
          <t>Empresas Comegua S.A</t>
        </is>
      </c>
    </row>
    <row r="3">
      <c r="A3" s="3" t="inlineStr">
        <is>
          <t>Equity Investments Information</t>
        </is>
      </c>
    </row>
    <row r="4">
      <c r="A4" s="4" t="inlineStr">
        <is>
          <t>Percentage of equity method investments</t>
        </is>
      </c>
      <c r="B4" s="4" t="inlineStr">
        <is>
          <t>49.70%</t>
        </is>
      </c>
    </row>
    <row r="5">
      <c r="A5" s="4" t="inlineStr">
        <is>
          <t>BJC O-I Glass Pte. Ltd</t>
        </is>
      </c>
    </row>
    <row r="6">
      <c r="A6" s="3" t="inlineStr">
        <is>
          <t>Equity Investments Information</t>
        </is>
      </c>
    </row>
    <row r="7">
      <c r="A7" s="4" t="inlineStr">
        <is>
          <t>Percentage of equity method investments</t>
        </is>
      </c>
      <c r="B7" s="4" t="inlineStr">
        <is>
          <t>50.00%</t>
        </is>
      </c>
    </row>
    <row r="8">
      <c r="A8" s="4" t="inlineStr">
        <is>
          <t>CO Vidrieria SARL ("COV")</t>
        </is>
      </c>
    </row>
    <row r="9">
      <c r="A9" s="3" t="inlineStr">
        <is>
          <t>Equity Investments Information</t>
        </is>
      </c>
    </row>
    <row r="10">
      <c r="A10" s="4" t="inlineStr">
        <is>
          <t>Percentage of equity method investments</t>
        </is>
      </c>
      <c r="B10" s="4" t="inlineStr">
        <is>
          <t>50.00%</t>
        </is>
      </c>
    </row>
    <row r="11">
      <c r="A11" s="4" t="inlineStr">
        <is>
          <t>Rocky Mountain Bottle Company</t>
        </is>
      </c>
    </row>
    <row r="12">
      <c r="A12" s="3" t="inlineStr">
        <is>
          <t>Equity Investments Information</t>
        </is>
      </c>
    </row>
    <row r="13">
      <c r="A13" s="4" t="inlineStr">
        <is>
          <t>Percentage of equity method investments</t>
        </is>
      </c>
      <c r="B13" s="4" t="inlineStr">
        <is>
          <t>50.00%</t>
        </is>
      </c>
    </row>
    <row r="14">
      <c r="A14" s="4" t="inlineStr">
        <is>
          <t>Tata Chemical (Soda Ash) Partners</t>
        </is>
      </c>
    </row>
    <row r="15">
      <c r="A15" s="3" t="inlineStr">
        <is>
          <t>Equity Investments Information</t>
        </is>
      </c>
    </row>
    <row r="16">
      <c r="A16" s="4" t="inlineStr">
        <is>
          <t>Percentage of equity method investments sold</t>
        </is>
      </c>
      <c r="C16" s="4" t="inlineStr">
        <is>
          <t>25.00%</t>
        </is>
      </c>
    </row>
    <row r="17">
      <c r="A17" s="4" t="inlineStr">
        <is>
          <t>Vetrerie Meridionali SpA ("VeMe")</t>
        </is>
      </c>
    </row>
    <row r="18">
      <c r="A18" s="3" t="inlineStr">
        <is>
          <t>Equity Investments Information</t>
        </is>
      </c>
    </row>
    <row r="19">
      <c r="A19" s="4" t="inlineStr">
        <is>
          <t>Percentage of equity method investments</t>
        </is>
      </c>
      <c r="B19" s="4" t="inlineStr">
        <is>
          <t>50.00%</t>
        </is>
      </c>
    </row>
    <row r="20">
      <c r="A20" s="4" t="inlineStr">
        <is>
          <t>Vetri Speciali SpA</t>
        </is>
      </c>
    </row>
    <row r="21">
      <c r="A21" s="3" t="inlineStr">
        <is>
          <t>Equity Investments Information</t>
        </is>
      </c>
    </row>
    <row r="22">
      <c r="A22" s="4" t="inlineStr">
        <is>
          <t>Percentage of equity method investments</t>
        </is>
      </c>
      <c r="B22" s="4" t="inlineStr">
        <is>
          <t>5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ummarized Information Pertaining to Equity Affiliates (Details) - USD ($) $ in Millions</t>
        </is>
      </c>
      <c r="B1" s="2" t="inlineStr">
        <is>
          <t>12 Months Ended</t>
        </is>
      </c>
    </row>
    <row r="2">
      <c r="B2" s="2" t="inlineStr">
        <is>
          <t>Dec. 31, 2020</t>
        </is>
      </c>
      <c r="C2" s="2" t="inlineStr">
        <is>
          <t>Dec. 31, 2019</t>
        </is>
      </c>
      <c r="D2" s="2" t="inlineStr">
        <is>
          <t>Dec. 31, 2018</t>
        </is>
      </c>
    </row>
    <row r="3">
      <c r="A3" s="3" t="inlineStr">
        <is>
          <t>Equity Investments Information</t>
        </is>
      </c>
    </row>
    <row r="4">
      <c r="A4" s="4" t="inlineStr">
        <is>
          <t>Equity earnings (losses):</t>
        </is>
      </c>
      <c r="B4" s="5" t="n">
        <v>37</v>
      </c>
      <c r="C4" s="5" t="n">
        <v>78</v>
      </c>
      <c r="D4" s="5" t="n">
        <v>77</v>
      </c>
    </row>
    <row r="5">
      <c r="A5" s="4" t="inlineStr">
        <is>
          <t>Dividends received</t>
        </is>
      </c>
      <c r="B5" s="6" t="n">
        <v>58</v>
      </c>
      <c r="C5" s="6" t="n">
        <v>42</v>
      </c>
      <c r="D5" s="6" t="n">
        <v>72</v>
      </c>
    </row>
    <row r="6">
      <c r="A6" s="4" t="inlineStr">
        <is>
          <t>Non-U.S.</t>
        </is>
      </c>
    </row>
    <row r="7">
      <c r="A7" s="3" t="inlineStr">
        <is>
          <t>Equity Investments Information</t>
        </is>
      </c>
    </row>
    <row r="8">
      <c r="A8" s="4" t="inlineStr">
        <is>
          <t>Equity earnings (losses):</t>
        </is>
      </c>
      <c r="B8" s="6" t="n">
        <v>29</v>
      </c>
      <c r="C8" s="6" t="n">
        <v>58</v>
      </c>
      <c r="D8" s="6" t="n">
        <v>52</v>
      </c>
    </row>
    <row r="9">
      <c r="A9" s="4" t="inlineStr">
        <is>
          <t>U.S.</t>
        </is>
      </c>
    </row>
    <row r="10">
      <c r="A10" s="3" t="inlineStr">
        <is>
          <t>Equity Investments Information</t>
        </is>
      </c>
    </row>
    <row r="11">
      <c r="A11" s="4" t="inlineStr">
        <is>
          <t>Equity earnings (losses):</t>
        </is>
      </c>
      <c r="B11" s="5" t="n">
        <v>8</v>
      </c>
      <c r="C11" s="5" t="n">
        <v>20</v>
      </c>
      <c r="D11" s="5" t="n">
        <v>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ummarized Combined Financial Information for Equity Affiliates (Details) - USD ($) $ in Millions</t>
        </is>
      </c>
      <c r="B1" s="2" t="inlineStr">
        <is>
          <t>12 Months Ended</t>
        </is>
      </c>
    </row>
    <row r="2">
      <c r="B2" s="2" t="inlineStr">
        <is>
          <t>Dec. 31, 2020</t>
        </is>
      </c>
      <c r="C2" s="2" t="inlineStr">
        <is>
          <t>Dec. 31, 2019</t>
        </is>
      </c>
      <c r="D2" s="2" t="inlineStr">
        <is>
          <t>Dec. 31, 2018</t>
        </is>
      </c>
    </row>
    <row r="3">
      <c r="A3" s="3" t="inlineStr">
        <is>
          <t>Assets</t>
        </is>
      </c>
    </row>
    <row r="4">
      <c r="A4" s="4" t="inlineStr">
        <is>
          <t>Current assets</t>
        </is>
      </c>
      <c r="B4" s="5" t="n">
        <v>2297</v>
      </c>
      <c r="C4" s="5" t="n">
        <v>2488</v>
      </c>
    </row>
    <row r="5">
      <c r="A5" s="4" t="inlineStr">
        <is>
          <t>Total assets</t>
        </is>
      </c>
      <c r="B5" s="6" t="n">
        <v>8882</v>
      </c>
      <c r="C5" s="6" t="n">
        <v>9610</v>
      </c>
      <c r="D5" s="5" t="n">
        <v>9699</v>
      </c>
    </row>
    <row r="6">
      <c r="A6" s="3" t="inlineStr">
        <is>
          <t>Summarized combined financial information for equity associates for the year:</t>
        </is>
      </c>
    </row>
    <row r="7">
      <c r="A7" s="4" t="inlineStr">
        <is>
          <t>Current liabilities</t>
        </is>
      </c>
      <c r="B7" s="6" t="n">
        <v>1898</v>
      </c>
      <c r="C7" s="6" t="n">
        <v>1995</v>
      </c>
    </row>
    <row r="8">
      <c r="A8" s="4" t="inlineStr">
        <is>
          <t>Gross profit</t>
        </is>
      </c>
      <c r="B8" s="6" t="n">
        <v>972</v>
      </c>
      <c r="C8" s="6" t="n">
        <v>1208</v>
      </c>
      <c r="D8" s="6" t="n">
        <v>1283</v>
      </c>
    </row>
    <row r="9">
      <c r="A9" s="4" t="inlineStr">
        <is>
          <t>Net earnings</t>
        </is>
      </c>
      <c r="B9" s="6" t="n">
        <v>264</v>
      </c>
      <c r="C9" s="6" t="n">
        <v>-382</v>
      </c>
      <c r="D9" s="6" t="n">
        <v>282</v>
      </c>
    </row>
    <row r="10">
      <c r="A10" s="4" t="inlineStr">
        <is>
          <t>Purchased equity from affiliates</t>
        </is>
      </c>
      <c r="B10" s="6" t="n">
        <v>111</v>
      </c>
      <c r="C10" s="6" t="n">
        <v>205</v>
      </c>
    </row>
    <row r="11">
      <c r="A11" s="4" t="inlineStr">
        <is>
          <t>Due to affiliates</t>
        </is>
      </c>
      <c r="B11" s="6" t="n">
        <v>82</v>
      </c>
      <c r="C11" s="6" t="n">
        <v>103</v>
      </c>
    </row>
    <row r="12">
      <c r="A12" s="4" t="inlineStr">
        <is>
          <t>Equity Affiliates</t>
        </is>
      </c>
    </row>
    <row r="13">
      <c r="A13" s="3" t="inlineStr">
        <is>
          <t>Assets</t>
        </is>
      </c>
    </row>
    <row r="14">
      <c r="A14" s="4" t="inlineStr">
        <is>
          <t>Current assets</t>
        </is>
      </c>
      <c r="B14" s="6" t="n">
        <v>476</v>
      </c>
      <c r="C14" s="6" t="n">
        <v>460</v>
      </c>
    </row>
    <row r="15">
      <c r="A15" s="4" t="inlineStr">
        <is>
          <t>Non-current assets</t>
        </is>
      </c>
      <c r="B15" s="6" t="n">
        <v>1317</v>
      </c>
      <c r="C15" s="6" t="n">
        <v>1356</v>
      </c>
    </row>
    <row r="16">
      <c r="A16" s="4" t="inlineStr">
        <is>
          <t>Total assets</t>
        </is>
      </c>
      <c r="B16" s="6" t="n">
        <v>1793</v>
      </c>
      <c r="C16" s="6" t="n">
        <v>1816</v>
      </c>
    </row>
    <row r="17">
      <c r="A17" s="3" t="inlineStr">
        <is>
          <t>Summarized combined financial information for equity associates for the year:</t>
        </is>
      </c>
    </row>
    <row r="18">
      <c r="A18" s="4" t="inlineStr">
        <is>
          <t>Current liabilities</t>
        </is>
      </c>
      <c r="B18" s="6" t="n">
        <v>330</v>
      </c>
      <c r="C18" s="6" t="n">
        <v>303</v>
      </c>
    </row>
    <row r="19">
      <c r="A19" s="4" t="inlineStr">
        <is>
          <t>Other liabilities and deferred items</t>
        </is>
      </c>
      <c r="B19" s="6" t="n">
        <v>183</v>
      </c>
      <c r="C19" s="6" t="n">
        <v>158</v>
      </c>
    </row>
    <row r="20">
      <c r="A20" s="4" t="inlineStr">
        <is>
          <t>Total liabilities and deferred items</t>
        </is>
      </c>
      <c r="B20" s="6" t="n">
        <v>513</v>
      </c>
      <c r="C20" s="6" t="n">
        <v>461</v>
      </c>
    </row>
    <row r="21">
      <c r="A21" s="4" t="inlineStr">
        <is>
          <t>Net assets</t>
        </is>
      </c>
      <c r="B21" s="6" t="n">
        <v>1280</v>
      </c>
      <c r="C21" s="6" t="n">
        <v>1355</v>
      </c>
    </row>
    <row r="22">
      <c r="A22" s="4" t="inlineStr">
        <is>
          <t>Net sales</t>
        </is>
      </c>
      <c r="B22" s="6" t="n">
        <v>927</v>
      </c>
      <c r="C22" s="6" t="n">
        <v>908</v>
      </c>
      <c r="D22" s="6" t="n">
        <v>972</v>
      </c>
    </row>
    <row r="23">
      <c r="A23" s="4" t="inlineStr">
        <is>
          <t>Gross profit</t>
        </is>
      </c>
      <c r="B23" s="6" t="n">
        <v>256</v>
      </c>
      <c r="C23" s="6" t="n">
        <v>232</v>
      </c>
      <c r="D23" s="6" t="n">
        <v>234</v>
      </c>
    </row>
    <row r="24">
      <c r="A24" s="4" t="inlineStr">
        <is>
          <t>Net earnings</t>
        </is>
      </c>
      <c r="B24" s="6" t="n">
        <v>141</v>
      </c>
      <c r="C24" s="5" t="n">
        <v>114</v>
      </c>
      <c r="D24" s="5" t="n">
        <v>184</v>
      </c>
    </row>
    <row r="25">
      <c r="A25" s="4" t="inlineStr">
        <is>
          <t>Non-U.S. equity investments impairment charge</t>
        </is>
      </c>
      <c r="B25" s="6" t="n">
        <v>36</v>
      </c>
    </row>
    <row r="26">
      <c r="A26" s="4" t="inlineStr">
        <is>
          <t>Remaining carrying value of the equity investment subsequent to the impairment charge</t>
        </is>
      </c>
      <c r="B26"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Goodwill and Intangible Assets - Goodwill Rollforward (Details) - USD ($) $ in Millions</t>
        </is>
      </c>
      <c r="B1" s="2" t="inlineStr">
        <is>
          <t>3 Months Ended</t>
        </is>
      </c>
      <c r="F1" s="2" t="inlineStr">
        <is>
          <t>12 Months Ended</t>
        </is>
      </c>
    </row>
    <row r="2">
      <c r="B2" s="2" t="inlineStr">
        <is>
          <t>Dec. 31, 2020</t>
        </is>
      </c>
      <c r="C2" s="2" t="inlineStr">
        <is>
          <t>Jun. 30, 2020</t>
        </is>
      </c>
      <c r="D2" s="2" t="inlineStr">
        <is>
          <t>Dec. 31, 2019</t>
        </is>
      </c>
      <c r="E2" s="2" t="inlineStr">
        <is>
          <t>Sep. 30, 2019</t>
        </is>
      </c>
      <c r="F2" s="2" t="inlineStr">
        <is>
          <t>Dec. 31, 2020</t>
        </is>
      </c>
      <c r="G2" s="2" t="inlineStr">
        <is>
          <t>Dec. 31, 2019</t>
        </is>
      </c>
      <c r="H2" s="2" t="inlineStr">
        <is>
          <t>Dec. 31, 2018</t>
        </is>
      </c>
    </row>
    <row r="3">
      <c r="A3" s="3" t="inlineStr">
        <is>
          <t>Changes in the carrying amount of goodwill</t>
        </is>
      </c>
    </row>
    <row r="4">
      <c r="A4" s="4" t="inlineStr">
        <is>
          <t>Balance of Goodwill at beginning of period</t>
        </is>
      </c>
      <c r="F4" s="5" t="n">
        <v>1934</v>
      </c>
      <c r="G4" s="5" t="n">
        <v>2513</v>
      </c>
      <c r="H4" s="5" t="n">
        <v>2590</v>
      </c>
    </row>
    <row r="5">
      <c r="A5" s="4" t="inlineStr">
        <is>
          <t>Translation effects</t>
        </is>
      </c>
      <c r="F5" s="6" t="n">
        <v>17</v>
      </c>
      <c r="H5" s="6" t="n">
        <v>-77</v>
      </c>
    </row>
    <row r="6">
      <c r="A6" s="4" t="inlineStr">
        <is>
          <t>Acquisition (divestiture) related adjustments</t>
        </is>
      </c>
      <c r="G6" s="6" t="n">
        <v>16</v>
      </c>
    </row>
    <row r="7">
      <c r="A7" s="4" t="inlineStr">
        <is>
          <t>Impairment</t>
        </is>
      </c>
      <c r="B7" s="5" t="n">
        <v>0</v>
      </c>
      <c r="C7" s="5" t="n">
        <v>0</v>
      </c>
      <c r="D7" s="5" t="n">
        <v>0</v>
      </c>
      <c r="G7" s="6" t="n">
        <v>-595</v>
      </c>
    </row>
    <row r="8">
      <c r="A8" s="4" t="inlineStr">
        <is>
          <t>Balance of Goodwill at end of the period</t>
        </is>
      </c>
      <c r="B8" s="6" t="n">
        <v>1951</v>
      </c>
      <c r="D8" s="6" t="n">
        <v>1934</v>
      </c>
      <c r="F8" s="6" t="n">
        <v>1951</v>
      </c>
      <c r="G8" s="6" t="n">
        <v>1934</v>
      </c>
      <c r="H8" s="6" t="n">
        <v>2513</v>
      </c>
    </row>
    <row r="9">
      <c r="A9" s="4" t="inlineStr">
        <is>
          <t>Europe</t>
        </is>
      </c>
    </row>
    <row r="10">
      <c r="A10" s="3" t="inlineStr">
        <is>
          <t>Changes in the carrying amount of goodwill</t>
        </is>
      </c>
    </row>
    <row r="11">
      <c r="A11" s="4" t="inlineStr">
        <is>
          <t>Balance of Goodwill at beginning of period</t>
        </is>
      </c>
      <c r="F11" s="6" t="n">
        <v>859</v>
      </c>
      <c r="G11" s="6" t="n">
        <v>874</v>
      </c>
      <c r="H11" s="6" t="n">
        <v>913</v>
      </c>
    </row>
    <row r="12">
      <c r="A12" s="4" t="inlineStr">
        <is>
          <t>Translation effects</t>
        </is>
      </c>
      <c r="F12" s="6" t="n">
        <v>74</v>
      </c>
      <c r="G12" s="6" t="n">
        <v>-15</v>
      </c>
      <c r="H12" s="6" t="n">
        <v>-39</v>
      </c>
    </row>
    <row r="13">
      <c r="A13" s="4" t="inlineStr">
        <is>
          <t>Balance of Goodwill at end of the period</t>
        </is>
      </c>
      <c r="B13" s="6" t="n">
        <v>933</v>
      </c>
      <c r="D13" s="6" t="n">
        <v>859</v>
      </c>
      <c r="F13" s="6" t="n">
        <v>933</v>
      </c>
      <c r="G13" s="6" t="n">
        <v>859</v>
      </c>
      <c r="H13" s="6" t="n">
        <v>874</v>
      </c>
    </row>
    <row r="14">
      <c r="A14" s="4" t="inlineStr">
        <is>
          <t>Americas</t>
        </is>
      </c>
    </row>
    <row r="15">
      <c r="A15" s="3" t="inlineStr">
        <is>
          <t>Changes in the carrying amount of goodwill</t>
        </is>
      </c>
    </row>
    <row r="16">
      <c r="A16" s="4" t="inlineStr">
        <is>
          <t>Balance of Goodwill at beginning of period</t>
        </is>
      </c>
      <c r="F16" s="6" t="n">
        <v>1075</v>
      </c>
      <c r="G16" s="6" t="n">
        <v>1634</v>
      </c>
      <c r="H16" s="6" t="n">
        <v>1672</v>
      </c>
    </row>
    <row r="17">
      <c r="A17" s="4" t="inlineStr">
        <is>
          <t>Translation effects</t>
        </is>
      </c>
      <c r="F17" s="6" t="n">
        <v>-57</v>
      </c>
      <c r="G17" s="6" t="n">
        <v>15</v>
      </c>
      <c r="H17" s="6" t="n">
        <v>-38</v>
      </c>
    </row>
    <row r="18">
      <c r="A18" s="4" t="inlineStr">
        <is>
          <t>Acquisition (divestiture) related adjustments</t>
        </is>
      </c>
      <c r="G18" s="6" t="n">
        <v>21</v>
      </c>
    </row>
    <row r="19">
      <c r="A19" s="4" t="inlineStr">
        <is>
          <t>Impairment</t>
        </is>
      </c>
      <c r="E19" s="5" t="n">
        <v>-595</v>
      </c>
      <c r="G19" s="6" t="n">
        <v>-595</v>
      </c>
    </row>
    <row r="20">
      <c r="A20" s="4" t="inlineStr">
        <is>
          <t>Balance of Goodwill at end of the period</t>
        </is>
      </c>
      <c r="B20" s="5" t="n">
        <v>1018</v>
      </c>
      <c r="D20" s="5" t="n">
        <v>1075</v>
      </c>
      <c r="F20" s="5" t="n">
        <v>1018</v>
      </c>
      <c r="G20" s="6" t="n">
        <v>1075</v>
      </c>
      <c r="H20" s="6" t="n">
        <v>1634</v>
      </c>
    </row>
    <row r="21">
      <c r="A21" s="4" t="inlineStr">
        <is>
          <t>Other</t>
        </is>
      </c>
    </row>
    <row r="22">
      <c r="A22" s="3" t="inlineStr">
        <is>
          <t>Changes in the carrying amount of goodwill</t>
        </is>
      </c>
    </row>
    <row r="23">
      <c r="A23" s="4" t="inlineStr">
        <is>
          <t>Balance of Goodwill at beginning of period</t>
        </is>
      </c>
      <c r="G23" s="6" t="n">
        <v>5</v>
      </c>
      <c r="H23" s="6" t="n">
        <v>5</v>
      </c>
    </row>
    <row r="24">
      <c r="A24" s="4" t="inlineStr">
        <is>
          <t>Acquisition (divestiture) related adjustments</t>
        </is>
      </c>
      <c r="G24" s="5" t="n">
        <v>-5</v>
      </c>
    </row>
    <row r="25">
      <c r="A25" s="4" t="inlineStr">
        <is>
          <t>Balance of Goodwill at end of the period</t>
        </is>
      </c>
      <c r="H25" s="5" t="n">
        <v>5</v>
      </c>
    </row>
  </sheetData>
  <mergeCells count="3">
    <mergeCell ref="A1:A2"/>
    <mergeCell ref="B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Intangible Assets (Details) - USD ($) $ in Millions</t>
        </is>
      </c>
      <c r="B1" s="2" t="inlineStr">
        <is>
          <t>Oct. 01, 2020</t>
        </is>
      </c>
      <c r="C1" s="2" t="inlineStr">
        <is>
          <t>Dec. 31, 2020</t>
        </is>
      </c>
      <c r="D1" s="2" t="inlineStr">
        <is>
          <t>Jun. 30, 2020</t>
        </is>
      </c>
      <c r="E1" s="2" t="inlineStr">
        <is>
          <t>Dec. 31, 2019</t>
        </is>
      </c>
      <c r="F1" s="2" t="inlineStr">
        <is>
          <t>Sep. 30, 2019</t>
        </is>
      </c>
      <c r="G1" s="2" t="inlineStr">
        <is>
          <t>Dec. 31, 2019</t>
        </is>
      </c>
      <c r="H1" s="2" t="inlineStr">
        <is>
          <t>Dec. 31, 2018</t>
        </is>
      </c>
      <c r="I1" s="2" t="inlineStr">
        <is>
          <t>Dec. 31, 2017</t>
        </is>
      </c>
    </row>
    <row r="2">
      <c r="A2" s="3" t="inlineStr">
        <is>
          <t>Changes in the carrying amount of goodwill</t>
        </is>
      </c>
    </row>
    <row r="3">
      <c r="A3" s="4" t="inlineStr">
        <is>
          <t>Goodwill.</t>
        </is>
      </c>
      <c r="C3" s="5" t="n">
        <v>1951</v>
      </c>
      <c r="E3" s="5" t="n">
        <v>1934</v>
      </c>
      <c r="G3" s="5" t="n">
        <v>1934</v>
      </c>
      <c r="H3" s="5" t="n">
        <v>2513</v>
      </c>
      <c r="I3" s="5" t="n">
        <v>2590</v>
      </c>
    </row>
    <row r="4">
      <c r="A4" s="4" t="inlineStr">
        <is>
          <t>Goodwill impairment charge</t>
        </is>
      </c>
      <c r="C4" s="6" t="n">
        <v>0</v>
      </c>
      <c r="D4" s="5" t="n">
        <v>0</v>
      </c>
      <c r="E4" s="6" t="n">
        <v>0</v>
      </c>
      <c r="G4" s="6" t="n">
        <v>595</v>
      </c>
    </row>
    <row r="5">
      <c r="A5" s="4" t="inlineStr">
        <is>
          <t>Americas</t>
        </is>
      </c>
    </row>
    <row r="6">
      <c r="A6" s="3" t="inlineStr">
        <is>
          <t>Changes in the carrying amount of goodwill</t>
        </is>
      </c>
    </row>
    <row r="7">
      <c r="A7" s="4" t="inlineStr">
        <is>
          <t>Goodwill.</t>
        </is>
      </c>
      <c r="C7" s="6" t="n">
        <v>1018</v>
      </c>
      <c r="E7" s="6" t="n">
        <v>1075</v>
      </c>
      <c r="G7" s="6" t="n">
        <v>1075</v>
      </c>
      <c r="H7" s="5" t="n">
        <v>1634</v>
      </c>
      <c r="I7" s="5" t="n">
        <v>1672</v>
      </c>
    </row>
    <row r="8">
      <c r="A8" s="4" t="inlineStr">
        <is>
          <t>Goodwill impairment charge</t>
        </is>
      </c>
      <c r="F8" s="5" t="n">
        <v>595</v>
      </c>
      <c r="G8" s="6" t="n">
        <v>595</v>
      </c>
    </row>
    <row r="9">
      <c r="A9" s="4" t="inlineStr">
        <is>
          <t>Accumulated impairment losses</t>
        </is>
      </c>
      <c r="C9" s="5" t="n">
        <v>595</v>
      </c>
      <c r="E9" s="5" t="n">
        <v>595</v>
      </c>
      <c r="G9" s="5" t="n">
        <v>595</v>
      </c>
    </row>
    <row r="10">
      <c r="A10" s="4" t="inlineStr">
        <is>
          <t>North America</t>
        </is>
      </c>
    </row>
    <row r="11">
      <c r="A11" s="3" t="inlineStr">
        <is>
          <t>Changes in the carrying amount of goodwill</t>
        </is>
      </c>
    </row>
    <row r="12">
      <c r="A12" s="4" t="inlineStr">
        <is>
          <t>Goodwill.</t>
        </is>
      </c>
      <c r="B12" s="5" t="n">
        <v>446</v>
      </c>
    </row>
    <row r="13">
      <c r="A13" s="4" t="inlineStr">
        <is>
          <t>Approximate difference between the BEV and carrying value of reporting unit (as a percent)</t>
        </is>
      </c>
      <c r="B13" s="4" t="inlineStr">
        <is>
          <t>19.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t>
        </is>
      </c>
    </row>
    <row r="4">
      <c r="A4" s="4" t="inlineStr">
        <is>
          <t>Net Carrying Amount</t>
        </is>
      </c>
      <c r="B4" s="5" t="n">
        <v>325</v>
      </c>
      <c r="C4" s="5" t="n">
        <v>371</v>
      </c>
    </row>
    <row r="5">
      <c r="A5" s="4" t="inlineStr">
        <is>
          <t>Customer list intangibles</t>
        </is>
      </c>
    </row>
    <row r="6">
      <c r="A6" s="3" t="inlineStr">
        <is>
          <t>Finite-Lived Intangible Assets</t>
        </is>
      </c>
    </row>
    <row r="7">
      <c r="A7" s="4" t="inlineStr">
        <is>
          <t>Accumulated amortization</t>
        </is>
      </c>
      <c r="B7" s="6" t="n">
        <v>216</v>
      </c>
      <c r="C7" s="6" t="n">
        <v>183</v>
      </c>
    </row>
    <row r="8">
      <c r="A8" s="4" t="inlineStr">
        <is>
          <t>Net Carrying Amount</t>
        </is>
      </c>
      <c r="B8" s="5" t="n">
        <v>325</v>
      </c>
      <c r="C8" s="6" t="n">
        <v>371</v>
      </c>
    </row>
    <row r="9">
      <c r="A9" s="4" t="inlineStr">
        <is>
          <t>Useful life</t>
        </is>
      </c>
      <c r="B9" s="4" t="inlineStr">
        <is>
          <t>20 years</t>
        </is>
      </c>
    </row>
    <row r="10">
      <c r="A10" s="4" t="inlineStr">
        <is>
          <t>Intangible amortization expense</t>
        </is>
      </c>
      <c r="B10" s="5" t="n">
        <v>33</v>
      </c>
      <c r="C10" s="5" t="n">
        <v>41</v>
      </c>
      <c r="D10" s="5" t="n">
        <v>40</v>
      </c>
    </row>
    <row r="11">
      <c r="A11" s="4" t="inlineStr">
        <is>
          <t>2021</t>
        </is>
      </c>
      <c r="B11" s="6" t="n">
        <v>32</v>
      </c>
    </row>
    <row r="12">
      <c r="A12" s="4" t="inlineStr">
        <is>
          <t>2022</t>
        </is>
      </c>
      <c r="B12" s="6" t="n">
        <v>30</v>
      </c>
    </row>
    <row r="13">
      <c r="A13" s="4" t="inlineStr">
        <is>
          <t>2023</t>
        </is>
      </c>
      <c r="B13" s="6" t="n">
        <v>27</v>
      </c>
    </row>
    <row r="14">
      <c r="A14" s="4" t="inlineStr">
        <is>
          <t>2024</t>
        </is>
      </c>
      <c r="B14" s="6" t="n">
        <v>25</v>
      </c>
    </row>
    <row r="15">
      <c r="A15" s="4" t="inlineStr">
        <is>
          <t>2025</t>
        </is>
      </c>
      <c r="B15" s="6" t="n">
        <v>24</v>
      </c>
    </row>
    <row r="16">
      <c r="A16" s="4" t="inlineStr">
        <is>
          <t>Impairment of intangible assets</t>
        </is>
      </c>
      <c r="B16"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Dec. 31, 2020</t>
        </is>
      </c>
      <c r="C1" s="2" t="inlineStr">
        <is>
          <t>Dec. 31, 2019</t>
        </is>
      </c>
    </row>
    <row r="2">
      <c r="A2" s="3" t="inlineStr">
        <is>
          <t>Other assets (non current):</t>
        </is>
      </c>
    </row>
    <row r="3">
      <c r="A3" s="4" t="inlineStr">
        <is>
          <t>Right of use lease assets</t>
        </is>
      </c>
      <c r="B3" s="5" t="n">
        <v>138</v>
      </c>
      <c r="C3" s="5" t="n">
        <v>203</v>
      </c>
    </row>
    <row r="4">
      <c r="A4" s="4" t="inlineStr">
        <is>
          <t>Deferred tax assets</t>
        </is>
      </c>
      <c r="B4" s="6" t="n">
        <v>178</v>
      </c>
      <c r="C4" s="6" t="n">
        <v>178</v>
      </c>
    </row>
    <row r="5">
      <c r="A5" s="4" t="inlineStr">
        <is>
          <t>Deferred returnable packaging costs</t>
        </is>
      </c>
      <c r="B5" s="6" t="n">
        <v>82</v>
      </c>
      <c r="C5" s="6" t="n">
        <v>110</v>
      </c>
    </row>
    <row r="6">
      <c r="A6" s="4" t="inlineStr">
        <is>
          <t>Repair parts inventories</t>
        </is>
      </c>
      <c r="B6" s="6" t="n">
        <v>112</v>
      </c>
      <c r="C6" s="6" t="n">
        <v>115</v>
      </c>
    </row>
    <row r="7">
      <c r="A7" s="4" t="inlineStr">
        <is>
          <t>Capitalized software</t>
        </is>
      </c>
      <c r="B7" s="6" t="n">
        <v>59</v>
      </c>
      <c r="C7" s="6" t="n">
        <v>74</v>
      </c>
    </row>
    <row r="8">
      <c r="A8" s="4" t="inlineStr">
        <is>
          <t>Value added taxes</t>
        </is>
      </c>
      <c r="B8" s="6" t="n">
        <v>19</v>
      </c>
      <c r="C8" s="6" t="n">
        <v>26</v>
      </c>
    </row>
    <row r="9">
      <c r="A9" s="4" t="inlineStr">
        <is>
          <t>Other</t>
        </is>
      </c>
      <c r="B9" s="6" t="n">
        <v>74</v>
      </c>
      <c r="C9" s="6" t="n">
        <v>102</v>
      </c>
    </row>
    <row r="10">
      <c r="A10" s="4" t="inlineStr">
        <is>
          <t>Total other assets</t>
        </is>
      </c>
      <c r="B10" s="5" t="n">
        <v>662</v>
      </c>
      <c r="C10" s="5" t="n">
        <v>8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HARE OWNERS' EQUITY (Parenthetical) - $ / shares shares in Thousands</t>
        </is>
      </c>
      <c r="B1" s="2" t="inlineStr">
        <is>
          <t>12 Months Ended</t>
        </is>
      </c>
    </row>
    <row r="2">
      <c r="B2" s="2" t="inlineStr">
        <is>
          <t>Dec. 31, 2020</t>
        </is>
      </c>
      <c r="C2" s="2" t="inlineStr">
        <is>
          <t>Dec. 31, 2019</t>
        </is>
      </c>
      <c r="D2" s="2" t="inlineStr">
        <is>
          <t>Dec. 31, 2018</t>
        </is>
      </c>
    </row>
    <row r="3">
      <c r="A3" s="3" t="inlineStr">
        <is>
          <t>CONSOLIDATED SHARE OWNERS' EQUITY</t>
        </is>
      </c>
    </row>
    <row r="4">
      <c r="A4" s="4" t="inlineStr">
        <is>
          <t>Issuance of common stock (in shares)</t>
        </is>
      </c>
      <c r="C4" s="6" t="n">
        <v>100</v>
      </c>
      <c r="D4" s="6" t="n">
        <v>30</v>
      </c>
    </row>
    <row r="5">
      <c r="A5" s="4" t="inlineStr">
        <is>
          <t>Reissuance of common stock (in shares)</t>
        </is>
      </c>
      <c r="B5" s="6" t="n">
        <v>900</v>
      </c>
      <c r="C5" s="6" t="n">
        <v>400</v>
      </c>
      <c r="D5" s="6" t="n">
        <v>400</v>
      </c>
    </row>
    <row r="6">
      <c r="A6" s="4" t="inlineStr">
        <is>
          <t>Stock compensation shares issued (in shares)</t>
        </is>
      </c>
      <c r="B6" s="6" t="n">
        <v>900</v>
      </c>
      <c r="C6" s="6" t="n">
        <v>1700</v>
      </c>
      <c r="D6" s="6" t="n">
        <v>800</v>
      </c>
    </row>
    <row r="7">
      <c r="A7" s="4" t="inlineStr">
        <is>
          <t>Treasury shares purchased (in shares)</t>
        </is>
      </c>
      <c r="C7" s="6" t="n">
        <v>2100</v>
      </c>
      <c r="D7" s="6" t="n">
        <v>8600</v>
      </c>
    </row>
    <row r="8">
      <c r="A8" s="4" t="inlineStr">
        <is>
          <t>Dividends declared per common share</t>
        </is>
      </c>
      <c r="B8" s="7" t="n">
        <v>0.05</v>
      </c>
      <c r="C8" s="7" t="n">
        <v>0.15</v>
      </c>
      <c r="D8" s="7" t="n">
        <v>0.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Capitalized Software (Details) - Capitalized software - USD ($) $ in Millions</t>
        </is>
      </c>
      <c r="B1" s="2" t="inlineStr">
        <is>
          <t>12 Months Ended</t>
        </is>
      </c>
    </row>
    <row r="2">
      <c r="B2" s="2" t="inlineStr">
        <is>
          <t>Dec. 31, 2020</t>
        </is>
      </c>
      <c r="C2" s="2" t="inlineStr">
        <is>
          <t>Dec. 31, 2019</t>
        </is>
      </c>
      <c r="D2" s="2" t="inlineStr">
        <is>
          <t>Dec. 31, 2018</t>
        </is>
      </c>
    </row>
    <row r="3">
      <c r="A3" s="3" t="inlineStr">
        <is>
          <t>Other information related to capitalized software</t>
        </is>
      </c>
    </row>
    <row r="4">
      <c r="A4" s="4" t="inlineStr">
        <is>
          <t>Amortization expense for capitalized software</t>
        </is>
      </c>
      <c r="B4" s="5" t="n">
        <v>12</v>
      </c>
      <c r="C4" s="5" t="n">
        <v>13</v>
      </c>
      <c r="D4" s="5" t="n">
        <v>12</v>
      </c>
    </row>
    <row r="5">
      <c r="A5" s="3" t="inlineStr">
        <is>
          <t>Estimated amortization expense</t>
        </is>
      </c>
    </row>
    <row r="6">
      <c r="A6" s="4" t="inlineStr">
        <is>
          <t>2021</t>
        </is>
      </c>
      <c r="B6" s="6" t="n">
        <v>10</v>
      </c>
    </row>
    <row r="7">
      <c r="A7" s="4" t="inlineStr">
        <is>
          <t>2022</t>
        </is>
      </c>
      <c r="B7" s="6" t="n">
        <v>9</v>
      </c>
    </row>
    <row r="8">
      <c r="A8" s="4" t="inlineStr">
        <is>
          <t>2023</t>
        </is>
      </c>
      <c r="B8" s="6" t="n">
        <v>8</v>
      </c>
    </row>
    <row r="9">
      <c r="A9" s="4" t="inlineStr">
        <is>
          <t>2024</t>
        </is>
      </c>
      <c r="B9" s="6" t="n">
        <v>8</v>
      </c>
    </row>
    <row r="10">
      <c r="A10" s="4" t="inlineStr">
        <is>
          <t>2025</t>
        </is>
      </c>
      <c r="B10" s="5" t="n">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and Hedges (Details) - USD ($) $ in Millions</t>
        </is>
      </c>
      <c r="B1" s="2" t="inlineStr">
        <is>
          <t>3 Months Ended</t>
        </is>
      </c>
      <c r="D1" s="2" t="inlineStr">
        <is>
          <t>6 Months Ended</t>
        </is>
      </c>
    </row>
    <row r="2">
      <c r="B2" s="2" t="inlineStr">
        <is>
          <t>Sep. 30, 2020</t>
        </is>
      </c>
      <c r="C2" s="2" t="inlineStr">
        <is>
          <t>Jun. 30, 2019</t>
        </is>
      </c>
      <c r="D2" s="2" t="inlineStr">
        <is>
          <t>Sep. 30, 2020</t>
        </is>
      </c>
      <c r="E2" s="2" t="inlineStr">
        <is>
          <t>Dec. 31, 2020</t>
        </is>
      </c>
    </row>
    <row r="3">
      <c r="A3" s="4" t="inlineStr">
        <is>
          <t>Net investment hedges</t>
        </is>
      </c>
    </row>
    <row r="4">
      <c r="A4" s="3" t="inlineStr">
        <is>
          <t>Derivatives and Hedges</t>
        </is>
      </c>
    </row>
    <row r="5">
      <c r="A5" s="4" t="inlineStr">
        <is>
          <t>Derivative cash outflow recognized in financing activities section of Consolidated Cash Flows</t>
        </is>
      </c>
      <c r="B5" s="5" t="n">
        <v>5</v>
      </c>
    </row>
    <row r="6">
      <c r="A6" s="4" t="inlineStr">
        <is>
          <t>Foreign exchange risk | Cash Flow Hedges</t>
        </is>
      </c>
    </row>
    <row r="7">
      <c r="A7" s="3" t="inlineStr">
        <is>
          <t>Derivatives and Hedges</t>
        </is>
      </c>
    </row>
    <row r="8">
      <c r="A8" s="4" t="inlineStr">
        <is>
          <t>Proceeds for hedging activity</t>
        </is>
      </c>
      <c r="C8" s="5" t="n">
        <v>15</v>
      </c>
    </row>
    <row r="9">
      <c r="A9" s="4" t="inlineStr">
        <is>
          <t>Unrecognized (loss) gain included in Accumulated OCI</t>
        </is>
      </c>
      <c r="E9" s="5" t="n">
        <v>9</v>
      </c>
    </row>
    <row r="10">
      <c r="A10" s="4" t="inlineStr">
        <is>
          <t>Derivative cash outflow recognized in financing activities section of Consolidated Cash Flows</t>
        </is>
      </c>
      <c r="D10" s="5" t="n">
        <v>3</v>
      </c>
    </row>
    <row r="11">
      <c r="A11" s="4" t="inlineStr">
        <is>
          <t>Interest rate swaps | Fair Value Hedges</t>
        </is>
      </c>
    </row>
    <row r="12">
      <c r="A12" s="3" t="inlineStr">
        <is>
          <t>Derivatives and Hedges</t>
        </is>
      </c>
    </row>
    <row r="13">
      <c r="A13" s="4" t="inlineStr">
        <is>
          <t>Proceeds for hedging activity</t>
        </is>
      </c>
      <c r="C13" s="5" t="n">
        <v>13</v>
      </c>
    </row>
    <row r="14">
      <c r="A14" s="4" t="inlineStr">
        <is>
          <t>Interest rate risk | Cash Flow Hedges | Maximum</t>
        </is>
      </c>
    </row>
    <row r="15">
      <c r="A15" s="3" t="inlineStr">
        <is>
          <t>Derivatives and Hedges</t>
        </is>
      </c>
    </row>
    <row r="16">
      <c r="A16" s="4" t="inlineStr">
        <is>
          <t>Unrecognized (loss) gain included in Accumulated OCI</t>
        </is>
      </c>
      <c r="E16" s="5" t="n">
        <v>-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Instruments - Balance Sheet Classification (Details) € in Millions, $ in Millions</t>
        </is>
      </c>
      <c r="B1" s="2" t="inlineStr">
        <is>
          <t>Dec. 31, 2020USD ($)</t>
        </is>
      </c>
      <c r="C1" s="2" t="inlineStr">
        <is>
          <t>Dec. 31, 2020EUR (€)</t>
        </is>
      </c>
      <c r="D1" s="2" t="inlineStr">
        <is>
          <t>Dec. 31, 2019USD ($)</t>
        </is>
      </c>
      <c r="E1" s="2" t="inlineStr">
        <is>
          <t>Dec. 31, 2019EUR (€)</t>
        </is>
      </c>
    </row>
    <row r="2">
      <c r="A2" s="3" t="inlineStr">
        <is>
          <t>Derivatives, Fair Value</t>
        </is>
      </c>
    </row>
    <row r="3">
      <c r="A3" s="4" t="inlineStr">
        <is>
          <t>Total asset derivatives</t>
        </is>
      </c>
      <c r="B3" s="5" t="n">
        <v>25</v>
      </c>
      <c r="D3" s="5" t="n">
        <v>38</v>
      </c>
    </row>
    <row r="4">
      <c r="A4" s="4" t="inlineStr">
        <is>
          <t>Total liability derivatives</t>
        </is>
      </c>
      <c r="B4" s="6" t="n">
        <v>170</v>
      </c>
      <c r="D4" s="6" t="n">
        <v>24</v>
      </c>
    </row>
    <row r="5">
      <c r="A5" s="4" t="inlineStr">
        <is>
          <t>Current derivative asset</t>
        </is>
      </c>
      <c r="B5" s="6" t="n">
        <v>13</v>
      </c>
      <c r="D5" s="6" t="n">
        <v>8</v>
      </c>
    </row>
    <row r="6">
      <c r="A6" s="4" t="inlineStr">
        <is>
          <t>Current derivative liability</t>
        </is>
      </c>
      <c r="B6" s="6" t="n">
        <v>15</v>
      </c>
    </row>
    <row r="7">
      <c r="A7" s="4" t="inlineStr">
        <is>
          <t>Noncurrent derivative asset</t>
        </is>
      </c>
      <c r="B7" s="6" t="n">
        <v>12</v>
      </c>
      <c r="D7" s="6" t="n">
        <v>30</v>
      </c>
    </row>
    <row r="8">
      <c r="A8" s="4" t="inlineStr">
        <is>
          <t>Noncurrent derivative liability</t>
        </is>
      </c>
      <c r="B8" s="6" t="n">
        <v>155</v>
      </c>
      <c r="D8" s="6" t="n">
        <v>24</v>
      </c>
    </row>
    <row r="9">
      <c r="A9" s="4" t="inlineStr">
        <is>
          <t>Derivatives designated as hedging instruments</t>
        </is>
      </c>
    </row>
    <row r="10">
      <c r="A10" s="3" t="inlineStr">
        <is>
          <t>Derivatives, Fair Value</t>
        </is>
      </c>
    </row>
    <row r="11">
      <c r="A11" s="4" t="inlineStr">
        <is>
          <t>Total asset derivatives</t>
        </is>
      </c>
      <c r="B11" s="6" t="n">
        <v>24</v>
      </c>
      <c r="D11" s="6" t="n">
        <v>35</v>
      </c>
    </row>
    <row r="12">
      <c r="A12" s="4" t="inlineStr">
        <is>
          <t>Total liability derivatives</t>
        </is>
      </c>
      <c r="B12" s="6" t="n">
        <v>167</v>
      </c>
      <c r="D12" s="6" t="n">
        <v>24</v>
      </c>
    </row>
    <row r="13">
      <c r="A13" s="4" t="inlineStr">
        <is>
          <t>Derivatives designated as hedging instruments | Interest rate swaps - fair value hedges</t>
        </is>
      </c>
    </row>
    <row r="14">
      <c r="A14" s="3" t="inlineStr">
        <is>
          <t>Derivatives, Fair Value</t>
        </is>
      </c>
    </row>
    <row r="15">
      <c r="A15" s="4" t="inlineStr">
        <is>
          <t>Notional amount | €</t>
        </is>
      </c>
      <c r="C15" s="9" t="n">
        <v>725</v>
      </c>
      <c r="E15" s="9" t="n">
        <v>725</v>
      </c>
    </row>
    <row r="16">
      <c r="A16" s="4" t="inlineStr">
        <is>
          <t>Total asset derivatives</t>
        </is>
      </c>
      <c r="B16" s="6" t="n">
        <v>17</v>
      </c>
      <c r="D16" s="6" t="n">
        <v>8</v>
      </c>
    </row>
    <row r="17">
      <c r="A17" s="4" t="inlineStr">
        <is>
          <t>Total liability derivatives</t>
        </is>
      </c>
      <c r="D17" s="6" t="n">
        <v>2</v>
      </c>
    </row>
    <row r="18">
      <c r="A18" s="4" t="inlineStr">
        <is>
          <t>Derivatives designated as hedging instruments | Cash flow hedges of foreign exchange risk</t>
        </is>
      </c>
    </row>
    <row r="19">
      <c r="A19" s="3" t="inlineStr">
        <is>
          <t>Derivatives, Fair Value</t>
        </is>
      </c>
    </row>
    <row r="20">
      <c r="A20" s="4" t="inlineStr">
        <is>
          <t>Notional amount</t>
        </is>
      </c>
      <c r="B20" s="6" t="n">
        <v>978</v>
      </c>
      <c r="D20" s="6" t="n">
        <v>1424</v>
      </c>
    </row>
    <row r="21">
      <c r="A21" s="4" t="inlineStr">
        <is>
          <t>Total asset derivatives</t>
        </is>
      </c>
      <c r="B21" s="6" t="n">
        <v>6</v>
      </c>
      <c r="D21" s="6" t="n">
        <v>25</v>
      </c>
    </row>
    <row r="22">
      <c r="A22" s="4" t="inlineStr">
        <is>
          <t>Total liability derivatives</t>
        </is>
      </c>
      <c r="B22" s="6" t="n">
        <v>115</v>
      </c>
      <c r="D22" s="6" t="n">
        <v>21</v>
      </c>
    </row>
    <row r="23">
      <c r="A23" s="4" t="inlineStr">
        <is>
          <t>Derivatives designated as hedging instruments | Interest rate swaps - cash flow hedges</t>
        </is>
      </c>
    </row>
    <row r="24">
      <c r="A24" s="3" t="inlineStr">
        <is>
          <t>Derivatives, Fair Value</t>
        </is>
      </c>
    </row>
    <row r="25">
      <c r="A25" s="4" t="inlineStr">
        <is>
          <t>Notional amount</t>
        </is>
      </c>
      <c r="B25" s="6" t="n">
        <v>0</v>
      </c>
      <c r="D25" s="6" t="n">
        <v>105</v>
      </c>
    </row>
    <row r="26">
      <c r="A26" s="4" t="inlineStr">
        <is>
          <t>Total liability derivatives</t>
        </is>
      </c>
      <c r="D26" s="6" t="n">
        <v>1</v>
      </c>
    </row>
    <row r="27">
      <c r="A27" s="4" t="inlineStr">
        <is>
          <t>Derivatives designated as hedging instruments | Net investment hedges</t>
        </is>
      </c>
    </row>
    <row r="28">
      <c r="A28" s="3" t="inlineStr">
        <is>
          <t>Derivatives, Fair Value</t>
        </is>
      </c>
    </row>
    <row r="29">
      <c r="A29" s="4" t="inlineStr">
        <is>
          <t>Total asset derivatives</t>
        </is>
      </c>
      <c r="B29" s="6" t="n">
        <v>1</v>
      </c>
      <c r="D29" s="6" t="n">
        <v>2</v>
      </c>
    </row>
    <row r="30">
      <c r="A30" s="4" t="inlineStr">
        <is>
          <t>Total liability derivatives</t>
        </is>
      </c>
      <c r="B30" s="6" t="n">
        <v>52</v>
      </c>
    </row>
    <row r="31">
      <c r="A31" s="4" t="inlineStr">
        <is>
          <t>Derivatives not designated as hedging instruments | Foreign exchange derivative contracts</t>
        </is>
      </c>
    </row>
    <row r="32">
      <c r="A32" s="3" t="inlineStr">
        <is>
          <t>Derivatives, Fair Value</t>
        </is>
      </c>
    </row>
    <row r="33">
      <c r="A33" s="4" t="inlineStr">
        <is>
          <t>Notional amount</t>
        </is>
      </c>
      <c r="B33" s="6" t="n">
        <v>247</v>
      </c>
      <c r="D33" s="6" t="n">
        <v>283</v>
      </c>
    </row>
    <row r="34">
      <c r="A34" s="4" t="inlineStr">
        <is>
          <t>Total asset derivatives</t>
        </is>
      </c>
      <c r="B34" s="6" t="n">
        <v>1</v>
      </c>
      <c r="D34" s="5" t="n">
        <v>3</v>
      </c>
    </row>
    <row r="35">
      <c r="A35" s="4" t="inlineStr">
        <is>
          <t>Total liability derivatives</t>
        </is>
      </c>
      <c r="B35" s="5" t="n">
        <v>3</v>
      </c>
    </row>
    <row r="36">
      <c r="A36" s="4" t="inlineStr">
        <is>
          <t>Net investment hedges | Derivatives designated as hedging instruments</t>
        </is>
      </c>
    </row>
    <row r="37">
      <c r="A37" s="3" t="inlineStr">
        <is>
          <t>Derivatives, Fair Value</t>
        </is>
      </c>
    </row>
    <row r="38">
      <c r="A38" s="4" t="inlineStr">
        <is>
          <t>Notional amount | €</t>
        </is>
      </c>
      <c r="C38" s="9" t="n">
        <v>311</v>
      </c>
      <c r="E38" s="9" t="n">
        <v>3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s of Derivative Instruments (Details) - USD ($) $ in Millions</t>
        </is>
      </c>
      <c r="B1" s="2" t="inlineStr">
        <is>
          <t>12 Months Ended</t>
        </is>
      </c>
    </row>
    <row r="2">
      <c r="B2" s="2" t="inlineStr">
        <is>
          <t>Dec. 31, 2020</t>
        </is>
      </c>
      <c r="C2" s="2" t="inlineStr">
        <is>
          <t>Dec. 31, 2019</t>
        </is>
      </c>
      <c r="D2" s="2" t="inlineStr">
        <is>
          <t>Dec. 31, 2018</t>
        </is>
      </c>
    </row>
    <row r="3">
      <c r="A3" s="4" t="inlineStr">
        <is>
          <t>Derivatives not designated as hedging instruments | Foreign exchange derivative contracts</t>
        </is>
      </c>
    </row>
    <row r="4">
      <c r="A4" s="3" t="inlineStr">
        <is>
          <t>Derivatives and Hedges</t>
        </is>
      </c>
    </row>
    <row r="5">
      <c r="A5" s="4" t="inlineStr">
        <is>
          <t>Amount of Gain (Loss) Recognized in Other income (expense), net</t>
        </is>
      </c>
      <c r="B5" s="5" t="n">
        <v>9</v>
      </c>
      <c r="C5" s="5" t="n">
        <v>10</v>
      </c>
      <c r="D5" s="5" t="n">
        <v>1</v>
      </c>
    </row>
    <row r="6">
      <c r="A6" s="4" t="inlineStr">
        <is>
          <t>Derivatives designated as hedging instruments</t>
        </is>
      </c>
    </row>
    <row r="7">
      <c r="A7" s="3" t="inlineStr">
        <is>
          <t>Derivatives and Hedges</t>
        </is>
      </c>
    </row>
    <row r="8">
      <c r="A8" s="4" t="inlineStr">
        <is>
          <t>Gain (Loss) Recognized in OCI (Effective Portion)</t>
        </is>
      </c>
      <c r="B8" s="6" t="n">
        <v>-153</v>
      </c>
      <c r="C8" s="6" t="n">
        <v>37</v>
      </c>
      <c r="D8" s="6" t="n">
        <v>16</v>
      </c>
    </row>
    <row r="9">
      <c r="A9" s="4" t="inlineStr">
        <is>
          <t>Gain (Loss) Reclassified from Accumulated OCI into Income (Effective Portion)</t>
        </is>
      </c>
      <c r="B9" s="6" t="n">
        <v>-112</v>
      </c>
      <c r="C9" s="6" t="n">
        <v>-37</v>
      </c>
      <c r="D9" s="6" t="n">
        <v>10</v>
      </c>
    </row>
    <row r="10">
      <c r="A10" s="4" t="inlineStr">
        <is>
          <t>Derivatives designated as hedging instruments | Net Investment Hedges</t>
        </is>
      </c>
    </row>
    <row r="11">
      <c r="A11" s="3" t="inlineStr">
        <is>
          <t>Derivatives and Hedges</t>
        </is>
      </c>
    </row>
    <row r="12">
      <c r="A12" s="4" t="inlineStr">
        <is>
          <t>Gain (Loss) Recognized in OCI (Effective Portion)</t>
        </is>
      </c>
      <c r="B12" s="6" t="n">
        <v>-54</v>
      </c>
      <c r="C12" s="6" t="n">
        <v>10</v>
      </c>
      <c r="D12" s="6" t="n">
        <v>5</v>
      </c>
    </row>
    <row r="13">
      <c r="A13" s="4" t="inlineStr">
        <is>
          <t>Gain (Loss) Reclassified from Accumulated OCI into Income (Effective Portion)</t>
        </is>
      </c>
      <c r="B13" s="6" t="n">
        <v>4</v>
      </c>
      <c r="C13" s="6" t="n">
        <v>-7</v>
      </c>
      <c r="D13" s="6" t="n">
        <v>1</v>
      </c>
    </row>
    <row r="14">
      <c r="A14" s="4" t="inlineStr">
        <is>
          <t>Derivatives designated as hedging instruments | Foreign exchange risk | Cash Flow Hedges | Other income (expense)</t>
        </is>
      </c>
    </row>
    <row r="15">
      <c r="A15" s="3" t="inlineStr">
        <is>
          <t>Derivatives and Hedges</t>
        </is>
      </c>
    </row>
    <row r="16">
      <c r="A16" s="4" t="inlineStr">
        <is>
          <t>Gain (Loss) Recognized in OCI (Effective Portion)</t>
        </is>
      </c>
      <c r="B16" s="6" t="n">
        <v>-99</v>
      </c>
      <c r="C16" s="6" t="n">
        <v>28</v>
      </c>
      <c r="D16" s="6" t="n">
        <v>12</v>
      </c>
    </row>
    <row r="17">
      <c r="A17" s="4" t="inlineStr">
        <is>
          <t>Gain (Loss) Reclassified from Accumulated OCI into Income (Effective Portion)</t>
        </is>
      </c>
      <c r="B17" s="6" t="n">
        <v>-115</v>
      </c>
      <c r="C17" s="6" t="n">
        <v>-30</v>
      </c>
      <c r="D17" s="6" t="n">
        <v>9</v>
      </c>
    </row>
    <row r="18">
      <c r="A18" s="4" t="inlineStr">
        <is>
          <t>Derivatives designated as hedging instruments | Interest rate risk | Cash Flow Hedges | Interest expense, net</t>
        </is>
      </c>
    </row>
    <row r="19">
      <c r="A19" s="3" t="inlineStr">
        <is>
          <t>Derivatives and Hedges</t>
        </is>
      </c>
    </row>
    <row r="20">
      <c r="A20" s="4" t="inlineStr">
        <is>
          <t>Gain (Loss) Recognized in OCI (Effective Portion)</t>
        </is>
      </c>
      <c r="C20" s="5" t="n">
        <v>-1</v>
      </c>
      <c r="D20" s="5" t="n">
        <v>-1</v>
      </c>
    </row>
    <row r="21">
      <c r="A21" s="4" t="inlineStr">
        <is>
          <t>Gain (Loss) Reclassified from Accumulated OCI into Income (Effective Portion)</t>
        </is>
      </c>
      <c r="B21" s="5" t="n">
        <v>-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Restructuring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Restructuring accrual</t>
        </is>
      </c>
    </row>
    <row r="4">
      <c r="A4" s="4" t="inlineStr">
        <is>
          <t>Beginning balance, restructuring reserve</t>
        </is>
      </c>
      <c r="C4" s="5" t="n">
        <v>45</v>
      </c>
      <c r="D4" s="5" t="n">
        <v>69</v>
      </c>
    </row>
    <row r="5">
      <c r="A5" s="4" t="inlineStr">
        <is>
          <t>Charges</t>
        </is>
      </c>
      <c r="C5" s="6" t="n">
        <v>96</v>
      </c>
      <c r="D5" s="6" t="n">
        <v>69</v>
      </c>
      <c r="E5" s="5" t="n">
        <v>92</v>
      </c>
    </row>
    <row r="6">
      <c r="A6" s="4" t="inlineStr">
        <is>
          <t>Write-down of assets to net realizable value</t>
        </is>
      </c>
      <c r="C6" s="6" t="n">
        <v>-46</v>
      </c>
      <c r="D6" s="6" t="n">
        <v>-17</v>
      </c>
    </row>
    <row r="7">
      <c r="A7" s="4" t="inlineStr">
        <is>
          <t>Net cash paid, principally severance and related benefits</t>
        </is>
      </c>
      <c r="C7" s="6" t="n">
        <v>-37</v>
      </c>
      <c r="D7" s="6" t="n">
        <v>-54</v>
      </c>
      <c r="E7" s="6" t="n">
        <v>-32</v>
      </c>
    </row>
    <row r="8">
      <c r="A8" s="4" t="inlineStr">
        <is>
          <t>Transfers to other accounts</t>
        </is>
      </c>
      <c r="B8" s="5" t="n">
        <v>-14</v>
      </c>
      <c r="D8" s="6" t="n">
        <v>-14</v>
      </c>
    </row>
    <row r="9">
      <c r="A9" s="4" t="inlineStr">
        <is>
          <t>Other, including foreign exchange translation</t>
        </is>
      </c>
      <c r="C9" s="6" t="n">
        <v>-13</v>
      </c>
      <c r="D9" s="6" t="n">
        <v>-8</v>
      </c>
    </row>
    <row r="10">
      <c r="A10" s="4" t="inlineStr">
        <is>
          <t>Ending balance, restructuring reserve</t>
        </is>
      </c>
      <c r="B10" s="6" t="n">
        <v>45</v>
      </c>
      <c r="C10" s="6" t="n">
        <v>45</v>
      </c>
      <c r="D10" s="6" t="n">
        <v>45</v>
      </c>
      <c r="E10" s="6" t="n">
        <v>69</v>
      </c>
    </row>
    <row r="11">
      <c r="A11" s="3" t="inlineStr">
        <is>
          <t>Restructuring, Additional Information</t>
        </is>
      </c>
    </row>
    <row r="12">
      <c r="A12" s="4" t="inlineStr">
        <is>
          <t>Settlement cost</t>
        </is>
      </c>
      <c r="C12" s="6" t="n">
        <v>-26</v>
      </c>
      <c r="D12" s="6" t="n">
        <v>-26</v>
      </c>
      <c r="E12" s="6" t="n">
        <v>-74</v>
      </c>
    </row>
    <row r="13">
      <c r="A13" s="4" t="inlineStr">
        <is>
          <t>Carrying value of impaired assets</t>
        </is>
      </c>
      <c r="B13" s="6" t="n">
        <v>0</v>
      </c>
      <c r="C13" s="6" t="n">
        <v>1</v>
      </c>
      <c r="D13" s="6" t="n">
        <v>0</v>
      </c>
    </row>
    <row r="14">
      <c r="A14" s="4" t="inlineStr">
        <is>
          <t>Selling and administrative expense</t>
        </is>
      </c>
    </row>
    <row r="15">
      <c r="A15" s="3" t="inlineStr">
        <is>
          <t>Restructuring accrual</t>
        </is>
      </c>
    </row>
    <row r="16">
      <c r="A16" s="4" t="inlineStr">
        <is>
          <t>Charges</t>
        </is>
      </c>
      <c r="D16" s="6" t="n">
        <v>2</v>
      </c>
    </row>
    <row r="17">
      <c r="A17" s="4" t="inlineStr">
        <is>
          <t>Other income (expense)</t>
        </is>
      </c>
    </row>
    <row r="18">
      <c r="A18" s="3" t="inlineStr">
        <is>
          <t>Restructuring accrual</t>
        </is>
      </c>
    </row>
    <row r="19">
      <c r="A19" s="4" t="inlineStr">
        <is>
          <t>Charges</t>
        </is>
      </c>
      <c r="D19" s="6" t="n">
        <v>67</v>
      </c>
    </row>
    <row r="20">
      <c r="A20" s="4" t="inlineStr">
        <is>
          <t>Employee Costs</t>
        </is>
      </c>
    </row>
    <row r="21">
      <c r="A21" s="3" t="inlineStr">
        <is>
          <t>Restructuring accrual</t>
        </is>
      </c>
    </row>
    <row r="22">
      <c r="A22" s="4" t="inlineStr">
        <is>
          <t>Beginning balance, restructuring reserve</t>
        </is>
      </c>
      <c r="C22" s="6" t="n">
        <v>32</v>
      </c>
      <c r="D22" s="6" t="n">
        <v>47</v>
      </c>
    </row>
    <row r="23">
      <c r="A23" s="4" t="inlineStr">
        <is>
          <t>Charges</t>
        </is>
      </c>
      <c r="C23" s="6" t="n">
        <v>40</v>
      </c>
      <c r="D23" s="6" t="n">
        <v>39</v>
      </c>
    </row>
    <row r="24">
      <c r="A24" s="4" t="inlineStr">
        <is>
          <t>Net cash paid, principally severance and related benefits</t>
        </is>
      </c>
      <c r="C24" s="6" t="n">
        <v>-34</v>
      </c>
      <c r="D24" s="6" t="n">
        <v>-37</v>
      </c>
    </row>
    <row r="25">
      <c r="A25" s="4" t="inlineStr">
        <is>
          <t>Transfers to other accounts</t>
        </is>
      </c>
      <c r="D25" s="6" t="n">
        <v>-14</v>
      </c>
    </row>
    <row r="26">
      <c r="A26" s="4" t="inlineStr">
        <is>
          <t>Other, including foreign exchange translation</t>
        </is>
      </c>
      <c r="D26" s="6" t="n">
        <v>-3</v>
      </c>
    </row>
    <row r="27">
      <c r="A27" s="4" t="inlineStr">
        <is>
          <t>Ending balance, restructuring reserve</t>
        </is>
      </c>
      <c r="B27" s="6" t="n">
        <v>32</v>
      </c>
      <c r="C27" s="6" t="n">
        <v>38</v>
      </c>
      <c r="D27" s="6" t="n">
        <v>32</v>
      </c>
      <c r="E27" s="6" t="n">
        <v>47</v>
      </c>
    </row>
    <row r="28">
      <c r="A28" s="4" t="inlineStr">
        <is>
          <t>Asset Impairment</t>
        </is>
      </c>
    </row>
    <row r="29">
      <c r="A29" s="3" t="inlineStr">
        <is>
          <t>Restructuring accrual</t>
        </is>
      </c>
    </row>
    <row r="30">
      <c r="A30" s="4" t="inlineStr">
        <is>
          <t>Charges</t>
        </is>
      </c>
      <c r="C30" s="6" t="n">
        <v>46</v>
      </c>
      <c r="D30" s="6" t="n">
        <v>17</v>
      </c>
    </row>
    <row r="31">
      <c r="A31" s="4" t="inlineStr">
        <is>
          <t>Write-down of assets to net realizable value</t>
        </is>
      </c>
      <c r="C31" s="6" t="n">
        <v>-46</v>
      </c>
      <c r="D31" s="6" t="n">
        <v>-17</v>
      </c>
    </row>
    <row r="32">
      <c r="A32" s="4" t="inlineStr">
        <is>
          <t>Other Exit Costs</t>
        </is>
      </c>
    </row>
    <row r="33">
      <c r="A33" s="3" t="inlineStr">
        <is>
          <t>Restructuring accrual</t>
        </is>
      </c>
    </row>
    <row r="34">
      <c r="A34" s="4" t="inlineStr">
        <is>
          <t>Beginning balance, restructuring reserve</t>
        </is>
      </c>
      <c r="C34" s="6" t="n">
        <v>13</v>
      </c>
      <c r="D34" s="6" t="n">
        <v>22</v>
      </c>
    </row>
    <row r="35">
      <c r="A35" s="4" t="inlineStr">
        <is>
          <t>Charges</t>
        </is>
      </c>
      <c r="C35" s="6" t="n">
        <v>10</v>
      </c>
      <c r="D35" s="6" t="n">
        <v>13</v>
      </c>
    </row>
    <row r="36">
      <c r="A36" s="4" t="inlineStr">
        <is>
          <t>Net cash paid, principally severance and related benefits</t>
        </is>
      </c>
      <c r="C36" s="6" t="n">
        <v>-3</v>
      </c>
      <c r="D36" s="6" t="n">
        <v>-17</v>
      </c>
    </row>
    <row r="37">
      <c r="A37" s="4" t="inlineStr">
        <is>
          <t>Other, including foreign exchange translation</t>
        </is>
      </c>
      <c r="C37" s="6" t="n">
        <v>-13</v>
      </c>
      <c r="D37" s="6" t="n">
        <v>-5</v>
      </c>
    </row>
    <row r="38">
      <c r="A38" s="4" t="inlineStr">
        <is>
          <t>Ending balance, restructuring reserve</t>
        </is>
      </c>
      <c r="B38" s="5" t="n">
        <v>13</v>
      </c>
      <c r="C38" s="5" t="n">
        <v>7</v>
      </c>
      <c r="D38" s="5" t="n">
        <v>13</v>
      </c>
      <c r="E38" s="5" t="n">
        <v>22</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s Benefit Plans and Other Postretirement Benefits - Changes in the Benefit Obligation (Details) - Funded Plan - USD ($) $ in Million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4" t="inlineStr">
        <is>
          <t>Pension Benefit Plans | U.S.</t>
        </is>
      </c>
    </row>
    <row r="4">
      <c r="A4" s="3" t="inlineStr">
        <is>
          <t>Changes in the pension and postretirement benefit obligations</t>
        </is>
      </c>
    </row>
    <row r="5">
      <c r="A5" s="4" t="inlineStr">
        <is>
          <t>Obligations at beginning of year</t>
        </is>
      </c>
      <c r="C5" s="5" t="n">
        <v>1505</v>
      </c>
      <c r="D5" s="5" t="n">
        <v>1413</v>
      </c>
    </row>
    <row r="6">
      <c r="A6" s="3" t="inlineStr">
        <is>
          <t>Change in benefit obligations:</t>
        </is>
      </c>
    </row>
    <row r="7">
      <c r="A7" s="4" t="inlineStr">
        <is>
          <t>Service cost</t>
        </is>
      </c>
      <c r="C7" s="6" t="n">
        <v>11</v>
      </c>
      <c r="D7" s="6" t="n">
        <v>12</v>
      </c>
      <c r="E7" s="5" t="n">
        <v>14</v>
      </c>
    </row>
    <row r="8">
      <c r="A8" s="4" t="inlineStr">
        <is>
          <t>Interest cost</t>
        </is>
      </c>
      <c r="C8" s="6" t="n">
        <v>50</v>
      </c>
      <c r="D8" s="6" t="n">
        <v>58</v>
      </c>
      <c r="E8" s="6" t="n">
        <v>59</v>
      </c>
    </row>
    <row r="9">
      <c r="A9" s="4" t="inlineStr">
        <is>
          <t>Actuarial (gain) loss</t>
        </is>
      </c>
      <c r="C9" s="6" t="n">
        <v>134</v>
      </c>
      <c r="D9" s="6" t="n">
        <v>144</v>
      </c>
    </row>
    <row r="10">
      <c r="A10" s="4" t="inlineStr">
        <is>
          <t>Settlements</t>
        </is>
      </c>
      <c r="C10" s="6" t="n">
        <v>-24</v>
      </c>
      <c r="D10" s="6" t="n">
        <v>-35</v>
      </c>
    </row>
    <row r="11">
      <c r="A11" s="4" t="inlineStr">
        <is>
          <t>Benefit payments</t>
        </is>
      </c>
      <c r="C11" s="6" t="n">
        <v>-86</v>
      </c>
      <c r="D11" s="6" t="n">
        <v>-87</v>
      </c>
    </row>
    <row r="12">
      <c r="A12" s="4" t="inlineStr">
        <is>
          <t>Net change in benefit obligations</t>
        </is>
      </c>
      <c r="C12" s="6" t="n">
        <v>85</v>
      </c>
      <c r="D12" s="6" t="n">
        <v>92</v>
      </c>
    </row>
    <row r="13">
      <c r="A13" s="4" t="inlineStr">
        <is>
          <t>Obligations at end of year</t>
        </is>
      </c>
      <c r="C13" s="6" t="n">
        <v>1590</v>
      </c>
      <c r="D13" s="6" t="n">
        <v>1505</v>
      </c>
      <c r="E13" s="6" t="n">
        <v>1413</v>
      </c>
    </row>
    <row r="14">
      <c r="A14" s="4" t="inlineStr">
        <is>
          <t>Pension Benefit Plans | Non-U.S.</t>
        </is>
      </c>
    </row>
    <row r="15">
      <c r="A15" s="3" t="inlineStr">
        <is>
          <t>Changes in the pension and postretirement benefit obligations</t>
        </is>
      </c>
    </row>
    <row r="16">
      <c r="A16" s="4" t="inlineStr">
        <is>
          <t>Obligations at beginning of year</t>
        </is>
      </c>
      <c r="C16" s="6" t="n">
        <v>1150</v>
      </c>
      <c r="D16" s="6" t="n">
        <v>1022</v>
      </c>
    </row>
    <row r="17">
      <c r="A17" s="3" t="inlineStr">
        <is>
          <t>Change in benefit obligations:</t>
        </is>
      </c>
    </row>
    <row r="18">
      <c r="A18" s="4" t="inlineStr">
        <is>
          <t>Service cost</t>
        </is>
      </c>
      <c r="C18" s="6" t="n">
        <v>13</v>
      </c>
      <c r="D18" s="6" t="n">
        <v>12</v>
      </c>
      <c r="E18" s="6" t="n">
        <v>15</v>
      </c>
    </row>
    <row r="19">
      <c r="A19" s="4" t="inlineStr">
        <is>
          <t>Interest cost</t>
        </is>
      </c>
      <c r="C19" s="6" t="n">
        <v>26</v>
      </c>
      <c r="D19" s="6" t="n">
        <v>33</v>
      </c>
      <c r="E19" s="6" t="n">
        <v>32</v>
      </c>
    </row>
    <row r="20">
      <c r="A20" s="4" t="inlineStr">
        <is>
          <t>Actuarial (gain) loss</t>
        </is>
      </c>
      <c r="C20" s="6" t="n">
        <v>67</v>
      </c>
      <c r="D20" s="6" t="n">
        <v>116</v>
      </c>
    </row>
    <row r="21">
      <c r="A21" s="4" t="inlineStr">
        <is>
          <t>Settlements</t>
        </is>
      </c>
      <c r="C21" s="6" t="n">
        <v>-63</v>
      </c>
      <c r="D21" s="6" t="n">
        <v>-44</v>
      </c>
    </row>
    <row r="22">
      <c r="A22" s="4" t="inlineStr">
        <is>
          <t>Acquisitions (Divestiture)</t>
        </is>
      </c>
      <c r="C22" s="6" t="n">
        <v>-56</v>
      </c>
      <c r="D22" s="6" t="n">
        <v>30</v>
      </c>
    </row>
    <row r="23">
      <c r="A23" s="4" t="inlineStr">
        <is>
          <t>Participant contributions</t>
        </is>
      </c>
      <c r="C23" s="6" t="n">
        <v>1</v>
      </c>
      <c r="D23" s="6" t="n">
        <v>1</v>
      </c>
    </row>
    <row r="24">
      <c r="A24" s="4" t="inlineStr">
        <is>
          <t>Benefit payments</t>
        </is>
      </c>
      <c r="C24" s="6" t="n">
        <v>-51</v>
      </c>
      <c r="D24" s="6" t="n">
        <v>-37</v>
      </c>
    </row>
    <row r="25">
      <c r="A25" s="4" t="inlineStr">
        <is>
          <t>Other</t>
        </is>
      </c>
      <c r="C25" s="6" t="n">
        <v>6</v>
      </c>
      <c r="D25" s="6" t="n">
        <v>-6</v>
      </c>
    </row>
    <row r="26">
      <c r="A26" s="4" t="inlineStr">
        <is>
          <t>Foreign currency translation</t>
        </is>
      </c>
      <c r="C26" s="6" t="n">
        <v>34</v>
      </c>
      <c r="D26" s="6" t="n">
        <v>23</v>
      </c>
    </row>
    <row r="27">
      <c r="A27" s="4" t="inlineStr">
        <is>
          <t>Net change in benefit obligations</t>
        </is>
      </c>
      <c r="C27" s="6" t="n">
        <v>-23</v>
      </c>
      <c r="D27" s="6" t="n">
        <v>128</v>
      </c>
    </row>
    <row r="28">
      <c r="A28" s="4" t="inlineStr">
        <is>
          <t>Obligations at end of year</t>
        </is>
      </c>
      <c r="C28" s="6" t="n">
        <v>1127</v>
      </c>
      <c r="D28" s="6" t="n">
        <v>1150</v>
      </c>
      <c r="E28" s="6" t="n">
        <v>1022</v>
      </c>
    </row>
    <row r="29">
      <c r="A29" s="4" t="inlineStr">
        <is>
          <t>Other Post-retirement Benefits | U.S.</t>
        </is>
      </c>
    </row>
    <row r="30">
      <c r="A30" s="3" t="inlineStr">
        <is>
          <t>Changes in the pension and postretirement benefit obligations</t>
        </is>
      </c>
    </row>
    <row r="31">
      <c r="A31" s="4" t="inlineStr">
        <is>
          <t>Obligations at beginning of year</t>
        </is>
      </c>
      <c r="C31" s="6" t="n">
        <v>72</v>
      </c>
      <c r="D31" s="6" t="n">
        <v>74</v>
      </c>
    </row>
    <row r="32">
      <c r="A32" s="3" t="inlineStr">
        <is>
          <t>Change in benefit obligations:</t>
        </is>
      </c>
    </row>
    <row r="33">
      <c r="A33" s="4" t="inlineStr">
        <is>
          <t>Interest cost</t>
        </is>
      </c>
      <c r="C33" s="6" t="n">
        <v>2</v>
      </c>
      <c r="D33" s="6" t="n">
        <v>4</v>
      </c>
      <c r="E33" s="6" t="n">
        <v>3</v>
      </c>
    </row>
    <row r="34">
      <c r="A34" s="4" t="inlineStr">
        <is>
          <t>Actuarial (gain) loss</t>
        </is>
      </c>
      <c r="C34" s="6" t="n">
        <v>14</v>
      </c>
      <c r="D34" s="6" t="n">
        <v>3</v>
      </c>
    </row>
    <row r="35">
      <c r="A35" s="4" t="inlineStr">
        <is>
          <t>Benefit payments</t>
        </is>
      </c>
      <c r="C35" s="6" t="n">
        <v>-11</v>
      </c>
      <c r="D35" s="6" t="n">
        <v>-9</v>
      </c>
    </row>
    <row r="36">
      <c r="A36" s="4" t="inlineStr">
        <is>
          <t>Other</t>
        </is>
      </c>
      <c r="C36" s="6" t="n">
        <v>-39</v>
      </c>
    </row>
    <row r="37">
      <c r="A37" s="4" t="inlineStr">
        <is>
          <t>Net change in benefit obligations</t>
        </is>
      </c>
      <c r="B37" s="5" t="n">
        <v>39</v>
      </c>
      <c r="C37" s="6" t="n">
        <v>-34</v>
      </c>
      <c r="D37" s="6" t="n">
        <v>-2</v>
      </c>
    </row>
    <row r="38">
      <c r="A38" s="4" t="inlineStr">
        <is>
          <t>Obligations at end of year</t>
        </is>
      </c>
      <c r="C38" s="6" t="n">
        <v>38</v>
      </c>
      <c r="D38" s="6" t="n">
        <v>72</v>
      </c>
      <c r="E38" s="6" t="n">
        <v>74</v>
      </c>
    </row>
    <row r="39">
      <c r="A39" s="4" t="inlineStr">
        <is>
          <t>Other Post-retirement Benefits | Non-U.S.</t>
        </is>
      </c>
    </row>
    <row r="40">
      <c r="A40" s="3" t="inlineStr">
        <is>
          <t>Changes in the pension and postretirement benefit obligations</t>
        </is>
      </c>
    </row>
    <row r="41">
      <c r="A41" s="4" t="inlineStr">
        <is>
          <t>Obligations at beginning of year</t>
        </is>
      </c>
      <c r="C41" s="6" t="n">
        <v>71</v>
      </c>
      <c r="D41" s="6" t="n">
        <v>80</v>
      </c>
    </row>
    <row r="42">
      <c r="A42" s="3" t="inlineStr">
        <is>
          <t>Change in benefit obligations:</t>
        </is>
      </c>
    </row>
    <row r="43">
      <c r="A43" s="4" t="inlineStr">
        <is>
          <t>Service cost</t>
        </is>
      </c>
      <c r="C43" s="6" t="n">
        <v>2</v>
      </c>
      <c r="D43" s="6" t="n">
        <v>1</v>
      </c>
      <c r="E43" s="6" t="n">
        <v>1</v>
      </c>
    </row>
    <row r="44">
      <c r="A44" s="4" t="inlineStr">
        <is>
          <t>Interest cost</t>
        </is>
      </c>
      <c r="C44" s="6" t="n">
        <v>2</v>
      </c>
      <c r="D44" s="6" t="n">
        <v>3</v>
      </c>
      <c r="E44" s="6" t="n">
        <v>3</v>
      </c>
    </row>
    <row r="45">
      <c r="A45" s="4" t="inlineStr">
        <is>
          <t>Actuarial (gain) loss</t>
        </is>
      </c>
      <c r="C45" s="6" t="n">
        <v>5</v>
      </c>
      <c r="D45" s="6" t="n">
        <v>-15</v>
      </c>
    </row>
    <row r="46">
      <c r="A46" s="4" t="inlineStr">
        <is>
          <t>Benefit payments</t>
        </is>
      </c>
      <c r="C46" s="6" t="n">
        <v>-2</v>
      </c>
      <c r="D46" s="6" t="n">
        <v>-2</v>
      </c>
    </row>
    <row r="47">
      <c r="A47" s="4" t="inlineStr">
        <is>
          <t>Foreign currency translation</t>
        </is>
      </c>
      <c r="C47" s="6" t="n">
        <v>2</v>
      </c>
      <c r="D47" s="6" t="n">
        <v>4</v>
      </c>
    </row>
    <row r="48">
      <c r="A48" s="4" t="inlineStr">
        <is>
          <t>Net change in benefit obligations</t>
        </is>
      </c>
      <c r="C48" s="6" t="n">
        <v>9</v>
      </c>
      <c r="D48" s="6" t="n">
        <v>-9</v>
      </c>
    </row>
    <row r="49">
      <c r="A49" s="4" t="inlineStr">
        <is>
          <t>Obligations at end of year</t>
        </is>
      </c>
      <c r="C49" s="5" t="n">
        <v>80</v>
      </c>
      <c r="D49" s="5" t="n">
        <v>71</v>
      </c>
      <c r="E49" s="5" t="n">
        <v>8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Benefit Plans and Other Postretirement Benefits - Changes in Fair Value of Pension Plan Assets (Details) - Pension Benefit Plans - Funded Plan - USD ($) $ in Millions</t>
        </is>
      </c>
      <c r="B1" s="2" t="inlineStr">
        <is>
          <t>12 Months Ended</t>
        </is>
      </c>
    </row>
    <row r="2">
      <c r="B2" s="2" t="inlineStr">
        <is>
          <t>Dec. 31, 2020</t>
        </is>
      </c>
      <c r="C2" s="2" t="inlineStr">
        <is>
          <t>Dec. 31, 2019</t>
        </is>
      </c>
    </row>
    <row r="3">
      <c r="A3" s="4" t="inlineStr">
        <is>
          <t>U.S.</t>
        </is>
      </c>
    </row>
    <row r="4">
      <c r="A4" s="3" t="inlineStr">
        <is>
          <t>Changes in fair value of pension plan assets</t>
        </is>
      </c>
    </row>
    <row r="5">
      <c r="A5" s="4" t="inlineStr">
        <is>
          <t>Fair value at beginning of year</t>
        </is>
      </c>
      <c r="B5" s="5" t="n">
        <v>1215</v>
      </c>
      <c r="C5" s="5" t="n">
        <v>1094</v>
      </c>
    </row>
    <row r="6">
      <c r="A6" s="4" t="inlineStr">
        <is>
          <t>Actual gain (loss) on plan assets</t>
        </is>
      </c>
      <c r="B6" s="6" t="n">
        <v>161</v>
      </c>
      <c r="C6" s="6" t="n">
        <v>235</v>
      </c>
    </row>
    <row r="7">
      <c r="A7" s="4" t="inlineStr">
        <is>
          <t>Benefit payments</t>
        </is>
      </c>
      <c r="B7" s="6" t="n">
        <v>-86</v>
      </c>
      <c r="C7" s="6" t="n">
        <v>-87</v>
      </c>
    </row>
    <row r="8">
      <c r="A8" s="4" t="inlineStr">
        <is>
          <t>Employer contributions</t>
        </is>
      </c>
      <c r="B8" s="6" t="n">
        <v>58</v>
      </c>
      <c r="C8" s="6" t="n">
        <v>8</v>
      </c>
    </row>
    <row r="9">
      <c r="A9" s="4" t="inlineStr">
        <is>
          <t>Settlements</t>
        </is>
      </c>
      <c r="B9" s="6" t="n">
        <v>-24</v>
      </c>
      <c r="C9" s="6" t="n">
        <v>-35</v>
      </c>
    </row>
    <row r="10">
      <c r="A10" s="4" t="inlineStr">
        <is>
          <t>Net change in fair value of assets</t>
        </is>
      </c>
      <c r="B10" s="6" t="n">
        <v>109</v>
      </c>
      <c r="C10" s="6" t="n">
        <v>121</v>
      </c>
    </row>
    <row r="11">
      <c r="A11" s="4" t="inlineStr">
        <is>
          <t>Fair value at end of year</t>
        </is>
      </c>
      <c r="B11" s="6" t="n">
        <v>1324</v>
      </c>
      <c r="C11" s="6" t="n">
        <v>1215</v>
      </c>
    </row>
    <row r="12">
      <c r="A12" s="4" t="inlineStr">
        <is>
          <t>Non-U.S.</t>
        </is>
      </c>
    </row>
    <row r="13">
      <c r="A13" s="3" t="inlineStr">
        <is>
          <t>Changes in fair value of pension plan assets</t>
        </is>
      </c>
    </row>
    <row r="14">
      <c r="A14" s="4" t="inlineStr">
        <is>
          <t>Fair value at beginning of year</t>
        </is>
      </c>
      <c r="B14" s="6" t="n">
        <v>947</v>
      </c>
      <c r="C14" s="6" t="n">
        <v>843</v>
      </c>
    </row>
    <row r="15">
      <c r="A15" s="4" t="inlineStr">
        <is>
          <t>Actual gain (loss) on plan assets</t>
        </is>
      </c>
      <c r="B15" s="6" t="n">
        <v>99</v>
      </c>
      <c r="C15" s="6" t="n">
        <v>110</v>
      </c>
    </row>
    <row r="16">
      <c r="A16" s="4" t="inlineStr">
        <is>
          <t>Benefit payments</t>
        </is>
      </c>
      <c r="B16" s="6" t="n">
        <v>-51</v>
      </c>
      <c r="C16" s="6" t="n">
        <v>-37</v>
      </c>
    </row>
    <row r="17">
      <c r="A17" s="4" t="inlineStr">
        <is>
          <t>Employer contributions</t>
        </is>
      </c>
      <c r="B17" s="6" t="n">
        <v>45</v>
      </c>
      <c r="C17" s="6" t="n">
        <v>25</v>
      </c>
    </row>
    <row r="18">
      <c r="A18" s="4" t="inlineStr">
        <is>
          <t>Participant contributions</t>
        </is>
      </c>
      <c r="B18" s="6" t="n">
        <v>1</v>
      </c>
      <c r="C18" s="6" t="n">
        <v>1</v>
      </c>
    </row>
    <row r="19">
      <c r="A19" s="4" t="inlineStr">
        <is>
          <t>Settlements</t>
        </is>
      </c>
      <c r="B19" s="6" t="n">
        <v>-63</v>
      </c>
      <c r="C19" s="6" t="n">
        <v>-44</v>
      </c>
    </row>
    <row r="20">
      <c r="A20" s="4" t="inlineStr">
        <is>
          <t>Acquisitions (Divestitures)</t>
        </is>
      </c>
      <c r="B20" s="6" t="n">
        <v>-71</v>
      </c>
      <c r="C20" s="6" t="n">
        <v>30</v>
      </c>
    </row>
    <row r="21">
      <c r="A21" s="4" t="inlineStr">
        <is>
          <t>Foreign currency translation</t>
        </is>
      </c>
      <c r="B21" s="6" t="n">
        <v>23</v>
      </c>
      <c r="C21" s="6" t="n">
        <v>26</v>
      </c>
    </row>
    <row r="22">
      <c r="A22" s="4" t="inlineStr">
        <is>
          <t>Other</t>
        </is>
      </c>
      <c r="B22" s="6" t="n">
        <v>-1</v>
      </c>
      <c r="C22" s="6" t="n">
        <v>-7</v>
      </c>
    </row>
    <row r="23">
      <c r="A23" s="4" t="inlineStr">
        <is>
          <t>Net change in fair value of assets</t>
        </is>
      </c>
      <c r="B23" s="6" t="n">
        <v>-18</v>
      </c>
      <c r="C23" s="6" t="n">
        <v>104</v>
      </c>
    </row>
    <row r="24">
      <c r="A24" s="4" t="inlineStr">
        <is>
          <t>Fair value at end of year</t>
        </is>
      </c>
      <c r="B24" s="5" t="n">
        <v>929</v>
      </c>
      <c r="C24" s="5" t="n">
        <v>9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Benefit Plans and Other Postretirement Benefits - Funded Status (Details) - USD ($) $ in Millions</t>
        </is>
      </c>
      <c r="B1" s="2" t="inlineStr">
        <is>
          <t>Dec. 31, 2020</t>
        </is>
      </c>
      <c r="C1" s="2" t="inlineStr">
        <is>
          <t>Dec. 31, 2019</t>
        </is>
      </c>
      <c r="D1" s="2" t="inlineStr">
        <is>
          <t>Dec. 31, 2018</t>
        </is>
      </c>
    </row>
    <row r="2">
      <c r="A2" s="4" t="inlineStr">
        <is>
          <t>Pension Benefit Plans | Minimum</t>
        </is>
      </c>
    </row>
    <row r="3">
      <c r="A3" s="3" t="inlineStr">
        <is>
          <t>Defined Benefit Plan Disclosure</t>
        </is>
      </c>
    </row>
    <row r="4">
      <c r="A4" s="4" t="inlineStr">
        <is>
          <t>Percentage of pension plan assets</t>
        </is>
      </c>
      <c r="B4" s="4" t="inlineStr">
        <is>
          <t>10.00%</t>
        </is>
      </c>
    </row>
    <row r="5">
      <c r="A5" s="4" t="inlineStr">
        <is>
          <t>Pension Benefit Plans | U.S. | Funded Plan</t>
        </is>
      </c>
    </row>
    <row r="6">
      <c r="A6" s="3" t="inlineStr">
        <is>
          <t>Defined Benefit Plan Disclosure</t>
        </is>
      </c>
    </row>
    <row r="7">
      <c r="A7" s="4" t="inlineStr">
        <is>
          <t>Plan assets at fair value</t>
        </is>
      </c>
      <c r="B7" s="5" t="n">
        <v>1324</v>
      </c>
      <c r="C7" s="5" t="n">
        <v>1215</v>
      </c>
      <c r="D7" s="5" t="n">
        <v>1094</v>
      </c>
    </row>
    <row r="8">
      <c r="A8" s="4" t="inlineStr">
        <is>
          <t>Projected benefit obligations</t>
        </is>
      </c>
      <c r="B8" s="6" t="n">
        <v>1590</v>
      </c>
      <c r="C8" s="6" t="n">
        <v>1505</v>
      </c>
      <c r="D8" s="6" t="n">
        <v>1413</v>
      </c>
    </row>
    <row r="9">
      <c r="A9" s="4" t="inlineStr">
        <is>
          <t>Plan assets less than projected benefit obligations</t>
        </is>
      </c>
      <c r="B9" s="6" t="n">
        <v>-266</v>
      </c>
      <c r="C9" s="6" t="n">
        <v>-290</v>
      </c>
    </row>
    <row r="10">
      <c r="A10" s="3" t="inlineStr">
        <is>
          <t>Items not yet recognized in pension expense and net postretirement benefit cost:</t>
        </is>
      </c>
    </row>
    <row r="11">
      <c r="A11" s="4" t="inlineStr">
        <is>
          <t>Actuarial gain (loss)</t>
        </is>
      </c>
      <c r="B11" s="6" t="n">
        <v>708</v>
      </c>
      <c r="C11" s="6" t="n">
        <v>722</v>
      </c>
    </row>
    <row r="12">
      <c r="A12" s="4" t="inlineStr">
        <is>
          <t>Total</t>
        </is>
      </c>
      <c r="B12" s="6" t="n">
        <v>708</v>
      </c>
      <c r="C12" s="6" t="n">
        <v>722</v>
      </c>
    </row>
    <row r="13">
      <c r="A13" s="4" t="inlineStr">
        <is>
          <t>Net amount recognized</t>
        </is>
      </c>
      <c r="B13" s="6" t="n">
        <v>442</v>
      </c>
      <c r="C13" s="6" t="n">
        <v>432</v>
      </c>
    </row>
    <row r="14">
      <c r="A14" s="4" t="inlineStr">
        <is>
          <t>Pension Benefit Plans | Non-U.S. | Funded Plan</t>
        </is>
      </c>
    </row>
    <row r="15">
      <c r="A15" s="3" t="inlineStr">
        <is>
          <t>Defined Benefit Plan Disclosure</t>
        </is>
      </c>
    </row>
    <row r="16">
      <c r="A16" s="4" t="inlineStr">
        <is>
          <t>Plan assets at fair value</t>
        </is>
      </c>
      <c r="B16" s="6" t="n">
        <v>929</v>
      </c>
      <c r="C16" s="6" t="n">
        <v>947</v>
      </c>
      <c r="D16" s="6" t="n">
        <v>843</v>
      </c>
    </row>
    <row r="17">
      <c r="A17" s="4" t="inlineStr">
        <is>
          <t>Projected benefit obligations</t>
        </is>
      </c>
      <c r="B17" s="6" t="n">
        <v>1127</v>
      </c>
      <c r="C17" s="6" t="n">
        <v>1150</v>
      </c>
      <c r="D17" s="6" t="n">
        <v>1022</v>
      </c>
    </row>
    <row r="18">
      <c r="A18" s="4" t="inlineStr">
        <is>
          <t>Plan assets less than projected benefit obligations</t>
        </is>
      </c>
      <c r="B18" s="6" t="n">
        <v>-198</v>
      </c>
      <c r="C18" s="6" t="n">
        <v>-203</v>
      </c>
    </row>
    <row r="19">
      <c r="A19" s="3" t="inlineStr">
        <is>
          <t>Items not yet recognized in pension expense and net postretirement benefit cost:</t>
        </is>
      </c>
    </row>
    <row r="20">
      <c r="A20" s="4" t="inlineStr">
        <is>
          <t>Actuarial gain (loss)</t>
        </is>
      </c>
      <c r="B20" s="6" t="n">
        <v>323</v>
      </c>
      <c r="C20" s="6" t="n">
        <v>327</v>
      </c>
    </row>
    <row r="21">
      <c r="A21" s="4" t="inlineStr">
        <is>
          <t>Prior service cost (credit)</t>
        </is>
      </c>
      <c r="B21" s="6" t="n">
        <v>11</v>
      </c>
      <c r="C21" s="6" t="n">
        <v>5</v>
      </c>
    </row>
    <row r="22">
      <c r="A22" s="4" t="inlineStr">
        <is>
          <t>Total</t>
        </is>
      </c>
      <c r="B22" s="6" t="n">
        <v>334</v>
      </c>
      <c r="C22" s="6" t="n">
        <v>332</v>
      </c>
    </row>
    <row r="23">
      <c r="A23" s="4" t="inlineStr">
        <is>
          <t>Net amount recognized</t>
        </is>
      </c>
      <c r="B23" s="6" t="n">
        <v>136</v>
      </c>
      <c r="C23" s="6" t="n">
        <v>129</v>
      </c>
    </row>
    <row r="24">
      <c r="A24" s="4" t="inlineStr">
        <is>
          <t>Other Post-retirement Benefits | U.S. | Funded Plan</t>
        </is>
      </c>
    </row>
    <row r="25">
      <c r="A25" s="3" t="inlineStr">
        <is>
          <t>Defined Benefit Plan Disclosure</t>
        </is>
      </c>
    </row>
    <row r="26">
      <c r="A26" s="4" t="inlineStr">
        <is>
          <t>Projected benefit obligations</t>
        </is>
      </c>
      <c r="B26" s="6" t="n">
        <v>38</v>
      </c>
      <c r="C26" s="6" t="n">
        <v>72</v>
      </c>
      <c r="D26" s="6" t="n">
        <v>74</v>
      </c>
    </row>
    <row r="27">
      <c r="A27" s="3" t="inlineStr">
        <is>
          <t>Items not yet recognized in pension expense and net postretirement benefit cost:</t>
        </is>
      </c>
    </row>
    <row r="28">
      <c r="A28" s="4" t="inlineStr">
        <is>
          <t>Actuarial gain (loss)</t>
        </is>
      </c>
      <c r="B28" s="6" t="n">
        <v>20</v>
      </c>
      <c r="C28" s="6" t="n">
        <v>1</v>
      </c>
    </row>
    <row r="29">
      <c r="A29" s="4" t="inlineStr">
        <is>
          <t>Prior service cost (credit)</t>
        </is>
      </c>
      <c r="B29" s="6" t="n">
        <v>-35</v>
      </c>
      <c r="C29" s="6" t="n">
        <v>8</v>
      </c>
    </row>
    <row r="30">
      <c r="A30" s="4" t="inlineStr">
        <is>
          <t>Total</t>
        </is>
      </c>
      <c r="B30" s="6" t="n">
        <v>-15</v>
      </c>
      <c r="C30" s="6" t="n">
        <v>9</v>
      </c>
    </row>
    <row r="31">
      <c r="A31" s="4" t="inlineStr">
        <is>
          <t>Net amount recognized</t>
        </is>
      </c>
      <c r="B31" s="6" t="n">
        <v>-53</v>
      </c>
      <c r="C31" s="6" t="n">
        <v>-63</v>
      </c>
    </row>
    <row r="32">
      <c r="A32" s="4" t="inlineStr">
        <is>
          <t>Other Post-retirement Benefits | Non-U.S. | Funded Plan</t>
        </is>
      </c>
    </row>
    <row r="33">
      <c r="A33" s="3" t="inlineStr">
        <is>
          <t>Defined Benefit Plan Disclosure</t>
        </is>
      </c>
    </row>
    <row r="34">
      <c r="A34" s="4" t="inlineStr">
        <is>
          <t>Projected benefit obligations</t>
        </is>
      </c>
      <c r="B34" s="6" t="n">
        <v>80</v>
      </c>
      <c r="C34" s="6" t="n">
        <v>71</v>
      </c>
      <c r="D34" s="5" t="n">
        <v>80</v>
      </c>
    </row>
    <row r="35">
      <c r="A35" s="3" t="inlineStr">
        <is>
          <t>Items not yet recognized in pension expense and net postretirement benefit cost:</t>
        </is>
      </c>
    </row>
    <row r="36">
      <c r="A36" s="4" t="inlineStr">
        <is>
          <t>Actuarial gain (loss)</t>
        </is>
      </c>
      <c r="B36" s="6" t="n">
        <v>-7</v>
      </c>
      <c r="C36" s="6" t="n">
        <v>-1</v>
      </c>
    </row>
    <row r="37">
      <c r="A37" s="4" t="inlineStr">
        <is>
          <t>Total</t>
        </is>
      </c>
      <c r="B37" s="6" t="n">
        <v>-7</v>
      </c>
      <c r="C37" s="6" t="n">
        <v>-1</v>
      </c>
    </row>
    <row r="38">
      <c r="A38" s="4" t="inlineStr">
        <is>
          <t>Net amount recognized</t>
        </is>
      </c>
      <c r="B38" s="5" t="n">
        <v>-87</v>
      </c>
      <c r="C38" s="5" t="n">
        <v>-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Benefit Plans and Other Postretirement Benefits - Net Amount Recognized Included in Consolidated Balance Sheets (Details) - USD ($) $ in Millions</t>
        </is>
      </c>
      <c r="B1" s="2" t="inlineStr">
        <is>
          <t>Dec. 31, 2020</t>
        </is>
      </c>
      <c r="C1" s="2" t="inlineStr">
        <is>
          <t>Dec. 31, 2019</t>
        </is>
      </c>
    </row>
    <row r="2">
      <c r="A2" s="3" t="inlineStr">
        <is>
          <t>Net amount recognized included in the Consolidated Balance Sheets</t>
        </is>
      </c>
    </row>
    <row r="3">
      <c r="A3" s="4" t="inlineStr">
        <is>
          <t>Pension assets</t>
        </is>
      </c>
      <c r="B3" s="5" t="n">
        <v>67</v>
      </c>
      <c r="C3" s="5" t="n">
        <v>42</v>
      </c>
    </row>
    <row r="4">
      <c r="A4" s="4" t="inlineStr">
        <is>
          <t>Pension Benefit Plans | U.S. | Funded Plan</t>
        </is>
      </c>
    </row>
    <row r="5">
      <c r="A5" s="3" t="inlineStr">
        <is>
          <t>Net amount recognized included in the Consolidated Balance Sheets</t>
        </is>
      </c>
    </row>
    <row r="6">
      <c r="A6" s="4" t="inlineStr">
        <is>
          <t>Current pension liability and nonpension postretirement benefit, included with other accrued liabilities</t>
        </is>
      </c>
      <c r="B6" s="6" t="n">
        <v>-2</v>
      </c>
      <c r="C6" s="6" t="n">
        <v>-1</v>
      </c>
    </row>
    <row r="7">
      <c r="A7" s="4" t="inlineStr">
        <is>
          <t>Pension benefits and nonpension postretirement benefits</t>
        </is>
      </c>
      <c r="B7" s="6" t="n">
        <v>-264</v>
      </c>
      <c r="C7" s="6" t="n">
        <v>-289</v>
      </c>
    </row>
    <row r="8">
      <c r="A8" s="4" t="inlineStr">
        <is>
          <t>Accumulated other comprehensive income (loss)</t>
        </is>
      </c>
      <c r="B8" s="6" t="n">
        <v>708</v>
      </c>
      <c r="C8" s="6" t="n">
        <v>722</v>
      </c>
    </row>
    <row r="9">
      <c r="A9" s="4" t="inlineStr">
        <is>
          <t>Net amount recognized</t>
        </is>
      </c>
      <c r="B9" s="6" t="n">
        <v>442</v>
      </c>
      <c r="C9" s="6" t="n">
        <v>432</v>
      </c>
    </row>
    <row r="10">
      <c r="A10" s="4" t="inlineStr">
        <is>
          <t>Pension Benefit Plans | Non-U.S. | Funded Plan</t>
        </is>
      </c>
    </row>
    <row r="11">
      <c r="A11" s="3" t="inlineStr">
        <is>
          <t>Net amount recognized included in the Consolidated Balance Sheets</t>
        </is>
      </c>
    </row>
    <row r="12">
      <c r="A12" s="4" t="inlineStr">
        <is>
          <t>Pension assets</t>
        </is>
      </c>
      <c r="B12" s="6" t="n">
        <v>67</v>
      </c>
      <c r="C12" s="6" t="n">
        <v>42</v>
      </c>
    </row>
    <row r="13">
      <c r="A13" s="4" t="inlineStr">
        <is>
          <t>Current pension liability and nonpension postretirement benefit, included with other accrued liabilities</t>
        </is>
      </c>
      <c r="B13" s="6" t="n">
        <v>-8</v>
      </c>
      <c r="C13" s="6" t="n">
        <v>-6</v>
      </c>
    </row>
    <row r="14">
      <c r="A14" s="4" t="inlineStr">
        <is>
          <t>Pension benefits and nonpension postretirement benefits</t>
        </is>
      </c>
      <c r="B14" s="6" t="n">
        <v>-257</v>
      </c>
      <c r="C14" s="6" t="n">
        <v>-239</v>
      </c>
    </row>
    <row r="15">
      <c r="A15" s="4" t="inlineStr">
        <is>
          <t>Accumulated other comprehensive income (loss)</t>
        </is>
      </c>
      <c r="B15" s="6" t="n">
        <v>334</v>
      </c>
      <c r="C15" s="6" t="n">
        <v>332</v>
      </c>
    </row>
    <row r="16">
      <c r="A16" s="4" t="inlineStr">
        <is>
          <t>Net amount recognized</t>
        </is>
      </c>
      <c r="B16" s="6" t="n">
        <v>136</v>
      </c>
      <c r="C16" s="6" t="n">
        <v>129</v>
      </c>
    </row>
    <row r="17">
      <c r="A17" s="4" t="inlineStr">
        <is>
          <t>Other Post-retirement Benefits | U.S. | Funded Plan</t>
        </is>
      </c>
    </row>
    <row r="18">
      <c r="A18" s="3" t="inlineStr">
        <is>
          <t>Net amount recognized included in the Consolidated Balance Sheets</t>
        </is>
      </c>
    </row>
    <row r="19">
      <c r="A19" s="4" t="inlineStr">
        <is>
          <t>Current pension liability and nonpension postretirement benefit, included with other accrued liabilities</t>
        </is>
      </c>
      <c r="B19" s="6" t="n">
        <v>-2</v>
      </c>
      <c r="C19" s="6" t="n">
        <v>-5</v>
      </c>
    </row>
    <row r="20">
      <c r="A20" s="4" t="inlineStr">
        <is>
          <t>Pension benefits and nonpension postretirement benefits</t>
        </is>
      </c>
      <c r="B20" s="6" t="n">
        <v>-36</v>
      </c>
      <c r="C20" s="6" t="n">
        <v>-67</v>
      </c>
    </row>
    <row r="21">
      <c r="A21" s="4" t="inlineStr">
        <is>
          <t>Accumulated other comprehensive income (loss)</t>
        </is>
      </c>
      <c r="B21" s="6" t="n">
        <v>-15</v>
      </c>
      <c r="C21" s="6" t="n">
        <v>9</v>
      </c>
    </row>
    <row r="22">
      <c r="A22" s="4" t="inlineStr">
        <is>
          <t>Net amount recognized</t>
        </is>
      </c>
      <c r="B22" s="6" t="n">
        <v>-53</v>
      </c>
      <c r="C22" s="6" t="n">
        <v>-63</v>
      </c>
    </row>
    <row r="23">
      <c r="A23" s="4" t="inlineStr">
        <is>
          <t>Other Post-retirement Benefits | Non-U.S. | Funded Plan</t>
        </is>
      </c>
    </row>
    <row r="24">
      <c r="A24" s="3" t="inlineStr">
        <is>
          <t>Net amount recognized included in the Consolidated Balance Sheets</t>
        </is>
      </c>
    </row>
    <row r="25">
      <c r="A25" s="4" t="inlineStr">
        <is>
          <t>Current pension liability and nonpension postretirement benefit, included with other accrued liabilities</t>
        </is>
      </c>
      <c r="B25" s="6" t="n">
        <v>-3</v>
      </c>
      <c r="C25" s="6" t="n">
        <v>-3</v>
      </c>
    </row>
    <row r="26">
      <c r="A26" s="4" t="inlineStr">
        <is>
          <t>Pension benefits and nonpension postretirement benefits</t>
        </is>
      </c>
      <c r="B26" s="6" t="n">
        <v>-77</v>
      </c>
      <c r="C26" s="6" t="n">
        <v>-68</v>
      </c>
    </row>
    <row r="27">
      <c r="A27" s="4" t="inlineStr">
        <is>
          <t>Accumulated other comprehensive income (loss)</t>
        </is>
      </c>
      <c r="B27" s="6" t="n">
        <v>-7</v>
      </c>
      <c r="C27" s="6" t="n">
        <v>-1</v>
      </c>
    </row>
    <row r="28">
      <c r="A28" s="4" t="inlineStr">
        <is>
          <t>Net amount recognized</t>
        </is>
      </c>
      <c r="B28" s="5" t="n">
        <v>-87</v>
      </c>
      <c r="C28" s="5" t="n">
        <v>-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 Plans and Other Postretirement Benefits - Changes in Plan Assets and Benefit Obligations Recognized in AOCI (Details) - Funded Plan - USD ($) $ in Millions</t>
        </is>
      </c>
      <c r="B1" s="2" t="inlineStr">
        <is>
          <t>12 Months Ended</t>
        </is>
      </c>
    </row>
    <row r="2">
      <c r="B2" s="2" t="inlineStr">
        <is>
          <t>Dec. 31, 2020</t>
        </is>
      </c>
      <c r="C2" s="2" t="inlineStr">
        <is>
          <t>Dec. 31, 2019</t>
        </is>
      </c>
    </row>
    <row r="3">
      <c r="A3" s="4" t="inlineStr">
        <is>
          <t>Pension Benefit Plans | U.S.</t>
        </is>
      </c>
    </row>
    <row r="4">
      <c r="A4" s="3" t="inlineStr">
        <is>
          <t>Changes in plan assets and benefit obligations were recognized in accumulated other comprehensive income</t>
        </is>
      </c>
    </row>
    <row r="5">
      <c r="A5" s="4" t="inlineStr">
        <is>
          <t>Current year actuarial (gain) loss</t>
        </is>
      </c>
      <c r="B5" s="5" t="n">
        <v>57</v>
      </c>
      <c r="C5" s="5" t="n">
        <v>-6</v>
      </c>
    </row>
    <row r="6">
      <c r="A6" s="4" t="inlineStr">
        <is>
          <t>Amortization of actuarial loss</t>
        </is>
      </c>
      <c r="B6" s="6" t="n">
        <v>-56</v>
      </c>
      <c r="C6" s="6" t="n">
        <v>-41</v>
      </c>
    </row>
    <row r="7">
      <c r="A7" s="4" t="inlineStr">
        <is>
          <t>Settlement</t>
        </is>
      </c>
      <c r="B7" s="6" t="n">
        <v>-14</v>
      </c>
      <c r="C7" s="6" t="n">
        <v>-22</v>
      </c>
    </row>
    <row r="8">
      <c r="A8" s="4" t="inlineStr">
        <is>
          <t>Other adjustments</t>
        </is>
      </c>
      <c r="C8" s="6" t="n">
        <v>5</v>
      </c>
    </row>
    <row r="9">
      <c r="A9" s="4" t="inlineStr">
        <is>
          <t>Total</t>
        </is>
      </c>
      <c r="B9" s="6" t="n">
        <v>-13</v>
      </c>
      <c r="C9" s="6" t="n">
        <v>-64</v>
      </c>
    </row>
    <row r="10">
      <c r="A10" s="4" t="inlineStr">
        <is>
          <t>Change in accumulated other comprehensive loss</t>
        </is>
      </c>
      <c r="B10" s="6" t="n">
        <v>-13</v>
      </c>
      <c r="C10" s="6" t="n">
        <v>-64</v>
      </c>
    </row>
    <row r="11">
      <c r="A11" s="4" t="inlineStr">
        <is>
          <t>Pension Benefit Plans | Non-U.S.</t>
        </is>
      </c>
    </row>
    <row r="12">
      <c r="A12" s="3" t="inlineStr">
        <is>
          <t>Changes in plan assets and benefit obligations were recognized in accumulated other comprehensive income</t>
        </is>
      </c>
    </row>
    <row r="13">
      <c r="A13" s="4" t="inlineStr">
        <is>
          <t>Current year actuarial (gain) loss</t>
        </is>
      </c>
      <c r="B13" s="6" t="n">
        <v>12</v>
      </c>
      <c r="C13" s="6" t="n">
        <v>54</v>
      </c>
    </row>
    <row r="14">
      <c r="A14" s="4" t="inlineStr">
        <is>
          <t>Amortization of actuarial loss</t>
        </is>
      </c>
      <c r="B14" s="6" t="n">
        <v>-12</v>
      </c>
      <c r="C14" s="6" t="n">
        <v>-10</v>
      </c>
    </row>
    <row r="15">
      <c r="A15" s="4" t="inlineStr">
        <is>
          <t>Settlement</t>
        </is>
      </c>
      <c r="B15" s="6" t="n">
        <v>-12</v>
      </c>
      <c r="C15" s="6" t="n">
        <v>-9</v>
      </c>
    </row>
    <row r="16">
      <c r="A16" s="4" t="inlineStr">
        <is>
          <t>Other adjustments</t>
        </is>
      </c>
      <c r="B16" s="6" t="n">
        <v>2</v>
      </c>
      <c r="C16" s="6" t="n">
        <v>1</v>
      </c>
    </row>
    <row r="17">
      <c r="A17" s="4" t="inlineStr">
        <is>
          <t>Total</t>
        </is>
      </c>
      <c r="B17" s="6" t="n">
        <v>-10</v>
      </c>
      <c r="C17" s="6" t="n">
        <v>36</v>
      </c>
    </row>
    <row r="18">
      <c r="A18" s="4" t="inlineStr">
        <is>
          <t>Translation</t>
        </is>
      </c>
      <c r="B18" s="6" t="n">
        <v>12</v>
      </c>
      <c r="C18" s="6" t="n">
        <v>8</v>
      </c>
    </row>
    <row r="19">
      <c r="A19" s="4" t="inlineStr">
        <is>
          <t>Change in accumulated other comprehensive loss</t>
        </is>
      </c>
      <c r="B19" s="6" t="n">
        <v>2</v>
      </c>
      <c r="C19" s="6" t="n">
        <v>44</v>
      </c>
    </row>
    <row r="20">
      <c r="A20" s="4" t="inlineStr">
        <is>
          <t>Other Post-retirement Benefits | U.S.</t>
        </is>
      </c>
    </row>
    <row r="21">
      <c r="A21" s="3" t="inlineStr">
        <is>
          <t>Changes in plan assets and benefit obligations were recognized in accumulated other comprehensive income</t>
        </is>
      </c>
    </row>
    <row r="22">
      <c r="A22" s="4" t="inlineStr">
        <is>
          <t>Current year actuarial (gain) loss</t>
        </is>
      </c>
      <c r="B22" s="6" t="n">
        <v>14</v>
      </c>
      <c r="C22" s="6" t="n">
        <v>3</v>
      </c>
    </row>
    <row r="23">
      <c r="A23" s="4" t="inlineStr">
        <is>
          <t>Amortization of actuarial loss</t>
        </is>
      </c>
      <c r="B23" s="6" t="n">
        <v>-5</v>
      </c>
      <c r="C23" s="6" t="n">
        <v>-1</v>
      </c>
    </row>
    <row r="24">
      <c r="A24" s="4" t="inlineStr">
        <is>
          <t>Amortization of prior service credit</t>
        </is>
      </c>
      <c r="B24" s="6" t="n">
        <v>12</v>
      </c>
      <c r="C24" s="6" t="n">
        <v>8</v>
      </c>
    </row>
    <row r="25">
      <c r="A25" s="4" t="inlineStr">
        <is>
          <t>Other adjustments</t>
        </is>
      </c>
      <c r="B25" s="6" t="n">
        <v>-39</v>
      </c>
    </row>
    <row r="26">
      <c r="A26" s="4" t="inlineStr">
        <is>
          <t>Total</t>
        </is>
      </c>
      <c r="B26" s="6" t="n">
        <v>-18</v>
      </c>
      <c r="C26" s="6" t="n">
        <v>10</v>
      </c>
    </row>
    <row r="27">
      <c r="A27" s="4" t="inlineStr">
        <is>
          <t>Other Post-retirement Benefits | Non-U.S.</t>
        </is>
      </c>
    </row>
    <row r="28">
      <c r="A28" s="3" t="inlineStr">
        <is>
          <t>Changes in plan assets and benefit obligations were recognized in accumulated other comprehensive income</t>
        </is>
      </c>
    </row>
    <row r="29">
      <c r="A29" s="4" t="inlineStr">
        <is>
          <t>Current year actuarial (gain) loss</t>
        </is>
      </c>
      <c r="B29" s="6" t="n">
        <v>5</v>
      </c>
      <c r="C29" s="6" t="n">
        <v>-15</v>
      </c>
    </row>
    <row r="30">
      <c r="A30" s="4" t="inlineStr">
        <is>
          <t>Total</t>
        </is>
      </c>
      <c r="B30" s="5" t="n">
        <v>5</v>
      </c>
      <c r="C30" s="5" t="n">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earnings (loss)</t>
        </is>
      </c>
      <c r="B4" s="5" t="n">
        <v>264</v>
      </c>
      <c r="C4" s="5" t="n">
        <v>-382</v>
      </c>
      <c r="D4" s="5" t="n">
        <v>282</v>
      </c>
    </row>
    <row r="5">
      <c r="A5" s="4" t="inlineStr">
        <is>
          <t>Loss (gain) from discontinued operations</t>
        </is>
      </c>
      <c r="C5" s="6" t="n">
        <v>3</v>
      </c>
      <c r="D5" s="6" t="n">
        <v>-113</v>
      </c>
    </row>
    <row r="6">
      <c r="A6" s="3" t="inlineStr">
        <is>
          <t>Non-cash charges (credits):</t>
        </is>
      </c>
    </row>
    <row r="7">
      <c r="A7" s="4" t="inlineStr">
        <is>
          <t>Depreciation</t>
        </is>
      </c>
      <c r="B7" s="6" t="n">
        <v>369</v>
      </c>
      <c r="C7" s="6" t="n">
        <v>390</v>
      </c>
      <c r="D7" s="6" t="n">
        <v>388</v>
      </c>
    </row>
    <row r="8">
      <c r="A8" s="4" t="inlineStr">
        <is>
          <t>Amortization of intangibles and other deferred items</t>
        </is>
      </c>
      <c r="B8" s="6" t="n">
        <v>99</v>
      </c>
      <c r="C8" s="6" t="n">
        <v>109</v>
      </c>
      <c r="D8" s="6" t="n">
        <v>106</v>
      </c>
    </row>
    <row r="9">
      <c r="A9" s="4" t="inlineStr">
        <is>
          <t>Amortization of finance fees and debt discount</t>
        </is>
      </c>
      <c r="B9" s="6" t="n">
        <v>14</v>
      </c>
      <c r="C9" s="6" t="n">
        <v>10</v>
      </c>
      <c r="D9" s="6" t="n">
        <v>13</v>
      </c>
    </row>
    <row r="10">
      <c r="A10" s="4" t="inlineStr">
        <is>
          <t>Deferred tax provision (benefit)</t>
        </is>
      </c>
      <c r="B10" s="6" t="n">
        <v>-5</v>
      </c>
      <c r="C10" s="6" t="n">
        <v>7</v>
      </c>
      <c r="D10" s="6" t="n">
        <v>-9</v>
      </c>
    </row>
    <row r="11">
      <c r="A11" s="4" t="inlineStr">
        <is>
          <t>Pension expense</t>
        </is>
      </c>
      <c r="B11" s="6" t="n">
        <v>38</v>
      </c>
      <c r="C11" s="6" t="n">
        <v>32</v>
      </c>
      <c r="D11" s="6" t="n">
        <v>32</v>
      </c>
    </row>
    <row r="12">
      <c r="A12" s="4" t="inlineStr">
        <is>
          <t>Restructuring, asset impairment and related charges</t>
        </is>
      </c>
      <c r="B12" s="6" t="n">
        <v>96</v>
      </c>
      <c r="C12" s="6" t="n">
        <v>69</v>
      </c>
      <c r="D12" s="6" t="n">
        <v>92</v>
      </c>
    </row>
    <row r="13">
      <c r="A13" s="4" t="inlineStr">
        <is>
          <t>Charges for asbestos-related cost</t>
        </is>
      </c>
      <c r="C13" s="6" t="n">
        <v>35</v>
      </c>
      <c r="D13" s="6" t="n">
        <v>125</v>
      </c>
    </row>
    <row r="14">
      <c r="A14" s="4" t="inlineStr">
        <is>
          <t>Pension settlement charges</t>
        </is>
      </c>
      <c r="B14" s="6" t="n">
        <v>26</v>
      </c>
      <c r="C14" s="6" t="n">
        <v>26</v>
      </c>
      <c r="D14" s="6" t="n">
        <v>74</v>
      </c>
    </row>
    <row r="15">
      <c r="A15" s="4" t="inlineStr">
        <is>
          <t>Goodwill impairment charge</t>
        </is>
      </c>
      <c r="C15" s="6" t="n">
        <v>595</v>
      </c>
    </row>
    <row r="16">
      <c r="A16" s="4" t="inlineStr">
        <is>
          <t>Gain on sale of equity investment</t>
        </is>
      </c>
      <c r="C16" s="6" t="n">
        <v>-107</v>
      </c>
    </row>
    <row r="17">
      <c r="A17" s="4" t="inlineStr">
        <is>
          <t>Gain on sale of ANZ business</t>
        </is>
      </c>
      <c r="B17" s="6" t="n">
        <v>-275</v>
      </c>
    </row>
    <row r="18">
      <c r="A18" s="4" t="inlineStr">
        <is>
          <t>Other asset impairments</t>
        </is>
      </c>
      <c r="B18" s="6" t="n">
        <v>36</v>
      </c>
      <c r="C18" s="6" t="n">
        <v>22</v>
      </c>
    </row>
    <row r="19">
      <c r="A19" s="4" t="inlineStr">
        <is>
          <t>Pension contributions</t>
        </is>
      </c>
      <c r="B19" s="6" t="n">
        <v>-103</v>
      </c>
      <c r="C19" s="6" t="n">
        <v>-33</v>
      </c>
      <c r="D19" s="6" t="n">
        <v>-34</v>
      </c>
    </row>
    <row r="20">
      <c r="A20" s="4" t="inlineStr">
        <is>
          <t>Asbestos-related payments</t>
        </is>
      </c>
      <c r="C20" s="6" t="n">
        <v>-151</v>
      </c>
      <c r="D20" s="6" t="n">
        <v>-105</v>
      </c>
    </row>
    <row r="21">
      <c r="A21" s="4" t="inlineStr">
        <is>
          <t>Cash paid for restructuring activities</t>
        </is>
      </c>
      <c r="B21" s="6" t="n">
        <v>-37</v>
      </c>
      <c r="C21" s="6" t="n">
        <v>-54</v>
      </c>
      <c r="D21" s="6" t="n">
        <v>-32</v>
      </c>
    </row>
    <row r="22">
      <c r="A22" s="4" t="inlineStr">
        <is>
          <t>Change in components of working capital</t>
        </is>
      </c>
      <c r="B22" s="6" t="n">
        <v>-181</v>
      </c>
      <c r="C22" s="6" t="n">
        <v>-176</v>
      </c>
      <c r="D22" s="6" t="n">
        <v>15</v>
      </c>
    </row>
    <row r="23">
      <c r="A23" s="4" t="inlineStr">
        <is>
          <t>Other, net</t>
        </is>
      </c>
      <c r="B23" s="6" t="n">
        <v>116</v>
      </c>
      <c r="C23" s="6" t="n">
        <v>13</v>
      </c>
      <c r="D23" s="6" t="n">
        <v>-41</v>
      </c>
    </row>
    <row r="24">
      <c r="A24" s="4" t="inlineStr">
        <is>
          <t>Cash provided by continuing operating activities</t>
        </is>
      </c>
      <c r="B24" s="6" t="n">
        <v>457</v>
      </c>
      <c r="C24" s="6" t="n">
        <v>408</v>
      </c>
      <c r="D24" s="6" t="n">
        <v>793</v>
      </c>
    </row>
    <row r="25">
      <c r="A25" s="4" t="inlineStr">
        <is>
          <t>Cash utilized in discontinued operating activities</t>
        </is>
      </c>
      <c r="C25" s="6" t="n">
        <v>-3</v>
      </c>
      <c r="D25" s="6" t="n">
        <v>-2</v>
      </c>
    </row>
    <row r="26">
      <c r="A26" s="4" t="inlineStr">
        <is>
          <t>Total cash provided by operating activities</t>
        </is>
      </c>
      <c r="B26" s="6" t="n">
        <v>457</v>
      </c>
      <c r="C26" s="6" t="n">
        <v>405</v>
      </c>
      <c r="D26" s="6" t="n">
        <v>791</v>
      </c>
    </row>
    <row r="27">
      <c r="A27" s="3" t="inlineStr">
        <is>
          <t>Investing activities:</t>
        </is>
      </c>
    </row>
    <row r="28">
      <c r="A28" s="4" t="inlineStr">
        <is>
          <t>Cash payments for property, plant and equipment</t>
        </is>
      </c>
      <c r="B28" s="6" t="n">
        <v>-311</v>
      </c>
      <c r="C28" s="6" t="n">
        <v>-426</v>
      </c>
      <c r="D28" s="6" t="n">
        <v>-536</v>
      </c>
    </row>
    <row r="29">
      <c r="A29" s="4" t="inlineStr">
        <is>
          <t>Acquisitions, net of cash acquired</t>
        </is>
      </c>
      <c r="C29" s="6" t="n">
        <v>-190</v>
      </c>
      <c r="D29" s="6" t="n">
        <v>-123</v>
      </c>
    </row>
    <row r="30">
      <c r="A30" s="4" t="inlineStr">
        <is>
          <t>Contributions and advances to joint ventures</t>
        </is>
      </c>
      <c r="C30" s="6" t="n">
        <v>-22</v>
      </c>
      <c r="D30" s="6" t="n">
        <v>-52</v>
      </c>
    </row>
    <row r="31">
      <c r="A31" s="4" t="inlineStr">
        <is>
          <t>Net cash proceeds on disposal of assets</t>
        </is>
      </c>
      <c r="B31" s="6" t="n">
        <v>10</v>
      </c>
      <c r="C31" s="6" t="n">
        <v>197</v>
      </c>
      <c r="D31" s="6" t="n">
        <v>11</v>
      </c>
    </row>
    <row r="32">
      <c r="A32" s="4" t="inlineStr">
        <is>
          <t>Net cash proceeds on sale of ANZ businesses, net of transaction costs</t>
        </is>
      </c>
      <c r="B32" s="6" t="n">
        <v>441</v>
      </c>
    </row>
    <row r="33">
      <c r="A33" s="4" t="inlineStr">
        <is>
          <t>Deconsolidation of Paddock</t>
        </is>
      </c>
      <c r="B33" s="6" t="n">
        <v>-47</v>
      </c>
    </row>
    <row r="34">
      <c r="A34" s="4" t="inlineStr">
        <is>
          <t>Other,net</t>
        </is>
      </c>
      <c r="C34" s="6" t="n">
        <v>4</v>
      </c>
      <c r="D34" s="6" t="n">
        <v>2</v>
      </c>
    </row>
    <row r="35">
      <c r="A35" s="4" t="inlineStr">
        <is>
          <t>Cash provided by (utilized in) investing activities</t>
        </is>
      </c>
      <c r="B35" s="6" t="n">
        <v>93</v>
      </c>
      <c r="C35" s="6" t="n">
        <v>-437</v>
      </c>
      <c r="D35" s="6" t="n">
        <v>-698</v>
      </c>
    </row>
    <row r="36">
      <c r="A36" s="3" t="inlineStr">
        <is>
          <t>Financing activities:</t>
        </is>
      </c>
    </row>
    <row r="37">
      <c r="A37" s="4" t="inlineStr">
        <is>
          <t>Additions to long-term debt</t>
        </is>
      </c>
      <c r="B37" s="6" t="n">
        <v>1845</v>
      </c>
      <c r="C37" s="6" t="n">
        <v>4265</v>
      </c>
      <c r="D37" s="6" t="n">
        <v>2511</v>
      </c>
    </row>
    <row r="38">
      <c r="A38" s="4" t="inlineStr">
        <is>
          <t>Repayments of long-term debt</t>
        </is>
      </c>
      <c r="B38" s="6" t="n">
        <v>-2460</v>
      </c>
      <c r="C38" s="6" t="n">
        <v>-4099</v>
      </c>
      <c r="D38" s="6" t="n">
        <v>-2353</v>
      </c>
    </row>
    <row r="39">
      <c r="A39" s="4" t="inlineStr">
        <is>
          <t>Increase (decrease) in short-term loans</t>
        </is>
      </c>
      <c r="B39" s="6" t="n">
        <v>-15</v>
      </c>
      <c r="C39" s="6" t="n">
        <v>49</v>
      </c>
      <c r="D39" s="6" t="n">
        <v>-18</v>
      </c>
    </row>
    <row r="40">
      <c r="A40" s="4" t="inlineStr">
        <is>
          <t>Payment of finance fees</t>
        </is>
      </c>
      <c r="B40" s="6" t="n">
        <v>-51</v>
      </c>
      <c r="C40" s="6" t="n">
        <v>-85</v>
      </c>
      <c r="D40" s="6" t="n">
        <v>-13</v>
      </c>
    </row>
    <row r="41">
      <c r="A41" s="4" t="inlineStr">
        <is>
          <t>Dividends paid</t>
        </is>
      </c>
      <c r="B41" s="6" t="n">
        <v>-8</v>
      </c>
      <c r="C41" s="6" t="n">
        <v>-31</v>
      </c>
    </row>
    <row r="42">
      <c r="A42" s="4" t="inlineStr">
        <is>
          <t>Net cash proceeds for hedging activity</t>
        </is>
      </c>
      <c r="B42" s="6" t="n">
        <v>-8</v>
      </c>
      <c r="C42" s="6" t="n">
        <v>28</v>
      </c>
    </row>
    <row r="43">
      <c r="A43" s="4" t="inlineStr">
        <is>
          <t>Distributions paid to noncontrolling interests</t>
        </is>
      </c>
      <c r="B43" s="6" t="n">
        <v>-12</v>
      </c>
      <c r="C43" s="6" t="n">
        <v>-17</v>
      </c>
      <c r="D43" s="6" t="n">
        <v>-22</v>
      </c>
    </row>
    <row r="44">
      <c r="A44" s="4" t="inlineStr">
        <is>
          <t>Treasury shares repurchased</t>
        </is>
      </c>
      <c r="C44" s="6" t="n">
        <v>-38</v>
      </c>
      <c r="D44" s="6" t="n">
        <v>-163</v>
      </c>
    </row>
    <row r="45">
      <c r="A45" s="4" t="inlineStr">
        <is>
          <t>Sale leaseback proceeds in conjunction with ANZ sale</t>
        </is>
      </c>
      <c r="B45" s="6" t="n">
        <v>155</v>
      </c>
    </row>
    <row r="46">
      <c r="A46" s="4" t="inlineStr">
        <is>
          <t>Issuance of common stock and other</t>
        </is>
      </c>
      <c r="B46" s="6" t="n">
        <v>-3</v>
      </c>
      <c r="C46" s="6" t="n">
        <v>-4</v>
      </c>
      <c r="D46" s="6" t="n">
        <v>5</v>
      </c>
    </row>
    <row r="47">
      <c r="A47" s="4" t="inlineStr">
        <is>
          <t>Cash provided by (utilized in) financing activities</t>
        </is>
      </c>
      <c r="B47" s="6" t="n">
        <v>-557</v>
      </c>
      <c r="C47" s="6" t="n">
        <v>68</v>
      </c>
      <c r="D47" s="6" t="n">
        <v>-53</v>
      </c>
    </row>
    <row r="48">
      <c r="A48" s="4" t="inlineStr">
        <is>
          <t>Effect of exchange rate fluctuations on cash</t>
        </is>
      </c>
      <c r="B48" s="6" t="n">
        <v>19</v>
      </c>
      <c r="C48" s="6" t="n">
        <v>3</v>
      </c>
      <c r="D48" s="6" t="n">
        <v>-20</v>
      </c>
    </row>
    <row r="49">
      <c r="A49" s="4" t="inlineStr">
        <is>
          <t>Increase in cash</t>
        </is>
      </c>
      <c r="B49" s="6" t="n">
        <v>12</v>
      </c>
      <c r="C49" s="6" t="n">
        <v>39</v>
      </c>
      <c r="D49" s="6" t="n">
        <v>20</v>
      </c>
    </row>
    <row r="50">
      <c r="A50" s="4" t="inlineStr">
        <is>
          <t>Cash and cash equivalents at beginning of period</t>
        </is>
      </c>
      <c r="B50" s="6" t="n">
        <v>551</v>
      </c>
      <c r="C50" s="6" t="n">
        <v>512</v>
      </c>
      <c r="D50" s="6" t="n">
        <v>492</v>
      </c>
    </row>
    <row r="51">
      <c r="A51" s="4" t="inlineStr">
        <is>
          <t>Cash and cash equivalents at end of period</t>
        </is>
      </c>
      <c r="B51" s="5" t="n">
        <v>563</v>
      </c>
      <c r="C51" s="5" t="n">
        <v>551</v>
      </c>
      <c r="D51" s="5" t="n">
        <v>5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Benefit Plans and Other Postretirement Benefits - Components of Net Periodic Pension and Postretirement Cost (Income) (Details) - USD ($) $ in Millions</t>
        </is>
      </c>
      <c r="B1" s="2" t="inlineStr">
        <is>
          <t>12 Months Ended</t>
        </is>
      </c>
    </row>
    <row r="2">
      <c r="B2" s="2" t="inlineStr">
        <is>
          <t>Dec. 31, 2020</t>
        </is>
      </c>
      <c r="C2" s="2" t="inlineStr">
        <is>
          <t>Dec. 31, 2019</t>
        </is>
      </c>
      <c r="D2" s="2" t="inlineStr">
        <is>
          <t>Dec. 31, 2018</t>
        </is>
      </c>
    </row>
    <row r="3">
      <c r="A3" s="3" t="inlineStr">
        <is>
          <t>Other:</t>
        </is>
      </c>
    </row>
    <row r="4">
      <c r="A4" s="4" t="inlineStr">
        <is>
          <t>Pension settlement charges</t>
        </is>
      </c>
      <c r="B4" s="5" t="n">
        <v>-26</v>
      </c>
      <c r="C4" s="5" t="n">
        <v>-26</v>
      </c>
      <c r="D4" s="5" t="n">
        <v>-74</v>
      </c>
    </row>
    <row r="5">
      <c r="A5" s="4" t="inlineStr">
        <is>
          <t>Pension Benefit Plans | Funded Plan</t>
        </is>
      </c>
    </row>
    <row r="6">
      <c r="A6" s="3" t="inlineStr">
        <is>
          <t>Other:</t>
        </is>
      </c>
    </row>
    <row r="7">
      <c r="A7" s="4" t="inlineStr">
        <is>
          <t>Accumulated benefit obligation</t>
        </is>
      </c>
      <c r="B7" s="6" t="n">
        <v>2692</v>
      </c>
      <c r="C7" s="6" t="n">
        <v>2622</v>
      </c>
    </row>
    <row r="8">
      <c r="A8" s="4" t="inlineStr">
        <is>
          <t>Pension Benefit Plans | U.S. | Funded Plan</t>
        </is>
      </c>
    </row>
    <row r="9">
      <c r="A9" s="3" t="inlineStr">
        <is>
          <t>Components of net periodic pension cost</t>
        </is>
      </c>
    </row>
    <row r="10">
      <c r="A10" s="4" t="inlineStr">
        <is>
          <t>Service cost</t>
        </is>
      </c>
      <c r="B10" s="6" t="n">
        <v>11</v>
      </c>
      <c r="C10" s="6" t="n">
        <v>12</v>
      </c>
      <c r="D10" s="6" t="n">
        <v>14</v>
      </c>
    </row>
    <row r="11">
      <c r="A11" s="4" t="inlineStr">
        <is>
          <t>Interest cost</t>
        </is>
      </c>
      <c r="B11" s="6" t="n">
        <v>50</v>
      </c>
      <c r="C11" s="6" t="n">
        <v>58</v>
      </c>
      <c r="D11" s="6" t="n">
        <v>59</v>
      </c>
    </row>
    <row r="12">
      <c r="A12" s="4" t="inlineStr">
        <is>
          <t>Expected asset return</t>
        </is>
      </c>
      <c r="B12" s="6" t="n">
        <v>-85</v>
      </c>
      <c r="C12" s="6" t="n">
        <v>-86</v>
      </c>
      <c r="D12" s="6" t="n">
        <v>-98</v>
      </c>
    </row>
    <row r="13">
      <c r="A13" s="3" t="inlineStr">
        <is>
          <t>Amortization:</t>
        </is>
      </c>
    </row>
    <row r="14">
      <c r="A14" s="4" t="inlineStr">
        <is>
          <t>Actuarial (gain) loss</t>
        </is>
      </c>
      <c r="B14" s="6" t="n">
        <v>56</v>
      </c>
      <c r="C14" s="6" t="n">
        <v>41</v>
      </c>
      <c r="D14" s="6" t="n">
        <v>51</v>
      </c>
    </row>
    <row r="15">
      <c r="A15" s="4" t="inlineStr">
        <is>
          <t>Net (income) expense</t>
        </is>
      </c>
      <c r="B15" s="6" t="n">
        <v>32</v>
      </c>
      <c r="C15" s="6" t="n">
        <v>25</v>
      </c>
      <c r="D15" s="6" t="n">
        <v>26</v>
      </c>
    </row>
    <row r="16">
      <c r="A16" s="3" t="inlineStr">
        <is>
          <t>Other:</t>
        </is>
      </c>
    </row>
    <row r="17">
      <c r="A17" s="4" t="inlineStr">
        <is>
          <t>Pension settlement charges</t>
        </is>
      </c>
      <c r="B17" s="6" t="n">
        <v>14</v>
      </c>
      <c r="C17" s="6" t="n">
        <v>17</v>
      </c>
      <c r="D17" s="6" t="n">
        <v>61</v>
      </c>
    </row>
    <row r="18">
      <c r="A18" s="4" t="inlineStr">
        <is>
          <t>Annuity contract purchase for settlement of pension obligation</t>
        </is>
      </c>
      <c r="D18" s="6" t="n">
        <v>94</v>
      </c>
    </row>
    <row r="19">
      <c r="A19" s="4" t="inlineStr">
        <is>
          <t>Pension Benefit Plans | Non-U.S. | Funded Plan</t>
        </is>
      </c>
    </row>
    <row r="20">
      <c r="A20" s="3" t="inlineStr">
        <is>
          <t>Components of net periodic pension cost</t>
        </is>
      </c>
    </row>
    <row r="21">
      <c r="A21" s="4" t="inlineStr">
        <is>
          <t>Service cost</t>
        </is>
      </c>
      <c r="B21" s="6" t="n">
        <v>13</v>
      </c>
      <c r="C21" s="6" t="n">
        <v>12</v>
      </c>
      <c r="D21" s="6" t="n">
        <v>15</v>
      </c>
    </row>
    <row r="22">
      <c r="A22" s="4" t="inlineStr">
        <is>
          <t>Interest cost</t>
        </is>
      </c>
      <c r="B22" s="6" t="n">
        <v>26</v>
      </c>
      <c r="C22" s="6" t="n">
        <v>33</v>
      </c>
      <c r="D22" s="6" t="n">
        <v>32</v>
      </c>
    </row>
    <row r="23">
      <c r="A23" s="4" t="inlineStr">
        <is>
          <t>Expected asset return</t>
        </is>
      </c>
      <c r="B23" s="6" t="n">
        <v>-45</v>
      </c>
      <c r="C23" s="6" t="n">
        <v>-48</v>
      </c>
      <c r="D23" s="6" t="n">
        <v>-52</v>
      </c>
    </row>
    <row r="24">
      <c r="A24" s="3" t="inlineStr">
        <is>
          <t>Amortization:</t>
        </is>
      </c>
    </row>
    <row r="25">
      <c r="A25" s="4" t="inlineStr">
        <is>
          <t>Actuarial (gain) loss</t>
        </is>
      </c>
      <c r="B25" s="6" t="n">
        <v>12</v>
      </c>
      <c r="C25" s="6" t="n">
        <v>10</v>
      </c>
      <c r="D25" s="6" t="n">
        <v>11</v>
      </c>
    </row>
    <row r="26">
      <c r="A26" s="4" t="inlineStr">
        <is>
          <t>Net (income) expense</t>
        </is>
      </c>
      <c r="B26" s="6" t="n">
        <v>6</v>
      </c>
      <c r="C26" s="6" t="n">
        <v>7</v>
      </c>
      <c r="D26" s="6" t="n">
        <v>6</v>
      </c>
    </row>
    <row r="27">
      <c r="A27" s="4" t="inlineStr">
        <is>
          <t>Pension Benefit Plans | Canadian Pension Plans | Funded Plan</t>
        </is>
      </c>
    </row>
    <row r="28">
      <c r="A28" s="3" t="inlineStr">
        <is>
          <t>Other:</t>
        </is>
      </c>
    </row>
    <row r="29">
      <c r="A29" s="4" t="inlineStr">
        <is>
          <t>Pension settlement charges</t>
        </is>
      </c>
      <c r="B29" s="6" t="n">
        <v>8</v>
      </c>
    </row>
    <row r="30">
      <c r="A30" s="4" t="inlineStr">
        <is>
          <t>Annuity contract purchase for settlement of pension obligation</t>
        </is>
      </c>
      <c r="B30" s="6" t="n">
        <v>31</v>
      </c>
    </row>
    <row r="31">
      <c r="A31" s="4" t="inlineStr">
        <is>
          <t>Pension Benefit Plans | Pension Plan of the United Kingdom | Funded Plan</t>
        </is>
      </c>
    </row>
    <row r="32">
      <c r="A32" s="3" t="inlineStr">
        <is>
          <t>Other:</t>
        </is>
      </c>
    </row>
    <row r="33">
      <c r="A33" s="4" t="inlineStr">
        <is>
          <t>Pension settlement charges</t>
        </is>
      </c>
      <c r="C33" s="6" t="n">
        <v>7</v>
      </c>
      <c r="D33" s="6" t="n">
        <v>13</v>
      </c>
    </row>
    <row r="34">
      <c r="A34" s="4" t="inlineStr">
        <is>
          <t>Pension Benefit Plans | Pension Plan of Mexico | Funded Plan</t>
        </is>
      </c>
    </row>
    <row r="35">
      <c r="A35" s="3" t="inlineStr">
        <is>
          <t>Other:</t>
        </is>
      </c>
    </row>
    <row r="36">
      <c r="A36" s="4" t="inlineStr">
        <is>
          <t>Pension settlement charges</t>
        </is>
      </c>
      <c r="B36" s="6" t="n">
        <v>4</v>
      </c>
      <c r="C36" s="6" t="n">
        <v>2</v>
      </c>
    </row>
    <row r="37">
      <c r="A37" s="4" t="inlineStr">
        <is>
          <t>Other Post-retirement Benefits | U.S. | Funded Plan</t>
        </is>
      </c>
    </row>
    <row r="38">
      <c r="A38" s="3" t="inlineStr">
        <is>
          <t>Components of net periodic pension cost</t>
        </is>
      </c>
    </row>
    <row r="39">
      <c r="A39" s="4" t="inlineStr">
        <is>
          <t>Interest cost</t>
        </is>
      </c>
      <c r="B39" s="6" t="n">
        <v>2</v>
      </c>
      <c r="C39" s="6" t="n">
        <v>4</v>
      </c>
      <c r="D39" s="6" t="n">
        <v>3</v>
      </c>
    </row>
    <row r="40">
      <c r="A40" s="3" t="inlineStr">
        <is>
          <t>Amortization:</t>
        </is>
      </c>
    </row>
    <row r="41">
      <c r="A41" s="4" t="inlineStr">
        <is>
          <t>Actuarial (gain) loss</t>
        </is>
      </c>
      <c r="B41" s="6" t="n">
        <v>-11</v>
      </c>
      <c r="C41" s="6" t="n">
        <v>1</v>
      </c>
      <c r="D41" s="6" t="n">
        <v>2</v>
      </c>
    </row>
    <row r="42">
      <c r="A42" s="4" t="inlineStr">
        <is>
          <t>Prior service cost</t>
        </is>
      </c>
      <c r="B42" s="6" t="n">
        <v>5</v>
      </c>
      <c r="C42" s="6" t="n">
        <v>-8</v>
      </c>
      <c r="D42" s="6" t="n">
        <v>-7</v>
      </c>
    </row>
    <row r="43">
      <c r="A43" s="4" t="inlineStr">
        <is>
          <t>Net amortization</t>
        </is>
      </c>
      <c r="B43" s="6" t="n">
        <v>-6</v>
      </c>
      <c r="C43" s="6" t="n">
        <v>-7</v>
      </c>
      <c r="D43" s="6" t="n">
        <v>-5</v>
      </c>
    </row>
    <row r="44">
      <c r="A44" s="4" t="inlineStr">
        <is>
          <t>Net (income) expense</t>
        </is>
      </c>
      <c r="B44" s="6" t="n">
        <v>-4</v>
      </c>
      <c r="C44" s="6" t="n">
        <v>-3</v>
      </c>
      <c r="D44" s="6" t="n">
        <v>-2</v>
      </c>
    </row>
    <row r="45">
      <c r="A45" s="4" t="inlineStr">
        <is>
          <t>Other Post-retirement Benefits | Non-U.S. | Funded Plan</t>
        </is>
      </c>
    </row>
    <row r="46">
      <c r="A46" s="3" t="inlineStr">
        <is>
          <t>Components of net periodic pension cost</t>
        </is>
      </c>
    </row>
    <row r="47">
      <c r="A47" s="4" t="inlineStr">
        <is>
          <t>Service cost</t>
        </is>
      </c>
      <c r="B47" s="6" t="n">
        <v>2</v>
      </c>
      <c r="C47" s="6" t="n">
        <v>1</v>
      </c>
      <c r="D47" s="6" t="n">
        <v>1</v>
      </c>
    </row>
    <row r="48">
      <c r="A48" s="4" t="inlineStr">
        <is>
          <t>Interest cost</t>
        </is>
      </c>
      <c r="B48" s="6" t="n">
        <v>2</v>
      </c>
      <c r="C48" s="6" t="n">
        <v>3</v>
      </c>
      <c r="D48" s="6" t="n">
        <v>3</v>
      </c>
    </row>
    <row r="49">
      <c r="A49" s="3" t="inlineStr">
        <is>
          <t>Amortization:</t>
        </is>
      </c>
    </row>
    <row r="50">
      <c r="A50" s="4" t="inlineStr">
        <is>
          <t>Prior service cost</t>
        </is>
      </c>
      <c r="B50" s="6" t="n">
        <v>-1</v>
      </c>
    </row>
    <row r="51">
      <c r="A51" s="4" t="inlineStr">
        <is>
          <t>Net amortization</t>
        </is>
      </c>
      <c r="B51" s="6" t="n">
        <v>-1</v>
      </c>
    </row>
    <row r="52">
      <c r="A52" s="4" t="inlineStr">
        <is>
          <t>Net (income) expense</t>
        </is>
      </c>
      <c r="B52" s="5" t="n">
        <v>3</v>
      </c>
      <c r="C52" s="5" t="n">
        <v>4</v>
      </c>
      <c r="D52" s="5" t="n">
        <v>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Benefit Plans and Other Postretirement Benefits - Projected and Accumulated Benefit Obligations in Excess of Fair Value of Plan Assets (Details) - Pension Benefit Plans - Funded Plan - USD ($) $ in Millions</t>
        </is>
      </c>
      <c r="B1" s="2" t="inlineStr">
        <is>
          <t>Dec. 31, 2020</t>
        </is>
      </c>
      <c r="C1" s="2" t="inlineStr">
        <is>
          <t>Dec. 31, 2019</t>
        </is>
      </c>
    </row>
    <row r="2">
      <c r="A2" s="4" t="inlineStr">
        <is>
          <t>U.S.</t>
        </is>
      </c>
    </row>
    <row r="3">
      <c r="A3" s="3" t="inlineStr">
        <is>
          <t>Projected Benefit Obligation Exceeds the Fair Value of Plan Assets</t>
        </is>
      </c>
    </row>
    <row r="4">
      <c r="A4" s="4" t="inlineStr">
        <is>
          <t>Projected benefit obligations</t>
        </is>
      </c>
      <c r="B4" s="5" t="n">
        <v>1590</v>
      </c>
      <c r="C4" s="5" t="n">
        <v>1505</v>
      </c>
    </row>
    <row r="5">
      <c r="A5" s="4" t="inlineStr">
        <is>
          <t>Accumulated benefit obligation</t>
        </is>
      </c>
      <c r="B5" s="6" t="n">
        <v>1590</v>
      </c>
      <c r="C5" s="6" t="n">
        <v>1505</v>
      </c>
    </row>
    <row r="6">
      <c r="A6" s="4" t="inlineStr">
        <is>
          <t>Fair value of plan assets</t>
        </is>
      </c>
      <c r="B6" s="6" t="n">
        <v>1324</v>
      </c>
      <c r="C6" s="6" t="n">
        <v>1215</v>
      </c>
    </row>
    <row r="7">
      <c r="A7" s="3" t="inlineStr">
        <is>
          <t>Accumulated Benefit Obligations Exceeds the Fair Value of Plan Assets</t>
        </is>
      </c>
    </row>
    <row r="8">
      <c r="A8" s="4" t="inlineStr">
        <is>
          <t>Projected benefit obligations</t>
        </is>
      </c>
      <c r="B8" s="6" t="n">
        <v>1590</v>
      </c>
      <c r="C8" s="6" t="n">
        <v>1505</v>
      </c>
    </row>
    <row r="9">
      <c r="A9" s="4" t="inlineStr">
        <is>
          <t>Accumulated benefit obligation</t>
        </is>
      </c>
      <c r="B9" s="6" t="n">
        <v>1590</v>
      </c>
      <c r="C9" s="6" t="n">
        <v>1505</v>
      </c>
    </row>
    <row r="10">
      <c r="A10" s="4" t="inlineStr">
        <is>
          <t>Fair value of plan assets</t>
        </is>
      </c>
      <c r="B10" s="6" t="n">
        <v>1324</v>
      </c>
      <c r="C10" s="6" t="n">
        <v>1215</v>
      </c>
    </row>
    <row r="11">
      <c r="A11" s="4" t="inlineStr">
        <is>
          <t>Non-U.S.</t>
        </is>
      </c>
    </row>
    <row r="12">
      <c r="A12" s="3" t="inlineStr">
        <is>
          <t>Projected Benefit Obligation Exceeds the Fair Value of Plan Assets</t>
        </is>
      </c>
    </row>
    <row r="13">
      <c r="A13" s="4" t="inlineStr">
        <is>
          <t>Projected benefit obligations</t>
        </is>
      </c>
      <c r="B13" s="6" t="n">
        <v>331</v>
      </c>
      <c r="C13" s="6" t="n">
        <v>952</v>
      </c>
    </row>
    <row r="14">
      <c r="A14" s="4" t="inlineStr">
        <is>
          <t>Accumulated benefit obligation</t>
        </is>
      </c>
      <c r="B14" s="6" t="n">
        <v>309</v>
      </c>
      <c r="C14" s="6" t="n">
        <v>927</v>
      </c>
    </row>
    <row r="15">
      <c r="A15" s="4" t="inlineStr">
        <is>
          <t>Fair value of plan assets</t>
        </is>
      </c>
      <c r="B15" s="6" t="n">
        <v>67</v>
      </c>
      <c r="C15" s="6" t="n">
        <v>706</v>
      </c>
    </row>
    <row r="16">
      <c r="A16" s="3" t="inlineStr">
        <is>
          <t>Accumulated Benefit Obligations Exceeds the Fair Value of Plan Assets</t>
        </is>
      </c>
    </row>
    <row r="17">
      <c r="A17" s="4" t="inlineStr">
        <is>
          <t>Projected benefit obligations</t>
        </is>
      </c>
      <c r="B17" s="6" t="n">
        <v>331</v>
      </c>
      <c r="C17" s="6" t="n">
        <v>952</v>
      </c>
    </row>
    <row r="18">
      <c r="A18" s="4" t="inlineStr">
        <is>
          <t>Accumulated benefit obligation</t>
        </is>
      </c>
      <c r="B18" s="6" t="n">
        <v>309</v>
      </c>
      <c r="C18" s="6" t="n">
        <v>927</v>
      </c>
    </row>
    <row r="19">
      <c r="A19" s="4" t="inlineStr">
        <is>
          <t>Fair value of plan assets</t>
        </is>
      </c>
      <c r="B19" s="5" t="n">
        <v>67</v>
      </c>
      <c r="C19" s="5" t="n">
        <v>7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Benefit Plans and Other Postretirement Benefits - Weighted Average Assumptions (Details) - Funded Plan</t>
        </is>
      </c>
      <c r="B1" s="2" t="inlineStr">
        <is>
          <t>12 Months Ended</t>
        </is>
      </c>
    </row>
    <row r="2">
      <c r="B2" s="2" t="inlineStr">
        <is>
          <t>Dec. 31, 2020</t>
        </is>
      </c>
      <c r="C2" s="2" t="inlineStr">
        <is>
          <t>Dec. 31, 2019</t>
        </is>
      </c>
      <c r="D2" s="2" t="inlineStr">
        <is>
          <t>Dec. 31, 2018</t>
        </is>
      </c>
    </row>
    <row r="3">
      <c r="A3" s="3" t="inlineStr">
        <is>
          <t>Weighted average assumptions used to determine net periodic pension costs and net postretirement benefit cost</t>
        </is>
      </c>
    </row>
    <row r="4">
      <c r="A4" s="4" t="inlineStr">
        <is>
          <t>Tenure used for computing historical long-term rate of return assumption</t>
        </is>
      </c>
      <c r="B4" s="4" t="inlineStr">
        <is>
          <t>10 years</t>
        </is>
      </c>
    </row>
    <row r="5">
      <c r="A5" s="4" t="inlineStr">
        <is>
          <t>Pension Benefit Plans | U.S.</t>
        </is>
      </c>
    </row>
    <row r="6">
      <c r="A6" s="3" t="inlineStr">
        <is>
          <t>Weighted average assumptions used to determine pension and accumulated postretirement benefit obligations</t>
        </is>
      </c>
    </row>
    <row r="7">
      <c r="A7" s="4" t="inlineStr">
        <is>
          <t>Discount rate used to determine pension and accumulated postretirement benefit obligations (as a percent)</t>
        </is>
      </c>
      <c r="B7" s="4" t="inlineStr">
        <is>
          <t>2.61%</t>
        </is>
      </c>
      <c r="C7" s="4" t="inlineStr">
        <is>
          <t>3.39%</t>
        </is>
      </c>
    </row>
    <row r="8">
      <c r="A8" s="3" t="inlineStr">
        <is>
          <t>Weighted average assumptions used to determine net periodic pension costs and net postretirement benefit cost</t>
        </is>
      </c>
    </row>
    <row r="9">
      <c r="A9" s="4" t="inlineStr">
        <is>
          <t>Discount rate used to determine net periodic pension costs and net postretirement benefit cost (as a percent)</t>
        </is>
      </c>
      <c r="B9" s="4" t="inlineStr">
        <is>
          <t>3.39%</t>
        </is>
      </c>
      <c r="C9" s="4" t="inlineStr">
        <is>
          <t>4.36%</t>
        </is>
      </c>
      <c r="D9" s="4" t="inlineStr">
        <is>
          <t>3.69%</t>
        </is>
      </c>
    </row>
    <row r="10">
      <c r="A10" s="4" t="inlineStr">
        <is>
          <t>Expected long-term rate of return on assets (as a percent)</t>
        </is>
      </c>
      <c r="B10" s="4" t="inlineStr">
        <is>
          <t>7.15%</t>
        </is>
      </c>
      <c r="C10" s="4" t="inlineStr">
        <is>
          <t>7.25%</t>
        </is>
      </c>
      <c r="D10" s="4" t="inlineStr">
        <is>
          <t>7.25%</t>
        </is>
      </c>
    </row>
    <row r="11">
      <c r="A11" s="4" t="inlineStr">
        <is>
          <t>Pension Benefit Plans | Non-U.S.</t>
        </is>
      </c>
    </row>
    <row r="12">
      <c r="A12" s="3" t="inlineStr">
        <is>
          <t>Weighted average assumptions used to determine pension and accumulated postretirement benefit obligations</t>
        </is>
      </c>
    </row>
    <row r="13">
      <c r="A13" s="4" t="inlineStr">
        <is>
          <t>Discount rate used to determine pension and accumulated postretirement benefit obligations (as a percent)</t>
        </is>
      </c>
      <c r="B13" s="4" t="inlineStr">
        <is>
          <t>1.92%</t>
        </is>
      </c>
      <c r="C13" s="4" t="inlineStr">
        <is>
          <t>2.53%</t>
        </is>
      </c>
    </row>
    <row r="14">
      <c r="A14" s="4" t="inlineStr">
        <is>
          <t>Rate of compensation increase (as a percent)</t>
        </is>
      </c>
      <c r="B14" s="4" t="inlineStr">
        <is>
          <t>2.80%</t>
        </is>
      </c>
      <c r="C14" s="4" t="inlineStr">
        <is>
          <t>2.89%</t>
        </is>
      </c>
    </row>
    <row r="15">
      <c r="A15" s="3" t="inlineStr">
        <is>
          <t>Weighted average assumptions used to determine net periodic pension costs and net postretirement benefit cost</t>
        </is>
      </c>
    </row>
    <row r="16">
      <c r="A16" s="4" t="inlineStr">
        <is>
          <t>Discount rate used to determine net periodic pension costs and net postretirement benefit cost (as a percent)</t>
        </is>
      </c>
      <c r="B16" s="4" t="inlineStr">
        <is>
          <t>2.53%</t>
        </is>
      </c>
      <c r="C16" s="4" t="inlineStr">
        <is>
          <t>3.01%</t>
        </is>
      </c>
      <c r="D16" s="4" t="inlineStr">
        <is>
          <t>2.76%</t>
        </is>
      </c>
    </row>
    <row r="17">
      <c r="A17" s="4" t="inlineStr">
        <is>
          <t>Rate of compensation increase (as a percent)</t>
        </is>
      </c>
      <c r="B17" s="4" t="inlineStr">
        <is>
          <t>2.86%</t>
        </is>
      </c>
      <c r="C17" s="4" t="inlineStr">
        <is>
          <t>2.76%</t>
        </is>
      </c>
      <c r="D17" s="4" t="inlineStr">
        <is>
          <t>2.78%</t>
        </is>
      </c>
    </row>
    <row r="18">
      <c r="A18" s="4" t="inlineStr">
        <is>
          <t>Expected long-term rate of return on assets (as a percent)</t>
        </is>
      </c>
      <c r="B18" s="4" t="inlineStr">
        <is>
          <t>5.23%</t>
        </is>
      </c>
      <c r="C18" s="4" t="inlineStr">
        <is>
          <t>5.50%</t>
        </is>
      </c>
      <c r="D18" s="4" t="inlineStr">
        <is>
          <t>5.52%</t>
        </is>
      </c>
    </row>
    <row r="19">
      <c r="A19" s="4" t="inlineStr">
        <is>
          <t>Other Post-retirement Benefits | U.S.</t>
        </is>
      </c>
    </row>
    <row r="20">
      <c r="A20" s="3" t="inlineStr">
        <is>
          <t>Weighted average assumptions used to determine pension and accumulated postretirement benefit obligations</t>
        </is>
      </c>
    </row>
    <row r="21">
      <c r="A21" s="4" t="inlineStr">
        <is>
          <t>Discount rate used to determine pension and accumulated postretirement benefit obligations (as a percent)</t>
        </is>
      </c>
      <c r="B21" s="4" t="inlineStr">
        <is>
          <t>2.48%</t>
        </is>
      </c>
      <c r="C21" s="4" t="inlineStr">
        <is>
          <t>3.31%</t>
        </is>
      </c>
      <c r="D21" s="4" t="inlineStr">
        <is>
          <t>4.30%</t>
        </is>
      </c>
    </row>
    <row r="22">
      <c r="A22" s="3" t="inlineStr">
        <is>
          <t>Weighted average assumptions used to determine net periodic pension costs and net postretirement benefit cost</t>
        </is>
      </c>
    </row>
    <row r="23">
      <c r="A23" s="4" t="inlineStr">
        <is>
          <t>Discount rate used to determine net periodic pension costs and net postretirement benefit cost (as a percent)</t>
        </is>
      </c>
      <c r="B23" s="4" t="inlineStr">
        <is>
          <t>3.31%</t>
        </is>
      </c>
      <c r="C23" s="4" t="inlineStr">
        <is>
          <t>4.30%</t>
        </is>
      </c>
      <c r="D23" s="4" t="inlineStr">
        <is>
          <t>3.61%</t>
        </is>
      </c>
    </row>
    <row r="24">
      <c r="A24" s="4" t="inlineStr">
        <is>
          <t>Other Post-retirement Benefits | Non-U.S.</t>
        </is>
      </c>
    </row>
    <row r="25">
      <c r="A25" s="3" t="inlineStr">
        <is>
          <t>Weighted average assumptions used to determine pension and accumulated postretirement benefit obligations</t>
        </is>
      </c>
    </row>
    <row r="26">
      <c r="A26" s="4" t="inlineStr">
        <is>
          <t>Discount rate used to determine pension and accumulated postretirement benefit obligations (as a percent)</t>
        </is>
      </c>
      <c r="B26" s="4" t="inlineStr">
        <is>
          <t>2.55%</t>
        </is>
      </c>
      <c r="C26" s="4" t="inlineStr">
        <is>
          <t>3.00%</t>
        </is>
      </c>
      <c r="D26" s="4" t="inlineStr">
        <is>
          <t>3.60%</t>
        </is>
      </c>
    </row>
    <row r="27">
      <c r="A27" s="3" t="inlineStr">
        <is>
          <t>Weighted average assumptions used to determine net periodic pension costs and net postretirement benefit cost</t>
        </is>
      </c>
    </row>
    <row r="28">
      <c r="A28" s="4" t="inlineStr">
        <is>
          <t>Discount rate used to determine net periodic pension costs and net postretirement benefit cost (as a percent)</t>
        </is>
      </c>
      <c r="B28" s="4" t="inlineStr">
        <is>
          <t>3.00%</t>
        </is>
      </c>
      <c r="C28" s="4" t="inlineStr">
        <is>
          <t>3.60%</t>
        </is>
      </c>
      <c r="D28" s="4" t="inlineStr">
        <is>
          <t>3.35%</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Benefit Plans and Other Postretirement Benefits - U.S. Plan Assets By Hierarchy (Details) - Pension Benefit Plans - USD ($) $ in Millions</t>
        </is>
      </c>
      <c r="B1" s="2" t="inlineStr">
        <is>
          <t>Dec. 31, 2020</t>
        </is>
      </c>
      <c r="C1" s="2" t="inlineStr">
        <is>
          <t>Dec. 31, 2019</t>
        </is>
      </c>
      <c r="D1" s="2" t="inlineStr">
        <is>
          <t>Dec. 31, 2018</t>
        </is>
      </c>
    </row>
    <row r="2">
      <c r="A2" s="4" t="inlineStr">
        <is>
          <t>Minimum</t>
        </is>
      </c>
    </row>
    <row r="3">
      <c r="A3" s="3" t="inlineStr">
        <is>
          <t>Defined Benefit Plan Disclosure</t>
        </is>
      </c>
    </row>
    <row r="4">
      <c r="A4" s="4" t="inlineStr">
        <is>
          <t>Percentage of pension plan assets</t>
        </is>
      </c>
      <c r="B4" s="4" t="inlineStr">
        <is>
          <t>10.00%</t>
        </is>
      </c>
    </row>
    <row r="5">
      <c r="A5" s="4" t="inlineStr">
        <is>
          <t>U.S. | Funded Plan</t>
        </is>
      </c>
    </row>
    <row r="6">
      <c r="A6" s="3" t="inlineStr">
        <is>
          <t>Defined Benefit Plan Disclosure</t>
        </is>
      </c>
    </row>
    <row r="7">
      <c r="A7" s="4" t="inlineStr">
        <is>
          <t>Plan assets at fair value</t>
        </is>
      </c>
      <c r="B7" s="5" t="n">
        <v>1324</v>
      </c>
      <c r="C7" s="5" t="n">
        <v>1215</v>
      </c>
      <c r="D7" s="5" t="n">
        <v>1094</v>
      </c>
    </row>
    <row r="8">
      <c r="A8" s="4" t="inlineStr">
        <is>
          <t>Non-U.S. | Funded Plan</t>
        </is>
      </c>
    </row>
    <row r="9">
      <c r="A9" s="3" t="inlineStr">
        <is>
          <t>Defined Benefit Plan Disclosure</t>
        </is>
      </c>
    </row>
    <row r="10">
      <c r="A10" s="4" t="inlineStr">
        <is>
          <t>Plan assets at fair value</t>
        </is>
      </c>
      <c r="B10" s="6" t="n">
        <v>929</v>
      </c>
      <c r="C10" s="6" t="n">
        <v>947</v>
      </c>
      <c r="D10" s="5" t="n">
        <v>843</v>
      </c>
    </row>
    <row r="11">
      <c r="A11" s="4" t="inlineStr">
        <is>
          <t>Cash and cash equivalents | Non-U.S. | Funded Plan</t>
        </is>
      </c>
    </row>
    <row r="12">
      <c r="A12" s="3" t="inlineStr">
        <is>
          <t>Defined Benefit Plan Disclosure</t>
        </is>
      </c>
    </row>
    <row r="13">
      <c r="A13" s="4" t="inlineStr">
        <is>
          <t>Plan assets at fair value</t>
        </is>
      </c>
      <c r="B13" s="5" t="n">
        <v>31</v>
      </c>
      <c r="C13" s="6" t="n">
        <v>8</v>
      </c>
    </row>
    <row r="14">
      <c r="A14" s="4" t="inlineStr">
        <is>
          <t>Equity securities | U.S. | Funded Plan</t>
        </is>
      </c>
    </row>
    <row r="15">
      <c r="A15" s="3" t="inlineStr">
        <is>
          <t>Defined Benefit Plan Disclosure</t>
        </is>
      </c>
    </row>
    <row r="16">
      <c r="A16" s="4" t="inlineStr">
        <is>
          <t>Percentage of pension plan assets</t>
        </is>
      </c>
      <c r="B16" s="4" t="inlineStr">
        <is>
          <t>66.00%</t>
        </is>
      </c>
    </row>
    <row r="17">
      <c r="A17" s="4" t="inlineStr">
        <is>
          <t>Equity securities | Non-U.S. | Funded Plan</t>
        </is>
      </c>
    </row>
    <row r="18">
      <c r="A18" s="3" t="inlineStr">
        <is>
          <t>Defined Benefit Plan Disclosure</t>
        </is>
      </c>
    </row>
    <row r="19">
      <c r="A19" s="4" t="inlineStr">
        <is>
          <t>Percentage of pension plan assets</t>
        </is>
      </c>
      <c r="B19" s="4" t="inlineStr">
        <is>
          <t>20.00%</t>
        </is>
      </c>
    </row>
    <row r="20">
      <c r="A20" s="4" t="inlineStr">
        <is>
          <t>Debt securities | U.S. | Funded Plan</t>
        </is>
      </c>
    </row>
    <row r="21">
      <c r="A21" s="3" t="inlineStr">
        <is>
          <t>Defined Benefit Plan Disclosure</t>
        </is>
      </c>
    </row>
    <row r="22">
      <c r="A22" s="4" t="inlineStr">
        <is>
          <t>Percentage of pension plan assets</t>
        </is>
      </c>
      <c r="B22" s="4" t="inlineStr">
        <is>
          <t>29.00%</t>
        </is>
      </c>
    </row>
    <row r="23">
      <c r="A23" s="4" t="inlineStr">
        <is>
          <t>Debt securities | Non-U.S. | Funded Plan</t>
        </is>
      </c>
    </row>
    <row r="24">
      <c r="A24" s="3" t="inlineStr">
        <is>
          <t>Defined Benefit Plan Disclosure</t>
        </is>
      </c>
    </row>
    <row r="25">
      <c r="A25" s="4" t="inlineStr">
        <is>
          <t>Plan assets at fair value</t>
        </is>
      </c>
      <c r="B25" s="5" t="n">
        <v>38</v>
      </c>
      <c r="C25" s="6" t="n">
        <v>58</v>
      </c>
    </row>
    <row r="26">
      <c r="A26" s="4" t="inlineStr">
        <is>
          <t>Percentage of pension plan assets</t>
        </is>
      </c>
      <c r="B26" s="4" t="inlineStr">
        <is>
          <t>57.00%</t>
        </is>
      </c>
    </row>
    <row r="27">
      <c r="A27" s="4" t="inlineStr">
        <is>
          <t>Other | Non-U.S. | Funded Plan</t>
        </is>
      </c>
    </row>
    <row r="28">
      <c r="A28" s="3" t="inlineStr">
        <is>
          <t>Defined Benefit Plan Disclosure</t>
        </is>
      </c>
    </row>
    <row r="29">
      <c r="A29" s="4" t="inlineStr">
        <is>
          <t>Plan assets at fair value</t>
        </is>
      </c>
      <c r="B29" s="5" t="n">
        <v>26</v>
      </c>
      <c r="C29" s="6" t="n">
        <v>23</v>
      </c>
    </row>
    <row r="30">
      <c r="A30" s="4" t="inlineStr">
        <is>
          <t>Real estate and other | U.S. | Funded Plan</t>
        </is>
      </c>
    </row>
    <row r="31">
      <c r="A31" s="3" t="inlineStr">
        <is>
          <t>Defined Benefit Plan Disclosure</t>
        </is>
      </c>
    </row>
    <row r="32">
      <c r="A32" s="4" t="inlineStr">
        <is>
          <t>Percentage of pension plan assets</t>
        </is>
      </c>
      <c r="B32" s="4" t="inlineStr">
        <is>
          <t>5.00%</t>
        </is>
      </c>
    </row>
    <row r="33">
      <c r="A33" s="4" t="inlineStr">
        <is>
          <t>Real estate and other | Non-U.S. | Funded Plan</t>
        </is>
      </c>
    </row>
    <row r="34">
      <c r="A34" s="3" t="inlineStr">
        <is>
          <t>Defined Benefit Plan Disclosure</t>
        </is>
      </c>
    </row>
    <row r="35">
      <c r="A35" s="4" t="inlineStr">
        <is>
          <t>Percentage of pension plan assets</t>
        </is>
      </c>
      <c r="B35" s="4" t="inlineStr">
        <is>
          <t>23.00%</t>
        </is>
      </c>
    </row>
    <row r="36">
      <c r="A36" s="4" t="inlineStr">
        <is>
          <t>Level 1 | Non-U.S. | Funded Plan</t>
        </is>
      </c>
    </row>
    <row r="37">
      <c r="A37" s="3" t="inlineStr">
        <is>
          <t>Defined Benefit Plan Disclosure</t>
        </is>
      </c>
    </row>
    <row r="38">
      <c r="A38" s="4" t="inlineStr">
        <is>
          <t>Plan assets at fair value</t>
        </is>
      </c>
      <c r="B38" s="5" t="n">
        <v>67</v>
      </c>
      <c r="C38" s="6" t="n">
        <v>63</v>
      </c>
    </row>
    <row r="39">
      <c r="A39" s="4" t="inlineStr">
        <is>
          <t>Level 1 | Cash and cash equivalents | Non-U.S. | Funded Plan</t>
        </is>
      </c>
    </row>
    <row r="40">
      <c r="A40" s="3" t="inlineStr">
        <is>
          <t>Defined Benefit Plan Disclosure</t>
        </is>
      </c>
    </row>
    <row r="41">
      <c r="A41" s="4" t="inlineStr">
        <is>
          <t>Plan assets at fair value</t>
        </is>
      </c>
      <c r="B41" s="6" t="n">
        <v>31</v>
      </c>
      <c r="C41" s="6" t="n">
        <v>8</v>
      </c>
    </row>
    <row r="42">
      <c r="A42" s="4" t="inlineStr">
        <is>
          <t>Level 1 | Debt securities | Non-U.S. | Funded Plan</t>
        </is>
      </c>
    </row>
    <row r="43">
      <c r="A43" s="3" t="inlineStr">
        <is>
          <t>Defined Benefit Plan Disclosure</t>
        </is>
      </c>
    </row>
    <row r="44">
      <c r="A44" s="4" t="inlineStr">
        <is>
          <t>Plan assets at fair value</t>
        </is>
      </c>
      <c r="B44" s="6" t="n">
        <v>36</v>
      </c>
      <c r="C44" s="6" t="n">
        <v>55</v>
      </c>
    </row>
    <row r="45">
      <c r="A45" s="4" t="inlineStr">
        <is>
          <t>Level 2 | Non-U.S. | Funded Plan</t>
        </is>
      </c>
    </row>
    <row r="46">
      <c r="A46" s="3" t="inlineStr">
        <is>
          <t>Defined Benefit Plan Disclosure</t>
        </is>
      </c>
    </row>
    <row r="47">
      <c r="A47" s="4" t="inlineStr">
        <is>
          <t>Plan assets at fair value</t>
        </is>
      </c>
      <c r="B47" s="6" t="n">
        <v>28</v>
      </c>
      <c r="C47" s="6" t="n">
        <v>26</v>
      </c>
    </row>
    <row r="48">
      <c r="A48" s="4" t="inlineStr">
        <is>
          <t>Level 2 | Debt securities | Non-U.S. | Funded Plan</t>
        </is>
      </c>
    </row>
    <row r="49">
      <c r="A49" s="3" t="inlineStr">
        <is>
          <t>Defined Benefit Plan Disclosure</t>
        </is>
      </c>
    </row>
    <row r="50">
      <c r="A50" s="4" t="inlineStr">
        <is>
          <t>Plan assets at fair value</t>
        </is>
      </c>
      <c r="B50" s="6" t="n">
        <v>2</v>
      </c>
      <c r="C50" s="6" t="n">
        <v>3</v>
      </c>
    </row>
    <row r="51">
      <c r="A51" s="4" t="inlineStr">
        <is>
          <t>Level 2 | Other | Non-U.S. | Funded Plan</t>
        </is>
      </c>
    </row>
    <row r="52">
      <c r="A52" s="3" t="inlineStr">
        <is>
          <t>Defined Benefit Plan Disclosure</t>
        </is>
      </c>
    </row>
    <row r="53">
      <c r="A53" s="4" t="inlineStr">
        <is>
          <t>Plan assets at fair value</t>
        </is>
      </c>
      <c r="B53" s="6" t="n">
        <v>26</v>
      </c>
      <c r="C53" s="6" t="n">
        <v>23</v>
      </c>
    </row>
    <row r="54">
      <c r="A54" s="4" t="inlineStr">
        <is>
          <t>Fair Value Measured at Net Asset Value | Non-U.S. | Funded Plan</t>
        </is>
      </c>
    </row>
    <row r="55">
      <c r="A55" s="3" t="inlineStr">
        <is>
          <t>Defined Benefit Plan Disclosure</t>
        </is>
      </c>
    </row>
    <row r="56">
      <c r="A56" s="4" t="inlineStr">
        <is>
          <t>Plan assets at fair value</t>
        </is>
      </c>
      <c r="B56" s="5" t="n">
        <v>834</v>
      </c>
      <c r="C56" s="5" t="n">
        <v>8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s Benefit Plans and Other Postretirement Benefits - Minimum Funding Requirements and Estimated Future Benefit Payments (Details) - Funded Plan - USD ($) $ in Millions</t>
        </is>
      </c>
      <c r="B1" s="2" t="inlineStr">
        <is>
          <t>12 Months Ended</t>
        </is>
      </c>
    </row>
    <row r="2">
      <c r="B2" s="2" t="inlineStr">
        <is>
          <t>Dec. 31, 2020</t>
        </is>
      </c>
      <c r="C2" s="2" t="inlineStr">
        <is>
          <t>Dec. 31, 2019</t>
        </is>
      </c>
      <c r="D2" s="2" t="inlineStr">
        <is>
          <t>Dec. 31, 2018</t>
        </is>
      </c>
      <c r="E2" s="2" t="inlineStr">
        <is>
          <t>Dec. 31, 2021</t>
        </is>
      </c>
    </row>
    <row r="3">
      <c r="A3" s="3" t="inlineStr">
        <is>
          <t>Defined Benefit Plan Disclosure</t>
        </is>
      </c>
    </row>
    <row r="4">
      <c r="A4" s="4" t="inlineStr">
        <is>
          <t>Defined contribution plans for salaried and hourly U.S. employees</t>
        </is>
      </c>
      <c r="B4" s="5" t="n">
        <v>34</v>
      </c>
      <c r="C4" s="5" t="n">
        <v>33</v>
      </c>
      <c r="D4" s="5" t="n">
        <v>36</v>
      </c>
    </row>
    <row r="5">
      <c r="A5" s="4" t="inlineStr">
        <is>
          <t>Pension Benefit Plans | U.S.</t>
        </is>
      </c>
    </row>
    <row r="6">
      <c r="A6" s="3" t="inlineStr">
        <is>
          <t>Estimated future benefit payments</t>
        </is>
      </c>
    </row>
    <row r="7">
      <c r="A7" s="4" t="inlineStr">
        <is>
          <t>2021</t>
        </is>
      </c>
      <c r="B7" s="6" t="n">
        <v>99</v>
      </c>
    </row>
    <row r="8">
      <c r="A8" s="4" t="inlineStr">
        <is>
          <t>2022</t>
        </is>
      </c>
      <c r="B8" s="6" t="n">
        <v>100</v>
      </c>
    </row>
    <row r="9">
      <c r="A9" s="4" t="inlineStr">
        <is>
          <t>2023</t>
        </is>
      </c>
      <c r="B9" s="6" t="n">
        <v>95</v>
      </c>
    </row>
    <row r="10">
      <c r="A10" s="4" t="inlineStr">
        <is>
          <t>2024</t>
        </is>
      </c>
      <c r="B10" s="6" t="n">
        <v>96</v>
      </c>
    </row>
    <row r="11">
      <c r="A11" s="4" t="inlineStr">
        <is>
          <t>2025</t>
        </is>
      </c>
      <c r="B11" s="6" t="n">
        <v>93</v>
      </c>
    </row>
    <row r="12">
      <c r="A12" s="4" t="inlineStr">
        <is>
          <t>2026 - 2030</t>
        </is>
      </c>
      <c r="B12" s="6" t="n">
        <v>445</v>
      </c>
    </row>
    <row r="13">
      <c r="A13" s="4" t="inlineStr">
        <is>
          <t>Pension Benefit Plans | Non-U.S.</t>
        </is>
      </c>
    </row>
    <row r="14">
      <c r="A14" s="3" t="inlineStr">
        <is>
          <t>Estimated future benefit payments</t>
        </is>
      </c>
    </row>
    <row r="15">
      <c r="A15" s="4" t="inlineStr">
        <is>
          <t>2021</t>
        </is>
      </c>
      <c r="B15" s="6" t="n">
        <v>41</v>
      </c>
    </row>
    <row r="16">
      <c r="A16" s="4" t="inlineStr">
        <is>
          <t>2022</t>
        </is>
      </c>
      <c r="B16" s="6" t="n">
        <v>45</v>
      </c>
    </row>
    <row r="17">
      <c r="A17" s="4" t="inlineStr">
        <is>
          <t>2023</t>
        </is>
      </c>
      <c r="B17" s="6" t="n">
        <v>46</v>
      </c>
    </row>
    <row r="18">
      <c r="A18" s="4" t="inlineStr">
        <is>
          <t>2024</t>
        </is>
      </c>
      <c r="B18" s="6" t="n">
        <v>47</v>
      </c>
    </row>
    <row r="19">
      <c r="A19" s="4" t="inlineStr">
        <is>
          <t>2025</t>
        </is>
      </c>
      <c r="B19" s="6" t="n">
        <v>48</v>
      </c>
    </row>
    <row r="20">
      <c r="A20" s="4" t="inlineStr">
        <is>
          <t>2026 - 2030</t>
        </is>
      </c>
      <c r="B20" s="6" t="n">
        <v>266</v>
      </c>
    </row>
    <row r="21">
      <c r="A21" s="4" t="inlineStr">
        <is>
          <t>Pension Benefit Plans | Non-U.S. | Forecast</t>
        </is>
      </c>
    </row>
    <row r="22">
      <c r="A22" s="3" t="inlineStr">
        <is>
          <t>Defined Benefit Plan Disclosure</t>
        </is>
      </c>
    </row>
    <row r="23">
      <c r="A23" s="4" t="inlineStr">
        <is>
          <t>Contribution to defined benefit plan</t>
        </is>
      </c>
      <c r="E23" s="5" t="n">
        <v>60</v>
      </c>
    </row>
    <row r="24">
      <c r="A24" s="4" t="inlineStr">
        <is>
          <t>Other Post-retirement Benefits | U.S.</t>
        </is>
      </c>
    </row>
    <row r="25">
      <c r="A25" s="3" t="inlineStr">
        <is>
          <t>Estimated future benefit payments</t>
        </is>
      </c>
    </row>
    <row r="26">
      <c r="A26" s="4" t="inlineStr">
        <is>
          <t>2021</t>
        </is>
      </c>
      <c r="B26" s="6" t="n">
        <v>2</v>
      </c>
    </row>
    <row r="27">
      <c r="A27" s="4" t="inlineStr">
        <is>
          <t>2022</t>
        </is>
      </c>
      <c r="B27" s="6" t="n">
        <v>2</v>
      </c>
    </row>
    <row r="28">
      <c r="A28" s="4" t="inlineStr">
        <is>
          <t>2023</t>
        </is>
      </c>
      <c r="B28" s="6" t="n">
        <v>2</v>
      </c>
    </row>
    <row r="29">
      <c r="A29" s="4" t="inlineStr">
        <is>
          <t>2024</t>
        </is>
      </c>
      <c r="B29" s="6" t="n">
        <v>2</v>
      </c>
    </row>
    <row r="30">
      <c r="A30" s="4" t="inlineStr">
        <is>
          <t>2025</t>
        </is>
      </c>
      <c r="B30" s="6" t="n">
        <v>2</v>
      </c>
    </row>
    <row r="31">
      <c r="A31" s="4" t="inlineStr">
        <is>
          <t>2026 - 2030</t>
        </is>
      </c>
      <c r="B31" s="6" t="n">
        <v>10</v>
      </c>
    </row>
    <row r="32">
      <c r="A32" s="4" t="inlineStr">
        <is>
          <t>Other Post-retirement Benefits | Non-U.S.</t>
        </is>
      </c>
    </row>
    <row r="33">
      <c r="A33" s="3" t="inlineStr">
        <is>
          <t>Estimated future benefit payments</t>
        </is>
      </c>
    </row>
    <row r="34">
      <c r="A34" s="4" t="inlineStr">
        <is>
          <t>2021</t>
        </is>
      </c>
      <c r="B34" s="6" t="n">
        <v>3</v>
      </c>
    </row>
    <row r="35">
      <c r="A35" s="4" t="inlineStr">
        <is>
          <t>2022</t>
        </is>
      </c>
      <c r="B35" s="6" t="n">
        <v>3</v>
      </c>
    </row>
    <row r="36">
      <c r="A36" s="4" t="inlineStr">
        <is>
          <t>2023</t>
        </is>
      </c>
      <c r="B36" s="6" t="n">
        <v>3</v>
      </c>
    </row>
    <row r="37">
      <c r="A37" s="4" t="inlineStr">
        <is>
          <t>2024</t>
        </is>
      </c>
      <c r="B37" s="6" t="n">
        <v>3</v>
      </c>
    </row>
    <row r="38">
      <c r="A38" s="4" t="inlineStr">
        <is>
          <t>2025</t>
        </is>
      </c>
      <c r="B38" s="6" t="n">
        <v>3</v>
      </c>
    </row>
    <row r="39">
      <c r="A39" s="4" t="inlineStr">
        <is>
          <t>2026 - 2030</t>
        </is>
      </c>
      <c r="B39" s="5" t="n">
        <v>1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Benefit Plans and Other Postretirement Benefits - Weighted Average Assumptions Assumed and Effect of Percentage Point Change in Health Care Cost Trend (Details) - Funded Plan - USD ($) $ in Millions</t>
        </is>
      </c>
      <c r="B1" s="2" t="inlineStr">
        <is>
          <t>12 Months Ended</t>
        </is>
      </c>
    </row>
    <row r="2">
      <c r="B2" s="2" t="inlineStr">
        <is>
          <t>Dec. 31, 2020</t>
        </is>
      </c>
      <c r="C2" s="2" t="inlineStr">
        <is>
          <t>Dec. 31, 2019</t>
        </is>
      </c>
      <c r="D2" s="2" t="inlineStr">
        <is>
          <t>Dec. 31, 2018</t>
        </is>
      </c>
    </row>
    <row r="3">
      <c r="A3" s="4" t="inlineStr">
        <is>
          <t>U.S.</t>
        </is>
      </c>
    </row>
    <row r="4">
      <c r="A4" s="3" t="inlineStr">
        <is>
          <t>Weighted average assumed health care cost trend (in percent)</t>
        </is>
      </c>
    </row>
    <row r="5">
      <c r="A5" s="4" t="inlineStr">
        <is>
          <t>Health care cost trend rate assumed for next year (as a percent)</t>
        </is>
      </c>
      <c r="B5" s="4" t="inlineStr">
        <is>
          <t>6.60%</t>
        </is>
      </c>
      <c r="C5" s="4" t="inlineStr">
        <is>
          <t>5.80%</t>
        </is>
      </c>
    </row>
    <row r="6">
      <c r="A6" s="4" t="inlineStr">
        <is>
          <t>Rate to which the cost trend rate is assumed to decline (ultimate trend rate) (as a percent)</t>
        </is>
      </c>
      <c r="B6" s="4" t="inlineStr">
        <is>
          <t>5.00%</t>
        </is>
      </c>
      <c r="C6" s="4" t="inlineStr">
        <is>
          <t>5.00%</t>
        </is>
      </c>
    </row>
    <row r="7">
      <c r="A7" s="4" t="inlineStr">
        <is>
          <t>Year that the rate reaches the ultimate trend rate</t>
        </is>
      </c>
      <c r="B7" s="4" t="inlineStr">
        <is>
          <t xml:space="preserve"> 2029</t>
        </is>
      </c>
      <c r="C7" s="4" t="inlineStr">
        <is>
          <t xml:space="preserve"> 2028</t>
        </is>
      </c>
    </row>
    <row r="8">
      <c r="A8" s="4" t="inlineStr">
        <is>
          <t>Non-U.S.</t>
        </is>
      </c>
    </row>
    <row r="9">
      <c r="A9" s="3" t="inlineStr">
        <is>
          <t>Weighted average assumed health care cost trend (in percent)</t>
        </is>
      </c>
    </row>
    <row r="10">
      <c r="A10" s="4" t="inlineStr">
        <is>
          <t>Health care cost trend rate assumed for next year (as a percent)</t>
        </is>
      </c>
      <c r="B10" s="4" t="inlineStr">
        <is>
          <t>5.00%</t>
        </is>
      </c>
      <c r="C10" s="4" t="inlineStr">
        <is>
          <t>5.00%</t>
        </is>
      </c>
    </row>
    <row r="11">
      <c r="A11" s="4" t="inlineStr">
        <is>
          <t>Rate to which the cost trend rate is assumed to decline (ultimate trend rate) (as a percent)</t>
        </is>
      </c>
      <c r="B11" s="4" t="inlineStr">
        <is>
          <t>5.00%</t>
        </is>
      </c>
      <c r="C11" s="4" t="inlineStr">
        <is>
          <t>5.00%</t>
        </is>
      </c>
    </row>
    <row r="12">
      <c r="A12" s="4" t="inlineStr">
        <is>
          <t>Other Post-retirement Benefits | U.S.</t>
        </is>
      </c>
    </row>
    <row r="13">
      <c r="A13" s="3" t="inlineStr">
        <is>
          <t>Defined Benefit Plan Disclosure</t>
        </is>
      </c>
    </row>
    <row r="14">
      <c r="A14" s="4" t="inlineStr">
        <is>
          <t>Payments to the trust as required by the bargaining agreements are based upon specified amounts per hour worked</t>
        </is>
      </c>
      <c r="B14" s="5" t="n">
        <v>5</v>
      </c>
      <c r="C14" s="5" t="n">
        <v>5</v>
      </c>
      <c r="D14" s="5" t="n">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8</t>
        </is>
      </c>
    </row>
    <row r="3">
      <c r="A3" s="3" t="inlineStr">
        <is>
          <t>Leases</t>
        </is>
      </c>
    </row>
    <row r="4">
      <c r="A4" s="4" t="inlineStr">
        <is>
          <t>Finance leases - option to extend</t>
        </is>
      </c>
      <c r="B4" s="4" t="inlineStr">
        <is>
          <t>true</t>
        </is>
      </c>
    </row>
    <row r="5">
      <c r="A5" s="4" t="inlineStr">
        <is>
          <t>Operating leases - option to extend</t>
        </is>
      </c>
      <c r="B5" s="4" t="inlineStr">
        <is>
          <t>true</t>
        </is>
      </c>
    </row>
    <row r="6">
      <c r="A6" s="4" t="inlineStr">
        <is>
          <t>Rent expense</t>
        </is>
      </c>
      <c r="C6" s="5" t="n">
        <v>91</v>
      </c>
    </row>
    <row r="7">
      <c r="A7" s="4" t="inlineStr">
        <is>
          <t>2019</t>
        </is>
      </c>
      <c r="C7" s="6" t="n">
        <v>69</v>
      </c>
    </row>
    <row r="8">
      <c r="A8" s="4" t="inlineStr">
        <is>
          <t>2020</t>
        </is>
      </c>
      <c r="C8" s="6" t="n">
        <v>53</v>
      </c>
    </row>
    <row r="9">
      <c r="A9" s="4" t="inlineStr">
        <is>
          <t>2021</t>
        </is>
      </c>
      <c r="C9" s="6" t="n">
        <v>41</v>
      </c>
    </row>
    <row r="10">
      <c r="A10" s="4" t="inlineStr">
        <is>
          <t>2022</t>
        </is>
      </c>
      <c r="C10" s="6" t="n">
        <v>36</v>
      </c>
    </row>
    <row r="11">
      <c r="A11" s="4" t="inlineStr">
        <is>
          <t>2023</t>
        </is>
      </c>
      <c r="C11" s="6" t="n">
        <v>29</v>
      </c>
    </row>
    <row r="12">
      <c r="A12" s="4" t="inlineStr">
        <is>
          <t>2024 and thereafter</t>
        </is>
      </c>
      <c r="C12" s="5" t="n">
        <v>4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0</t>
        </is>
      </c>
      <c r="C2" s="2" t="inlineStr">
        <is>
          <t>Dec. 31, 2019</t>
        </is>
      </c>
    </row>
    <row r="3">
      <c r="A3" s="3" t="inlineStr">
        <is>
          <t>Leases</t>
        </is>
      </c>
    </row>
    <row r="4">
      <c r="A4" s="4" t="inlineStr">
        <is>
          <t>Amortization of right-of-use assets (included in Cost of goods sold and Selling and administrative expense)</t>
        </is>
      </c>
      <c r="B4" s="5" t="n">
        <v>7</v>
      </c>
      <c r="C4" s="5" t="n">
        <v>6</v>
      </c>
    </row>
    <row r="5">
      <c r="A5" s="4" t="inlineStr">
        <is>
          <t>Interest on lease liabilities (included in Interest expense, net)</t>
        </is>
      </c>
      <c r="B5" s="6" t="n">
        <v>2</v>
      </c>
      <c r="C5" s="6" t="n">
        <v>2</v>
      </c>
    </row>
    <row r="6">
      <c r="A6" s="4" t="inlineStr">
        <is>
          <t>Operating lease cost (included in Cost of goods sold and Selling and administrative expense)</t>
        </is>
      </c>
      <c r="B6" s="6" t="n">
        <v>75</v>
      </c>
      <c r="C6" s="6" t="n">
        <v>83</v>
      </c>
    </row>
    <row r="7">
      <c r="A7" s="4" t="inlineStr">
        <is>
          <t>Total lease cost</t>
        </is>
      </c>
      <c r="B7" s="5" t="n">
        <v>84</v>
      </c>
      <c r="C7" s="5" t="n">
        <v>9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Other information (Details) - USD ($) $ in Millions</t>
        </is>
      </c>
      <c r="B1" s="2" t="inlineStr">
        <is>
          <t>12 Months Ended</t>
        </is>
      </c>
    </row>
    <row r="2">
      <c r="B2" s="2" t="inlineStr">
        <is>
          <t>Dec. 31, 2020</t>
        </is>
      </c>
      <c r="C2" s="2" t="inlineStr">
        <is>
          <t>Dec. 31, 2019</t>
        </is>
      </c>
    </row>
    <row r="3">
      <c r="A3" s="3" t="inlineStr">
        <is>
          <t>Leases</t>
        </is>
      </c>
    </row>
    <row r="4">
      <c r="A4" s="4" t="inlineStr">
        <is>
          <t>Operating cash flows from finance leases</t>
        </is>
      </c>
      <c r="B4" s="5" t="n">
        <v>75</v>
      </c>
      <c r="C4" s="5" t="n">
        <v>83</v>
      </c>
    </row>
    <row r="5">
      <c r="A5" s="4" t="inlineStr">
        <is>
          <t>Financing cash flows from finance leases</t>
        </is>
      </c>
      <c r="B5" s="6" t="n">
        <v>2</v>
      </c>
      <c r="C5" s="6" t="n">
        <v>2</v>
      </c>
    </row>
    <row r="6">
      <c r="A6" s="4" t="inlineStr">
        <is>
          <t>Right-of-use assets obtained in exchange for new operating lease liabilities</t>
        </is>
      </c>
      <c r="B6" s="6" t="n">
        <v>7</v>
      </c>
      <c r="C6" s="6" t="n">
        <v>6</v>
      </c>
    </row>
    <row r="7">
      <c r="A7" s="4" t="inlineStr">
        <is>
          <t>Right-of-use assets obtained in exchange for new finance lease liabilities</t>
        </is>
      </c>
      <c r="B7" s="5" t="n">
        <v>42</v>
      </c>
      <c r="C7" s="5" t="n">
        <v>6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Leases - Supplemental balance sheet information (Details) - USD ($) $ in Millions</t>
        </is>
      </c>
      <c r="B1" s="2" t="inlineStr">
        <is>
          <t>Dec. 31, 2020</t>
        </is>
      </c>
      <c r="C1" s="2" t="inlineStr">
        <is>
          <t>Dec. 31, 2019</t>
        </is>
      </c>
    </row>
    <row r="2">
      <c r="A2" s="3" t="inlineStr">
        <is>
          <t>Operating leases:</t>
        </is>
      </c>
    </row>
    <row r="3">
      <c r="A3" s="4" t="inlineStr">
        <is>
          <t>Operating lease right-of-use assets (included in Other assets)</t>
        </is>
      </c>
      <c r="B3" s="5" t="n">
        <v>138</v>
      </c>
      <c r="C3" s="5" t="n">
        <v>203</v>
      </c>
    </row>
    <row r="4">
      <c r="A4" s="4" t="inlineStr">
        <is>
          <t>Operating Lease, Right-of-Use Asset, Statement of Financial Position [Extensible List]</t>
        </is>
      </c>
      <c r="B4" s="4" t="inlineStr">
        <is>
          <t>Other Assets, Noncurrent</t>
        </is>
      </c>
      <c r="C4" s="4" t="inlineStr">
        <is>
          <t>Other Assets, Noncurrent</t>
        </is>
      </c>
    </row>
    <row r="5">
      <c r="A5" s="4" t="inlineStr">
        <is>
          <t>Current operating lease liabilities (included in Other current liabilities)</t>
        </is>
      </c>
      <c r="B5" s="5" t="n">
        <v>45</v>
      </c>
      <c r="C5" s="5" t="n">
        <v>65</v>
      </c>
    </row>
    <row r="6">
      <c r="A6" s="4" t="inlineStr">
        <is>
          <t>Operating Lease, Liability, Current, Statement of Financial Position [Extensible List]</t>
        </is>
      </c>
      <c r="B6" s="4" t="inlineStr">
        <is>
          <t>Other Liabilities, Current</t>
        </is>
      </c>
      <c r="C6" s="4" t="inlineStr">
        <is>
          <t>Other Liabilities, Current</t>
        </is>
      </c>
    </row>
    <row r="7">
      <c r="A7" s="4" t="inlineStr">
        <is>
          <t>Noncurrent operating lease liabilities (included in Other long-term liabilities)</t>
        </is>
      </c>
      <c r="B7" s="5" t="n">
        <v>93</v>
      </c>
      <c r="C7" s="5" t="n">
        <v>138</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operating lease liabilities</t>
        </is>
      </c>
      <c r="B9" s="5" t="n">
        <v>138</v>
      </c>
      <c r="C9" s="5" t="n">
        <v>203</v>
      </c>
    </row>
    <row r="10">
      <c r="A10" s="4" t="inlineStr">
        <is>
          <t>Operating Lease, Liability, Statement of Financial Position [Extensible List]</t>
        </is>
      </c>
      <c r="B10" s="4" t="inlineStr">
        <is>
          <t>us-gaap:OtherLiabilitiesCurrent us-gaap:OtherLiabilitiesNoncurrent</t>
        </is>
      </c>
      <c r="C10" s="4" t="inlineStr">
        <is>
          <t>us-gaap:OtherLiabilitiesCurrent us-gaap:OtherLiabilitiesNoncurrent</t>
        </is>
      </c>
    </row>
    <row r="11">
      <c r="A11" s="3" t="inlineStr">
        <is>
          <t>Finance leases:</t>
        </is>
      </c>
    </row>
    <row r="12">
      <c r="A12" s="4" t="inlineStr">
        <is>
          <t>Property, plant and equipment</t>
        </is>
      </c>
      <c r="B12" s="5" t="n">
        <v>154</v>
      </c>
      <c r="C12" s="5" t="n">
        <v>107</v>
      </c>
    </row>
    <row r="13">
      <c r="A13" s="4" t="inlineStr">
        <is>
          <t>Accumulated amortization</t>
        </is>
      </c>
      <c r="B13" s="6" t="n">
        <v>-42</v>
      </c>
      <c r="C13" s="6" t="n">
        <v>-33</v>
      </c>
    </row>
    <row r="14">
      <c r="A14" s="4" t="inlineStr">
        <is>
          <t>Net property, plant and equipment</t>
        </is>
      </c>
      <c r="B14" s="6" t="n">
        <v>112</v>
      </c>
      <c r="C14" s="6" t="n">
        <v>74</v>
      </c>
    </row>
    <row r="15">
      <c r="A15" s="4" t="inlineStr">
        <is>
          <t>Current finance lease liabilities (included in Long-term debt due within one year)</t>
        </is>
      </c>
      <c r="B15" s="5" t="n">
        <v>16</v>
      </c>
      <c r="C15" s="5" t="n">
        <v>7</v>
      </c>
    </row>
    <row r="16">
      <c r="A16" s="4" t="inlineStr">
        <is>
          <t>Finance Lease, Liability, Current, Statement of Financial Position [Extensible List]</t>
        </is>
      </c>
      <c r="B16" s="4" t="inlineStr">
        <is>
          <t>Long-term Debt, Current Maturities</t>
        </is>
      </c>
      <c r="C16" s="4" t="inlineStr">
        <is>
          <t>Long-term Debt, Current Maturities</t>
        </is>
      </c>
    </row>
    <row r="17">
      <c r="A17" s="4" t="inlineStr">
        <is>
          <t>Noncurrent finance lease liabilities (included in Long-term debt)</t>
        </is>
      </c>
      <c r="B17" s="5" t="n">
        <v>92</v>
      </c>
      <c r="C17" s="5" t="n">
        <v>63</v>
      </c>
    </row>
    <row r="18">
      <c r="A18" s="4" t="inlineStr">
        <is>
          <t>Finance Lease, Liability, Noncurrent, Statement of Financial Position [Extensible List]</t>
        </is>
      </c>
      <c r="B18" s="4" t="inlineStr">
        <is>
          <t>Long-term Debt, Excluding Current Maturities</t>
        </is>
      </c>
      <c r="C18" s="4" t="inlineStr">
        <is>
          <t>Long-term Debt, Excluding Current Maturities</t>
        </is>
      </c>
    </row>
    <row r="19">
      <c r="A19" s="4" t="inlineStr">
        <is>
          <t>Total finance lease liabilities</t>
        </is>
      </c>
      <c r="B19" s="5" t="n">
        <v>108</v>
      </c>
      <c r="C19" s="5" t="n">
        <v>70</v>
      </c>
    </row>
    <row r="20">
      <c r="A20" s="4" t="inlineStr">
        <is>
          <t>Finance Lease, Liability, Statement of Financial Position [Extensible List]</t>
        </is>
      </c>
      <c r="B20" s="4" t="inlineStr">
        <is>
          <t>us-gaap:LongTermDebtCurrent us-gaap:LongTermDebtNoncurrent</t>
        </is>
      </c>
      <c r="C20" s="4" t="inlineStr">
        <is>
          <t>us-gaap:LongTermDebtCurrent us-gaap:LongTermDebtNoncurrent</t>
        </is>
      </c>
    </row>
    <row r="21">
      <c r="A21" s="3" t="inlineStr">
        <is>
          <t>Weighted-average remaining lease term (in years):</t>
        </is>
      </c>
    </row>
    <row r="22">
      <c r="A22" s="4" t="inlineStr">
        <is>
          <t>Operating leases weighted-average remaining lease term (in years)</t>
        </is>
      </c>
      <c r="B22" s="4" t="inlineStr">
        <is>
          <t>4 years 9 months 18 days</t>
        </is>
      </c>
      <c r="C22" s="4" t="inlineStr">
        <is>
          <t>3 years 7 months 6 days</t>
        </is>
      </c>
    </row>
    <row r="23">
      <c r="A23" s="4" t="inlineStr">
        <is>
          <t>Finance leases weighted-average remaining lease term (in years)</t>
        </is>
      </c>
      <c r="B23" s="4" t="inlineStr">
        <is>
          <t>6 years 10 months 24 days</t>
        </is>
      </c>
      <c r="C23" s="4" t="inlineStr">
        <is>
          <t>7 years 4 months 24 days</t>
        </is>
      </c>
    </row>
    <row r="24">
      <c r="A24" s="3" t="inlineStr">
        <is>
          <t>Weighted-average discount rate:</t>
        </is>
      </c>
    </row>
    <row r="25">
      <c r="A25" s="4" t="inlineStr">
        <is>
          <t>Operating leases (as a percent)</t>
        </is>
      </c>
      <c r="B25" s="4" t="inlineStr">
        <is>
          <t>3.69%</t>
        </is>
      </c>
      <c r="C25" s="4" t="inlineStr">
        <is>
          <t>4.17%</t>
        </is>
      </c>
    </row>
    <row r="26">
      <c r="A26" s="4" t="inlineStr">
        <is>
          <t>Finance leases (as a percent)</t>
        </is>
      </c>
      <c r="B26" s="4" t="inlineStr">
        <is>
          <t>2.73%</t>
        </is>
      </c>
      <c r="C26" s="4" t="inlineStr">
        <is>
          <t>3.5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1. Significant Accounting Policies Basis of Consolidated Statements The consolidated financial statements of the Company (as defined below) include the accounts of its subsidiaries. Newly acquired subsidiaries have been included in the consolidated financial statements from dates of acquisition. The Company uses the equity method of accounting for investments in which it has a significant influence and generally an ownership interest of 20% to 50 %. The Company monitors other than temporary declines in fair value and records reductions in carrying values when appropriate. Nature of Operations The Company is a leading manufacturer of glass container products. The Company’s principal product lines are glass containers for the food and beverage industries. The Company has glass container operations located in 20 countries. The principal markets and operations for the Company’s products are in the Americas and Europe. The term “Company,” as used herein and unless otherwise stated or indicated by context, refers to Owens-Illinois, Inc. (“O-I”) prior to the Corporate Modernization (as defined below) and to O-I Glass, Inc. (“O-I Glass”) after the Corporate Modernization. On December 26 and 27, 2019, the Company implemented the Corporate Modernization pursuant to the Agreement and Plan of Merger (the “Merger Agreement”), dated as of December 26, 2019, among O-I, O-I Glass and Paddock Enterprises, LLC (“Paddock”). The Corporate Modernization was conducted pursuant to Section 251(g) of the General Corporation Law of the State of Delaware, which permits the creation of a holding company through a merger with a direct or indirect wholly owned subsidiary of the constituent corporation without stockholder approval. The Corporate Modernization involved a series of transactions (together with certain related transactions, the “Corporate Modernization”) pursuant to which (1) O-I formed a new holding company, O-I Glass, as a direct wholly owned subsidiary of O-I and a sister company to Owens-Illinois Group, Inc. (“O-I Group”), (2) O-I Glass formed a new Delaware limited liability company, Paddock, as a direct wholly owned subsidiary of O-I Glass, (3) O-I merged with and into Paddock, with Paddock continuing as the surviving entity and as a direct wholly owned subsidiary of O-I Glass (the “Merger”) and (4) Paddock distributed 100% of the capital stock of O-I Group to O-I Glass, as a result of which O-I Group is a direct, wholly owned subsidiary of O-I Glass and sister company to Paddock. Upon the effectiveness of the Merger, each share of O-I stock held immediately prior to the Merger automatically converted into a right to receive an equivalent corresponding share of O-I Glass stock, having the same designations, rights, powers and preferences, qualifications, limitations, and restrictions as the corresponding share of O-I stock being converted. Immediately after the Corporate Modernization, O-I Glass had, on a consolidated basis, the same assets, businesses and operations as O-I had immediately prior to the Corporate Modernization. After the Corporate Modernization, O-I’s stockholders became stockholders of O-I Glass. The implementation of the Corporate Modernization was accounted for as a merger under common control. Use of Estimates The preparation of financial statements in conformity with accounting principles generally accepted in the United States requires management of the Company to make estimates and assumptions that affect certain amounts reported in the financial statements and accompanying notes. Actual results may differ from those estimates, at which time the Company would revise its estimates accordingly. Foreign Currency Translation The assets and liabilities of non-U.S. subsidiaries are translated into U.S. dollars at year-end exchange rates and their results of operations are converted on an ongoing basis at the monthly average rate. Any related translation adjustments are recorded in accumulated other comprehensive income in share owners’ equity. Revenue Recognition Revenue is recognized at the point in time when obligations under the terms of the Company’s contracts and related purchase orders with its customers are satisfied, which primarily takes place when products are shipped from the Company’s manufacturing or warehousing facilities to the customer. Revenue is measured as the amount of consideration the Company expects to receive in exchange for transferring goods, which includes estimated provisions for rebates, discounts, returns and allowances. Sales, value-added, and other taxes the Company collects concurrent with revenue-producing activities are excluded from revenue. Shipping and Handling Costs Stock-Based Compensation The Company has various stock-based compensation plans consisting of stock option grants and restricted share awards. Costs resulting from all share-based compensation plans are required to be recognized in the financial statements. A public entity is required to measure the cost of employee services received in exchange for an award of equity instruments based on the grant-date fair value of the award. That cost is recognized over the required service period (usually the vesting period). No compensation cost is recognized for equity instruments for which employees do not render the required service. Cash The Company defines “cash” as cash and time deposits with maturities of three months or less when purchased. Outstanding checks in excess of funds on deposit are included in accounts payable. Accounts Receivable Receivables are stated at amounts estimated by management to be the net realizable value. The Company charges off accounts receivable when it becomes apparent based upon age or customer circumstances that amounts will not be collected. Allowance for Doubtful Accounts The allowance for doubtful accounts is established through charges to the provision for bad debts. The Company evaluates the adequacy of the allowance for doubtful accounts on a periodic basis. The evaluation includes historical trends in collections and write-offs, information on current economic conditions and future forecasts and management’s evaluation of business risk. Inventory Valuation Inventories are valued at the lower of average costs or market. Goodwill Goodwill represents the excess of cost over fair value of net assets of businesses acquired. Goodwill is evaluated annually, as of October 1, for impairment or more frequently if an impairment indicator exists, by comparing the estimated fair value of each reporting unit to its carrying value. If the carrying value exceeds the fair value, an impairment charge is recorded in the period of the evaluation based on that difference. Intangible Assets and Other Long-Lived Assets Intangible assets are amortized over the expected useful life of the asset. Amortization expense directly attributed to the manufacturing of the Company’s products is included in cost of goods sold. Amortization expense related to non-manufacturing activities is included in Selling and administrative expense and Other expense, net. The Company evaluates the recoverability of intangible assets and other long-lived assets based on undiscounted projected cash flows, excluding interest and taxes, when factors indicate that impairment may exist. If impairment exists, the asset is written down to fair value. Property, Plant and Equipment Property, plant and equipment (“PP&amp;E”) is carried at cost and includes expenditures for new facilities and equipment and those costs which substantially increase the useful lives or capacity of existing PP&amp;E. In general, depreciation is computed using the straight-line method and recorded over the estimated useful life of the asset. Factory machinery and equipment is depreciated over periods ranging from 5 to 25 years with the majority of such assets (principally glass-melting furnaces and forming machines) depreciated over 7 to 15 years . Buildings and building equipment are depreciated over periods ranging from 10 to 50 years . Depreciation expense directly attributed to the manufacturing of the Company’s products is included in cost of goods sold. Depreciation expense related to non-manufacturing activities is included in Selling and administrative. Depreciation expense includes the amortization of assets recorded under financing leases. Maintenance and repairs are expensed as incurred. Costs assigned to PP&amp;E of acquired businesses are based on estimated fair values at the date of acquisition. The Company evaluates the recoverability of PP&amp;E based on undiscounted projected cash flows, excluding interest and taxes, when factors indicate that impairment may exist. If impairment exists, the asset is written down to fair value. Derivative Instruments The Company uses derivative instruments to manage risks generally associated with foreign exchange rate and interest rate volatility. Derivative financial instruments are included on the balance sheet at fair value. The Company does not enter into derivative financial instruments for trading purposes and is not a party to leveraged derivatives. In the consolidated statement of cash flows, the settlement of derivative instruments designated as hedges is typically recorded in the category that is consistent with the nature of the underlying item being hedged. Fair Value Measurements Fair value is defined as the amount that would be received to sell an asset or paid to transfer a liability in the principal or most advantageous market for the asset or liability in an orderly transaction between market participants. Generally accepted accounting principles defin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s the Company to develop assumptions. The carrying amounts reported for cash and short-term loans approximate fair value. In addition, carrying amounts approximate fair value for certain long-term debt obligations subject to frequently redetermined interest rates. Fair values for the Company’s significant fixed rate debt obligations are generally based on published market quotations. New Accounting Standards Credit Losses – Effective January 1, 2020, the Company adopted ASU No. 2016-13, “Financial Instruments—Credit Losses (Topic 326): Measurement of Credit Losses on Financial Instruments,” using the modified retrospective transition method. This ASU amends the impairment model to utilize an expected loss methodology in place of the incurred loss methodology for financial instruments, including trade receivables. The amendment requires entities to consider a broader range of information to estimate expected credit losses, which may result in earlier recognition of losses. The adoption of ASU No. 2016-13 had no cumulative effect adjustment as of January 1, 2020 and no material impact on the Company’s consolidated balance sheet, consolidated results of operations or consolidated cash flows. See Note 4 for additional information. ​ Disclosure Requirements for Fair Value Measurement - In August 2018, the FASB issued ASU No. 2018-13, “Disclosure Framework—Changes to the Disclosure Requirements for Fair Value Measurement,” which modifies the fair value disclosure requirements. Application of the standard is required for annual periods beginning after December 15, 2019. The Company adopted this standard in the first quarter of 2020. The adoption of this standard did not have a material impact on the Company’s consolidated financial statements. Disclosure Requirements for Defined Benefit Plans ​ Effects of Reference Rate Reform on Financial Reporting - In March 2020, the FASB issued ASU No. 2020-04, “Reference Rate Reform (Topic 848): Facilitation of the Effects of Reference Rate Reform on Financial Reporting,” which allows for elective contract modification guidance for contracts or other transactions that reference LIBOR or a reference rate that is expected to be discontinued as a result of reference rate reform. The Company adopted ASU No. 2020-04 effective July 1, 2020. The adoption of this ASU had no impact on the Company’s consolidated balance sheet, consolidated results of operations or consolidated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0</t>
        </is>
      </c>
      <c r="C1" s="2" t="inlineStr">
        <is>
          <t>Dec. 31, 2019</t>
        </is>
      </c>
    </row>
    <row r="2">
      <c r="A2" s="3" t="inlineStr">
        <is>
          <t>Operating leases</t>
        </is>
      </c>
    </row>
    <row r="3">
      <c r="A3" s="4" t="inlineStr">
        <is>
          <t>2021</t>
        </is>
      </c>
      <c r="B3" s="5" t="n">
        <v>49</v>
      </c>
    </row>
    <row r="4">
      <c r="A4" s="4" t="inlineStr">
        <is>
          <t>2022</t>
        </is>
      </c>
      <c r="B4" s="6" t="n">
        <v>38</v>
      </c>
    </row>
    <row r="5">
      <c r="A5" s="4" t="inlineStr">
        <is>
          <t>2023</t>
        </is>
      </c>
      <c r="B5" s="6" t="n">
        <v>24</v>
      </c>
    </row>
    <row r="6">
      <c r="A6" s="4" t="inlineStr">
        <is>
          <t>2024</t>
        </is>
      </c>
      <c r="B6" s="6" t="n">
        <v>17</v>
      </c>
    </row>
    <row r="7">
      <c r="A7" s="4" t="inlineStr">
        <is>
          <t>2025</t>
        </is>
      </c>
      <c r="B7" s="6" t="n">
        <v>7</v>
      </c>
    </row>
    <row r="8">
      <c r="A8" s="4" t="inlineStr">
        <is>
          <t>2026 and thereafter</t>
        </is>
      </c>
      <c r="B8" s="6" t="n">
        <v>15</v>
      </c>
    </row>
    <row r="9">
      <c r="A9" s="4" t="inlineStr">
        <is>
          <t>Total lease payments</t>
        </is>
      </c>
      <c r="B9" s="6" t="n">
        <v>150</v>
      </c>
    </row>
    <row r="10">
      <c r="A10" s="4" t="inlineStr">
        <is>
          <t>Less: imputed interest</t>
        </is>
      </c>
      <c r="B10" s="6" t="n">
        <v>-12</v>
      </c>
    </row>
    <row r="11">
      <c r="A11" s="4" t="inlineStr">
        <is>
          <t>Total operating lease liabilities</t>
        </is>
      </c>
      <c r="B11" s="6" t="n">
        <v>138</v>
      </c>
      <c r="C11" s="5" t="n">
        <v>203</v>
      </c>
    </row>
    <row r="12">
      <c r="A12" s="3" t="inlineStr">
        <is>
          <t>Finance leases</t>
        </is>
      </c>
    </row>
    <row r="13">
      <c r="A13" s="4" t="inlineStr">
        <is>
          <t>2021</t>
        </is>
      </c>
      <c r="B13" s="6" t="n">
        <v>19</v>
      </c>
    </row>
    <row r="14">
      <c r="A14" s="4" t="inlineStr">
        <is>
          <t>2022</t>
        </is>
      </c>
      <c r="B14" s="6" t="n">
        <v>17</v>
      </c>
    </row>
    <row r="15">
      <c r="A15" s="4" t="inlineStr">
        <is>
          <t>2023</t>
        </is>
      </c>
      <c r="B15" s="6" t="n">
        <v>16</v>
      </c>
    </row>
    <row r="16">
      <c r="A16" s="4" t="inlineStr">
        <is>
          <t>2024</t>
        </is>
      </c>
      <c r="B16" s="6" t="n">
        <v>14</v>
      </c>
    </row>
    <row r="17">
      <c r="A17" s="4" t="inlineStr">
        <is>
          <t>2025</t>
        </is>
      </c>
      <c r="B17" s="6" t="n">
        <v>14</v>
      </c>
    </row>
    <row r="18">
      <c r="A18" s="4" t="inlineStr">
        <is>
          <t>2026 and thereafter</t>
        </is>
      </c>
      <c r="B18" s="6" t="n">
        <v>40</v>
      </c>
    </row>
    <row r="19">
      <c r="A19" s="4" t="inlineStr">
        <is>
          <t>Total lease payments</t>
        </is>
      </c>
      <c r="B19" s="6" t="n">
        <v>120</v>
      </c>
    </row>
    <row r="20">
      <c r="A20" s="4" t="inlineStr">
        <is>
          <t>Less: imputed interest</t>
        </is>
      </c>
      <c r="B20" s="6" t="n">
        <v>-12</v>
      </c>
    </row>
    <row r="21">
      <c r="A21" s="4" t="inlineStr">
        <is>
          <t>Total finance lease liabilities</t>
        </is>
      </c>
      <c r="B21" s="5" t="n">
        <v>108</v>
      </c>
      <c r="C21" s="5" t="n">
        <v>7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Continued and Discontinued Operations (Details) - USD ($) $ in Millions</t>
        </is>
      </c>
      <c r="B1" s="2" t="inlineStr">
        <is>
          <t>12 Months Ended</t>
        </is>
      </c>
    </row>
    <row r="2">
      <c r="B2" s="2" t="inlineStr">
        <is>
          <t>Dec. 31, 2020</t>
        </is>
      </c>
      <c r="C2" s="2" t="inlineStr">
        <is>
          <t>Dec. 31, 2019</t>
        </is>
      </c>
      <c r="D2" s="2" t="inlineStr">
        <is>
          <t>Dec. 31, 2018</t>
        </is>
      </c>
    </row>
    <row r="3">
      <c r="A3" s="3" t="inlineStr">
        <is>
          <t>Continuing operations</t>
        </is>
      </c>
    </row>
    <row r="4">
      <c r="A4" s="4" t="inlineStr">
        <is>
          <t>U.S.</t>
        </is>
      </c>
      <c r="B4" s="5" t="n">
        <v>-85</v>
      </c>
      <c r="C4" s="5" t="n">
        <v>-535</v>
      </c>
      <c r="D4" s="5" t="n">
        <v>-100</v>
      </c>
    </row>
    <row r="5">
      <c r="A5" s="4" t="inlineStr">
        <is>
          <t>Non-U.S.</t>
        </is>
      </c>
      <c r="B5" s="6" t="n">
        <v>438</v>
      </c>
      <c r="C5" s="6" t="n">
        <v>274</v>
      </c>
      <c r="D5" s="6" t="n">
        <v>377</v>
      </c>
    </row>
    <row r="6">
      <c r="A6" s="4" t="inlineStr">
        <is>
          <t>Earnings (loss) from continuing operations before income taxes</t>
        </is>
      </c>
      <c r="B6" s="5" t="n">
        <v>353</v>
      </c>
      <c r="C6" s="6" t="n">
        <v>-261</v>
      </c>
      <c r="D6" s="6" t="n">
        <v>277</v>
      </c>
    </row>
    <row r="7">
      <c r="A7" s="3" t="inlineStr">
        <is>
          <t>Discontinued operations;</t>
        </is>
      </c>
    </row>
    <row r="8">
      <c r="A8" s="4" t="inlineStr">
        <is>
          <t>Non-U.S.</t>
        </is>
      </c>
      <c r="C8" s="6" t="n">
        <v>-3</v>
      </c>
      <c r="D8" s="6" t="n">
        <v>113</v>
      </c>
    </row>
    <row r="9">
      <c r="A9" s="4" t="inlineStr">
        <is>
          <t>Earnings (loss) from discontinued operations before income taxes</t>
        </is>
      </c>
      <c r="C9" s="5" t="n">
        <v>-3</v>
      </c>
      <c r="D9" s="5" t="n">
        <v>1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t>
        </is>
      </c>
      <c r="B4" s="5" t="n">
        <v>8</v>
      </c>
      <c r="C4" s="5" t="n">
        <v>12</v>
      </c>
      <c r="D4" s="5" t="n">
        <v>8</v>
      </c>
    </row>
    <row r="5">
      <c r="A5" s="4" t="inlineStr">
        <is>
          <t>Non-U.S.</t>
        </is>
      </c>
      <c r="B5" s="6" t="n">
        <v>86</v>
      </c>
      <c r="C5" s="6" t="n">
        <v>99</v>
      </c>
      <c r="D5" s="6" t="n">
        <v>109</v>
      </c>
    </row>
    <row r="6">
      <c r="A6" s="4" t="inlineStr">
        <is>
          <t>Total</t>
        </is>
      </c>
      <c r="B6" s="6" t="n">
        <v>94</v>
      </c>
      <c r="C6" s="6" t="n">
        <v>111</v>
      </c>
      <c r="D6" s="6" t="n">
        <v>117</v>
      </c>
    </row>
    <row r="7">
      <c r="A7" s="3" t="inlineStr">
        <is>
          <t>Deferred:</t>
        </is>
      </c>
    </row>
    <row r="8">
      <c r="A8" s="4" t="inlineStr">
        <is>
          <t>U.S.</t>
        </is>
      </c>
      <c r="B8" s="6" t="n">
        <v>1</v>
      </c>
    </row>
    <row r="9">
      <c r="A9" s="4" t="inlineStr">
        <is>
          <t>Non-U.S.</t>
        </is>
      </c>
      <c r="B9" s="6" t="n">
        <v>-6</v>
      </c>
      <c r="C9" s="6" t="n">
        <v>7</v>
      </c>
      <c r="D9" s="6" t="n">
        <v>-9</v>
      </c>
    </row>
    <row r="10">
      <c r="A10" s="4" t="inlineStr">
        <is>
          <t>Total</t>
        </is>
      </c>
      <c r="B10" s="6" t="n">
        <v>-5</v>
      </c>
      <c r="C10" s="6" t="n">
        <v>7</v>
      </c>
      <c r="D10" s="6" t="n">
        <v>-9</v>
      </c>
    </row>
    <row r="11">
      <c r="A11" s="3" t="inlineStr">
        <is>
          <t>Total:</t>
        </is>
      </c>
    </row>
    <row r="12">
      <c r="A12" s="4" t="inlineStr">
        <is>
          <t>U.S.</t>
        </is>
      </c>
      <c r="B12" s="6" t="n">
        <v>9</v>
      </c>
      <c r="C12" s="6" t="n">
        <v>12</v>
      </c>
      <c r="D12" s="6" t="n">
        <v>8</v>
      </c>
    </row>
    <row r="13">
      <c r="A13" s="4" t="inlineStr">
        <is>
          <t>Non-U.S.</t>
        </is>
      </c>
      <c r="B13" s="6" t="n">
        <v>80</v>
      </c>
      <c r="C13" s="6" t="n">
        <v>106</v>
      </c>
      <c r="D13" s="6" t="n">
        <v>100</v>
      </c>
    </row>
    <row r="14">
      <c r="A14" s="4" t="inlineStr">
        <is>
          <t>Provision for income taxes</t>
        </is>
      </c>
      <c r="B14" s="6" t="n">
        <v>89</v>
      </c>
      <c r="C14" s="6" t="n">
        <v>118</v>
      </c>
      <c r="D14" s="6" t="n">
        <v>108</v>
      </c>
    </row>
    <row r="15">
      <c r="A15" s="4" t="inlineStr">
        <is>
          <t>Total</t>
        </is>
      </c>
      <c r="B15" s="5" t="n">
        <v>89</v>
      </c>
      <c r="C15" s="5" t="n">
        <v>118</v>
      </c>
      <c r="D15" s="5" t="n">
        <v>10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the Provision (Benefit) for Income Tax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 reconciliation of the provision (benefit) for income taxes</t>
        </is>
      </c>
    </row>
    <row r="4">
      <c r="A4" s="4" t="inlineStr">
        <is>
          <t>Statutory U.S. Federal tax rate (as a percent)</t>
        </is>
      </c>
      <c r="B4" s="4" t="inlineStr">
        <is>
          <t>21.00%</t>
        </is>
      </c>
      <c r="C4" s="4" t="inlineStr">
        <is>
          <t>21.00%</t>
        </is>
      </c>
      <c r="D4" s="4" t="inlineStr">
        <is>
          <t>21.00%</t>
        </is>
      </c>
      <c r="E4" s="4" t="inlineStr">
        <is>
          <t>35.00%</t>
        </is>
      </c>
    </row>
    <row r="5">
      <c r="A5" s="4" t="inlineStr">
        <is>
          <t>Tax provision on pretax earnings from continuing operations at statutory U.S. Federal tax rate</t>
        </is>
      </c>
      <c r="B5" s="5" t="n">
        <v>74</v>
      </c>
      <c r="C5" s="5" t="n">
        <v>-55</v>
      </c>
      <c r="D5" s="5" t="n">
        <v>58</v>
      </c>
    </row>
    <row r="6">
      <c r="A6" s="3" t="inlineStr">
        <is>
          <t>Increase (decrease) in provision for income taxes due to:</t>
        </is>
      </c>
    </row>
    <row r="7">
      <c r="A7" s="4" t="inlineStr">
        <is>
          <t>Non-U.S. tax rates</t>
        </is>
      </c>
      <c r="B7" s="6" t="n">
        <v>34</v>
      </c>
      <c r="C7" s="6" t="n">
        <v>14</v>
      </c>
      <c r="D7" s="6" t="n">
        <v>25</v>
      </c>
    </row>
    <row r="8">
      <c r="A8" s="4" t="inlineStr">
        <is>
          <t>Global intangible low taxed income and Foreign-derived intangible income, net of applicable GILTI credits</t>
        </is>
      </c>
      <c r="B8" s="6" t="n">
        <v>7</v>
      </c>
      <c r="C8" s="6" t="n">
        <v>28</v>
      </c>
      <c r="D8" s="6" t="n">
        <v>32</v>
      </c>
    </row>
    <row r="9">
      <c r="A9" s="4" t="inlineStr">
        <is>
          <t>U.S. Tax Cuts and Jobs Act: transition tax, net of foreign tax credits</t>
        </is>
      </c>
      <c r="D9" s="6" t="n">
        <v>-2</v>
      </c>
    </row>
    <row r="10">
      <c r="A10" s="4" t="inlineStr">
        <is>
          <t>Goodwill and equity investment impairments</t>
        </is>
      </c>
      <c r="B10" s="6" t="n">
        <v>6</v>
      </c>
      <c r="C10" s="6" t="n">
        <v>125</v>
      </c>
    </row>
    <row r="11">
      <c r="A11" s="4" t="inlineStr">
        <is>
          <t>Tax impact of sale of ANZ business</t>
        </is>
      </c>
      <c r="B11" s="6" t="n">
        <v>-87</v>
      </c>
    </row>
    <row r="12">
      <c r="A12" s="4" t="inlineStr">
        <is>
          <t>Tax law changes</t>
        </is>
      </c>
      <c r="B12" s="6" t="n">
        <v>-10</v>
      </c>
      <c r="D12" s="6" t="n">
        <v>4</v>
      </c>
    </row>
    <row r="13">
      <c r="A13" s="4" t="inlineStr">
        <is>
          <t>Change in valuation allowance: U.S. tax law change</t>
        </is>
      </c>
      <c r="D13" s="6" t="n">
        <v>-2</v>
      </c>
    </row>
    <row r="14">
      <c r="A14" s="4" t="inlineStr">
        <is>
          <t>Change in valuation allowance: other</t>
        </is>
      </c>
      <c r="B14" s="6" t="n">
        <v>59</v>
      </c>
      <c r="C14" s="6" t="n">
        <v>-31</v>
      </c>
      <c r="D14" s="6" t="n">
        <v>-18</v>
      </c>
    </row>
    <row r="15">
      <c r="A15" s="4" t="inlineStr">
        <is>
          <t>Tax attribute expiration</t>
        </is>
      </c>
      <c r="B15" s="6" t="n">
        <v>6</v>
      </c>
      <c r="C15" s="6" t="n">
        <v>11</v>
      </c>
      <c r="D15" s="6" t="n">
        <v>6</v>
      </c>
    </row>
    <row r="16">
      <c r="A16" s="4" t="inlineStr">
        <is>
          <t>Withholding tax</t>
        </is>
      </c>
      <c r="B16" s="6" t="n">
        <v>12</v>
      </c>
      <c r="C16" s="6" t="n">
        <v>16</v>
      </c>
      <c r="D16" s="6" t="n">
        <v>11</v>
      </c>
    </row>
    <row r="17">
      <c r="A17" s="4" t="inlineStr">
        <is>
          <t>Non-deductible expenses and taxable gains</t>
        </is>
      </c>
      <c r="B17" s="6" t="n">
        <v>14</v>
      </c>
      <c r="C17" s="6" t="n">
        <v>8</v>
      </c>
      <c r="D17" s="6" t="n">
        <v>4</v>
      </c>
    </row>
    <row r="18">
      <c r="A18" s="4" t="inlineStr">
        <is>
          <t>Tax credits and incentives</t>
        </is>
      </c>
      <c r="B18" s="6" t="n">
        <v>-11</v>
      </c>
      <c r="C18" s="6" t="n">
        <v>-18</v>
      </c>
      <c r="D18" s="6" t="n">
        <v>-23</v>
      </c>
    </row>
    <row r="19">
      <c r="A19" s="4" t="inlineStr">
        <is>
          <t>Changes in tax reserves and audit settlements</t>
        </is>
      </c>
      <c r="B19" s="6" t="n">
        <v>2</v>
      </c>
      <c r="C19" s="6" t="n">
        <v>20</v>
      </c>
      <c r="D19" s="6" t="n">
        <v>13</v>
      </c>
    </row>
    <row r="20">
      <c r="A20" s="4" t="inlineStr">
        <is>
          <t>Mexico inflationary adjustment</t>
        </is>
      </c>
      <c r="C20" s="6" t="n">
        <v>4</v>
      </c>
      <c r="D20" s="6" t="n">
        <v>8</v>
      </c>
    </row>
    <row r="21">
      <c r="A21" s="4" t="inlineStr">
        <is>
          <t>Equity earnings</t>
        </is>
      </c>
      <c r="B21" s="6" t="n">
        <v>-14</v>
      </c>
      <c r="C21" s="6" t="n">
        <v>-14</v>
      </c>
      <c r="D21" s="6" t="n">
        <v>-13</v>
      </c>
    </row>
    <row r="22">
      <c r="A22" s="4" t="inlineStr">
        <is>
          <t>Intercompany financing</t>
        </is>
      </c>
      <c r="B22" s="6" t="n">
        <v>12</v>
      </c>
      <c r="C22" s="6" t="n">
        <v>-4</v>
      </c>
    </row>
    <row r="23">
      <c r="A23" s="4" t="inlineStr">
        <is>
          <t>Other taxes based on income</t>
        </is>
      </c>
      <c r="B23" s="6" t="n">
        <v>2</v>
      </c>
      <c r="C23" s="6" t="n">
        <v>3</v>
      </c>
      <c r="D23" s="6" t="n">
        <v>7</v>
      </c>
    </row>
    <row r="24">
      <c r="A24" s="4" t="inlineStr">
        <is>
          <t>Other items</t>
        </is>
      </c>
      <c r="B24" s="6" t="n">
        <v>-17</v>
      </c>
      <c r="C24" s="6" t="n">
        <v>11</v>
      </c>
      <c r="D24" s="6" t="n">
        <v>-2</v>
      </c>
    </row>
    <row r="25">
      <c r="A25" s="4" t="inlineStr">
        <is>
          <t>Provision for income taxes</t>
        </is>
      </c>
      <c r="B25" s="5" t="n">
        <v>89</v>
      </c>
      <c r="C25" s="5" t="n">
        <v>118</v>
      </c>
      <c r="D25" s="5" t="n">
        <v>108</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es (Details) - USD ($) $ in Millions</t>
        </is>
      </c>
      <c r="B1" s="2" t="inlineStr">
        <is>
          <t>Dec. 31, 2020</t>
        </is>
      </c>
      <c r="C1" s="2" t="inlineStr">
        <is>
          <t>Dec. 31, 2019</t>
        </is>
      </c>
    </row>
    <row r="2">
      <c r="A2" s="3" t="inlineStr">
        <is>
          <t>Deferred tax assets:</t>
        </is>
      </c>
    </row>
    <row r="3">
      <c r="A3" s="4" t="inlineStr">
        <is>
          <t>Accrued postretirement benefits</t>
        </is>
      </c>
      <c r="B3" s="5" t="n">
        <v>35</v>
      </c>
      <c r="C3" s="5" t="n">
        <v>34</v>
      </c>
    </row>
    <row r="4">
      <c r="A4" s="4" t="inlineStr">
        <is>
          <t>Asbestos-related liabilities</t>
        </is>
      </c>
      <c r="C4" s="6" t="n">
        <v>102</v>
      </c>
    </row>
    <row r="5">
      <c r="A5" s="4" t="inlineStr">
        <is>
          <t>Paddock-related liabilities</t>
        </is>
      </c>
      <c r="B5" s="6" t="n">
        <v>107</v>
      </c>
    </row>
    <row r="6">
      <c r="A6" s="4" t="inlineStr">
        <is>
          <t>Foreign tax credit carryovers</t>
        </is>
      </c>
      <c r="B6" s="6" t="n">
        <v>130</v>
      </c>
      <c r="C6" s="6" t="n">
        <v>117</v>
      </c>
    </row>
    <row r="7">
      <c r="A7" s="4" t="inlineStr">
        <is>
          <t>Operating, capital loss and interest carryovers</t>
        </is>
      </c>
      <c r="B7" s="6" t="n">
        <v>276</v>
      </c>
      <c r="C7" s="6" t="n">
        <v>272</v>
      </c>
    </row>
    <row r="8">
      <c r="A8" s="4" t="inlineStr">
        <is>
          <t>Other credit carryovers</t>
        </is>
      </c>
      <c r="B8" s="6" t="n">
        <v>19</v>
      </c>
      <c r="C8" s="6" t="n">
        <v>18</v>
      </c>
    </row>
    <row r="9">
      <c r="A9" s="4" t="inlineStr">
        <is>
          <t>Accrued liabilities</t>
        </is>
      </c>
      <c r="B9" s="6" t="n">
        <v>55</v>
      </c>
      <c r="C9" s="6" t="n">
        <v>67</v>
      </c>
    </row>
    <row r="10">
      <c r="A10" s="4" t="inlineStr">
        <is>
          <t>Pension liabilities</t>
        </is>
      </c>
      <c r="B10" s="6" t="n">
        <v>85</v>
      </c>
      <c r="C10" s="6" t="n">
        <v>91</v>
      </c>
    </row>
    <row r="11">
      <c r="A11" s="4" t="inlineStr">
        <is>
          <t>Operating lease liabilities</t>
        </is>
      </c>
      <c r="B11" s="6" t="n">
        <v>33</v>
      </c>
      <c r="C11" s="6" t="n">
        <v>50</v>
      </c>
    </row>
    <row r="12">
      <c r="A12" s="4" t="inlineStr">
        <is>
          <t>Other</t>
        </is>
      </c>
      <c r="B12" s="6" t="n">
        <v>46</v>
      </c>
      <c r="C12" s="6" t="n">
        <v>27</v>
      </c>
    </row>
    <row r="13">
      <c r="A13" s="4" t="inlineStr">
        <is>
          <t>Total deferred tax assets</t>
        </is>
      </c>
      <c r="B13" s="6" t="n">
        <v>786</v>
      </c>
      <c r="C13" s="6" t="n">
        <v>778</v>
      </c>
    </row>
    <row r="14">
      <c r="A14" s="3" t="inlineStr">
        <is>
          <t>Deferred tax liabilities:</t>
        </is>
      </c>
    </row>
    <row r="15">
      <c r="A15" s="4" t="inlineStr">
        <is>
          <t>Property, plant, and equipment</t>
        </is>
      </c>
      <c r="B15" s="6" t="n">
        <v>112</v>
      </c>
      <c r="C15" s="6" t="n">
        <v>112</v>
      </c>
    </row>
    <row r="16">
      <c r="A16" s="4" t="inlineStr">
        <is>
          <t>Intangibles and deferred software</t>
        </is>
      </c>
      <c r="B16" s="6" t="n">
        <v>79</v>
      </c>
      <c r="C16" s="6" t="n">
        <v>86</v>
      </c>
    </row>
    <row r="17">
      <c r="A17" s="4" t="inlineStr">
        <is>
          <t>Operating lease right-of-use assets</t>
        </is>
      </c>
      <c r="B17" s="6" t="n">
        <v>33</v>
      </c>
      <c r="C17" s="6" t="n">
        <v>50</v>
      </c>
    </row>
    <row r="18">
      <c r="A18" s="4" t="inlineStr">
        <is>
          <t>Total deferred tax liabilities</t>
        </is>
      </c>
      <c r="B18" s="6" t="n">
        <v>224</v>
      </c>
      <c r="C18" s="6" t="n">
        <v>248</v>
      </c>
    </row>
    <row r="19">
      <c r="A19" s="4" t="inlineStr">
        <is>
          <t>Valuation allowance</t>
        </is>
      </c>
      <c r="B19" s="6" t="n">
        <v>-493</v>
      </c>
      <c r="C19" s="6" t="n">
        <v>-462</v>
      </c>
    </row>
    <row r="20">
      <c r="A20" s="4" t="inlineStr">
        <is>
          <t>Net deferred taxes</t>
        </is>
      </c>
      <c r="B20" s="5" t="n">
        <v>69</v>
      </c>
      <c r="C20" s="5" t="n">
        <v>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es Included in Consolidated Balance Sheets (Details) - USD ($) $ in Millions</t>
        </is>
      </c>
      <c r="B1" s="2" t="inlineStr">
        <is>
          <t>12 Months Ended</t>
        </is>
      </c>
    </row>
    <row r="2">
      <c r="B2" s="2" t="inlineStr">
        <is>
          <t>Dec. 31, 2020</t>
        </is>
      </c>
      <c r="C2" s="2" t="inlineStr">
        <is>
          <t>Dec. 31, 2019</t>
        </is>
      </c>
    </row>
    <row r="3">
      <c r="A3" s="3" t="inlineStr">
        <is>
          <t>Income Taxes.</t>
        </is>
      </c>
    </row>
    <row r="4">
      <c r="A4" s="4" t="inlineStr">
        <is>
          <t>Other assets</t>
        </is>
      </c>
      <c r="B4" s="5" t="n">
        <v>178</v>
      </c>
      <c r="C4" s="5" t="n">
        <v>178</v>
      </c>
    </row>
    <row r="5">
      <c r="A5" s="4" t="inlineStr">
        <is>
          <t>Deferred taxes</t>
        </is>
      </c>
      <c r="B5" s="6" t="n">
        <v>-109</v>
      </c>
      <c r="C5" s="6" t="n">
        <v>-110</v>
      </c>
    </row>
    <row r="6">
      <c r="A6" s="4" t="inlineStr">
        <is>
          <t>Net deferred taxes</t>
        </is>
      </c>
      <c r="B6" s="6" t="n">
        <v>69</v>
      </c>
      <c r="C6" s="5" t="n">
        <v>68</v>
      </c>
    </row>
    <row r="7">
      <c r="A7" s="4" t="inlineStr">
        <is>
          <t>Deferred tax benefit associated with reduction in valuation allowance</t>
        </is>
      </c>
      <c r="B7" s="6" t="n">
        <v>31</v>
      </c>
    </row>
    <row r="8">
      <c r="A8" s="4" t="inlineStr">
        <is>
          <t>Deferred tax benefit associated with reduction in valuation allowance allocated to income from continuing operations</t>
        </is>
      </c>
      <c r="B8" s="6" t="n">
        <v>28</v>
      </c>
    </row>
    <row r="9">
      <c r="A9" s="4" t="inlineStr">
        <is>
          <t>Deferred tax benefit associated with reduction in valuation allowance allocated to other comprehensive income</t>
        </is>
      </c>
      <c r="B9" s="5" t="n">
        <v>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Tax Cuts and Jobs Act ("Act")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t>
        </is>
      </c>
    </row>
    <row r="4">
      <c r="A4" s="4" t="inlineStr">
        <is>
          <t>Statutory U.S. Federal tax rate (as a percent)</t>
        </is>
      </c>
      <c r="B4" s="4" t="inlineStr">
        <is>
          <t>21.00%</t>
        </is>
      </c>
      <c r="C4" s="4" t="inlineStr">
        <is>
          <t>21.00%</t>
        </is>
      </c>
      <c r="D4" s="4" t="inlineStr">
        <is>
          <t>21.00%</t>
        </is>
      </c>
      <c r="E4" s="4" t="inlineStr">
        <is>
          <t>35.00%</t>
        </is>
      </c>
    </row>
    <row r="5">
      <c r="A5" s="4" t="inlineStr">
        <is>
          <t>Provisional amount expected to be offset by available foreign tax credits</t>
        </is>
      </c>
      <c r="D5" s="5" t="n">
        <v>314</v>
      </c>
      <c r="E5" s="5" t="n">
        <v>331</v>
      </c>
    </row>
    <row r="6">
      <c r="A6" s="4" t="inlineStr">
        <is>
          <t>Provisional amount expected to be offset by available foreign tax credits primarily attributable to state taxes</t>
        </is>
      </c>
      <c r="D6" s="6" t="n">
        <v>2</v>
      </c>
      <c r="E6" s="6" t="n">
        <v>2</v>
      </c>
    </row>
    <row r="7">
      <c r="A7" s="4" t="inlineStr">
        <is>
          <t>Provisional amount expected to be offset by available foreign tax credits primarily attributable to state taxes recognized as a reduction of income tax expense from continuing operations</t>
        </is>
      </c>
      <c r="D7" s="6" t="n">
        <v>2</v>
      </c>
    </row>
    <row r="8">
      <c r="A8" s="4" t="inlineStr">
        <is>
          <t>Adjustment of provisional amount of transition tax</t>
        </is>
      </c>
      <c r="D8" s="6" t="n">
        <v>17</v>
      </c>
    </row>
    <row r="9">
      <c r="A9" s="4" t="inlineStr">
        <is>
          <t>Change to income tax expense due to impact of foreign tax credits</t>
        </is>
      </c>
      <c r="D9" s="6" t="n">
        <v>0</v>
      </c>
    </row>
    <row r="10">
      <c r="A10" s="4" t="inlineStr">
        <is>
          <t>Provisional amount recorded related to the remeasurement of the net deferred tax assets</t>
        </is>
      </c>
      <c r="D10" s="6" t="n">
        <v>2</v>
      </c>
      <c r="E10" s="6" t="n">
        <v>162</v>
      </c>
    </row>
    <row r="11">
      <c r="A11" s="4" t="inlineStr">
        <is>
          <t>Provisional offset amount recorded related to the remeasurement of the net deferred tax assets</t>
        </is>
      </c>
      <c r="D11" s="5" t="n">
        <v>-2</v>
      </c>
      <c r="E11" s="6" t="n">
        <v>-162</v>
      </c>
    </row>
    <row r="12">
      <c r="A12" s="4" t="inlineStr">
        <is>
          <t>Benefit for the reduction of a deferred tax liability related to an indefinite lived intangible asset</t>
        </is>
      </c>
      <c r="E12" s="5" t="n">
        <v>11</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ossible Changes of Unrecognized Tax Benefits (Details) - USD ($) $ in Millions</t>
        </is>
      </c>
      <c r="B1" s="2" t="inlineStr">
        <is>
          <t>12 Months Ended</t>
        </is>
      </c>
    </row>
    <row r="2">
      <c r="B2" s="2" t="inlineStr">
        <is>
          <t>Dec. 31, 2020</t>
        </is>
      </c>
      <c r="C2" s="2" t="inlineStr">
        <is>
          <t>Dec. 31, 2019</t>
        </is>
      </c>
    </row>
    <row r="3">
      <c r="A3" s="3" t="inlineStr">
        <is>
          <t>Reasonably possible change in unrecognized tax benefits</t>
        </is>
      </c>
    </row>
    <row r="4">
      <c r="A4" s="4" t="inlineStr">
        <is>
          <t>Foreign tax credit carryovers</t>
        </is>
      </c>
      <c r="B4" s="5" t="n">
        <v>130</v>
      </c>
      <c r="C4" s="5" t="n">
        <v>117</v>
      </c>
    </row>
    <row r="5">
      <c r="A5" s="4" t="inlineStr">
        <is>
          <t>Unused foreign tax credits expiring in 2021 through 2030</t>
        </is>
      </c>
      <c r="B5" s="6" t="n">
        <v>85</v>
      </c>
    </row>
    <row r="6">
      <c r="A6" s="4" t="inlineStr">
        <is>
          <t>Unused foreign tax credits carried over indefinitely</t>
        </is>
      </c>
      <c r="B6" s="6" t="n">
        <v>45</v>
      </c>
    </row>
    <row r="7">
      <c r="A7" s="4" t="inlineStr">
        <is>
          <t>Operating and capital loss carryforwards with indefinite life</t>
        </is>
      </c>
      <c r="B7" s="6" t="n">
        <v>158</v>
      </c>
    </row>
    <row r="8">
      <c r="A8" s="4" t="inlineStr">
        <is>
          <t>Operating and capital loss carryforwards expire between 2021 and 2040</t>
        </is>
      </c>
      <c r="B8" s="6" t="n">
        <v>118</v>
      </c>
    </row>
    <row r="9">
      <c r="A9" s="4" t="inlineStr">
        <is>
          <t>Unused research tax credits expiring from 2021 to 2039</t>
        </is>
      </c>
      <c r="B9" s="5" t="n">
        <v>18</v>
      </c>
    </row>
    <row r="10">
      <c r="A10" s="4" t="inlineStr">
        <is>
          <t>Period during which unrecognized tax benefits are reasonably possible of being settled as a result of audit settlements or statute expirations</t>
        </is>
      </c>
      <c r="B10" s="4" t="inlineStr">
        <is>
          <t>12 months</t>
        </is>
      </c>
    </row>
    <row r="11">
      <c r="A11" s="4" t="inlineStr">
        <is>
          <t>Maximum</t>
        </is>
      </c>
    </row>
    <row r="12">
      <c r="A12" s="3" t="inlineStr">
        <is>
          <t>Reasonably possible change in unrecognized tax benefits</t>
        </is>
      </c>
    </row>
    <row r="13">
      <c r="A13" s="4" t="inlineStr">
        <is>
          <t>Reasonably possible decrease in unrecognized tax benefits related to audit settlements or statute expirations</t>
        </is>
      </c>
      <c r="B13" s="5" t="n">
        <v>1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Gross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the Company's total gross unrecognized tax benefits</t>
        </is>
      </c>
    </row>
    <row r="4">
      <c r="A4" s="4" t="inlineStr">
        <is>
          <t>Balance at beginning of the period</t>
        </is>
      </c>
      <c r="B4" s="5" t="n">
        <v>99</v>
      </c>
      <c r="C4" s="5" t="n">
        <v>87</v>
      </c>
      <c r="D4" s="5" t="n">
        <v>79</v>
      </c>
    </row>
    <row r="5">
      <c r="A5" s="4" t="inlineStr">
        <is>
          <t>Additions and reductions for tax positions of prior years</t>
        </is>
      </c>
      <c r="C5" s="6" t="n">
        <v>16</v>
      </c>
    </row>
    <row r="6">
      <c r="A6" s="4" t="inlineStr">
        <is>
          <t>Additions and reductions for tax positions of prior years</t>
        </is>
      </c>
      <c r="B6" s="6" t="n">
        <v>-20</v>
      </c>
      <c r="D6" s="6" t="n">
        <v>-4</v>
      </c>
    </row>
    <row r="7">
      <c r="A7" s="4" t="inlineStr">
        <is>
          <t>Additions based on tax positions related to the current year</t>
        </is>
      </c>
      <c r="B7" s="6" t="n">
        <v>11</v>
      </c>
      <c r="C7" s="6" t="n">
        <v>12</v>
      </c>
      <c r="D7" s="6" t="n">
        <v>15</v>
      </c>
    </row>
    <row r="8">
      <c r="A8" s="4" t="inlineStr">
        <is>
          <t>Reductions due to settlements</t>
        </is>
      </c>
      <c r="C8" s="6" t="n">
        <v>-16</v>
      </c>
    </row>
    <row r="9">
      <c r="A9" s="4" t="inlineStr">
        <is>
          <t>Foreign currency translation</t>
        </is>
      </c>
      <c r="D9" s="6" t="n">
        <v>-3</v>
      </c>
    </row>
    <row r="10">
      <c r="A10" s="4" t="inlineStr">
        <is>
          <t>Foreign currency translation</t>
        </is>
      </c>
      <c r="B10" s="6" t="n">
        <v>3</v>
      </c>
    </row>
    <row r="11">
      <c r="A11" s="4" t="inlineStr">
        <is>
          <t>Balance at ending of the period</t>
        </is>
      </c>
      <c r="B11" s="6" t="n">
        <v>93</v>
      </c>
      <c r="C11" s="6" t="n">
        <v>99</v>
      </c>
      <c r="D11" s="6" t="n">
        <v>87</v>
      </c>
    </row>
    <row r="12">
      <c r="A12" s="4" t="inlineStr">
        <is>
          <t>Unrecognized tax benefits, which if recognized, would impact the Company's effective income tax rate</t>
        </is>
      </c>
      <c r="B12" s="6" t="n">
        <v>80</v>
      </c>
      <c r="C12" s="6" t="n">
        <v>86</v>
      </c>
      <c r="D12" s="6" t="n">
        <v>78</v>
      </c>
    </row>
    <row r="13">
      <c r="A13" s="4" t="inlineStr">
        <is>
          <t>Accrued interest and penalties</t>
        </is>
      </c>
      <c r="B13" s="6" t="n">
        <v>14</v>
      </c>
      <c r="C13" s="6" t="n">
        <v>11</v>
      </c>
      <c r="D13" s="6" t="n">
        <v>10</v>
      </c>
    </row>
    <row r="14">
      <c r="A14" s="4" t="inlineStr">
        <is>
          <t>Interest and penalties included in tax expense</t>
        </is>
      </c>
      <c r="B14" s="5" t="n">
        <v>3</v>
      </c>
      <c r="C14" s="5" t="n">
        <v>1</v>
      </c>
      <c r="D14" s="5" t="n">
        <v>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3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44" customWidth="1" min="5" max="5"/>
    <col width="21" customWidth="1" min="6" max="6"/>
    <col width="18" customWidth="1" min="7" max="7"/>
    <col width="18" customWidth="1" min="8" max="8"/>
    <col width="25" customWidth="1" min="9" max="9"/>
    <col width="21" customWidth="1" min="10" max="10"/>
    <col width="21" customWidth="1" min="11" max="11"/>
  </cols>
  <sheetData>
    <row r="1">
      <c r="A1" s="1" t="inlineStr">
        <is>
          <t>Debt (Details) $ / shares in Units, € in Millions, $ in Millions</t>
        </is>
      </c>
      <c r="B1" s="2" t="inlineStr">
        <is>
          <t>1 Months Ended</t>
        </is>
      </c>
      <c r="E1" s="2" t="inlineStr">
        <is>
          <t>12 Months Ended</t>
        </is>
      </c>
    </row>
    <row r="2">
      <c r="B2" s="2" t="inlineStr">
        <is>
          <t>Aug. 31, 2020USD ($)</t>
        </is>
      </c>
      <c r="C2" s="2" t="inlineStr">
        <is>
          <t>May 31, 2020USD ($)</t>
        </is>
      </c>
      <c r="D2" s="2" t="inlineStr">
        <is>
          <t>Nov. 30, 2019EUR (€)</t>
        </is>
      </c>
      <c r="E2" s="2" t="inlineStr">
        <is>
          <t>Dec. 31, 2020USD ($)itemagreement$ / shares</t>
        </is>
      </c>
      <c r="F2" s="2" t="inlineStr">
        <is>
          <t>Dec. 31, 2019USD ($)</t>
        </is>
      </c>
      <c r="G2" s="2" t="inlineStr">
        <is>
          <t>Dec. 31, 2021item</t>
        </is>
      </c>
      <c r="H2" s="2" t="inlineStr">
        <is>
          <t>Jun. 30, 2021item</t>
        </is>
      </c>
      <c r="I2" s="2" t="inlineStr">
        <is>
          <t>Dec. 31, 2020EUR (€)item</t>
        </is>
      </c>
      <c r="J2" s="2" t="inlineStr">
        <is>
          <t>Dec. 31, 2019EUR (€)</t>
        </is>
      </c>
      <c r="K2" s="2" t="inlineStr">
        <is>
          <t>Jul. 31, 2019EUR (€)</t>
        </is>
      </c>
    </row>
    <row r="3">
      <c r="A3" s="3" t="inlineStr">
        <is>
          <t>Debt Instrument</t>
        </is>
      </c>
    </row>
    <row r="4">
      <c r="A4" s="4" t="inlineStr">
        <is>
          <t>Total long-term debt</t>
        </is>
      </c>
      <c r="E4" s="5" t="n">
        <v>5087</v>
      </c>
      <c r="F4" s="5" t="n">
        <v>5484</v>
      </c>
    </row>
    <row r="5">
      <c r="A5" s="4" t="inlineStr">
        <is>
          <t>Less amounts due within one year</t>
        </is>
      </c>
      <c r="E5" s="6" t="n">
        <v>142</v>
      </c>
      <c r="F5" s="6" t="n">
        <v>49</v>
      </c>
    </row>
    <row r="6">
      <c r="A6" s="4" t="inlineStr">
        <is>
          <t>Long-term debt</t>
        </is>
      </c>
      <c r="E6" s="5" t="n">
        <v>4945</v>
      </c>
      <c r="F6" s="6" t="n">
        <v>5435</v>
      </c>
    </row>
    <row r="7">
      <c r="A7" s="4" t="inlineStr">
        <is>
          <t>Number financial maintenance covenants | agreement</t>
        </is>
      </c>
      <c r="E7" s="6" t="n">
        <v>1</v>
      </c>
    </row>
    <row r="8">
      <c r="A8" s="4" t="inlineStr">
        <is>
          <t>Maximum Leverage Ratio may increase | item</t>
        </is>
      </c>
      <c r="E8" s="10" t="n">
        <v>0.5</v>
      </c>
    </row>
    <row r="9">
      <c r="A9" s="4" t="inlineStr">
        <is>
          <t>Additional interest charges for related party fees</t>
        </is>
      </c>
      <c r="F9" s="6" t="n">
        <v>5</v>
      </c>
    </row>
    <row r="10">
      <c r="A10" s="4" t="inlineStr">
        <is>
          <t>Maximum</t>
        </is>
      </c>
    </row>
    <row r="11">
      <c r="A11" s="3" t="inlineStr">
        <is>
          <t>Debt Instrument</t>
        </is>
      </c>
    </row>
    <row r="12">
      <c r="A12" s="4" t="inlineStr">
        <is>
          <t>Leverage Ratio | item</t>
        </is>
      </c>
      <c r="E12" s="6" t="n">
        <v>5</v>
      </c>
      <c r="I12" s="6" t="n">
        <v>5</v>
      </c>
    </row>
    <row r="13">
      <c r="A13" s="4" t="inlineStr">
        <is>
          <t>Maximum Borrowing Capacity</t>
        </is>
      </c>
      <c r="E13" s="5" t="n">
        <v>3000</v>
      </c>
    </row>
    <row r="14">
      <c r="A14" s="4" t="inlineStr">
        <is>
          <t>Maximum | Forecast</t>
        </is>
      </c>
    </row>
    <row r="15">
      <c r="A15" s="3" t="inlineStr">
        <is>
          <t>Debt Instrument</t>
        </is>
      </c>
    </row>
    <row r="16">
      <c r="A16" s="4" t="inlineStr">
        <is>
          <t>Leverage Ratio | item</t>
        </is>
      </c>
      <c r="G16" s="8" t="n">
        <v>4.5</v>
      </c>
      <c r="H16" s="8" t="n">
        <v>4.75</v>
      </c>
    </row>
    <row r="17">
      <c r="A17" s="4" t="inlineStr">
        <is>
          <t>Prior Agreement</t>
        </is>
      </c>
    </row>
    <row r="18">
      <c r="A18" s="3" t="inlineStr">
        <is>
          <t>Debt Instrument</t>
        </is>
      </c>
    </row>
    <row r="19">
      <c r="A19" s="4" t="inlineStr">
        <is>
          <t>Additional interest charges for note repurchase premiums and write-off of unamortized finance fees</t>
        </is>
      </c>
      <c r="F19" s="6" t="n">
        <v>4</v>
      </c>
    </row>
    <row r="20">
      <c r="A20" s="4" t="inlineStr">
        <is>
          <t>Secured Credit Agreement</t>
        </is>
      </c>
    </row>
    <row r="21">
      <c r="A21" s="3" t="inlineStr">
        <is>
          <t>Debt Instrument</t>
        </is>
      </c>
    </row>
    <row r="22">
      <c r="A22" s="4" t="inlineStr">
        <is>
          <t>Unused Credit</t>
        </is>
      </c>
      <c r="E22" s="5" t="n">
        <v>1500</v>
      </c>
    </row>
    <row r="23">
      <c r="A23" s="4" t="inlineStr">
        <is>
          <t>Weighted average interest rate (as a percent)</t>
        </is>
      </c>
      <c r="E23" s="4" t="inlineStr">
        <is>
          <t>1.68%</t>
        </is>
      </c>
      <c r="I23" s="4" t="inlineStr">
        <is>
          <t>1.68%</t>
        </is>
      </c>
    </row>
    <row r="24">
      <c r="A24" s="4" t="inlineStr">
        <is>
          <t>Secured Credit Agreement | Minimum</t>
        </is>
      </c>
    </row>
    <row r="25">
      <c r="A25" s="3" t="inlineStr">
        <is>
          <t>Debt Instrument</t>
        </is>
      </c>
    </row>
    <row r="26">
      <c r="A26" s="4" t="inlineStr">
        <is>
          <t>Interest rate margin, Eurocurrency Rate loans (as a percent)</t>
        </is>
      </c>
      <c r="E26" s="4" t="inlineStr">
        <is>
          <t>1.00%</t>
        </is>
      </c>
      <c r="I26" s="4" t="inlineStr">
        <is>
          <t>1.00%</t>
        </is>
      </c>
    </row>
    <row r="27">
      <c r="A27" s="4" t="inlineStr">
        <is>
          <t>Interest rate margin, Base Rate loans (as a percent)</t>
        </is>
      </c>
      <c r="E27" s="4" t="inlineStr">
        <is>
          <t>0.00%</t>
        </is>
      </c>
    </row>
    <row r="28">
      <c r="A28" s="4" t="inlineStr">
        <is>
          <t>Secured Credit Agreement | Maximum</t>
        </is>
      </c>
    </row>
    <row r="29">
      <c r="A29" s="3" t="inlineStr">
        <is>
          <t>Debt Instrument</t>
        </is>
      </c>
    </row>
    <row r="30">
      <c r="A30" s="4" t="inlineStr">
        <is>
          <t>Interest rate margin, Eurocurrency Rate loans (as a percent)</t>
        </is>
      </c>
      <c r="E30" s="4" t="inlineStr">
        <is>
          <t>1.50%</t>
        </is>
      </c>
      <c r="I30" s="4" t="inlineStr">
        <is>
          <t>1.50%</t>
        </is>
      </c>
    </row>
    <row r="31">
      <c r="A31" s="4" t="inlineStr">
        <is>
          <t>Interest rate margin, Base Rate loans (as a percent)</t>
        </is>
      </c>
      <c r="E31" s="4" t="inlineStr">
        <is>
          <t>0.50%</t>
        </is>
      </c>
    </row>
    <row r="32">
      <c r="A32" s="4" t="inlineStr">
        <is>
          <t>Term Loan A</t>
        </is>
      </c>
    </row>
    <row r="33">
      <c r="A33" s="3" t="inlineStr">
        <is>
          <t>Debt Instrument</t>
        </is>
      </c>
    </row>
    <row r="34">
      <c r="A34" s="4" t="inlineStr">
        <is>
          <t>Total long-term debt</t>
        </is>
      </c>
      <c r="E34" s="5" t="n">
        <v>1067</v>
      </c>
      <c r="F34" s="6" t="n">
        <v>1477</v>
      </c>
    </row>
    <row r="35">
      <c r="A35" s="4" t="inlineStr">
        <is>
          <t>Face Value</t>
        </is>
      </c>
      <c r="E35" s="6" t="n">
        <v>1500</v>
      </c>
    </row>
    <row r="36">
      <c r="A36" s="4" t="inlineStr">
        <is>
          <t>Increase in long term debt, net of debt issuance costs</t>
        </is>
      </c>
      <c r="E36" s="6" t="n">
        <v>1067</v>
      </c>
    </row>
    <row r="37">
      <c r="A37" s="4" t="inlineStr">
        <is>
          <t>Other secured debt</t>
        </is>
      </c>
    </row>
    <row r="38">
      <c r="A38" s="3" t="inlineStr">
        <is>
          <t>Debt Instrument</t>
        </is>
      </c>
    </row>
    <row r="39">
      <c r="A39" s="4" t="inlineStr">
        <is>
          <t>Total long-term debt</t>
        </is>
      </c>
      <c r="E39" s="5" t="n">
        <v>99</v>
      </c>
      <c r="F39" s="6" t="n">
        <v>333</v>
      </c>
    </row>
    <row r="40">
      <c r="A40" s="4" t="inlineStr">
        <is>
          <t>Debt redeemed</t>
        </is>
      </c>
      <c r="C40" s="5" t="n">
        <v>105</v>
      </c>
    </row>
    <row r="41">
      <c r="A41" s="4" t="inlineStr">
        <is>
          <t>Senior Notes</t>
        </is>
      </c>
    </row>
    <row r="42">
      <c r="A42" s="3" t="inlineStr">
        <is>
          <t>Debt Instrument</t>
        </is>
      </c>
    </row>
    <row r="43">
      <c r="A43" s="4" t="inlineStr">
        <is>
          <t>Additional interest charges for note repurchase premiums and write-off of unamortized finance fees</t>
        </is>
      </c>
      <c r="C43" s="5" t="n">
        <v>38</v>
      </c>
    </row>
    <row r="44">
      <c r="A44" s="4" t="inlineStr">
        <is>
          <t>Senior Notes 6.75%, due 2020 (500 million EUR)</t>
        </is>
      </c>
    </row>
    <row r="45">
      <c r="A45" s="3" t="inlineStr">
        <is>
          <t>Debt Instrument</t>
        </is>
      </c>
    </row>
    <row r="46">
      <c r="A46" s="4" t="inlineStr">
        <is>
          <t>Total long-term debt | €</t>
        </is>
      </c>
      <c r="D46" s="9" t="n">
        <v>250</v>
      </c>
      <c r="K46" s="9" t="n">
        <v>250</v>
      </c>
    </row>
    <row r="47">
      <c r="A47" s="4" t="inlineStr">
        <is>
          <t>Interest rate, stated percentage</t>
        </is>
      </c>
      <c r="D47" s="4" t="inlineStr">
        <is>
          <t>6.75%</t>
        </is>
      </c>
      <c r="K47" s="4" t="inlineStr">
        <is>
          <t>6.75%</t>
        </is>
      </c>
    </row>
    <row r="48">
      <c r="A48" s="4" t="inlineStr">
        <is>
          <t>Senior Notes 4.875%, due 2021 (118 million EUR at December 31, 2019)</t>
        </is>
      </c>
    </row>
    <row r="49">
      <c r="A49" s="3" t="inlineStr">
        <is>
          <t>Debt Instrument</t>
        </is>
      </c>
    </row>
    <row r="50">
      <c r="A50" s="4" t="inlineStr">
        <is>
          <t>Total long-term debt</t>
        </is>
      </c>
      <c r="D50" s="9" t="n">
        <v>212</v>
      </c>
      <c r="F50" s="6" t="n">
        <v>132</v>
      </c>
      <c r="J50" s="9" t="n">
        <v>118</v>
      </c>
    </row>
    <row r="51">
      <c r="A51" s="4" t="inlineStr">
        <is>
          <t>Interest rate, stated percentage</t>
        </is>
      </c>
      <c r="C51" s="4" t="inlineStr">
        <is>
          <t>4.875%</t>
        </is>
      </c>
      <c r="D51" s="4" t="inlineStr">
        <is>
          <t>4.875%</t>
        </is>
      </c>
      <c r="E51" s="4" t="inlineStr">
        <is>
          <t>4.875%</t>
        </is>
      </c>
      <c r="I51" s="4" t="inlineStr">
        <is>
          <t>4.875%</t>
        </is>
      </c>
    </row>
    <row r="52">
      <c r="A52" s="4" t="inlineStr">
        <is>
          <t>Debt redeemed</t>
        </is>
      </c>
      <c r="C52" s="5" t="n">
        <v>130</v>
      </c>
    </row>
    <row r="53">
      <c r="A53" s="4" t="inlineStr">
        <is>
          <t>Senior Notes 5.00%, due 2022</t>
        </is>
      </c>
    </row>
    <row r="54">
      <c r="A54" s="3" t="inlineStr">
        <is>
          <t>Debt Instrument</t>
        </is>
      </c>
    </row>
    <row r="55">
      <c r="A55" s="4" t="inlineStr">
        <is>
          <t>Total long-term debt</t>
        </is>
      </c>
      <c r="F55" s="6" t="n">
        <v>497</v>
      </c>
    </row>
    <row r="56">
      <c r="A56" s="4" t="inlineStr">
        <is>
          <t>Interest rate, stated percentage</t>
        </is>
      </c>
      <c r="B56" s="4" t="inlineStr">
        <is>
          <t>5.00%</t>
        </is>
      </c>
      <c r="C56" s="4" t="inlineStr">
        <is>
          <t>5.00%</t>
        </is>
      </c>
      <c r="E56" s="4" t="inlineStr">
        <is>
          <t>5.00%</t>
        </is>
      </c>
      <c r="I56" s="4" t="inlineStr">
        <is>
          <t>5.00%</t>
        </is>
      </c>
    </row>
    <row r="57">
      <c r="A57" s="4" t="inlineStr">
        <is>
          <t>Debt redeemed</t>
        </is>
      </c>
      <c r="B57" s="5" t="n">
        <v>81</v>
      </c>
      <c r="C57" s="5" t="n">
        <v>419</v>
      </c>
    </row>
    <row r="58">
      <c r="A58" s="4" t="inlineStr">
        <is>
          <t>Additional interest charges for note repurchase premiums and write-off of unamortized finance fees</t>
        </is>
      </c>
      <c r="B58" s="5" t="n">
        <v>6</v>
      </c>
    </row>
    <row r="59">
      <c r="A59" s="4" t="inlineStr">
        <is>
          <t>Senior Notes 4.00%, due 2023</t>
        </is>
      </c>
    </row>
    <row r="60">
      <c r="A60" s="3" t="inlineStr">
        <is>
          <t>Debt Instrument</t>
        </is>
      </c>
    </row>
    <row r="61">
      <c r="A61" s="4" t="inlineStr">
        <is>
          <t>Total long-term debt</t>
        </is>
      </c>
      <c r="E61" s="5" t="n">
        <v>307</v>
      </c>
      <c r="F61" s="6" t="n">
        <v>307</v>
      </c>
    </row>
    <row r="62">
      <c r="A62" s="4" t="inlineStr">
        <is>
          <t>Interest rate, stated percentage</t>
        </is>
      </c>
      <c r="E62" s="4" t="inlineStr">
        <is>
          <t>4.00%</t>
        </is>
      </c>
      <c r="I62" s="4" t="inlineStr">
        <is>
          <t>4.00%</t>
        </is>
      </c>
    </row>
    <row r="63">
      <c r="A63" s="3" t="inlineStr">
        <is>
          <t>Fair values of fixed rate debt obligations</t>
        </is>
      </c>
    </row>
    <row r="64">
      <c r="A64" s="4" t="inlineStr">
        <is>
          <t>Principal Amount</t>
        </is>
      </c>
      <c r="E64" s="5" t="n">
        <v>310</v>
      </c>
    </row>
    <row r="65">
      <c r="A65" s="4" t="inlineStr">
        <is>
          <t>Indicated Market Price (in dollars per share) | $ / shares</t>
        </is>
      </c>
      <c r="E65" s="7" t="n">
        <v>102.51</v>
      </c>
    </row>
    <row r="66">
      <c r="A66" s="4" t="inlineStr">
        <is>
          <t>Fair Value</t>
        </is>
      </c>
      <c r="E66" s="5" t="n">
        <v>318</v>
      </c>
    </row>
    <row r="67">
      <c r="A67" s="4" t="inlineStr">
        <is>
          <t>Senior Notes 5.875%, due 2023</t>
        </is>
      </c>
    </row>
    <row r="68">
      <c r="A68" s="3" t="inlineStr">
        <is>
          <t>Debt Instrument</t>
        </is>
      </c>
    </row>
    <row r="69">
      <c r="A69" s="4" t="inlineStr">
        <is>
          <t>Total long-term debt</t>
        </is>
      </c>
      <c r="E69" s="5" t="n">
        <v>692</v>
      </c>
      <c r="F69" s="6" t="n">
        <v>689</v>
      </c>
    </row>
    <row r="70">
      <c r="A70" s="4" t="inlineStr">
        <is>
          <t>Interest rate, stated percentage</t>
        </is>
      </c>
      <c r="E70" s="4" t="inlineStr">
        <is>
          <t>5.875%</t>
        </is>
      </c>
      <c r="I70" s="4" t="inlineStr">
        <is>
          <t>5.875%</t>
        </is>
      </c>
    </row>
    <row r="71">
      <c r="A71" s="3" t="inlineStr">
        <is>
          <t>Fair values of fixed rate debt obligations</t>
        </is>
      </c>
    </row>
    <row r="72">
      <c r="A72" s="4" t="inlineStr">
        <is>
          <t>Principal Amount</t>
        </is>
      </c>
      <c r="E72" s="5" t="n">
        <v>700</v>
      </c>
    </row>
    <row r="73">
      <c r="A73" s="4" t="inlineStr">
        <is>
          <t>Indicated Market Price (in dollars per share) | $ / shares</t>
        </is>
      </c>
      <c r="E73" s="7" t="n">
        <v>107.57</v>
      </c>
    </row>
    <row r="74">
      <c r="A74" s="4" t="inlineStr">
        <is>
          <t>Fair Value</t>
        </is>
      </c>
      <c r="E74" s="5" t="n">
        <v>753</v>
      </c>
    </row>
    <row r="75">
      <c r="A75" s="4" t="inlineStr">
        <is>
          <t>Senior Notes 3.125%, due 2024 (725 million EUR)</t>
        </is>
      </c>
    </row>
    <row r="76">
      <c r="A76" s="3" t="inlineStr">
        <is>
          <t>Debt Instrument</t>
        </is>
      </c>
    </row>
    <row r="77">
      <c r="A77" s="4" t="inlineStr">
        <is>
          <t>Total long-term debt</t>
        </is>
      </c>
      <c r="E77" s="5" t="n">
        <v>914</v>
      </c>
      <c r="F77" s="6" t="n">
        <v>824</v>
      </c>
      <c r="I77" s="9" t="n">
        <v>725</v>
      </c>
      <c r="J77" s="6" t="n">
        <v>725</v>
      </c>
    </row>
    <row r="78">
      <c r="A78" s="4" t="inlineStr">
        <is>
          <t>Interest rate, stated percentage</t>
        </is>
      </c>
      <c r="E78" s="4" t="inlineStr">
        <is>
          <t>3.125%</t>
        </is>
      </c>
      <c r="I78" s="4" t="inlineStr">
        <is>
          <t>3.125%</t>
        </is>
      </c>
    </row>
    <row r="79">
      <c r="A79" s="3" t="inlineStr">
        <is>
          <t>Fair values of fixed rate debt obligations</t>
        </is>
      </c>
    </row>
    <row r="80">
      <c r="A80" s="4" t="inlineStr">
        <is>
          <t>Principal Amount</t>
        </is>
      </c>
      <c r="E80" s="5" t="n">
        <v>891</v>
      </c>
    </row>
    <row r="81">
      <c r="A81" s="4" t="inlineStr">
        <is>
          <t>Indicated Market Price (in dollars per share) | $ / shares</t>
        </is>
      </c>
      <c r="E81" s="7" t="n">
        <v>103.42</v>
      </c>
    </row>
    <row r="82">
      <c r="A82" s="4" t="inlineStr">
        <is>
          <t>Fair Value</t>
        </is>
      </c>
      <c r="E82" s="5" t="n">
        <v>921</v>
      </c>
    </row>
    <row r="83">
      <c r="A83" s="4" t="inlineStr">
        <is>
          <t>Senior Notes 6.375%, due 2025</t>
        </is>
      </c>
    </row>
    <row r="84">
      <c r="A84" s="3" t="inlineStr">
        <is>
          <t>Debt Instrument</t>
        </is>
      </c>
    </row>
    <row r="85">
      <c r="A85" s="4" t="inlineStr">
        <is>
          <t>Total long-term debt</t>
        </is>
      </c>
      <c r="E85" s="5" t="n">
        <v>296</v>
      </c>
      <c r="F85" s="6" t="n">
        <v>295</v>
      </c>
    </row>
    <row r="86">
      <c r="A86" s="4" t="inlineStr">
        <is>
          <t>Interest rate, stated percentage</t>
        </is>
      </c>
      <c r="E86" s="4" t="inlineStr">
        <is>
          <t>6.375%</t>
        </is>
      </c>
      <c r="I86" s="4" t="inlineStr">
        <is>
          <t>6.375%</t>
        </is>
      </c>
    </row>
    <row r="87">
      <c r="A87" s="3" t="inlineStr">
        <is>
          <t>Fair values of fixed rate debt obligations</t>
        </is>
      </c>
    </row>
    <row r="88">
      <c r="A88" s="4" t="inlineStr">
        <is>
          <t>Principal Amount</t>
        </is>
      </c>
      <c r="E88" s="5" t="n">
        <v>300</v>
      </c>
    </row>
    <row r="89">
      <c r="A89" s="4" t="inlineStr">
        <is>
          <t>Indicated Market Price (in dollars per share) | $ / shares</t>
        </is>
      </c>
      <c r="E89" s="7" t="n">
        <v>111.61</v>
      </c>
    </row>
    <row r="90">
      <c r="A90" s="4" t="inlineStr">
        <is>
          <t>Fair Value</t>
        </is>
      </c>
      <c r="E90" s="5" t="n">
        <v>335</v>
      </c>
    </row>
    <row r="91">
      <c r="A91" s="4" t="inlineStr">
        <is>
          <t>Senior Notes, 5.375% due 2025</t>
        </is>
      </c>
    </row>
    <row r="92">
      <c r="A92" s="3" t="inlineStr">
        <is>
          <t>Debt Instrument</t>
        </is>
      </c>
    </row>
    <row r="93">
      <c r="A93" s="4" t="inlineStr">
        <is>
          <t>Total long-term debt</t>
        </is>
      </c>
      <c r="E93" s="5" t="n">
        <v>298</v>
      </c>
      <c r="F93" s="6" t="n">
        <v>297</v>
      </c>
    </row>
    <row r="94">
      <c r="A94" s="4" t="inlineStr">
        <is>
          <t>Interest rate, stated percentage</t>
        </is>
      </c>
      <c r="E94" s="4" t="inlineStr">
        <is>
          <t>5.375%</t>
        </is>
      </c>
      <c r="I94" s="4" t="inlineStr">
        <is>
          <t>5.375%</t>
        </is>
      </c>
    </row>
    <row r="95">
      <c r="A95" s="3" t="inlineStr">
        <is>
          <t>Fair values of fixed rate debt obligations</t>
        </is>
      </c>
    </row>
    <row r="96">
      <c r="A96" s="4" t="inlineStr">
        <is>
          <t>Principal Amount</t>
        </is>
      </c>
      <c r="E96" s="5" t="n">
        <v>300</v>
      </c>
    </row>
    <row r="97">
      <c r="A97" s="4" t="inlineStr">
        <is>
          <t>Indicated Market Price (in dollars per share) | $ / shares</t>
        </is>
      </c>
      <c r="E97" s="7" t="n">
        <v>107.8</v>
      </c>
    </row>
    <row r="98">
      <c r="A98" s="4" t="inlineStr">
        <is>
          <t>Fair Value</t>
        </is>
      </c>
      <c r="E98" s="5" t="n">
        <v>323</v>
      </c>
    </row>
    <row r="99">
      <c r="A99" s="4" t="inlineStr">
        <is>
          <t>Senior Notes 2.875%, due 2025 (500 million EUR)</t>
        </is>
      </c>
    </row>
    <row r="100">
      <c r="A100" s="3" t="inlineStr">
        <is>
          <t>Debt Instrument</t>
        </is>
      </c>
    </row>
    <row r="101">
      <c r="A101" s="4" t="inlineStr">
        <is>
          <t>Total long-term debt</t>
        </is>
      </c>
      <c r="D101" s="9" t="n">
        <v>500</v>
      </c>
      <c r="E101" s="5" t="n">
        <v>607</v>
      </c>
      <c r="F101" s="6" t="n">
        <v>552</v>
      </c>
      <c r="I101" s="9" t="n">
        <v>500</v>
      </c>
      <c r="J101" s="9" t="n">
        <v>500</v>
      </c>
    </row>
    <row r="102">
      <c r="A102" s="4" t="inlineStr">
        <is>
          <t>Interest rate, stated percentage</t>
        </is>
      </c>
      <c r="D102" s="4" t="inlineStr">
        <is>
          <t>2.875%</t>
        </is>
      </c>
      <c r="E102" s="4" t="inlineStr">
        <is>
          <t>2.875%</t>
        </is>
      </c>
      <c r="I102" s="4" t="inlineStr">
        <is>
          <t>2.875%</t>
        </is>
      </c>
    </row>
    <row r="103">
      <c r="A103" s="4" t="inlineStr">
        <is>
          <t>Increase in long term debt, net of debt issuance costs | €</t>
        </is>
      </c>
      <c r="D103" s="9" t="n">
        <v>492</v>
      </c>
    </row>
    <row r="104">
      <c r="A104" s="3" t="inlineStr">
        <is>
          <t>Fair values of fixed rate debt obligations</t>
        </is>
      </c>
    </row>
    <row r="105">
      <c r="A105" s="4" t="inlineStr">
        <is>
          <t>Principal Amount</t>
        </is>
      </c>
      <c r="E105" s="5" t="n">
        <v>614</v>
      </c>
    </row>
    <row r="106">
      <c r="A106" s="4" t="inlineStr">
        <is>
          <t>Indicated Market Price (in dollars per share) | $ / shares</t>
        </is>
      </c>
      <c r="E106" s="7" t="n">
        <v>102.01</v>
      </c>
    </row>
    <row r="107">
      <c r="A107" s="4" t="inlineStr">
        <is>
          <t>Fair Value</t>
        </is>
      </c>
      <c r="E107" s="5" t="n">
        <v>626</v>
      </c>
    </row>
    <row r="108">
      <c r="A108" s="4" t="inlineStr">
        <is>
          <t>Senior Notes 6.625%, due 2027</t>
        </is>
      </c>
    </row>
    <row r="109">
      <c r="A109" s="3" t="inlineStr">
        <is>
          <t>Debt Instrument</t>
        </is>
      </c>
    </row>
    <row r="110">
      <c r="A110" s="4" t="inlineStr">
        <is>
          <t>Total long-term debt</t>
        </is>
      </c>
      <c r="C110" s="5" t="n">
        <v>700</v>
      </c>
      <c r="E110" s="5" t="n">
        <v>692</v>
      </c>
    </row>
    <row r="111">
      <c r="A111" s="4" t="inlineStr">
        <is>
          <t>Interest rate, stated percentage</t>
        </is>
      </c>
      <c r="C111" s="4" t="inlineStr">
        <is>
          <t>6.625%</t>
        </is>
      </c>
      <c r="E111" s="4" t="inlineStr">
        <is>
          <t>6.625%</t>
        </is>
      </c>
      <c r="I111" s="4" t="inlineStr">
        <is>
          <t>6.625%</t>
        </is>
      </c>
    </row>
    <row r="112">
      <c r="A112" s="4" t="inlineStr">
        <is>
          <t>Increase in long term debt, net of debt issuance costs</t>
        </is>
      </c>
      <c r="C112" s="5" t="n">
        <v>690</v>
      </c>
    </row>
    <row r="113">
      <c r="A113" s="3" t="inlineStr">
        <is>
          <t>Fair values of fixed rate debt obligations</t>
        </is>
      </c>
    </row>
    <row r="114">
      <c r="A114" s="4" t="inlineStr">
        <is>
          <t>Principal Amount</t>
        </is>
      </c>
      <c r="E114" s="5" t="n">
        <v>700</v>
      </c>
    </row>
    <row r="115">
      <c r="A115" s="4" t="inlineStr">
        <is>
          <t>Indicated Market Price (in dollars per share) | $ / shares</t>
        </is>
      </c>
      <c r="E115" s="7" t="n">
        <v>108.78</v>
      </c>
    </row>
    <row r="116">
      <c r="A116" s="4" t="inlineStr">
        <is>
          <t>Fair Value</t>
        </is>
      </c>
      <c r="E116" s="5" t="n">
        <v>761</v>
      </c>
    </row>
    <row r="117">
      <c r="A117" s="4" t="inlineStr">
        <is>
          <t>Finance leases</t>
        </is>
      </c>
    </row>
    <row r="118">
      <c r="A118" s="3" t="inlineStr">
        <is>
          <t>Debt Instrument</t>
        </is>
      </c>
    </row>
    <row r="119">
      <c r="A119" s="4" t="inlineStr">
        <is>
          <t>Total long-term debt</t>
        </is>
      </c>
      <c r="E119" s="6" t="n">
        <v>108</v>
      </c>
      <c r="F119" s="6" t="n">
        <v>70</v>
      </c>
    </row>
    <row r="120">
      <c r="A120" s="4" t="inlineStr">
        <is>
          <t>Other</t>
        </is>
      </c>
    </row>
    <row r="121">
      <c r="A121" s="3" t="inlineStr">
        <is>
          <t>Debt Instrument</t>
        </is>
      </c>
    </row>
    <row r="122">
      <c r="A122" s="4" t="inlineStr">
        <is>
          <t>Total long-term debt</t>
        </is>
      </c>
      <c r="E122" s="6" t="n">
        <v>7</v>
      </c>
      <c r="F122" s="6" t="n">
        <v>11</v>
      </c>
    </row>
    <row r="123">
      <c r="A123" s="4" t="inlineStr">
        <is>
          <t>Revolving Credit Facility</t>
        </is>
      </c>
    </row>
    <row r="124">
      <c r="A124" s="3" t="inlineStr">
        <is>
          <t>Debt Instrument</t>
        </is>
      </c>
    </row>
    <row r="125">
      <c r="A125" s="4" t="inlineStr">
        <is>
          <t>Total long-term debt</t>
        </is>
      </c>
      <c r="E125" s="5" t="n">
        <v>300</v>
      </c>
    </row>
    <row r="126">
      <c r="A126" s="4" t="inlineStr">
        <is>
          <t>Additional default interest rate per annum applied to all obligations owed under the Agreement</t>
        </is>
      </c>
      <c r="E126" s="4" t="inlineStr">
        <is>
          <t>2.00%</t>
        </is>
      </c>
    </row>
    <row r="127">
      <c r="A127" s="4" t="inlineStr">
        <is>
          <t>Revolving Credit Facility | Minimum</t>
        </is>
      </c>
    </row>
    <row r="128">
      <c r="A128" s="3" t="inlineStr">
        <is>
          <t>Debt Instrument</t>
        </is>
      </c>
    </row>
    <row r="129">
      <c r="A129" s="4" t="inlineStr">
        <is>
          <t>Facility fee payable (as a percent)</t>
        </is>
      </c>
      <c r="E129" s="4" t="inlineStr">
        <is>
          <t>0.20%</t>
        </is>
      </c>
    </row>
    <row r="130">
      <c r="A130" s="4" t="inlineStr">
        <is>
          <t>Revolving Credit Facility | Maximum</t>
        </is>
      </c>
    </row>
    <row r="131">
      <c r="A131" s="3" t="inlineStr">
        <is>
          <t>Debt Instrument</t>
        </is>
      </c>
    </row>
    <row r="132">
      <c r="A132" s="4" t="inlineStr">
        <is>
          <t>Facility fee payable (as a percent)</t>
        </is>
      </c>
      <c r="E132" s="4" t="inlineStr">
        <is>
          <t>0.30%</t>
        </is>
      </c>
    </row>
    <row r="133">
      <c r="A133" s="4" t="inlineStr">
        <is>
          <t>Multicurrency Revolving Credit Facility</t>
        </is>
      </c>
    </row>
    <row r="134">
      <c r="A134" s="3" t="inlineStr">
        <is>
          <t>Debt Instrument</t>
        </is>
      </c>
    </row>
    <row r="135">
      <c r="A135" s="4" t="inlineStr">
        <is>
          <t>Total long-term debt</t>
        </is>
      </c>
      <c r="E135" s="5" t="n">
        <v>1200</v>
      </c>
    </row>
    <row r="136">
      <c r="A136" s="4" t="inlineStr">
        <is>
          <t>Senior Notes 6.75%, due 2020 and Senior Notes 4.875%, due 2021</t>
        </is>
      </c>
    </row>
    <row r="137">
      <c r="A137" s="3" t="inlineStr">
        <is>
          <t>Debt Instrument</t>
        </is>
      </c>
    </row>
    <row r="138">
      <c r="A138" s="4" t="inlineStr">
        <is>
          <t>Additional interest charges for note repurchase premiums and write-off of unamortized finance fees</t>
        </is>
      </c>
      <c r="F138" s="5" t="n">
        <v>56</v>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6:48:21Z</dcterms:created>
  <dcterms:modified xmlns:dcterms="http://purl.org/dc/terms/" xmlns:xsi="http://www.w3.org/2001/XMLSchema-instance" xsi:type="dcterms:W3CDTF">2021-02-16T06:48:21Z</dcterms:modified>
</cp:coreProperties>
</file>